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Segment Data" sheetId="14" state="visible" r:id="rId14"/>
    <sheet xmlns:r="http://schemas.openxmlformats.org/officeDocument/2006/relationships" name="Earnings (Loss) Per Share and S" sheetId="15" state="visible" r:id="rId15"/>
    <sheet xmlns:r="http://schemas.openxmlformats.org/officeDocument/2006/relationships" name="Delek Logistics and the Alon Pa" sheetId="16" state="visible" r:id="rId16"/>
    <sheet xmlns:r="http://schemas.openxmlformats.org/officeDocument/2006/relationships" name="Equity Method Investments" sheetId="17" state="visible" r:id="rId17"/>
    <sheet xmlns:r="http://schemas.openxmlformats.org/officeDocument/2006/relationships" name="Discontinued Operations and Ass" sheetId="18" state="visible" r:id="rId18"/>
    <sheet xmlns:r="http://schemas.openxmlformats.org/officeDocument/2006/relationships" name="Inventory" sheetId="19" state="visible" r:id="rId19"/>
    <sheet xmlns:r="http://schemas.openxmlformats.org/officeDocument/2006/relationships" name="Crude Oil Supply and Inventory " sheetId="20" state="visible" r:id="rId20"/>
    <sheet xmlns:r="http://schemas.openxmlformats.org/officeDocument/2006/relationships" name="Long-Term Obligations and Notes"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Property, Plant and Equipment" sheetId="27" state="visible" r:id="rId27"/>
    <sheet xmlns:r="http://schemas.openxmlformats.org/officeDocument/2006/relationships" name="Goodwill" sheetId="28" state="visible" r:id="rId28"/>
    <sheet xmlns:r="http://schemas.openxmlformats.org/officeDocument/2006/relationships" name="Other Intangible Assets" sheetId="29" state="visible" r:id="rId29"/>
    <sheet xmlns:r="http://schemas.openxmlformats.org/officeDocument/2006/relationships" name="Other Assets and Liabilities" sheetId="30" state="visible" r:id="rId30"/>
    <sheet xmlns:r="http://schemas.openxmlformats.org/officeDocument/2006/relationships" name="Equity Based Compensation" sheetId="31" state="visible" r:id="rId31"/>
    <sheet xmlns:r="http://schemas.openxmlformats.org/officeDocument/2006/relationships" name="Employees" sheetId="32" state="visible" r:id="rId32"/>
    <sheet xmlns:r="http://schemas.openxmlformats.org/officeDocument/2006/relationships" name="Selected Quarterly Financial Da" sheetId="33" state="visible" r:id="rId33"/>
    <sheet xmlns:r="http://schemas.openxmlformats.org/officeDocument/2006/relationships" name="Leases" sheetId="34" state="visible" r:id="rId34"/>
    <sheet xmlns:r="http://schemas.openxmlformats.org/officeDocument/2006/relationships" name="Subsequent Events"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Acquisitions (Tables)" sheetId="38" state="visible" r:id="rId38"/>
    <sheet xmlns:r="http://schemas.openxmlformats.org/officeDocument/2006/relationships" name="Segment Data (Tables)" sheetId="39" state="visible" r:id="rId39"/>
    <sheet xmlns:r="http://schemas.openxmlformats.org/officeDocument/2006/relationships" name="Earnings (Loss) Per Share and_2" sheetId="40" state="visible" r:id="rId40"/>
    <sheet xmlns:r="http://schemas.openxmlformats.org/officeDocument/2006/relationships" name="Delek Logistics and the Alon _2" sheetId="41" state="visible" r:id="rId41"/>
    <sheet xmlns:r="http://schemas.openxmlformats.org/officeDocument/2006/relationships" name="Equity Method Investments (Tabl" sheetId="42" state="visible" r:id="rId42"/>
    <sheet xmlns:r="http://schemas.openxmlformats.org/officeDocument/2006/relationships" name="Discontinued Operations and A_2" sheetId="43" state="visible" r:id="rId43"/>
    <sheet xmlns:r="http://schemas.openxmlformats.org/officeDocument/2006/relationships" name="Inventory (Tables)" sheetId="44" state="visible" r:id="rId44"/>
    <sheet xmlns:r="http://schemas.openxmlformats.org/officeDocument/2006/relationships" name="Crude Oil Supply and Inventor_2" sheetId="45" state="visible" r:id="rId45"/>
    <sheet xmlns:r="http://schemas.openxmlformats.org/officeDocument/2006/relationships" name="Long-Term Obligations and Not_2" sheetId="46" state="visible" r:id="rId46"/>
    <sheet xmlns:r="http://schemas.openxmlformats.org/officeDocument/2006/relationships" name="Derivative Instruments (Tables)" sheetId="47" state="visible" r:id="rId47"/>
    <sheet xmlns:r="http://schemas.openxmlformats.org/officeDocument/2006/relationships" name="Fair Value Measurements (Tables" sheetId="48" state="visible" r:id="rId48"/>
    <sheet xmlns:r="http://schemas.openxmlformats.org/officeDocument/2006/relationships" name="Commitments and Contingencies (" sheetId="49" state="visible" r:id="rId49"/>
    <sheet xmlns:r="http://schemas.openxmlformats.org/officeDocument/2006/relationships" name="Income Taxes (Tables)" sheetId="50" state="visible" r:id="rId50"/>
    <sheet xmlns:r="http://schemas.openxmlformats.org/officeDocument/2006/relationships" name="Related Party Transactions (Tab" sheetId="51" state="visible" r:id="rId51"/>
    <sheet xmlns:r="http://schemas.openxmlformats.org/officeDocument/2006/relationships" name="Property, Plant and Equipment (" sheetId="52" state="visible" r:id="rId52"/>
    <sheet xmlns:r="http://schemas.openxmlformats.org/officeDocument/2006/relationships" name="Goodwill (Tables)" sheetId="53" state="visible" r:id="rId53"/>
    <sheet xmlns:r="http://schemas.openxmlformats.org/officeDocument/2006/relationships" name="Other Intangible Assets (Tables" sheetId="54" state="visible" r:id="rId54"/>
    <sheet xmlns:r="http://schemas.openxmlformats.org/officeDocument/2006/relationships" name="Other Assets and Liabilities (T" sheetId="55" state="visible" r:id="rId55"/>
    <sheet xmlns:r="http://schemas.openxmlformats.org/officeDocument/2006/relationships" name="Equity Based Compensation (Tabl" sheetId="56" state="visible" r:id="rId56"/>
    <sheet xmlns:r="http://schemas.openxmlformats.org/officeDocument/2006/relationships" name="Employees (Tables)" sheetId="57" state="visible" r:id="rId57"/>
    <sheet xmlns:r="http://schemas.openxmlformats.org/officeDocument/2006/relationships" name="Selected Quarterly Financial _2" sheetId="58" state="visible" r:id="rId58"/>
    <sheet xmlns:r="http://schemas.openxmlformats.org/officeDocument/2006/relationships" name="Leases (Tables)" sheetId="59" state="visible" r:id="rId59"/>
    <sheet xmlns:r="http://schemas.openxmlformats.org/officeDocument/2006/relationships" name="Accounting Policies - Basis of " sheetId="60" state="visible" r:id="rId60"/>
    <sheet xmlns:r="http://schemas.openxmlformats.org/officeDocument/2006/relationships" name="Accounting Policies - Segment R" sheetId="61" state="visible" r:id="rId61"/>
    <sheet xmlns:r="http://schemas.openxmlformats.org/officeDocument/2006/relationships" name="Accounting Policies - Accounts " sheetId="62" state="visible" r:id="rId62"/>
    <sheet xmlns:r="http://schemas.openxmlformats.org/officeDocument/2006/relationships" name="Accounting Policies - Property," sheetId="63" state="visible" r:id="rId63"/>
    <sheet xmlns:r="http://schemas.openxmlformats.org/officeDocument/2006/relationships" name="Accounting Policies - Other int" sheetId="64" state="visible" r:id="rId64"/>
    <sheet xmlns:r="http://schemas.openxmlformats.org/officeDocument/2006/relationships" name="Accounting Policies - Equity Me" sheetId="65" state="visible" r:id="rId65"/>
    <sheet xmlns:r="http://schemas.openxmlformats.org/officeDocument/2006/relationships" name="Accounting Policies - Capitaliz" sheetId="66" state="visible" r:id="rId66"/>
    <sheet xmlns:r="http://schemas.openxmlformats.org/officeDocument/2006/relationships" name="Accounting Policies - Advertisi" sheetId="67" state="visible" r:id="rId67"/>
    <sheet xmlns:r="http://schemas.openxmlformats.org/officeDocument/2006/relationships" name="Accounting Policies - New Accou" sheetId="68" state="visible" r:id="rId68"/>
    <sheet xmlns:r="http://schemas.openxmlformats.org/officeDocument/2006/relationships" name="Acquisitions - Narrative (Detai" sheetId="69" state="visible" r:id="rId69"/>
    <sheet xmlns:r="http://schemas.openxmlformats.org/officeDocument/2006/relationships" name="Acquisitions - Allocation of th" sheetId="70" state="visible" r:id="rId70"/>
    <sheet xmlns:r="http://schemas.openxmlformats.org/officeDocument/2006/relationships" name="Acquisitions - Schedule of Pro " sheetId="71" state="visible" r:id="rId71"/>
    <sheet xmlns:r="http://schemas.openxmlformats.org/officeDocument/2006/relationships" name="Acquisitions - Updates to Purch" sheetId="72" state="visible" r:id="rId72"/>
    <sheet xmlns:r="http://schemas.openxmlformats.org/officeDocument/2006/relationships" name="Segment Data - Narrative (Detai" sheetId="73" state="visible" r:id="rId73"/>
    <sheet xmlns:r="http://schemas.openxmlformats.org/officeDocument/2006/relationships" name="Segment Data - Operating Perfor" sheetId="74" state="visible" r:id="rId74"/>
    <sheet xmlns:r="http://schemas.openxmlformats.org/officeDocument/2006/relationships" name="Segment Data - Total Assets By " sheetId="75" state="visible" r:id="rId75"/>
    <sheet xmlns:r="http://schemas.openxmlformats.org/officeDocument/2006/relationships" name="Earnings (Loss) Per Share and_3" sheetId="76" state="visible" r:id="rId76"/>
    <sheet xmlns:r="http://schemas.openxmlformats.org/officeDocument/2006/relationships" name="Earnings (Loss) Per Share and_4" sheetId="77" state="visible" r:id="rId77"/>
    <sheet xmlns:r="http://schemas.openxmlformats.org/officeDocument/2006/relationships" name="Delek Logistics and the Alon _3" sheetId="78" state="visible" r:id="rId78"/>
    <sheet xmlns:r="http://schemas.openxmlformats.org/officeDocument/2006/relationships" name="Delek Logistics and the Alon _4" sheetId="79" state="visible" r:id="rId79"/>
    <sheet xmlns:r="http://schemas.openxmlformats.org/officeDocument/2006/relationships" name="Equity Method Investments - Nar" sheetId="80" state="visible" r:id="rId80"/>
    <sheet xmlns:r="http://schemas.openxmlformats.org/officeDocument/2006/relationships" name="Equity Method Investments - Fin" sheetId="81" state="visible" r:id="rId81"/>
    <sheet xmlns:r="http://schemas.openxmlformats.org/officeDocument/2006/relationships" name="Discontinued Operations and A_3" sheetId="82" state="visible" r:id="rId82"/>
    <sheet xmlns:r="http://schemas.openxmlformats.org/officeDocument/2006/relationships" name="Discontinued Operations and A_4" sheetId="83" state="visible" r:id="rId83"/>
    <sheet xmlns:r="http://schemas.openxmlformats.org/officeDocument/2006/relationships" name="Discontinued Operations and A_5" sheetId="84" state="visible" r:id="rId84"/>
    <sheet xmlns:r="http://schemas.openxmlformats.org/officeDocument/2006/relationships" name="Discontinued Operations and A_6" sheetId="85" state="visible" r:id="rId85"/>
    <sheet xmlns:r="http://schemas.openxmlformats.org/officeDocument/2006/relationships" name="Inventory - Carrying Value (Det" sheetId="86" state="visible" r:id="rId86"/>
    <sheet xmlns:r="http://schemas.openxmlformats.org/officeDocument/2006/relationships" name="Inventory - Narrative (Details)" sheetId="87" state="visible" r:id="rId87"/>
    <sheet xmlns:r="http://schemas.openxmlformats.org/officeDocument/2006/relationships" name="Crude Oil Supply and Inventor_3" sheetId="88" state="visible" r:id="rId88"/>
    <sheet xmlns:r="http://schemas.openxmlformats.org/officeDocument/2006/relationships" name="Crude Oil Supply and Inventor_4" sheetId="89" state="visible" r:id="rId89"/>
    <sheet xmlns:r="http://schemas.openxmlformats.org/officeDocument/2006/relationships" name="Crude Oil Supply and Inventor_5" sheetId="90" state="visible" r:id="rId90"/>
    <sheet xmlns:r="http://schemas.openxmlformats.org/officeDocument/2006/relationships" name="Crude Oil Supply and Inventor_6" sheetId="91" state="visible" r:id="rId91"/>
    <sheet xmlns:r="http://schemas.openxmlformats.org/officeDocument/2006/relationships" name="Crude Oil Supply and Inventor_7" sheetId="92" state="visible" r:id="rId92"/>
    <sheet xmlns:r="http://schemas.openxmlformats.org/officeDocument/2006/relationships" name="Crude Oil Supply and Inventor_8" sheetId="93" state="visible" r:id="rId93"/>
    <sheet xmlns:r="http://schemas.openxmlformats.org/officeDocument/2006/relationships" name="Crude Oil Supply and Inventor_9" sheetId="94" state="visible" r:id="rId94"/>
    <sheet xmlns:r="http://schemas.openxmlformats.org/officeDocument/2006/relationships" name="Long-Term Obligations and Not_3" sheetId="95" state="visible" r:id="rId95"/>
    <sheet xmlns:r="http://schemas.openxmlformats.org/officeDocument/2006/relationships" name="Long-Term Obligations and Not_4" sheetId="96" state="visible" r:id="rId96"/>
    <sheet xmlns:r="http://schemas.openxmlformats.org/officeDocument/2006/relationships" name="Long-Term Obligations and Not_5" sheetId="97" state="visible" r:id="rId97"/>
    <sheet xmlns:r="http://schemas.openxmlformats.org/officeDocument/2006/relationships" name="Long-Term Obligations and Not_6" sheetId="98" state="visible" r:id="rId98"/>
    <sheet xmlns:r="http://schemas.openxmlformats.org/officeDocument/2006/relationships" name="Long-Term Obligations and Not_7" sheetId="99" state="visible" r:id="rId99"/>
    <sheet xmlns:r="http://schemas.openxmlformats.org/officeDocument/2006/relationships" name="Long-Term Obligations and Not_8" sheetId="100" state="visible" r:id="rId100"/>
    <sheet xmlns:r="http://schemas.openxmlformats.org/officeDocument/2006/relationships" name="Long-Term Obligations and Not_9" sheetId="101" state="visible" r:id="rId101"/>
    <sheet xmlns:r="http://schemas.openxmlformats.org/officeDocument/2006/relationships" name="Long-Term Obligations and No_10" sheetId="102" state="visible" r:id="rId102"/>
    <sheet xmlns:r="http://schemas.openxmlformats.org/officeDocument/2006/relationships" name="Long-Term Obligations and No_11" sheetId="103" state="visible" r:id="rId103"/>
    <sheet xmlns:r="http://schemas.openxmlformats.org/officeDocument/2006/relationships" name="Long-Term Obligations and No_12" sheetId="104" state="visible" r:id="rId104"/>
    <sheet xmlns:r="http://schemas.openxmlformats.org/officeDocument/2006/relationships" name="Long-Term Obligations and No_13" sheetId="105" state="visible" r:id="rId105"/>
    <sheet xmlns:r="http://schemas.openxmlformats.org/officeDocument/2006/relationships" name="Long-Term Obligations and No_14" sheetId="106" state="visible" r:id="rId106"/>
    <sheet xmlns:r="http://schemas.openxmlformats.org/officeDocument/2006/relationships" name="Derivative Instruments - Narrat" sheetId="107" state="visible" r:id="rId107"/>
    <sheet xmlns:r="http://schemas.openxmlformats.org/officeDocument/2006/relationships" name="Derivative Instruments - Deriva" sheetId="108" state="visible" r:id="rId108"/>
    <sheet xmlns:r="http://schemas.openxmlformats.org/officeDocument/2006/relationships" name="Derivative Instruments - Deri_2" sheetId="109" state="visible" r:id="rId109"/>
    <sheet xmlns:r="http://schemas.openxmlformats.org/officeDocument/2006/relationships" name="Derivative Instruments - Effect" sheetId="110" state="visible" r:id="rId110"/>
    <sheet xmlns:r="http://schemas.openxmlformats.org/officeDocument/2006/relationships" name="Derivative Instruments - Gain (" sheetId="111" state="visible" r:id="rId111"/>
    <sheet xmlns:r="http://schemas.openxmlformats.org/officeDocument/2006/relationships" name="Fair Value Measurements (Detail"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Commitments and Contingencies_5" sheetId="117" state="visible" r:id="rId117"/>
    <sheet xmlns:r="http://schemas.openxmlformats.org/officeDocument/2006/relationships" name="Commitments and Contingencies_6" sheetId="118" state="visible" r:id="rId118"/>
    <sheet xmlns:r="http://schemas.openxmlformats.org/officeDocument/2006/relationships" name="Commitments and Contingencies_7" sheetId="119" state="visible" r:id="rId119"/>
    <sheet xmlns:r="http://schemas.openxmlformats.org/officeDocument/2006/relationships" name="Commitments and Contingencies_8" sheetId="120" state="visible" r:id="rId120"/>
    <sheet xmlns:r="http://schemas.openxmlformats.org/officeDocument/2006/relationships" name="Income Taxes - Narrative (Detai" sheetId="121" state="visible" r:id="rId121"/>
    <sheet xmlns:r="http://schemas.openxmlformats.org/officeDocument/2006/relationships" name="Income Taxes - Components of De" sheetId="122" state="visible" r:id="rId122"/>
    <sheet xmlns:r="http://schemas.openxmlformats.org/officeDocument/2006/relationships" name="Income Taxes - Reconciliation o" sheetId="123" state="visible" r:id="rId123"/>
    <sheet xmlns:r="http://schemas.openxmlformats.org/officeDocument/2006/relationships" name="Income Taxes - Components of In" sheetId="124" state="visible" r:id="rId124"/>
    <sheet xmlns:r="http://schemas.openxmlformats.org/officeDocument/2006/relationships" name="Income Taxes - Unrecognized Tax" sheetId="125" state="visible" r:id="rId125"/>
    <sheet xmlns:r="http://schemas.openxmlformats.org/officeDocument/2006/relationships" name="Related Party Transactions (Det" sheetId="126" state="visible" r:id="rId126"/>
    <sheet xmlns:r="http://schemas.openxmlformats.org/officeDocument/2006/relationships" name="Property, Plant and Equipment_2" sheetId="127" state="visible" r:id="rId127"/>
    <sheet xmlns:r="http://schemas.openxmlformats.org/officeDocument/2006/relationships" name="Goodwill (Details)" sheetId="128" state="visible" r:id="rId128"/>
    <sheet xmlns:r="http://schemas.openxmlformats.org/officeDocument/2006/relationships" name="Other Intangible Assets (Detail" sheetId="129" state="visible" r:id="rId129"/>
    <sheet xmlns:r="http://schemas.openxmlformats.org/officeDocument/2006/relationships" name="Other Assets and Liabilities - " sheetId="130" state="visible" r:id="rId130"/>
    <sheet xmlns:r="http://schemas.openxmlformats.org/officeDocument/2006/relationships" name="Other Assets and Liabilities _2" sheetId="131" state="visible" r:id="rId131"/>
    <sheet xmlns:r="http://schemas.openxmlformats.org/officeDocument/2006/relationships" name="Other Assets and Liabilities _3" sheetId="132" state="visible" r:id="rId132"/>
    <sheet xmlns:r="http://schemas.openxmlformats.org/officeDocument/2006/relationships" name="Other Assets and Liabilities _4" sheetId="133" state="visible" r:id="rId133"/>
    <sheet xmlns:r="http://schemas.openxmlformats.org/officeDocument/2006/relationships" name="Equity Based Compensation - Nar" sheetId="134" state="visible" r:id="rId134"/>
    <sheet xmlns:r="http://schemas.openxmlformats.org/officeDocument/2006/relationships" name="Equity Based Compensation - Opt" sheetId="135" state="visible" r:id="rId135"/>
    <sheet xmlns:r="http://schemas.openxmlformats.org/officeDocument/2006/relationships" name="Equity Based Compensation - Sto" sheetId="136" state="visible" r:id="rId136"/>
    <sheet xmlns:r="http://schemas.openxmlformats.org/officeDocument/2006/relationships" name="Equity Based Compensation - Res" sheetId="137" state="visible" r:id="rId137"/>
    <sheet xmlns:r="http://schemas.openxmlformats.org/officeDocument/2006/relationships" name="Employees - Narrative (Details)" sheetId="138" state="visible" r:id="rId138"/>
    <sheet xmlns:r="http://schemas.openxmlformats.org/officeDocument/2006/relationships" name="Employees - Financial Informati" sheetId="139" state="visible" r:id="rId139"/>
    <sheet xmlns:r="http://schemas.openxmlformats.org/officeDocument/2006/relationships" name="Employees - Amounts Not Recogni" sheetId="140" state="visible" r:id="rId140"/>
    <sheet xmlns:r="http://schemas.openxmlformats.org/officeDocument/2006/relationships" name="Employees - Accumulated Benefit" sheetId="141" state="visible" r:id="rId141"/>
    <sheet xmlns:r="http://schemas.openxmlformats.org/officeDocument/2006/relationships" name="Employees - Assumptions Used (D" sheetId="142" state="visible" r:id="rId142"/>
    <sheet xmlns:r="http://schemas.openxmlformats.org/officeDocument/2006/relationships" name="Employees - Net Periodic Benefi" sheetId="143" state="visible" r:id="rId143"/>
    <sheet xmlns:r="http://schemas.openxmlformats.org/officeDocument/2006/relationships" name="Employees - Fair Value Asset Al" sheetId="144" state="visible" r:id="rId144"/>
    <sheet xmlns:r="http://schemas.openxmlformats.org/officeDocument/2006/relationships" name="Employees - Fair Value of Pensi" sheetId="145" state="visible" r:id="rId145"/>
    <sheet xmlns:r="http://schemas.openxmlformats.org/officeDocument/2006/relationships" name="Selected Quarterly Financial _3" sheetId="146" state="visible" r:id="rId146"/>
    <sheet xmlns:r="http://schemas.openxmlformats.org/officeDocument/2006/relationships" name="Selected Quarterly Financial _4" sheetId="147" state="visible" r:id="rId147"/>
    <sheet xmlns:r="http://schemas.openxmlformats.org/officeDocument/2006/relationships" name="Selected Quarterly Financial _5" sheetId="148" state="visible" r:id="rId148"/>
    <sheet xmlns:r="http://schemas.openxmlformats.org/officeDocument/2006/relationships" name="Leases (Details)" sheetId="149" state="visible" r:id="rId149"/>
    <sheet xmlns:r="http://schemas.openxmlformats.org/officeDocument/2006/relationships" name="Leases - Lease Cost (Details)" sheetId="150" state="visible" r:id="rId150"/>
    <sheet xmlns:r="http://schemas.openxmlformats.org/officeDocument/2006/relationships" name="Leases - Maturity Schedule (Det" sheetId="151" state="visible" r:id="rId151"/>
    <sheet xmlns:r="http://schemas.openxmlformats.org/officeDocument/2006/relationships" name="Subsequent Events (Details)" sheetId="152" state="visible" r:id="rId152"/>
  </sheets>
  <definedNames/>
  <calcPr calcId="124519" fullCalcOnLoad="1"/>
</workbook>
</file>

<file path=xl/sharedStrings.xml><?xml version="1.0" encoding="utf-8"?>
<sst xmlns="http://schemas.openxmlformats.org/spreadsheetml/2006/main" uniqueCount="1648">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8142</t>
  </si>
  <si>
    <t>Entity Registrant Name</t>
  </si>
  <si>
    <t>DELEK US HOLDINGS, INC.</t>
  </si>
  <si>
    <t>Entity Incorporation, State or Country Code</t>
  </si>
  <si>
    <t>DE</t>
  </si>
  <si>
    <t>Entity Tax Identification Number</t>
  </si>
  <si>
    <t xml:space="preserve">35-2581557                                                   </t>
  </si>
  <si>
    <t>Entity Address, Address Line One</t>
  </si>
  <si>
    <t>7102 Commerce Way</t>
  </si>
  <si>
    <t>Entity Address, City or Town</t>
  </si>
  <si>
    <t>Brentwood</t>
  </si>
  <si>
    <t>Entity Address, State or Province</t>
  </si>
  <si>
    <t>TN</t>
  </si>
  <si>
    <t>Entity Address, Postal Zip Code</t>
  </si>
  <si>
    <t>37027</t>
  </si>
  <si>
    <t>City Area Code</t>
  </si>
  <si>
    <t>615</t>
  </si>
  <si>
    <t>Title of 12(b) Security</t>
  </si>
  <si>
    <t>Common Stock, par value $0.01</t>
  </si>
  <si>
    <t>Local Phone Number</t>
  </si>
  <si>
    <t>771-6701</t>
  </si>
  <si>
    <t>Trading Symbol</t>
  </si>
  <si>
    <t>D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 Shares, Outstanding</t>
  </si>
  <si>
    <t>Documents Incorporated by Reference</t>
  </si>
  <si>
    <t>Documents incorporated by reference Portions of the registrant's definitive Proxy Statement to be delivered to stockholders in connection with the 2020 Annual Meeting of Stockholders, which will be filed with the Securities and Exchange Commission within 120 days after December 31, 2019 , are incorporated by reference into Part III of this Annual Report on Form 10-K.</t>
  </si>
  <si>
    <t>Entity Central Index Key</t>
  </si>
  <si>
    <t>0001694426</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Accounts receivable, net</t>
  </si>
  <si>
    <t>Inventories, net of inventory valuation reserves</t>
  </si>
  <si>
    <t>Other current assets</t>
  </si>
  <si>
    <t>Total current assets</t>
  </si>
  <si>
    <t>Property, plant and equipment:</t>
  </si>
  <si>
    <t>Property, plant and equipment</t>
  </si>
  <si>
    <t>Less: accumulated depreciation</t>
  </si>
  <si>
    <t>Property, plant and equipment, net</t>
  </si>
  <si>
    <t>Operating lease right-of-use assets</t>
  </si>
  <si>
    <t>Goodwill</t>
  </si>
  <si>
    <t>Other intangibles, net</t>
  </si>
  <si>
    <t>Equity method investments</t>
  </si>
  <si>
    <t>Other non-current assets</t>
  </si>
  <si>
    <t>Total assets</t>
  </si>
  <si>
    <t>Current liabilities:</t>
  </si>
  <si>
    <t>Accounts payable</t>
  </si>
  <si>
    <t>Current portion of long-term debt</t>
  </si>
  <si>
    <t>Obligation under Supply and Offtake Agreements</t>
  </si>
  <si>
    <t>Current portion of operating lease liabilities</t>
  </si>
  <si>
    <t>Accrued expenses and other current liabilities</t>
  </si>
  <si>
    <t>Total current liabilities</t>
  </si>
  <si>
    <t>Non-current liabilities:</t>
  </si>
  <si>
    <t>Long-term debt, net of current portion</t>
  </si>
  <si>
    <t>Environmental liabilities, net of current portion</t>
  </si>
  <si>
    <t>Asset retirement obligations</t>
  </si>
  <si>
    <t>Deferred tax liabilities</t>
  </si>
  <si>
    <t>Operating lease liabilities, net of current portion</t>
  </si>
  <si>
    <t>Other non-current liabilities</t>
  </si>
  <si>
    <t>Total non-current liabilities</t>
  </si>
  <si>
    <t>Stockholders’ equity:</t>
  </si>
  <si>
    <t>Preferred stock, $0.01 par value, 10,000,000 shares authorized, no shares issued and outstanding</t>
  </si>
  <si>
    <t>Common stock, $0.01 par value, 110,000,000 shares authorized, 90,987,025 shares and 90,478,075 shares issued at December 31, 2019 and December 31, 2018, respectively</t>
  </si>
  <si>
    <t>Additional paid-in capital</t>
  </si>
  <si>
    <t>Accumulated other comprehensive income</t>
  </si>
  <si>
    <t>Treasury stock, 17,516, 814 shares and 12,477,780 shares, at cost, as of December 31, 2019 and December 31, 2018, respectively</t>
  </si>
  <si>
    <t>Retained earnings</t>
  </si>
  <si>
    <t>Non-controlling interests in subsidiaries</t>
  </si>
  <si>
    <t>Total stockholders’ equity</t>
  </si>
  <si>
    <t>Total liabilities and stockholders’ equity</t>
  </si>
  <si>
    <t>Consolidated Balance Sheets (Parenthetical) - $ / shares</t>
  </si>
  <si>
    <t>Statement of Financial Position [Abstract]</t>
  </si>
  <si>
    <t>Preferred stock, par value per share (USD per share)</t>
  </si>
  <si>
    <t>Preferred stock, shares authorized (in shares)</t>
  </si>
  <si>
    <t>Preferred stock, shares issued (in shares)</t>
  </si>
  <si>
    <t>Preferred stock, shares outstanding (in shares)</t>
  </si>
  <si>
    <t>Common stock, par value per share (USD per share)</t>
  </si>
  <si>
    <t>Common stock, shares authorized (in shares)</t>
  </si>
  <si>
    <t>Common stock, shares, issued (in shares)</t>
  </si>
  <si>
    <t>Treasury stock, shares (in shares)</t>
  </si>
  <si>
    <t>Consolidated Statements of Income - USD ($) $ in Millions</t>
  </si>
  <si>
    <t>Dec. 31, 2017</t>
  </si>
  <si>
    <t>Income Statement [Abstract]</t>
  </si>
  <si>
    <t>Net revenues</t>
  </si>
  <si>
    <t>Cost of sales:</t>
  </si>
  <si>
    <t>Cost of materials and other</t>
  </si>
  <si>
    <t>Operating expenses (excluding depreciation and amortization presented below)</t>
  </si>
  <si>
    <t>Depreciation and amortization</t>
  </si>
  <si>
    <t>Total cost of sales</t>
  </si>
  <si>
    <t>Operating expenses related to retail and wholesale business (excluding depreciation and amortization presented below)</t>
  </si>
  <si>
    <t>General and administrative expenses</t>
  </si>
  <si>
    <t>Other operating (income) expense, net</t>
  </si>
  <si>
    <t>Total operating costs and expenses</t>
  </si>
  <si>
    <t>Operating income</t>
  </si>
  <si>
    <t>Interest expense</t>
  </si>
  <si>
    <t>Interest income</t>
  </si>
  <si>
    <t>Income from equity method investments</t>
  </si>
  <si>
    <t>Gain on remeasurement of equity method investment</t>
  </si>
  <si>
    <t>Gain on sale of business</t>
  </si>
  <si>
    <t>Impairment loss on assets held for sale</t>
  </si>
  <si>
    <t>Loss on extinguishment of debt</t>
  </si>
  <si>
    <t>Other expense (income), net</t>
  </si>
  <si>
    <t>Total non-operating (income) expenses, net</t>
  </si>
  <si>
    <t>Income from continuing operations before income tax expense</t>
  </si>
  <si>
    <t>Income tax expense (benefit)</t>
  </si>
  <si>
    <t>Income from continuing operations, net of tax</t>
  </si>
  <si>
    <t>Discontinued operations:</t>
  </si>
  <si>
    <t>Income (loss) from discontinued operations, including gain (loss) on sale of discontinued operations</t>
  </si>
  <si>
    <t>Income (loss) from discontinued operations, net of tax</t>
  </si>
  <si>
    <t>Net income</t>
  </si>
  <si>
    <t>Net income attributed to non-controlling interests</t>
  </si>
  <si>
    <t>Net income attributable to Delek</t>
  </si>
  <si>
    <t>Basic income (loss) per share:</t>
  </si>
  <si>
    <t>Income from continuing operations (USD per share)</t>
  </si>
  <si>
    <t>Income (loss) from discontinued operations (USD per share)</t>
  </si>
  <si>
    <t>Total basic income (loss) per share (USD per share)</t>
  </si>
  <si>
    <t>Diluted income (loss) per share:</t>
  </si>
  <si>
    <t>Total diluted income (loss) per share (USD per share)</t>
  </si>
  <si>
    <t>Weighted average common shares outstanding:</t>
  </si>
  <si>
    <t>Basic (in shares)</t>
  </si>
  <si>
    <t>Diluted (in shares)</t>
  </si>
  <si>
    <t>Dividends declared per common share outstanding (in usd per share)</t>
  </si>
  <si>
    <t>Consolidated Statements of Comprehensive Income - USD ($) $ in Millions</t>
  </si>
  <si>
    <t>Other comprehensive income (loss):</t>
  </si>
  <si>
    <t>Foreign currency translation gain (loss), net of taxes</t>
  </si>
  <si>
    <t>Other comprehensive income from equity method investments, net of tax expense of $0.0 million, $0.0 million and $2.2 million for the years ended December 31, 2019, 2018 and 2017, respectively</t>
  </si>
  <si>
    <t>[1]</t>
  </si>
  <si>
    <t>Postretirement benefit plans:</t>
  </si>
  <si>
    <t>Net actuarial gain (loss)</t>
  </si>
  <si>
    <t>Curtailment and settlement gains</t>
  </si>
  <si>
    <t>Gain recognized due to curtailment and settlement</t>
  </si>
  <si>
    <t>Amortization of net actuarial loss</t>
  </si>
  <si>
    <t>Gain (loss) related to postretirement benefit plans, net</t>
  </si>
  <si>
    <t>Net comprehensive gain (loss) on postretirement benefit plans</t>
  </si>
  <si>
    <t>Total other comprehensive (loss) income</t>
  </si>
  <si>
    <t>Comprehensive income</t>
  </si>
  <si>
    <t>Comprehensive Income attributable to Delek</t>
  </si>
  <si>
    <t>Commodity derivatives</t>
  </si>
  <si>
    <t>Net (losses) gains related to commodity cash flow hedges</t>
  </si>
  <si>
    <t>Income tax (benefit) expense</t>
  </si>
  <si>
    <t>Net comprehensive (loss) income on commodity contracts designated as cash flow hedges</t>
  </si>
  <si>
    <t>Interest Rate Contracts</t>
  </si>
  <si>
    <t>Includes reversal of $4.1 million of accumulated other comprehensive loss related to the pre-Merger equity method investment in Alon.</t>
  </si>
  <si>
    <t>Consolidated Statements of Comprehensive Income (Parenthetical) - USD ($) $ in Millions</t>
  </si>
  <si>
    <t>Statement of Comprehensive Income [Abstract]</t>
  </si>
  <si>
    <t>Tax expense (benefit) on other comprehensive income (loss) from equity method investments</t>
  </si>
  <si>
    <t>Consolidated Statements of Changes in Stockholders' Equity - USD ($) $ in Millions</t>
  </si>
  <si>
    <t>Total</t>
  </si>
  <si>
    <t>Common Stock</t>
  </si>
  <si>
    <t>Additional Paid-in Capital</t>
  </si>
  <si>
    <t>Accumulated Other Comprehensive Income</t>
  </si>
  <si>
    <t>Retained Earnings</t>
  </si>
  <si>
    <t>Treasury Shares</t>
  </si>
  <si>
    <t>Non-Controlling Interest in Subsidiaries</t>
  </si>
  <si>
    <t>Commodity contract</t>
  </si>
  <si>
    <t>Commodity contractAccumulated Other Comprehensive Income</t>
  </si>
  <si>
    <t>Interest Rate ContractsAccumulated Other Comprehensive Income</t>
  </si>
  <si>
    <t>Beginning balance (shares) at Dec. 31, 2016</t>
  </si>
  <si>
    <t>Beginning balance at Dec. 31, 2016</t>
  </si>
  <si>
    <t>Increase (Decrease) in Stockholders' Equity [Roll Forward]</t>
  </si>
  <si>
    <t>Other comprehensive income related to commodity contracts or interest rate contracts</t>
  </si>
  <si>
    <t>Other comprehensive income from equity method investments</t>
  </si>
  <si>
    <t>Other comprehensive income related to postretirement benefit plans, net</t>
  </si>
  <si>
    <t>Foreign currency translation gain (loss), net</t>
  </si>
  <si>
    <t>Common stock dividends</t>
  </si>
  <si>
    <t>Issuance of equity in connection with Delek/Alon Merger (in shares)</t>
  </si>
  <si>
    <t>Issuance of equity in connection with Delek/Alon Merger</t>
  </si>
  <si>
    <t>Retirement of Treasury shares in connection with Delek/Alon Merger (in shares)</t>
  </si>
  <si>
    <t>Retirement of Treasury shares in connection with Delek/Alon Merger</t>
  </si>
  <si>
    <t>Equity-based compensation expense</t>
  </si>
  <si>
    <t>Distribution to non-controlling interest</t>
  </si>
  <si>
    <t>Repurchase of common stock (shares)</t>
  </si>
  <si>
    <t>Repurchase of common stock</t>
  </si>
  <si>
    <t>Issuance costs in connection with Delek/Alon Merger</t>
  </si>
  <si>
    <t>Taxes paid due to the net settlement of equity-based compensation</t>
  </si>
  <si>
    <t>Exercise of equity-based awards (shares)</t>
  </si>
  <si>
    <t>Exercise of equity-based awards</t>
  </si>
  <si>
    <t>Other</t>
  </si>
  <si>
    <t>Ending balance at Dec. 31, 2017</t>
  </si>
  <si>
    <t>Ending balance (shares) at Dec. 31, 2017</t>
  </si>
  <si>
    <t>Reclassification for stranded tax effects resulting from the the Tax Reform Act</t>
  </si>
  <si>
    <t>Beginning balance (shares) at Dec. 31, 2017</t>
  </si>
  <si>
    <t>Beginning balance at Dec. 31, 2017</t>
  </si>
  <si>
    <t>Issuance of stock for non-controlling interest repurchase, net of tax (in shares)</t>
  </si>
  <si>
    <t>Issuance of stock for non-controlling interest repurchase, net of tax</t>
  </si>
  <si>
    <t>De-recognition of non-controlling interest</t>
  </si>
  <si>
    <t>Shares issued in connection with settlement of Convertible Notes (in shares)</t>
  </si>
  <si>
    <t>Shares issued in connection with settlement of Convertible Notes</t>
  </si>
  <si>
    <t>Shares received in connection with exercise of Call Options</t>
  </si>
  <si>
    <t>Shares received in connection with exercise of Call Options (shares)</t>
  </si>
  <si>
    <t>Warrant reclassification to liability award</t>
  </si>
  <si>
    <t>Ending balance at Dec. 31, 2018</t>
  </si>
  <si>
    <t>Ending balance (shares) at Dec. 31, 2018</t>
  </si>
  <si>
    <t>Cumulative effect of adopting accounting principle regarding income tax effect of intra-equity transfers</t>
  </si>
  <si>
    <t>[2]</t>
  </si>
  <si>
    <t>Cumulative effect of adopting accounting principle regarding income tax effect of intra-equity transfers | Adjustments for New Accounting Pronouncement [Member]</t>
  </si>
  <si>
    <t>Ending balance at Dec. 31, 2019</t>
  </si>
  <si>
    <t>Ending balance (shares) at Dec. 31, 2019</t>
  </si>
  <si>
    <t xml:space="preserve">This cumulative effect of adopting an accounting principle reflects a $14.5 million adjustment to decrease retained earnings related to the establishment of a valuation allowance on deferred tax assets recognized in connection with the adoption that was not previously reported in our March 31, 2018 Quarterly Report on Form 10-Q filed on May 10, 2018. This adjustment was not considered material to retained earnings or deferred tax liabilities. </t>
  </si>
  <si>
    <t>Consolidated Statements of Changes in Stockholders' Equity (Parenthetical) - $ / shares</t>
  </si>
  <si>
    <t>Common stock dividends per share (USD per share)</t>
  </si>
  <si>
    <t>Consolidated Statements of Cash Flows - USD ($) $ in Millions</t>
  </si>
  <si>
    <t>3 Months Ended</t>
  </si>
  <si>
    <t>24 Months Ended</t>
  </si>
  <si>
    <t>Mar. 31, 2019</t>
  </si>
  <si>
    <t>Mar. 31, 2018</t>
  </si>
  <si>
    <t>Cash flows from operating activities:</t>
  </si>
  <si>
    <t>Adjustments to reconcile net income to net cash provided by operating activities:</t>
  </si>
  <si>
    <t>Other amortization/accretion</t>
  </si>
  <si>
    <t>Non-cash lease expense</t>
  </si>
  <si>
    <t>Deferred income taxes</t>
  </si>
  <si>
    <t>Dividends from equity method investments</t>
  </si>
  <si>
    <t>Loss (gain) on disposal of assets</t>
  </si>
  <si>
    <t>Impairment of assets held for sale</t>
  </si>
  <si>
    <t>Income tax benefit of equity-based compensation</t>
  </si>
  <si>
    <t>(Income) loss from discontinued operations</t>
  </si>
  <si>
    <t>Changes in assets and liabilities, net of acquisitions:</t>
  </si>
  <si>
    <t>Accounts receivable</t>
  </si>
  <si>
    <t>Inventories and other current assets</t>
  </si>
  <si>
    <t>Fair value of derivatives</t>
  </si>
  <si>
    <t>Accounts payable and other current liabilities</t>
  </si>
  <si>
    <t>Obligation under Supply and Offtake Agreement</t>
  </si>
  <si>
    <t>Non-current assets and liabilities, net</t>
  </si>
  <si>
    <t>Cash provided by operating activities - continuing operations</t>
  </si>
  <si>
    <t>Cash used in operating activities - discontinued operations</t>
  </si>
  <si>
    <t>Net cash provided by operating activities</t>
  </si>
  <si>
    <t>Cash flows from investing activities:</t>
  </si>
  <si>
    <t>Business combinations, net of cash acquired</t>
  </si>
  <si>
    <t>Equity method investment contributions</t>
  </si>
  <si>
    <t>Distributions from equity method investments</t>
  </si>
  <si>
    <t>Purchases of property, plant and equipment</t>
  </si>
  <si>
    <t>Asset acquisitions</t>
  </si>
  <si>
    <t>Purchase of intangible assets</t>
  </si>
  <si>
    <t>Proceeds from sale of property, plant and equipment</t>
  </si>
  <si>
    <t>Proceeds from sale of retail stores</t>
  </si>
  <si>
    <t>Proceeds from sale of business</t>
  </si>
  <si>
    <t>Proceeds from sales of discontinued operations</t>
  </si>
  <si>
    <t>Cash (used in) provided by investing activities - continuing operations</t>
  </si>
  <si>
    <t>Cash provided by investing activities - discontinued operations</t>
  </si>
  <si>
    <t>Net cash (used in) provided by investing activities</t>
  </si>
  <si>
    <t>Cash flows from financing activities:</t>
  </si>
  <si>
    <t>Proceeds from long-term revolvers</t>
  </si>
  <si>
    <t>Payments on long-term revolvers</t>
  </si>
  <si>
    <t>Proceeds from term debt</t>
  </si>
  <si>
    <t>Payments on term debt</t>
  </si>
  <si>
    <t>Proceeds from product financing agreements</t>
  </si>
  <si>
    <t>Repayments of product financing agreements</t>
  </si>
  <si>
    <t>Settlement of warrants unwind agreement</t>
  </si>
  <si>
    <t>Repurchase of non-controlling interest</t>
  </si>
  <si>
    <t>Dividends paid</t>
  </si>
  <si>
    <t>Deferred financing costs paid</t>
  </si>
  <si>
    <t>Cash used in financing activities - continuing operations</t>
  </si>
  <si>
    <t>Cash used in financing activities - discontinued operations</t>
  </si>
  <si>
    <t>Net cash used in financing activities</t>
  </si>
  <si>
    <t>Net (decrease) increase in cash and cash equivalents</t>
  </si>
  <si>
    <t>Cash and cash equivalents at the beginning of the period</t>
  </si>
  <si>
    <t>Cash and cash equivalents at the end of the period</t>
  </si>
  <si>
    <t>Less cash and cash equivalents of discontinued operations at the end of the period</t>
  </si>
  <si>
    <t>Cash and cash equivalents of continuing operations at the end of the period</t>
  </si>
  <si>
    <t>Cash paid during the period for:</t>
  </si>
  <si>
    <t>Interest, net of capitalized interest of $1.5 million, $0.8 million and $0.3 million in the 2019, 2018 and 2017 periods, respectively</t>
  </si>
  <si>
    <t>Income taxes</t>
  </si>
  <si>
    <t>Non-cash investing activities:</t>
  </si>
  <si>
    <t>Common stock issued in connection with the buyout of Alon Partnership non-controlling interest</t>
  </si>
  <si>
    <t>Increase (decrease) in accrued capital expenditures</t>
  </si>
  <si>
    <t>Non-cash financing activities:</t>
  </si>
  <si>
    <t>Non-cash lease liability arising from recognition of right of use assets upon adoption of ASU 2016-02</t>
  </si>
  <si>
    <t>Non-cash lease liability arising from obtaining right of use assets during the period</t>
  </si>
  <si>
    <t>Common stock issued in connection with settlement of Convertible Notes</t>
  </si>
  <si>
    <t>Treasury shares received in connection with exercise of Call Options</t>
  </si>
  <si>
    <t>Common stock issued in connection with the Delek/Alon Merger</t>
  </si>
  <si>
    <t>Equity instruments issued in connection with the Delek/Alon Merger</t>
  </si>
  <si>
    <t>Consolidated Statements of Cash Flows (Parenthetical) - USD ($) $ in Millions</t>
  </si>
  <si>
    <t>Statement of Cash Flows [Abstract]</t>
  </si>
  <si>
    <t>Capitalized interest</t>
  </si>
  <si>
    <t>General</t>
  </si>
  <si>
    <t>Organization, Consolidation and Presentation of Financial Statements [Abstract]</t>
  </si>
  <si>
    <t xml:space="preserve"> General Delek US Holdings, Inc. operates through its consolidated subsidiaries, which include Delek US Energy, Inc. ("Delek Energy") (and its subsidiaries) and Alon USA Energy, Inc. ("Alon") (and its subsidiaries). Effective July 1, 2017 (the "Effective Time"), we acquired the outstanding common stock of Alon (previously listed under NYSE: ALJ) (the "Delek/Alon Merger", as further discussed in Note 3 ), resulting in a new post-combination consolidated registrant renamed as Delek US Holdings, Inc. (“New Delek”), with Alon and the previous Delek US Holdings, Inc. (“Old Delek”) surviving as wholly-owned subsidiaries. New Delek is the successor issuer to Old Delek and Alon pursuant to Rule 12g-3(c) under the Securities Exchange Act of 1934, as amended (the "Exchange Act"). In addition, as a result of the Delek/Alon Merger, the shares of common stock of Old Delek and Alon were delisted from the New York Stock Exchange ("NYSE") in July 2017, and their respective reporting obligations under the Exchange Act were terminated. Unless otherwise indicated or the context requires otherwise, the disclosures and financial information included in this report for the periods prior to July 1, 2017 reflect that of Old Delek, and the disclosures and financial information included in this report for the periods beginning July 1, 2017 reflect that of New Delek. The terms "we," "our," "us," "Delek" and the "Company" are used in this report to refer to Old Delek and its consolidated subsidiaries for the periods prior to July 1, 2017, and New Delek and its consolidated subsidiaries for the periods on or after July 1, 2017, unless otherwise noted. New Delek's Common Stock is listed on the NYSE under the symbol "DK."</t>
  </si>
  <si>
    <t>Accounting Policies</t>
  </si>
  <si>
    <t>Accounting Policies [Abstract]</t>
  </si>
  <si>
    <t>Accounting Policies 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During the third quarter 2017, we committed to a plan to sell certain assets associated with our Paramount and Long Beach, California refineries and Alon's California renewable fuels facility (collectively, the "California Discontinued Entities"), which were acquired as part of the Delek/Alon Merger. As a result of this decision and commitment to a plan, and because it was made within three months of the Delek/Alon Merger, we met the requirements under the provisions of Accounting Standards Codification ("ASC") 205-20, Presentation of Financial Statements - Discontinued Operations ("ASC 205-20") and ASC 360, Property, Plant and Equipment ("ASC 360") to report the results of the California Discontinued Entities as discontinued operations and to classify the California Discontinued Entities as a group of assets held for sale. On March 16, 2018, Delek sold to World Energy, LLC (i) all of Delek’s membership interests in AltAir Paramount, LLC (Alon's California renewable fuels facility), (ii) certain refining assets and other related assets located in Paramount, California and (iii) certain associated tank farm and pipeline assets and other related assets located in California. The transaction to dispose of certain assets and liabilities associated with our Long Beach, California refinery, to Bridge Point Long Beach, LLC, closed July 17, 2018. See Note 8 for further information regarding the California Discontinued Entities. On February 12, 2018, Delek announced it had reached a definitive agreement to sell certain assets and operations of four asphalt terminals (included in Delek's corporate/other segment), as well as an equity method investment in an additional asphalt terminal, to an affiliate of Andeavor (prior to its acquisition by Marathon Petroleum). This transaction included asphalt terminal assets in Bakersfield, Mojave and Elk Grove, California and Phoenix, Arizona, as well as Delek’s 50% equity interest in the Paramount-Nevada Asphalt Company, LLC joint venture that operates an asphalt terminal located in Fernley, Nevada. On May 21, 2018, Delek completed the transaction and received net proceeds of approximately $110.8 million , inclusive of the $75.0 million base proceeds as well as certain preliminary working capital adjustments. These associated assets did not meet the definition of held for sale pursuant to ASC 360 as of December 31, 2017 , and therefore were not reflected as held for sale nor as discontinued operations in the consolidated financial statements as of and for the year ended December 31, 2017 . See Note 8 for further information regarding the disposal of these assets held for sale. As of December 31, 2017 , our consolidated financial statements included the consolidated financial statements of the following variable interest entities: Delek Logistics Partners, LP ("Delek Logistics"), Alon USA Partners, LP (the "Alon Partnership") and AltAir Paramount LLC ("AltAir"). On February 7, 2018, Delek acquired the non-controlling interest in the Alon Partnership; and on March 16, 2018, we sold the membership interests in AltAir. Thus, Delek Logistics is Delek's only remaining variable interest entity as of December 31, 2019 and 2018 . As the indirect owner of the general partner of Delek Logistics, we have the ability to direct the activities of this entity that most significantly impact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condition and the results of operations have been included. All adjustments are of a normal, recurring nature. Reclassifications Certain immaterial reclassifications have been made to prior period presentation in order to conform to the current year presentation. Segment Reporting Delek is an integrated downstream energy business based in Brentwood, Tennessee, and has three primary lines of business: petroleum refining; the transportation, storage and wholesale distribution of crude oil, intermediate and refined products; and convenience store retailing. For the periods presented, we have aggregated our operating units into three reportable segments: Refining, Logistics and Retail. Operations that are not specifically included in the reportable segments are included in Corporate, Other and Eliminations, which consists of the following: • our corporate activities; • results of certain immaterial operating segments, including our Canadian crude trading operations (as discussed in Note 12 ); • Alon's asphalt terminal operations acquired as part of the Delek/Alon Merger and subsequently disposed in the second quarter of 2018 (see Note 8 for further discussion); • our non-controlling equity interest of approximately 47% of the outstanding shares in Alon (which was accounted for as an equity method investment) prior to the Delek/Alon Merger; • results and assets of discontinued operations;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All inter-segment transactions have been eliminated in consolidation. The refining segment operates high conversion, independent refineries located in Tyler, Texas (the "Tyler refinery"), El Dorado, Arkansas (the "El Dorado refinery"), Big Spring, Texas (the "Big Spring refinery"), Krotz Springs, Louisiana (the "Krotz Springs refinery") and a non-operating refinery located in Bakersfield, California (the "Bakersfield refinery"). In addition, the refining segment owns and operates three biodiesel facilities involved in the production of biodiesel fuels and related activities, located in Crossett, Arkansas, Cleburne, Texas and New Albany, Mississippi (acquired in October 2019). The logistics segment owns and operates crude oil and refined products logistics and marketing assets. The retail segment markets gasoline, diesel and other refined petroleum products, and convenience merchandise through a network of company-operated retail fuel and convenience stores and includes the assets and results of operations of the retail business acquired in connection with the Delek/Alon Merger. Segment reporting is more fully discussed in Note 4 . Cash and Cash Equivalents Delek maintains cash and cash equivalents in accounts with large, U.S. or multi-national financial institutions. All highly liquid investments purchased with a term of three months or less are considered to be cash equivalents. As of December 31, 2019 and 2018 , these cash equivalents consisted primarily of bank money market accounts and bank certificates of deposit, as well as overnight investments in U.S. Government or its agencies' obligations and bank repurchase obligations collateralized by U.S. Government or its agencies' obligations. Accounts Receivable Accounts receivable primarily consists of trade receivables generated in the ordinary course of business. Delek recorded an allowance for doubtful accounts related to trade receivables of $3.7 million and $3.4 million as of December 31, 2019 and 2018 ,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One customer accounted for more than 10% of our consolidated accounts receivable balance as of December 31, 2019 . No customer accounted for more than 10% of our consolidated accounts receivable balance as of December 31, 2018 . No customer accounted for more than 10% of consolidated net sales for the years ended December 31, 2019 , 2018 or 2017 . Inventory Refinery crude oil, work-in-process, refined products, blendstocks and asphalt inventory for all of our operations, excluding the Tyler refinery and merchandise inventory in our Retail segment, are stated at the lower of cost determined using the first-in, first-out (“FIFO”) basis or net realizable value. Cost of inventory at the Tyler refinery is determined using the last-in, first-out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 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expense) in the accompanying consolidated statements of income. Property, Plant and Equipment Assets acquired by Delek in conjunction with business acquisitions are recorded at estimated fair value at the acquisition date in accordance with the purchase method of accounting as prescribed i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Other Intangible Assets Other intangible assets acquired in a business combination and determined to be finite-lived are amortized over their respective estimated useful lives. The finite-lived intangible assets are amortized on straight-line bases over the estimated useful lives of five to 15 years . The amortization expense is included in depreciation and amortization on the accompanying consolidated statements of income. Property, Plant and Equipment and Other Intangibles Impairment Property, plant and equipment held and used and other intangibles are evaluated for impairment whenever indicators of impairment exist. In accordance with ASC 360 and ASC 350, Intangibles - Goodwill and Other ("ASC 350"), Delek evaluates the realizability of these long-lived assets as events occur that might indicate potential impairment. In doing so, Delek assesses whether the carrying amount of the asset is recoverable by estimating the sum of the future cash flows expected to result from the asset, undiscounted and without interest charges. If the carrying amount is more than the recoverable amount, an impairment charge must be recognized based on the fair value of the asset. These impairment charges are included in other operating income in our consolidated statements of income. There were no impairment charges for the years ended December 31, 2019 , 2018 or 2017 .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presented for impairment whenever events or changes in circumstances indicate that the carrying amounts of such investments may be impaired. There were no impairment losses recorded on equity method investments for the years ended December 31, 2019 , 2018 or 2017 . See Note 7 for further information on our equity method investments. Variable Interest Entities Our consolidated financial statements include the financial statements of our subsidiaries and variable interest entities ("VIE"),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 Capitalized Interest Delek capitalizes interest on capital projects associated with the refining and logistics segments. For the years ended December 31, 2019 , 2018 and 2017 , interest of $1.5 million , $0.8 million and $0.3 million , respectively, was capitalized relating to these projects. 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The Company adopted Accounting Standard Update ("ASU") 2017-04, Goodwill and Other (Topic 350); Simplifying the Test for Goodwill Impairment , during the fourth quarter of 2018. In accordance with this guidanc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estimated growth rates for revenue, gross margin and capital expenditures based on history and our best estimate of future forecasts, all of which are subject to significant judgment and estimates. We may also estimate the fair values of the reporting units using a multiple of expected future cash flows, such as those used by market participant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Our annual assessment of goodwill did not result in impairment during the years ended December 31, 2019 , 2018 or 2017 . Details of remaining goodwill balances by segment are included in Note 18 . 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All of our refineries are obligated parties to the RFS-2. To the extent that any of our refineries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materials and other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or acquired in excess of our current obligations. We recognize an asset at the end of each reporting period in which we have generated or acquired RINs in excess of our RINs Obligation. The asset is calculated by multiplying the RINs surplus (based on actual results) by the period end RIN spot price. The value of RINs in excess of our RINs Obligation, if any, would be reflected in other current assets on the consolidated balance sheets. RINs generated in excess of our current RINs Obligation may be sold or held to offset future RINs Obligations. Any such sales of excess RINs are recorded in cost of materials and other on the consolidated statements of income. The assets and liabilities associated with our RINs Obligation are considered recurring fair value measurements. See Note 13 for further information.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Derivatives and Hedging ("ASC 815"), and are measured at fair value based on quoted prices from an independent pricing service. Changes in the fair value of these future RIN commitment contracts are recorded in cost of materials and other on the consolidated statements of income. See Note 12 for further information. Other Environmental Credits Obligations From time to time, we may create, during the operation of our refining or other activities, or purchase on a market, other environmental credits (e.g., sulfur credits, benzene credits, etc.) for purposes of ultimately meeting expected environmental credit obligations. Such other environmental credits obligation surplus or deficit is based on the amount of these other emissions credits required for compliance as of the balance sheet date, net of amounts internally generated and purchased. The environmental credits obligation surplus or deficit is categorized is measured at fair value either directly through observable inputs or indirectly through market-corroborated inputs. See Note 13 for further information. 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Argus or OPIS. On a regular basis, Delek enters into commodity contracts with counterparties for the purchase or sale of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 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which defines fair value, establishes a framework for its measurement and expands disclosures about fair value measurements. ASC 820 applies to our commodity and other derivatives that are measured at fair value on a recurring basis, and to our environmental credit obligations that are accounted for under the fair value election. ASC 820 also applies to the measurement of our equity method investment, goodwill and long-lived tangible and intangible assets when determining whether or not an impairment exists, when circumstances require evaluation. See Note 7 for further information. This standard also requires that we assess the impact of nonperformance risk on our derivatives. Nonperformance risk is not considered material to our financial statements as of December 31, 2019 and 2018 .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As of December 31, 2018 , we elected to account for the market-indexed step-out liabilities associated with our applicable Master Supply and Offtake Agreements (the "Supply and Offtake Agreements" or the "J. Aron Agreements") with J. Aron &amp; Company ("J. Aron") at fair value and recognize all changes in the fair value of the step-out liabilities in cost of materials and other in the accompanying statements of income. Additionally, at December 31, 2019 , we continue to apply our fair value election to our amended fixed-price step-out liabilities where changes in fair value relate to interest rate risk and therefore are recognized in interest expense in the accompanying statements of income. See Notes 10 and 13 for further discussion. 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identified. 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Revenue Recognition The Company recognizes revenue when it satisfies a performance obligation by transferring control over a product or by providing services to a customer. The adoption of ASC 606, Revenue from Contracts with Customers ("ASC 606") beginning January 1, 2018, did not materially change our revenue recognition patterns, which are described below by reportable segment. The principles for recognizing revenue as codified in ASC 605, Revenue Recognition ("ASC 605"), were applied during the year ended December 31, 2017 . No restatements to revenues or expenses were required to be made to our consolidated statements of income, as we applied the modified retrospective transition method in adopting ASC 606.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t>
  </si>
  <si>
    <t>Acquisitions</t>
  </si>
  <si>
    <t>Business Combinations [Abstract]</t>
  </si>
  <si>
    <t>Acquisitions Alon Effective July 1, 2017, we acquired the outstanding common stock of Alon (as previously defined the "Delek/Alon Merger"). Prior to the Delek/Alon Merger, Old Delek owned a non-controlling equity interest of approximately 47% of the outstanding shares of Alon, which was accounted for under the equity method of accounting (See Note 7 ). Alon was a refiner and marketer of petroleum products, operating primarily in the south central, southwestern and western regions of the United States. Subject to the terms and conditions of the Delek/Alon Merger Agreement (the "Merger Agreement"), at the Effective Time, each issued and outstanding share of Alon Common Stock, other than shares owned by Old Delek and its subsidiaries or held in the treasury of Alon, was converted into the right to receive 0.504 of a share of New Delek Common Stock, or, in the case of fractional shares of New Delek Common Stock, cash (without interest) in an amount equal to the product of (i) such fractional part of a share of New Delek Common Stock multiplied by (ii) $25.96 per share, which was the volume weighted average price of the Old Delek Common Stock, par value $0.01 per share as reported on the NYSE Composite Transactions Reporting System for the twenty consecutive NYSE full trading days ending on June 30, 2017. Each outstanding share of restricted Alon Common Stock was assumed by New Delek and converted into restricted stock denominated in shares of New Delek Common Stock, using the conversion rate applicable to the Delek/Alon Merger. Committed but unissued share-based awards were exchanged and converted into rights to receive share-based awards indexed to New Delek Common Stock. In addition, subject to the terms and conditions of the Merger Agreement, each share of Old Delek Common Stock or fraction thereof issued and outstanding immediately prior to the Effective Time (other than Old Delek Common Stock held in the treasury of Old Delek, which was retired in connection with the Delek/Alon Merger) was converted at the Effective Time into the right to receive one validly issued, fully paid and non‑assessable share of New Delek Common Stock or such fraction thereof equal to the fractional share of New Delek Common Stock. All existing Old Delek stock options, restricted stock awards and stock appreciation rights were converted into equivalent rights with respect to New Delek Common Stock. In connection with the Delek/Alon Merger, Alon, New Delek and U.S. Bank National Association, as trustee (the “Trustee”), entered into a First Supplemental Indenture (the “Supplemental Indenture”), effective as of July 1, 2017, supplementing the Indenture, dated as of September 16, 2013 (the “Original Indenture”; the Original Indenture, as amended by the Supplemental Indenture, is referred to as the "Indenture"), pursuant to which Alon issued its 3.0% Convertible Senior Notes due 2018 (the “Convertible Notes”), which were convertible into shares of Alon’s Common Stock, par value $0.01 per share or cash or a combination of cash and Alon Common Stock, all as provided in the Indenture. The Supplemental Indenture provided that, as of the Effective Time, the right to convert each $1,000 principal amount of the Convertible Notes based on a number of shares of Alon Common Stock equal to the Conversion Rate (as defined in the Indenture) in effect immediately prior to the Delek/Alon Merger was changed into a right to convert each $1,000 principal amount of Convertible Notes into or based on a number of shares of New Delek Common Stock (at the exchange rate of 0.504 ), par value $0.01 per share, equal to the Conversion Rate in effect immediately prior to the Delek/Alon Merger. In addition, the Supplemental Indenture provided that, as of the Effective Time, New Delek fully and unconditionally guaranteed, on a senior basis, Alon’s obligations under the Convertible Notes. See Note 11 for further discussion. Additionally, in connection with the Convertible Notes, Alon also entered into equity instruments, including call options (the "Call Options") and warrants (the "Warrants"), designed, in combination, to hedge a portion of the risk associated with the potential exercise of the conversion feature of the Convertible Notes and to mitigate the dilutive effect of such potential conversion. These equity instruments, in addition to the conversion feature, represent equity instruments originally indexed to Alon Common Stock that were exchanged for instruments with terms designed to preserve the original economic intent of such instruments and indexed to New Delek Common Stock in connection with the Delek/Alon Merger. See Note 11 for further discussion of these instruments and subsequent activity. In connection with the Delek/Alon Merger, Delek acquired 100% of the general partner and 81.6% of the limited partner interests in the Alon Partnership, which owns a crude oil refinery in Big Spring, Texas with a crude oil throughput capacity of 73,000 barrels per day ("bpd") and an integrated wholesale marketing business. Delek acquired the non-controlling interest in the Alon Partnership on February 7, 2018. In addition, as a result of the Delek/Alon Merger, Delek acquired a crude oil refinery in Krotz Springs, Louisiana with a crude oil throughput capacity of 74,000 bpd. In connection with the Delek/Alon Merger, Delek also acquired crude oil refineries in California, which have not processed crude oil since 2012. On March 16, 2018, Delek sold to World Energy, LLC the Paramount, California refinery and the California renewables facility (AltAir). The transaction to dispose of certain assets and liabilities associated with the Long Beach, California refinery, to Bridge Point Long Beach, LLC, closed July 17, 2018. Alon was a marketer of asphalt, which it distributed through asphalt terminals located predominantly in the southwestern and western United States. Alon also owned crude oil refineries in California, which have not processed crude oil since 2012. On May 21, 2018, Delek sold four asphalt terminals (included in Delek's corporate/other segment) and its 50% interest in an asphalt joint venture to an affiliate of Andeavor. See further discussion in Note 2 and Note 8 . Finally, in connection with the Delek/Alon Merger, Delek acquired Alon's retail business where Alon was the largest 7-Eleven licensee in the United States and operating approximately 300 convenience stores which market motor fuels in Central and West Texas and New Mexico. The Delek/Alon Merger was accounted for using the acquisition method of accounting, which requires, among other things, that assets acquired and liabilities assumed be recognized on the balance sheet at their fair value as of the acquisition date. Transaction costs incurred by the Company in connection with the Delek/Alon Merger totaled approximately $6.6 million and $24.7 million for the years ended December 31, 2018 and 2017 , respectively. Such costs were included in general and administrative expenses in the accompanying consolidated statements of income. Determination of Purchase Price The purchase consideration comprised of 19,250,795 Delek common stock units valued at $509 million and equity instruments originally indexed to Alon stock exchanged for instruments indexed to New Delek's stock and certain share-based payments that were required to be exchanged for awards indexed to New Delek's stock fair valued at $21.7 million . The fair value of Delek's pre-existing equity method investment in Alon was valued at $449 million on acquisition date based on the quoted market price of shares of Alon. Based on these components the total purchase price was $979.7 million , which was allocated as follows: Cash $ 215.3 Receivables 176.8 Inventories 266.3 Prepaids and other current assets 38.7 Property, plant and equipment (1) 1,130.3 Equity method investments 31.0 Acquired intangible assets (2) 86.7 Goodwill (3) 870.7 Other non-current assets 37.0 Accounts payable (263.4 ) Obligation under Supply &amp; Offtake Agreements (208.9 ) Other current liabilities (308.6 ) Environmental liabilities and asset retirement obligations (234.6 ) Deferred income taxes (194.0 ) Debt (568.0 ) Other non-current liabilities (4) (95.6 ) Fair value of net assets acquired $ 979.7 (1) This fair value of property, plant and equipment is based on a valuation using a combination of the income, cost and market approaches. The useful lives are based upon guidelines for similar equipment, years since installation and consideration of costs spent on upgrades, repairs, turnarounds and rebuilds. (2) The acquired intangible assets amount included certain identified intangibles, the most significant of which were as follows: • Third-party fuel supply agreement intangible that is subject to amortization with a fair value of $49.0 million , which is being amortized over a 10 -year useful life; • Fuel trade name intangible valued at $4.0 million , which is being amortized over 5 years; • Rights-of-way intangible valued at $9.5 million , which has an indefinite life; • Liquor license intangible valued at $8.5 million , which has an indefinite life; and • Below-market lease intangibles valued at $8.3 million , which is being amortized over the remaining lease term. (3) Goodwill generated as a result of the Delek/Alon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was allocated to reportable segments based on various relevant factors as follows: Refining - $801.3 million and Retail - $44.3 million . The remainder relates to the asphalt operations, which was included in the corporate, other and eliminations segment, and which was subsequently written off as part of the impairment on assets held for sale during the first quarter of 2018. (4) The assumed other non-current liabilities include liabilities related to above-market leases fair valued at $15.8 million , which is being amortized over the remaining lease term. Pro Forma Financial Information The following unaudited pro forma financial information presents the condensed combined results of operations of Delek and Alon for the year ended December 31, 2017 , as if the Delek/Alon Merger had occurred on January 1, 2016, and reflects the final purchase price allocation. The unaudited pro forma financial information is not intended to represent or be indicative of the consolidated results of operations that would have been reported had the Delek/Alon merger been completed as of January 1, 2016,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reflect certain non-recurring adjustments that have been, or are expected to be, recorded in connection with the Delek/Alon Merger, including any accrual for integration costs or transaction costs or additional transactions costs related to the Delek/Alon Merger, nor any retrospective adjustments related to the conforming of Alon's accounting policies to Delek's accounting policies, as such adjustments are impracticable to determine, and such adjustments are not expected to be indicative of on-going operations of the combined company. Finally, the pro forma presentation of net revenues and net income is inclusive of the revenue and net income (loss) attributable to the California Discontinued Entities (which are generally not material as the majority of the California Discontinued Entities were non-operating during the pro forma period). Pro forma adjustments are tax-effected at the Company's estimated statutory tax rates. Year Ended December 31, (in millions, except per share data) 2017 (1) (2) (unaudited) Net revenues $ 9,477.8 Net income attributable to Delek 223.6 Earnings per share: Basic $ 2.75 Diluted $ 2.73 (1) The pro forma information for the year ended December 31, 2017 has been updated to reflect the final purchase price allocation in the table above. (2) The unaudited pro forma statements of operations reflect the following adjustments: • T o eliminate transactions between Delek and Alon for purchases and sales of refined products, reducing revenue and the associated cost of materials and other. Such pro forma eliminations resulted in a decrease to combined pro forma revenues by $59.0 million for the year ended December 31, 2017 . • To eliminate the non-recurring transaction costs incurred during the historical periods. Such adjustments to general and administrative expense have been estimated to result in an increase to pro forma pre-tax income attributable to Delek totaling $32.2 million for the year ended December 31, 2017 . • To retrospectively reflect depreciation of property, plant and equipment and amortization of intangibles based on the fair value of the assets as of the acquisition date, as if that fair value had been reflected beginning January 1, 2016, and to retrospectively eliminate the amortization of any previously recorded intangibles. Such adjustments to depreciation and amortization have been estimated to result in an increase to pro forma pre-tax income attributable to Delek totaling $34.7 million for the year ended December 31, 2017 . • To retrospectively reflect the accretion of asset retirement obligations and certain environmental liabilities. Such adjustments to general and administrative expense have been estimated to result in a decrease to pro forma pre-tax income attributable to Delek totaling $0.8 million for the years ended December 31, 2017 . • To retrospectively reflect adjustments to interest expense, including the impact of discounts or premiums created by the difference in fair value and outstanding amounts as of the acquisition date (collectively, the “new effective yield”), by applying the new effective yield to historical outstanding amounts in the pro forma period and reversing previously recognized interest expense. Such net adjustments to interest expense have been estimated to result in an increase to pro forma pre-tax income attributable to Delek totaling $9.4 million for the year ended December 31, 2017 . • To eliminate Delek’s equity income previously recorded on its equity method investment in Alon, prior to the Delek/Alon Merger. Such pro forma elimination resulted in a decrease to pro forma pre-tax income totaling $3.2 million for the year ended December 31, 2017 . • To eliminate the gain on remeasurement of the equity method investment in Alon totaling $190.1 million recognized during the year ended December 31, 2017 . • To record the tax effect on pro forma adjustments and additional tax benefit associated with dividends received from Alon at a combined U.S. (federal and state) income tax statutory blended rate of approximately 37% for the year ended December 31, 2017 . • To adjust the weighted average number of shares outstanding based on 0.504 of a share of Delek common stock for each share of Alon common stock outstanding as of July 1, 2017, as if they were outstanding for the entire year ended December 31, 2017 , reflecting the elimination of Alon historical weighted average shares outstanding and the addition of the estimated New Delek incremental shares issued. As of June 30, 2017, the carrying value of Delek's equity method investment in Alon was $252.6 million . During the year ended December 31, 2017 , we recognized a gain of $196.4 million as a result of remeasuring the 47% equity method investment in Alon at its fair value as of the Effective Time of the Delek/Alon Merger, in accordance with ASC 805, net of a $6.3 million loss to record the reversal of accumulated other comprehensive income. This net gain of $190.1 million was recognized in the line item entitled gain on remeasurement of equity method investment in Alon in the consolidated statements of income. The acquisition-date fair value of the pre-existing non-controlling interest in Alon was $449.0 million and is included in the measurement of the consideration transferred. Delek began consolidating Alon's results of operations on July 1, 2017. Alon operations contributed $4,428.3 million , $4,649.8 million and $1,950.0 million to net revenues and $328.1 million , $394.9 million , and $90.1 million to pre-tax income for the years ended December 31, 2019 , 2018 and 2017 , respectively, inclusive of the contribution of the California Discontinued Entities. Updates to the Preliminary Purchase Price Allocation During the year ended December 31, 2018 , we continued our procedures to determine the fair value of assets acquired and liabilities assumed in the Delek/Alon Merger, as anticipated and disclosed in our 2017 Annual Report on Form 10-K (all of which were completed by June 30, 2018, within the permitted measurement period). As a result, the following changes were made to the preliminary purchase price allocation disclosed in our 2017 Annual Report on Form 10-K: Subsequent increases (decreases) to initial allocation of fair value of net assets acquired: Receivables (1) $ 10.7 Inventories (0.5 ) Prepaids and other current assets (2) 9.7 Property, plant and equipment (0.2 ) Acquired intangible assets (3) 7.7 Accounts payable (4) 6.0 Obligation under Supply &amp; Offtake Agreements (5) 10.9 Current portion of environmental liabilities 0.4 Other current liabilities (6) 22.3 Environmental liabilities and asset retirement obligations, net of current portion (7) 65.3 Deferred income taxes (8) (8.4 ) Other non-current liabilities (9) (2.8 ) Resulting increase to goodwill $ 66.3 (1) Change primarily relates to the recognition of a receivable associated with a third-party indemnification agreement for asset retirement obligations for one of the acquired refineries that was previously under review, and finalization of an accrued receivable estimate. (2) Change primarily relates to a reclassification of RINs assets from other current liabilities to other current assets. (3) Change is primarily due to the addition of an intangible asset for certain below-market leases that had previously been identified but for which the evaluation and determination of fair value was not complete at December 31, 2017 . (4) Change is primarily due to the elimination of amounts in accounts payable in the retail segment that were determined not to have value combined with reclassifications of amounts to accounts receivable. (5) Change relates to true-up of certain accounts related to one of the acquired supply and offtake agreements for contractual terms that were previously under review. ( 6) Change is primarily due to an increase related to the reclassification of RINs assets from other current liabilities to other current assets and an increase related to the accrual of certain executive bonuses that were required under existing Alon employment agreements and related to service provided prior to the Delek/Alon Merger, net of adjustments to current income taxes payable to true up income taxes related to the acquired net assets. (7) Change is to record the long-term portion of additional asset retirement obligations and environmental liabilities identified and/or to update preliminary estimates based on additional information. (8) Change is related to adjustments to net deferred tax liabilities based on the updated purchase price allocation and revisions of preliminary tax estimates. (9) Change is related to the reversal of an accrual established in the purchase price allocation related to a pre-acquisition legal contingency that was resolved during the first quarter 2018 in our favor.</t>
  </si>
  <si>
    <t>Segment Data</t>
  </si>
  <si>
    <t>Segment Reporting [Abstract]</t>
  </si>
  <si>
    <t>Segment Data We aggregate our operating segments into three reportable segments: Refining, Logistics and Retail. Operations that are not specifically included in the reportable segments are included in Corporate, Other and Eliminations, which consists of the following: • our corporate activities; • results of certain immaterial operating segments, including our Canadian crude trading operations (as discussed in Note 12 ); • Alon's asphalt terminal operations effective with the Delek/Alon Merger (see Note 8 for further discussion); • our equity method investment in Alon prior to the Delek/Alon Merger (as discussed in Note 6 ); • our discontinued Paramount and Long Beach, California refinery and California renewable fuels facility operations (acquired as part of the Delek/Alon Merger) (see Note 8 for further discussion);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has a combined nameplate capacity of 302,000 barrels per day ("bpd") as of December 31, 2019 , including the following: • 75,000 bpd Tyler, Texas refinery (the "Tyler refinery"); • 80,000 bpd El Dorado, Arkansas refinery (the "El Dorado refinery"); • 73,000 bpd Big Spring, Texas refinery (the "Big Spring refinery"); • 74,000 bpd Krotz Springs, Louisiana refinery (the "Krotz Springs refinery"); and • a non-operating refinery located in Bakersfield, California. Prior to the Delek/Alon Merger, the refining segment had a combined nameplate capacity of 155,000 bpd, including the Tyler refinery and the El Dorado refinery. As of December 31, 2019 , the refining segment also owns and operates three biodiesel facilities involved in the production of biodiesel fuels and related activities, located in Crossett, Arkansas, Cleburne, Texas and New Albany, Mississippi (acquired in October 2019). The biodiesel industry has historically been substantially aided by federal and state tax incentives. One tax incentive program that has been significant to our renewable fuels facilities is the federal blender's tax credit (also known as the biodiesel tax credit or "BTC"). The BTC provides a $1.00 refundable tax credit per gallon of pure biodiesel to the first blender of biodiesel with petroleum-based diesel fuel. The blender's tax credit was re-enacted in December 2019 for the years 2020 through 2022 and was retroactively reinstated for 2018 and 2019. Previously, the blender's tax credit expired on December 31, 2016, but was retroactively reinstated during the first quarter of 2018 to extend through December 31, 2017. The refining segment's petroleum-based products are marketed primarily in the south central, southwestern and western regions of the United States and also ships and sells gasoline into wholesale markets in the southern and eastern United States. Motor fuels are sold under the Alon or Delek brand through various terminals to supply Alon or Delek branded retail sites. In addition, Alon sells motor fuels through its wholesale distribution network on an unbranded basis. Logistics Segment Our logistics segment owns and operates crude oil and refined products logistics and marketing assets. The logistics segment generates revenue by charging fees for gathering, transporting and storing crude oil and for marketing, distributing, transporting and storing intermediate and refined products in select regions of the southeastern United States and West Texas for our refining segment and third parties, and sales of wholesale products in the West Texas market. Retail Segment Effective with the Delek/Alon Merger July 1, 2017 (see Note 3 ), Delek's retail segment includes the operations of Alon's owned and leased convenience store sites located primarily in central and West Texas and New Mexico. These convenience stores typically offer various grades of gasoline and diesel under the Alon or Delek brand name and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which is transferred to the retail segment at prices substantially determined by reference to published commodity pricing information. We operated 252 and 279 stores as of December 31, 2019 and 2018 , respectively. In November 2018, we terminated the license agreement with 7-Eleven, Inc. and the terms of such termination require the removal of all 7-Eleven branding on a store-by-store basis by the earlier of December 31, 2021 or the date upon which our last 7-Eleven store is de-identified or closed. Merchandise sales at our convenience store sites will continue to be sold under the 7-Eleven brand name until 7-Eleven branding is removed at such convenience stores pursuant to the termination. In connection with certain strategic initiatives, we closed or sold 30 under-performing or non-strategic store locations for the year ended December 31, 2019 for total proceeds of $15.1 million . Significant Inter-segment Transactions All inter-segment transactions have been eliminated in consolidation and consists primarily of the following: • refining segment refined product sales to the retail segment to be sold through the store locations; • refining segment sales of asphalt and refined product to entities included in corporate, other and eliminations; • logistics segment service fee revenue under service agreements with the refining segment based on the number of gallons sold and to share a portion of the margin achieved in return for providing marketing, sales and customer services; • logistics segment sales of wholesale finished product to our refining segment; and • logistics segment crude transportation, terminalling and storage fee revenue from our refining segment for the utilization of pipeline, terminal and storage assets. Business Segment Operating Performance The following is a summary of business segment operating performance as measured by contribution margin for the year ended indicated (in millions): Year Ended December 31, 2019 (In millions) Refining (1) Logistics Retail Corporate, Consolidated Net revenues (excluding intercompany fees and sales) $ 8,095.9 $ 323.0 $ 838.0 $ 41.3 $ 9,298.2 Inter-segment fees and sales 702.6 261.0 — (963.6 ) — Operating costs and expenses: Cost of materials and other 7,544.5 336.5 684.7 (908.5 ) 7,657.2 Operating expenses (excluding depreciation and amortization presented below) 492.4 74.1 94.8 20.9 682.2 Segment contribution margin $ 761.6 $ 173.4 $ 58.5 $ (34.7 ) 958.8 Depreciation and amortization 134.3 26.7 11.2 22.1 194.3 General and administrative expenses 274.7 Other operating income, net (2.5 ) Operating income $ 492.3 Capital spending (excluding business combinations) $ 266.6 $ 9.9 $ 20.5 $ 131.1 $ 428.1 Year Ended December 31, 2018 (In millions) Refining (1) Logistics Retail Corporate, Consolidated Net revenues (excluding intercompany fees and sales) $ 8,771.4 $ 416.8 $ 915.4 $ 129.5 $ 10,233.1 Inter-segment fees and sales 839.0 240.8 — (1,079.8 ) — Operating costs and expenses: Cost of materials and other 8,279.9 429.1 755.8 (904.3 ) 8,560.5 Operating expenses (excluding depreciation and amortization presented below) 465.4 58.7 100.7 20.2 645.0 Segment contribution margin $ 865.1 $ 169.8 $ 58.9 $ (66.2 ) 1,027.6 Depreciation and amortization 133.7 26.0 24.6 15.1 199.4 General and administrative expenses 247.6 Other operating expense, net (31.3 ) Operating income $ 611.9 Capital spending (excluding business combinations) $ 203.9 $ 11.6 $ 10.0 $ 91.7 $ 317.2 Year Ended December 31, 2017 (In millions) Refining Logistics Retail Corporate, Consolidated Net revenues (excluding intercompany fees and sales) $ 6,364.5 $ 382.3 $ 426.7 $ 93.6 $ 7,267.1 Inter-segment fees and sales 256.1 155.8 — (411.9 ) — Operating costs and expenses: Cost of materials and other 5,852.2 372.9 350.3 (247.8 ) 6,327.6 Operating expenses (excluding depreciation and amortization presented below) 317.7 43.3 49.6 18.4 429.0 Segment contribution margin $ 450.7 $ 121.9 $ 26.8 $ (88.9 ) 510.5 Depreciation and amortization 109.2 21.9 7.0 15.2 153.3 General and administrative expenses 175.9 Other operating expense, net 1.0 Operating income $ 180.3 Capital spending (excluding business combinations) $ 128.2 $ 18.4 $ 11.7 $ 19.2 $ 177.5 (1) Refining segment contribution margin for the year ended December 31, 2019 includes $77.6 million of BTC that was re-enacted in 2019, $36.0 million of which related to 2018 renewable blending activities. Refining segment contribution margin for the year ended December 31, 2018 includes $24.9 million of BTC that was enacted in 2018 all of which related to 2017 renewable blending activities. Other Segment Information Total assets by segment were as follows as of: December 31, 2019 Refining Logistics Retail Corporate, Consolidated Total assets $ 6,549.4 $ 744.4 $ 344.9 $ (622.4 ) $ 7,016.3 Less: Inter-segment notes receivable (1,586.8 ) — — 1,586.8 — Inter-segment right of use lease assets (441.3 ) — — 441.3 — Total assets, excluding inter-segment notes receivable and right of use assets $ 4,521.3 $ 744.4 $ 344.9 $ 1,405.7 $ 7,016.3 December 31, 2018 Refining Logistics Retail Corporate, Consolidated Total assets $ 5,430.1 $ 624.6 $ 310.6 $ (604.7 ) $ 5,760.6 Less: Inter-segment notes receivable (1,003.3 ) — — 1,003.3 — Inter-segment right of use lease assets — — — — — Total assets, excluding inter-segment notes receivable and right of use assets $ 4,426.8 $ 624.6 $ 310.6 $ 398.6 $ 5,760.6</t>
  </si>
  <si>
    <t>Earnings (Loss) Per Share and Stock Repurchase Program</t>
  </si>
  <si>
    <t>Earnings Per Share [Abstract]</t>
  </si>
  <si>
    <t>Earnings (Loss) Per Share and Stock Repurchase Program Earnings (Loss) Per Share Basic earnings per share (or "EPS") is computed by dividing net income (loss) by the weighted average common shares outstanding. Diluted earning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years presented, we have outstanding various equity-based compensation awards that are considered in our diluted EPS calculation (when to do so would not be anti-dilutive), and is inclusive of awards disclosed in Note 21 to these consolidated financial statements. For those instruments that are indexed to our common stock, they are generally dilutive when the market price of the underlying indexed share of common stock is in excess of the exercise price. Additionally, in connection with the Delek/Alon Merger (disclosed in Note 3 ), we assumed certain equity instruments, including conversion options (associated with Convertible Notes) and Warrants, that were dilutive in certain periods in which they were outstanding (see discussion of these instruments in Note 11 ). The Convertible Notes conversion options were dilutive during the period they were outstanding when the incremental EPS calculated by dividing the increase in income associated with the elimination of interest expense on the convertible debt, net of tax, by the number of shares that would be issued upon conversion using the treasury stock method (which is applicable because of the cash settlement feature associated with the underlying principal) is dilutive to the overall diluted EPS calculation. The Warrants were generally dilutive during the periods they were outstanding when the market price of the underlying indexed share of common stock was in excess of the exercise price. All such instruments that may otherwise be dilutive may not be dilutive when there is net loss for the period. We also assumed Call Options in connection with the Delek/Alon Merger which were not reflected in the diluted weighted average common shares outstanding because to do so would have been antidilutive. On September 17, 2018, Delek settled the Convertible Notes for a combination of cash and shares of New Delek Common Stock (See Note 11 ) and in November 2018, Delek entered into Warrant Unwind Agreements (the "Unwind Agreements" - See Note 11 ) with the holders of our outstanding common stock warrants; therefore, these instruments were only potentially dilutive for EPS for the years ended December 31, 2018 and 2017 . The following table sets forth the computation of basic and diluted earnings per share. Year Ended December 31, 2019 2018 2017 Numerator: Numerator for EPS - continuing operations Income from continuing operations $ 331.0 $ 383.6 $ 328.5 Less: Income from continuing operations attributed to non-controlling interest 25.6 26.7 33.8 Income from continuing operations attributable to Delek (numerator for basic EPS - continuing operations attributable to Delek) 305.4 356.9 294.7 Interest on convertible debt, net of tax — 2.6 — Numerator for diluted EPS - continuing operations attributable to Delek $ 305.4 $ 359.5 $ 294.7 Numerator for EPS - discontinued operations Income (loss) from discontinued operations, including gain (loss) on sale of discontinued operations $ 6.6 $ (10.9 ) $ (8.6 ) Less: Income tax expense (benefit) 1.4 (2.2 ) (2.7 ) Income (loss) from discontinued operations, net of tax 5.2 (8.7 ) (5.9 ) Less: Income from discontinued operations attributed to non-controlling interest — 8.1 — Income (loss) from discontinued operations attributable to Delek $ 5.2 $ (16.8 ) $ (5.9 ) Denominator: Weighted average common shares outstanding (denominator for basic EPS) 75,853,187 82,797,110 71,566,225 Dilutive effect of convertible debt — 1,525,846 — Dilutive effect of warrants — 967,352 — Dilutive effect of stock-based awards 720,904 1,478,093 736,858 Weighted average common shares outstanding, assuming dilution 76,574,091 86,768,401 72,303,083 EPS: Basic income (loss) per share: Income (loss) from continuing operations $ 4.03 $ 4.31 $ 4.12 (Loss) income from discontinued operations 0.07 (0.20 ) (0.08 ) Total basic income (loss) per share $ 4.10 $ 4.11 $ 4.04 Diluted income (loss) per share: Income (loss) from continuing operations $ 3.99 $ 4.14 $ 4.08 (Loss) income from discontinued operations 0.07 (0.19 ) (0.08 ) Total diluted income (loss) per share $ 4.06 $ 3.95 $ 4.00 The following equity instruments were excluded from the diluted weighted average common shares outstanding because their effect would be anti-dilutive: Antidilutive stock-based compensation (because average share price is less than exercise price) 1,932,179 1,462,112 4,080,723 Antidilutive due to loss — — — Total antidilutive stock-based compensation 1,932,179 1,462,112 4,080,723 Antidilutive convertible debt instruments (because average share price is less than exercise price) — — 2,811,652 Total antidilutive convertible debt instruments — — 2,811,652 Antidilutive warrants (because average share price is less than exercise price) — — 2,806,291 Total antidilutive warrants — — 2,806,291 Stock Repurchase Program In December 2016, our Board of Directors authorized a share repurchase program for up to $150.0 million of Delek common stock. Any share repurchases under the repurchase program may be implemented through open market transactions or in privately negotiated transactions, in accordance with applicable securities laws. The timing, price and size of repurchases will be made at the discretion of management and will depend on prevailing market prices, general economic and market conditions and other considerations. The repurchase program does not obligate us to acquire any particular amount of stock and does not expire. We repurchased 762,623 shares, for a total of $25.0 million , pursuant to this repurchase program in December 2017. On February 26, 2018, the Board of Directors approved a new $150.0 million authorization to repurchase Delek common stock. This amount has no expiration date and is in addition to any remaining amounts previously authorized. On November 6, 2018 , the Board of Directors authorized the repurchase of an additional $500.0 million of Delek common stock. During the year ended December 31, 2018 , we repurchased 9,022,386 shares of our common stock for a total of $365.3 million . The purchases included the 2.0 million shares of our common stock purchased from Alon Israel in connection with Delek’s rights pursuant to a Stock Purchase Agreement dated April 14, 2015, by and between Delek and Alon Israel. Alon Israel delivered a right of first offer notice to Delek on January 16, 2018, informing Delek of Alon Israel’s intention to sell the 2.0 million shares, and Delek accepted such offer on January 17, 2018. The total purchase price for the 2.0 million shares was approximately $75.3 million , or $37.64 per share. During the year ended December 31, 2019 , we repurchased 5,039,034 common shares for $178.1 million . As of December 31, 2019 , there was approximately $231.7 million of authorization remaining under Delek's aggregate stock repurchase program (based on repurchases that had settled as of December 31, 2019 ).</t>
  </si>
  <si>
    <t>Delek Logistics and the Alon Partnership</t>
  </si>
  <si>
    <t>Variable Interest Entity, Not Primary Beneficiary, Disclosures [Abstract]</t>
  </si>
  <si>
    <t>Delek Logistics and the Alon Partnership Delek Logistics Delek Logistics is a publicly traded limited partnership that was formed by Delek in 2012 to own, operate, acquire and construct crude oil and refined products logistics and marketing assets. A substantial majority of Delek Logistics' assets are integral to Delek’s refining and marketing operations. As of December 31, 2019 , we owned a 61.4% limited partner interest in Delek Logistics, consisting of 15,294,046 common units, and a 94.6% interest in Delek Logistics GP, LLC which owns the entire 2.0% general partner interest, consisting of 498,482 general partner units, in Delek Logistics and all of the incentive distribution rights. The limited partner interests in Delek Logistics not owned by us are reflected in net income attributable to non-controlling interest in the accompanying consolidated statements of income and in non-controlling interest in subsidiaries in the accompanying consolidated balance sheets. In March 2018, Delek Logistics, through its wholly-owned subsidiary DKL Big Spring, LLC, completed the acquisition from a subsidiary of Delek (the Alon Partnership) of storage tanks and terminals that support our Big Spring, Texas refinery (the "Big Spring Logistic Assets Acquisition"), which included the execution of related commercial agreements. In addition, a new marketing agreement was entered into between the subsidiary of Delek Logistics and the Alon Partnership pursuant to which the subsidiary of Delek Logistics provides marketing services for product sales from Big Spring refinery. The cash paid for the transferred assets was $170.8 million , and the cash paid for the marketing agreement was $144.2 million . The transactions were financed with borrowings under the 2014 Facility (as defined in Note 11 ). Additionally, the transaction resulted in the creation of a deferred tax asset related to the tax-book basis difference in the sold assets totaling $98.8 million , against which we have recorded a valuation allowance totaling $5.5 million for the portion of the deferred tax asset that relates to basis difference attributable to the non-controlling interest and therefore may not be realizable. Prior periods have not been recast in our Segment Data Note 4 , as these assets did not constitute a business in accordance with the ASU 2017-01, Clarifying the Definition of a Business (" ASU 2017-01"), and were accounted for as acquisitions of assets between entities under common control.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including new agreements related to the Big Spring Logistic Assets Acquisition. The revenues and expenses associated with these agreements are eliminated in consolidation. Delek Logistics is a variable interest entity, as defined under GAAP, and is consolidated into our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December 31, 2019 2018 ASSETS Cash and cash equivalents $ 5.5 $ 4.5 Accounts receivable 13.2 21.6 Inventory 12.6 5.5 Other current assets 2.3 1.0 Property, plant and equipment, net 295.0 312.6 Equity method investments 247.0 104.8 Operating lease right-of-use assets 3.7 — Goodwill 12.2 12.2 Intangible assets, net 131.0 138.2 Other non-current assets 21.9 24.2 Total assets $ 744.4 $ 624.6 LIABILITIES AND DEFICIT Accounts payable $ 12.5 $ 14.2 Accounts payable to related parties 8.9 7.8 Current portion of operating lease liabilities 1.4 — Accrued expenses and other current liabilities 12.2 14.5 Long-term debt 833.1 700.4 Asset retirement obligations 5.6 5.2 Operating lease liabilities, net of current portion 2.3 — Deferred tax liabilities 0.2 — Other non-current liabilities 19.3 17.3 Deficit (151.1 ) (134.8 ) Total liabilities and deficit $ 744.4 $ 624.6 Alon Partnership As part of the Delek/Alon Merger, we acquired the Alon Partnership which owns the assets and conducts the operations of the Big Spring refinery and the associated integrated wholesale marketing operations. On November 8, 2017, Delek and the Alon Partnership entered into a definitive merger agreement under which Delek agreed to acquire all of the outstanding limited partner units which Delek did not already own in an all-equity transaction (the "Alon Partnership Merger"). This transaction closed on February 7, 2018 (the "Merger Date"). Delek owned approximately 51.0 million limited partner units of the Alon Partnership, or approximately 81.6% of the outstanding units, immediately prior to the Merger Date. Under terms of the merger agreement, the owners of the remaining outstanding units in the Alon Partnership that Delek did not own immediately prior to the Merger Date received a fixed exchange ratio of 0.49 shares of New Delek common stock for each limited partner unit of the Alon Partnership, resulting in the issuance of approximately 5.6 million shares of New Delek common stock to the public unitholders of the Alon Partnership. Because the transaction represented a combination of ownership interests under common control, the transfer of equity from non-controlling interest to owned interest (additional paid-in capital) was recorded at carrying value and no gain or loss was recognized in connection with the transaction. Additionally, book-tax basis difference was created as a result of the transaction that resulted in a deferred tax asset of approximately $13.5 million , net of a valuation allowance on certain state income tax components, that also increased additional paid-in capital. Transaction costs incurred by the Company in connection with the Alon Partnership Merger totaled approximately $3.0 million for the year ended December 31, 2018 . Such costs were included in general and administrative expenses in the accompanying consolidated statements of income. The limited partner interests of the Alon Partnership prior to this acquisition were represented as common units outstanding. As of December 31, 2017 , the 11.5 million common units held by the public represented approximately 18.4% of the Alon Partnership’s common units outstanding. The limited partner interests in the Alon Partnership not owned by us are reflected in net income attributable to non-controlling interest in the accompanying consolidated statements of income for the year ended December 31, 2017 . Prior to the Alon Partnership Merger, we had agreements with the Alon Partnership, under which the Alon Partnership agreed to reimburse us for certain administrative and operational services provided by us and our subsidiaries to the Alon Partnership, indemnify us with respect to certain matters and establish terms for the supply of products by the Alon Partnership to us. As of December 31, 2019 and 2018 , the Alon Partnership is included in Delek's consolidated balance sheet as a wholly-owned subsidiary.</t>
  </si>
  <si>
    <t>Equity Method Investments</t>
  </si>
  <si>
    <t>Equity Method Investments and Joint Ventures [Abstract]</t>
  </si>
  <si>
    <t xml:space="preserve"> Equity Method Investments Wink to Webster Pipeline LLC ("WWP") On July 30, 2019, we, through our wholly-owned direct subsidiary Delek US Energy, Inc. (“Delek Energy”), entered into a limited liability company agreement (the “LLCA”) and related agreements with multiple joint venture members of Wink to Webster Pipeline LLC (“WWP”). Pursuant to the LLCA, Delek Energy acquired a 15% ownership interest in WWP ("WWP Joint Venture"). WWP intends to construct and operate a crude oil pipeline system from Wink, Texas to Webster, Texas along with certain pipelines from Webster, Texas to other destinations in the Gulf Coast area. Pursuant to the LLCA, Delek Energy will be required to contribute its percentage interest of the applicable construction costs (including certain costs previously incurred by WWP) and it is anticipated that Delek Energy’s capital contributions will total approximately $340 million to $380 million over the course of construction (expected to be two to three years). During the year ended December 31, 2019 , we made capital contributions totaling $126.7 million . Subsequent to December 31, 2019 , we made additional capital contributions totaling $18.9 million based on capital calls received. As of December 31, 2019 , Delek's investment balance in WWP totaled $125.3 million , and our portion of net losses was $1.4 million for the year ended December 31, 2019 . This investment is accounted for using the equity method and is included as part of total assets in corporate, other and eliminations in our segment disclosure. Subsequent to December 31, 2019 , on February 21, 2020, we, through our wholly-owned direct subsidiary Delek Energy, entered into the W2W Holdings LLC Agreement with MPLX Operations LLC ("MPLX") (collectively, with its wholly-owned subsidiaries, the "WWP Project Financing Joint Venture" or the "WWP Project Financing JV"). The WWP Project Financing JV was created for the specific purpose of obtaining financing, through its wholly-owned subsidiary, W2W Finance LLC, to fund our combined capital calls resulting from and occurring during the construction period of the pipeline system under the WWP Joint Venture, and to service that debt. In connection with the arrangement, both Delek Energy and MPLX contributed their respective 15% ownership interests to the WWP Project Financing JV as collateral for and in service of the related project financing. Accordingly, distributions received from WWP through the WWP Project Financing JV will first be applied in service of the related project financing debt, with excess distributions being made to the members of the WWP Project Financing JV as provided for in the W2W Holdings LLC Agreement. The obligations of the members under the W2W Holdings LLC Agreement are guaranteed by the parents of the members of the WWP Project Financing JV (i.e., for Delek Energy, the guarantee is from Delek US Holdings, Inc.). Red River Pipeline Company LLC ("Red River") In May 2019, Delek Logistics,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 substantially all of which was financed under the Delek Logistics Credit Facility (as defined in Note 11 ), to Red River in exchange for a 33% membership interest in Red River and DKL Pipeline’s admission as a member of Red River ("Red River Pipeline Joint Venture"). Red River owns a 16-inch crude oil pipeline running from Cushing, Oklahoma to Longview, Texas, with an expansion project planned to increase the pipeline capacity, which is expected to be completed during the first half of 2020. Delek Logistics contributed an additional $3.5 million related to such expansion project in May 2019. As of December 31, 2019 , Delek's investment balance in Red River totaled $131.0 million , and we recognized income on the investment totaling $8.4 million for the year ended December 31, 2019 . This investment is accounted for using the equity method and is included as part of total assets in our logistics segment. Other Investments On May 14, 2015, Delek acquired from Alon Israel Oil Company, Ltd. ("Alon Israel") approximately 33.7 million shares of common stock (the "ALJ Shares") of Alon pursuant to the terms of a stock purchase agreement with Alon Israel dated April 14, 2015 (the "Alon Acquisition"). The ALJ Shares represented an equity interest in Alon of approximately 48% at the time of acquisition. Our equity method investment in Alon prior to the Delek/Alon Merger was reported in the corporate, other and eliminations segment. Effective July 1, 2017, Alon became a wholly-owned subsidiary of New Delek in connection with the Delek/Alon Merger. In connection with the acquisition, we recognized a gain of $196.4 as a result of remeasuring the 47% equity method investment in Alon at its fair value as of the Effective Time of the Delek/Alon Merger, in accordance with ASC 805, net of a $6.3 million loss to record the reversal of accumulated other comprehensive income. This net gain of $190.1 million was recognized in the line item entitled gain on remeasurement of equity method investment in Alon in the consolidated statements of income. The acquisition-date fair value of the pre-existing non-controlling interest in Alon was $449.0 million and is included in the measurement of the consideration transferred. See Note 3 for further discussion. Below are the summarized financial information of the results of operations of Alon (in millions) for the previous periods when Alon was accounted for as an equity method investment: Income Statement Information For the period January 1, 2017 to June 30, 2017 Net revenues $ 2,269.7 Gross profit 351.2 Pre-tax income 20.0 Net income 15.0 Net income attributable to Alon 9.5 In addition to Red River, Delek Logistics has two other joint ventures that own and operate logistics assets, and which serve third parties and subsidiaries of Delek. As of December 31, 2019 and 2018 , Delek Logistics' investment balance in these joint ventures was $116.0 million and $104.8 million , respectively, and are accounted for using the equity method. Effective with the Delek/Alon Merger, we acquired a 50 % interest in two joint ventures that own asphalt terminals located in Fernley, Nevada, and Brownwood, Texas. On May 21, 2018, Delek sold its 50 % interest in the asphalt terminal located in Fernley, Nevada. See Note 8 for further discussion. As of December 31, 2019 and 2018 , Delek's investment balance in the Brownwood, Texas joint venture was $30.7 million and $23.1 million , respectively. This investment is accounted for using the equity method and is included as part of total assets in the corporate, other and eliminations in our segment disclosure.</t>
  </si>
  <si>
    <t>Discontinued Operations and Assets Held for Sale</t>
  </si>
  <si>
    <t>Discontinued Operations and Disposal Groups [Abstract]</t>
  </si>
  <si>
    <t>Discounted Operations and Assets Held for Sale</t>
  </si>
  <si>
    <t>Discontinued Operations and Assets Held for Sale Asphalt Terminals Held for Sale On February 12, 2018, Delek announced it had reached a definitive agreement to sell certain assets and operations of four asphalt terminals (included in corporate, other and eliminations in our segment disclosure), as well as an equity method investment in an additional asphalt terminal, to an affiliate of Andeavor. This transaction included asphalt terminal assets in Bakersfield, Mojave and Elk Grove, California and Phoenix, Arizona, as well as Delek’s 50% equity interest in the Paramount-Nevada Asphalt Company, LLC joint venture that operated an asphalt terminal located in Fernley, Nevada. On May 21, 2018, Delek completed the transaction and received net proceeds of approximately $110.8 million , inclusive of the $75.0 million base proceeds as well as certain preliminary working capital adjustments. The assets associated with the owned terminals met the definition of held for sale pursuant to ASC 360 as of February 1, 2018, but did not meet the definition of discontinued operations pursuant to ASC 205-20, as the sale of these asphalt assets did not represent a strategic shift that would have a major effect on the entity's operations and financial results. Accordingly, depreciation ceased as of February 1, 2018, and the assets to be sold were reclassified to assets held for sale as of that date and were written down to the estimated fair value less costs to sell, resulting in an impairment loss on assets held for sale of $27.5 million for the year ended December 31, 2018 . All goodwill associated with the asphalt operations sold was written off in connection with the impairment charge discussed above. In connection with the completion of the sale transaction, we recognized a gain of approximately $13.3 million , resulting primarily from the recognition of certain additional proceeds at closing associated with the asphalt terminals which were not previously determinable or probable and the recognition of the gain on the sale of the joint venture which was not previously recognized as held for sale (as it did not meet the criteria). Such gain on sale of the asphalt assets is reflected in results of continuing operations on the accompanying consolidated income statement for the year ended December 31, 2018 . California Discontinued Entities During the third quarter 2017, we committed to a plan to sell certain assets associated with our Paramount and Long Beach, California refineries (both non-operating refineries) and our California renewable fuels facility (AltAir), which were acquired as part of the Delek/Alon Merger.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as of July 1, 2017. The property, plant and equipment of the California Discontinued Entities were recorded at fair value as part of the Delek/Alon Merger, and we have not recorded any depreciation of these assets since the Delek/Alon Merger. Sale of Paramount Refinery Assets and Altair On March 16, 2018, Delek sold to World Energy, LLC ("World Energy") (i) all of Delek’s membership interests in the California renewable fuels facility ("AltAir") (ii) certain refining assets and other related assets located in Paramount, California and (iii) certain associated tank farm and pipeline assets and other related assets located in California. The sale involved initial proceeds due at closing, a subsequent working capital settlement as well as contingent proceeds for Delek's pro rata portion of any BTC relating to AltAir activities in 2018 earned through the sale date in connection with the re-enactment of the 2018 BTC that occurred in December 2019, and other final adjustments on retained contingent liabilities. In August 2019, we reached an agreement with World Energy to offset amounts payable by Delek under our seller obligations for the Ten-Tex Litigation matter (defined and further discussed in Note 14 ) against the working capital settlement receivable referenced above, and to convert the net receivable to a promissory note in the amount of $12.3 million (the "World Energy Note Receivable" or the "Note Receivable"). In connection with the sale, including the initial proceeds and the subsequent resolution of contingencies, we recorded the following: Recognized in 2019 Recognized in 2018 Total Transaction (in millions) Amount Amount Location Amount Initial cash proceeds received in March 2018: Continuing operations $ — 55.5 Cash flows from investing activities - continuing operations $ 55.5 Discontinued operations — 14.9 Cash flows from investing activities - discontinued operations 14.9 Total cash proceeds $ — $ 70.4 $ 70.4 Add (less) non-cash balance sheet adjustments: Receivable for working capital settlement (14.8 ) 14.8 Balance sheet - Other current assets (other receivables) — Note Receivable for working capital settlement, net of actual litigation settlement (1) 12.3 — Balance sheet - Other current and non-current assets (notes receivable) 12.3 Relief of existing liability for contingent litigation (net of immaterial rounding) 4.9 — Balance sheet - Other current liabilities 4.9 Net Contingent Proceeds Receivable related to re-enactment of 2018 BTC 5.7 — Balance sheet - Other current assets (other receivables) and other current liabilities (other accrued liabilities) 5.7 Additional proceeds 8.1 14.8 22.9 Total expected proceeds $ 8.1 $ 85.2 $ 93.3 Pre-tax loss (gain) on sale: Initial loss on sale recognized in March 2018 $ — $ 41.4 Loss on sale of discontinued operations 41.4 Subsequent reduction of contingent litigation accrual related to July 2019 settlement (2.4 ) — Gain on sale of discontinued operations (2.4 ) Subsequent accrual for contingent proceeds due upon re-enactment of the 2018 BTC (5.7 ) — Gain on sale of discontinued operations (5.7 ) Total (gain) loss on sale before taxes $ (8.1 ) $ 41.4 $ 33.3 (1) The World Energy Note Receivable bears interest at a fixed rate of 6.0% per annum payable monthly, and requires monthly principal payments totaling approximately $0.5 million beginning in January 2020. The Note Receivable matures on December 31, 2021, subject to acceleration clauses if certain events occur. In the event that the BTC is re-enacted for 2018 and/or 2019 resulting in proceeds to World Energy for Altair's qualifying credits, the Note Receivable also provides for the pre-payment of the lesser of the remaining outstanding balance (and all accrued interest) or the amount of the BTC proceeds received will be payable to Delek within 15 days of such receipt. Because the BTC was re-enacted for those periods in December 2019, this acceleration provision will be applicable when the BTC proceeds are received by World Energy, which is expected to occur in 2020. Sale of Long Beach Refinery Net Assets The transaction to dispose of certain assets and liabilities associated with our Long Beach, California refinery to Bridge Point Long Beach, LLC closed July 17, 2018 resulting in initial cash proceeds of approximately $14.5 million , net of expenses, and resulting in a gain on sale of discontinued operations of approximately $1.4 million during the third quarter of 2018. We retained certain asset retirement obligations in connection with the disposition of the Long Beach refinery related to work that was required subsequent to the sale. As of December 31, 2019 , the work has been completed and the remaining unused asset retirement obligations were written off resulting in additional gain on sale of discontinued operations of $1.9 million . Operating Results of Discontinued Operations The operating results, net of tax, from discontinued operations associated with the California Discontinued Entities are presented separately in Delek’s consolidated statements of income and the notes to the consolidated financial statements have been adjusted to exclude the discontinued operations. Classification as discontinued operations requires retrospective reclassification of the associated assets, liabilities and results of operations for all periods presented, beginning (in this case) as of the date of acquisition, which was July 1, 2017. Components of amounts reflected in income from discontinued operations are as follows (in millions): Year Ended December 31, 2019 December 31, 2018 December 31, 2017 Net revenues $ — $ 32.5 $ 82.4 Cost of sales: Cost of materials and other — 3.8 (68.7 ) Operating expenses (excluding depreciation and amortization) — (9.4 ) (14.4 ) Total cost of sales — (5.6 ) (83.1 ) General and administrative expenses — (1.1 ) (6.0 ) Other operating income, net — 0.3 (0.2 ) Interest expense — — (1.7 ) Interest income — 3.0 — Other expense, net — — — Gain (loss) on sale of California Discontinued Entities (1) 6.6 (40.0 ) — Income (loss) from discontinued operations before taxes 6.6 (10.9 ) (8.6 ) Income tax expense (benefit) 1.4 (2.2 ) (2.7 ) Income (loss) from discontinued operations, net of tax (2) $ 5.2 $ (8.7 ) $ (5.9 ) (1) See detail of subsequent adjustments to Gain (loss) on sale of discontinued operations in the table below. (2) Included in loss from discontinued operations is net income attributable to non-controlling interest totaling $(8.1) million related to AltAir for the year ended December 31, 2018 . Subsequent Adjustments to Gain (Loss) on Sale of Discontinued Operations Subsequent to the disposition of the California Discontinued Entities, we recognized certain adjustments that were attributable to operations of the California Discontinued Entities for periods prior to disposition, including (but not necessarily limited to): litigations, claims or assessments related to matters/events that occurred prior to disposition; indemnification of certain liabilities that related to the California Discontinued Entities and arose prior to disposition; and resolution of other contingencies including contingent proceeds. The following table provides a detail of the subsequent adjustments to the gain (loss) on sale of discontinued operations, as well as the remaining identified contingent liabilities: Year Ended (in millions) December 31, 2019 December 31, 2018 Subsequent adjustments to gain (loss) on sale of discontinued operations (pre-tax): Reduction of AltAir-related contingent litigation accrual related to July 2019 settlement (1) $ 2.4 $ — Accrual for AltAir-related contingent proceeds due upon re-enactment of the 2018 BTC 5.7 — Reduction of Paramount-related accrual for California emissions credits requirements (3.4 ) — Write-off related to retained Long Beach asset retirement obligations and environmental liabilities 1.9 — Total adjustments to gain (loss) on sale of discontinued operations (pre-tax) $ 6.6 $ — As of (in millions) December 31, 2019 December 31, 2018 Remaining identified contingent liabilities (recorded in other current liabilities): AltAir-related Ten-Tex Litigation Accrual (1) $ — $ 5.0 Paramount-related accrual for California emissions credits requirements $ 3.4 $ — (1) Relates to the "Ten-Tex Litigation" further discussed in Note 14 .</t>
  </si>
  <si>
    <t>Inventory</t>
  </si>
  <si>
    <t>Inventory, Net [Abstract]</t>
  </si>
  <si>
    <t>Inventory Carrying value of inventories consisted of the following (in millions): December 31, 2019 December 31, 2018 Refinery raw materials and supplies $ 400.4 $ 289.0 Refinery work in process 109.1 58.9 Refinery finished goods 397.5 291.1 Retail fuel 7.3 8.0 Retail merchandise 19.8 25.4 Logistics refined products 12.6 5.5 Total inventories $ 946.7 $ 677.9 At December 31, 2019 , we recorded a pre-tax inventory valuation reserve of $1.7 million , $1.2 million of which related to LIFO inventory, due to a market price decline below our cost of certain inventory products. At December 31, 2018 , we recorded a pre-tax inventory valuation reserve of $54.0 million , $39.4 million of which related to LIFO inventory, which reversed in the first quarter of 2019 due to the sale of inventory quantities that gave rise to the December 31, 2018 reserve. For the years ended December 31, 2019 , 2018 and 2017 , we recognized a net reduction (increase) in cost of materials and other in the accompanying consolidated statements of income related to the change in pre-tax inventory valuation of $52.3 million , $(51.3) million and $14.0 million , respectively. At December 31, 2019 and 2018 , the excess of replacement cost over the carrying value (LIFO) of the Tyler refinery inventories was $14.9 million and $1.5 million , respectively. Permanent Liquidations We incurred a permanent reduction in a LIFO layer resulting in liquidation gain (loss) in our refinery inventory of $9.2 million , $(7.5) million and $0.9 million during the years ended December 31, 2019 , 2018 and 2017</t>
  </si>
  <si>
    <t>Crude Oil Supply and Inventory Purchase Agreement</t>
  </si>
  <si>
    <t>Other Liabilities Disclosure [Abstract]</t>
  </si>
  <si>
    <t>Crude Oil Supply and Inventory Purchase Agreements Delek has Supply and Offtake Agreements with J. Aron &amp; Company ("J. Aron") in connection with its El Dorado, Big Spring and Krotz Spring refineries (collectively, the "Supply and Offtake Agreements"). Pursuant to the Supply and Offtake Agreements, (i) J. Aron agrees to sell to us, and we agree to buy from J. Aron, at market prices, crude oil for processing at these refineries and (ii) we agree to sell, and J. Aron agrees to buy, at market prices, certain refined products produced at these refineries. The Supply and Offtake Agreements also provide for the lease to J. Aron of crude oil and refined product storage facilities, and the identification of prospective purchasers of refined products on J. Aron’s behalf. At the inception of the Supply and Offtake Agreements, we transferred title to a certain number of barrels of crude and other inventories to J. Aron (the "Step-In"), and the Supply and Offtake Agreements require the repurchase of remaining inventory (including certain "Baseline Volumes") at the termination of those Agreements (the "Step-Out"). The Supply and Offtake Agreements are accounted for as product financing arrangements under the fair value election provided by ASC 815 and ASC 825. 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December 31, 2019 (1) 3.5 2.0 1.7 Barrels of inventory consigned under the respective Supply and Offtake Agreements as of December 31, 2018 (1) 2.8 1.7 1.8 (1) Includes Baseline Volumes plus/minus over/short quantities. The El Dorado Supply and Offtake Agreement has a maturity date of April 30, 2020. The Big Spring and Krotz Springs Supply and Offtake Agreements expire in May 2021, except that J. Aron or Delek may elect to early terminate in May 2020 on prior notice, as defined in those Agreements. The Big Spring and Krotz Springs Supply and Offtake Agreements were amended in November 2019 to require such notice in February 2020, and again in January and February 2020 to ultimately require such notice in March 2020. The Supply and Offtake Agreements have certain termination provisions, which may include requirements to negotiate with third parties for the assignment to us of certain contracts, commitments and arrangements, including procurement contracts, commitments for the sale of product, and pipeline, terminalling, storage and shipping arrangements. The Supply and Offtake Agreements were amended in December 2018 for Big Spring and in January 2019 for El Dorado and Krotz Springs so that the repurchase of Baseline Volumes at the end of the Supply and Offtake Agreement term (representing the "Baseline Step-Out Liability" or, collectively, the "Baseline Step-Out Liabilities") will be based upon a fixed price. Prior to those amendments, the Baseline Step-Out Liabilities were based on market-indexed pricing. The amendments resulted in Baseline Step-Out Liabilities that are no longer subject to commodity price volatility, but for which its fair value is now subject to interest rate risk. As a result, we recorded gains on the change in fair value resulting from the modification of the instruments from commodities-based risk to interest rate risk in cost of materials and other in the periods in which the amendments occurred, including $7.6 million of which were recognized in the first quarter of 2019 and $4.0 million in the fourth quarter of 2018. Subsequent to these amendments, such Baseline Step-Out Liabilities continued to be recorded at fair value, where the fair value reflected changes in interest rate risk rather than commodity price risk under the fair value election provided by ASC 815 and ASC 825. Prior to the amendments, the Obligations under the Supply and Offtake Agreements were all classified as current based on the market-indexed nature of the liabilities. Subsequent to the amendments, the Baseline Step-Out Liabilities are reflected as non-current liabilities on our consolidated balance sheet to the extent that they are not contractually due within twelve months. Monthly activity resulting in over and short volumes continue to be valued using market-indexed pricing, and are included in current liabilities (or receivables) on our consolidated balance sheet. Net balances payable (receivable) under the Supply and Offtake Agreements were as follows as of the balance sheet dates: (in millions) El Dorado Big Spring Krotz Springs Total Balances as of December 31, 2019: Baseline Step-Out Liability $ 125.5 $ 57.2 $ 87.6 $ 270.3 Revolving over/short product financing liability 93.0 73.5 40.5 207.0 Total Obligations Under Supply and Offtake Agreements 218.5 130.7 128.1 477.3 Less: Current portion 218.5 73.5 40.5 332.5 Obligations Under Supply and Offtake Agreements - Noncurrent portion $ — $ 57.2 $ 87.6 $ 144.8 Other receivable for monthly activity true-up (included in current receivables) $ (16.4 ) $ (3.1 ) $ (3.5 ) $ (23.0 ) (in millions) El Dorado Big Spring Krotz Springs Total Balances as of December 31, 2018: Baseline Step-Out Liability $ — $ 49.6 $ — $ 49.6 Revolving over/short product financing liability — 46.9 — 46.9 Revolving Step-Out Liability (prior to January 2019 amendments) 152.6 — 113.1 265.7 Total Obligations Under Supply and Offtake Agreements 152.6 96.5 113.1 362.2 Less: Current portion 152.6 46.9 113.1 312.6 Obligations Under Supply and Offtake Agreements - Noncurrent portion $ — $ 49.6 $ — $ 49.6 Other (receivable) payable for monthly activity true-up (included in current payables (receivables)) $ (7.8 ) $ (0.4 ) $ 1.4 $ (6.8 ) In September 2019, we amended the Supply and Offtake Agreements to increase the fixed Step-Out price on Baseline Volumes. As a result of the change in the contractual terms, we received cash, net of estimated fees paid, totaling approximately $38.9 million . No gain or loss was recognized as a result of these September 2019 amendments. Subsequent to December 31, 2019 , in January 2020, we amended our three Supply and Offtake Agreements to convert the Baseline Step-Out Liabilities back to a market-indexed price subject to commodity price risk with corresponding changes to underlying market-based indices and certain differentials. As of December 31, 2019 , the effective interest rates related to the Supply and Offtake Agreements, as amended, were as follows: El Dorado Big Spring Krotz Springs Effective interest rate as of December 31, 2019 8.4 % 9.3 % 7.8 % The Supply and Offtake Agreements require payments of fees which are factored into the interest rate yield under the fair value accounting model. Recurring cash fees paid during the periods presented were as follows: (in millions) El Dorado Big Spring Krotz Springs Total Recurring cash fees paid during the year ended December 31, 2019 $ 11.6 $ 6.2 $ 10.3 $ 28.1 Recurring cash fees paid during the year ended December 31, 2018 $ 10.7 $ 7.1 $ 6.7 $ 24.5 Recurring cash fees paid during the year ended December 31, 2017 $ 9.7 $ 4.1 $ 3.0 $ 16.8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year ended December 31, 2019 $ 15.4 $ 5.5 $ 12.1 $ 33.0 Interest expense for the year ended December 31, 2018 $ 10.7 $ 7.1 $ 6.7 $ 24.5 Interest expense for the year ended December 31, 2017 $ 9.7 $ 4.1 $ 3.0 $ 16.8 Reflected in interest expense are gains totaling $9.3 million for the year ended December 31, 2019 , related to the changes in fair value in the Baseline Step-Out Liabilities component of Obligations Under Supply and Offtake Agreements. We maintained letters of credit under the Supply and Offtake Agreements as follows: (in millions) El Dorado Big Spring and Krotz Springs Letters of credit outstanding as of December 31, 2019 $ 180.0 $ 44.0 Letters of credit outstanding as of December 31, 2018 $ 120.0 $ 24.0 In connection with the Krotz Springs Supply and Offtake Agreement, prior to September 30, 2019, we granted a security interest to J. Aron in certain assets (including all of its accounts receivable and inventory) to secure our obligations to J. Aron. Pursuant to an amendment to the security agreement effective September 30, 2019, no cash, deposit accounts or accounts receivable constitute collateral.</t>
  </si>
  <si>
    <t>Long-Term Obligations and Notes Payable</t>
  </si>
  <si>
    <t>Debt Disclosure [Abstract]</t>
  </si>
  <si>
    <t>Long-Term Obligations and Notes Payable Outstanding borrowings, net of unamortized debt discounts and certain deferred financing costs, under Delek’s existing debt instruments are as follows (in millions): December 31, 2019 December 31, 2018 Revolving Credit Facility $ 30.0 $ 300.0 Term Loan Credit Facility (1) 1,069.5 682.9 Hapoalim Term Loan (2) 39.5 — Delek Logistics Credit Facility 588.4 456.7 Delek Logistics Notes (3) 244.7 243.7 Reliant Bank Revolver 50.0 30.0 Promissory Notes 45.0 70.0 2,067.1 1,783.3 Less: Current portion of long-term debt and notes payable 36.4 32.0 $ 2,030.7 $ 1,751.3 (1) Net of deferred financing costs of $3.5 million and $3.5 million , respectively, and debt discount of $12.5 million and $8.4 million , respectively, at December 31, 2019 and December 31, 2018 . (2) Net of deferred financing costs of $0.3 million and debt discount of $0.2 million at December 31, 2019 . (3) Net of deferred financing costs of $4.0 million and $4.8 million , respectively, and debt discount of $1.3 million and $1.5 million , respectively, at December 31, 2019 and December 31, 2018 . Delek Revolver and Term Loan On March 30, 2018 (the "Closing Date"), Delek entered into (i) a new term loan credit agreement with Wells Fargo Bank, National Association, as administrative agent (the "Term Administrative Agent"), Delek, as borrower, certain subsidiaries of Delek, as guarantors, and the lenders from time to time party thereto, providing for a senior secured term loan facility in an amount of $700.0 million (the "Term Loan Credit Facility") and (ii) a second amended and restated credit agreement with Wells Fargo Bank, National Association, as administrative agent (the "Revolver Administrative Agent"), Delek, as borrower, certain subsidiaries of Delek, as guarantors, and the other lenders party thereto, providing for a senior secured asset-based revolving credit facility with commitments of $1.0 billion (the "Revolving Credit Facility" and, together with the Term Loan Credit Facility, the "New Credit Facilities"). The Revolving Credit Facility permits borrowings in Canadian dollars of up to $50.0 million . Prior to the December 2019 amendment, the Revolving Credit Facility permitted the issuance of letters of credit of up to $300.0 million , including letters of credit denominated in Canadian dollars of up to $10.0 million . On December 18, 2019, we amended the Second Amended and Restated Credit Agreement dated March 30, 2018, which increased the capacity to issue letters of credit under the agreement from $300.0 million up to $400.0 million . Delek may designate restricted subsidiaries as additional borrowers under the Revolving Credit Facility. The Term Loan Credit Facility was drawn in full for $700.0 million on the Closing Date at an original issue discount of 0.50% . Proceeds under the Term Loan Credit Facility, as well as proceeds of approximately $300.0 million in borrowings under the Revolving Credit Facility on the Closing Date, were used to repay certain indebtedness of Delek and its subsidiaries (the “Refinancing”), as well as certain fees, costs and expenses in connection with the closing of the New Credit Facilities with any remaining proceeds held in cash. Proceeds of future borrowings under the Revolving Credit Facility will be used for working capital and general corporate purposes of Delek and its subsidiaries. In connection with the Refinancing, we recorded a loss on extinguishment of debt totaling approximately $9.1 million during 2018. On May 22, 2019 (the "First Incremental Effective Date"), we amended the Term Loan Credit Facility agreement pursuant to the terms of the First Incremental Amendment to Term Loan Credit Agreement (the "Incremental Amendment"). Pursuant to the Incremental Amendment, the Company borrowed $250.0 million in aggregate principal amount of incremental term loans (the “Incremental Term Loans”) at an original issue discount of 0.75% , increasing the aggregate principal amount of loans outstanding under the Term Loan Credit Facility on the First Incremental Effective Date to $943.0 million . On November 12, 2019 (the "Second Incremental Effective Date"), we amended the Term Loan Credit facility agreement pursuant to the terms of the Second Incremental Amendment to the Term Loan Credit Agreement (the "Second Incremental Amendment") and borrowed $150.0 million in aggregate principal amount of incremental term loans (the "Incremental Loans") at an original issue discount of 1.21% , increasing the aggregate principal amount of loans outstanding under the Term Loan Credit Facility on the Second Incremental Effective Date to $1,088.3 million . The terms of the Incremental Term Loans and Incremental Loans are substantially identical to the terms applicable to the initial term loans under the Term Loan Credit Facility borrowed in March 2018. There are no restrictions on the Company's use of the proceeds of the Incremental Term Loans and Incremental Term Loans. The proceeds for the Incremental Term Loans may be used for (i) reducing utilizations under the Revolving Credit Facility, (ii) general corporate purposes and (iii) paying transaction fees and expenses associated with the Incremental Amendment. The proceeds for the Incremental Loans may be used for (i) for general corporate purposes (including growth capital expenditures) and (ii) to pay fees and expenses associated with the Second Incremental Amendment. Interest and Unused Line Fees The interest rates applicable to borrowings under the Term Loan Credit Facility and the Revolving Credit Facility are based on a fluctuating rate of interest measured by reference to either, at Delek’s option, (i) a base rate, plus an applicable margin, or (ii) a reserve-adjusted London Interbank Offered Rate ("LIBOR"), plus an applicable margin (or, in the case of Revolving Credit Facility borrowings denominated in Canadian dollars, the Canadian dollar bankers' acceptances rate ("CDOR")). The initial applicable margin for all Term Loan Credit Facility borrowings was 1.50% per annum with respect to base rate borrowings and 2.50% per annum with respect to LIBOR borrowings. On October 26, 2018, Delek entered into an amendment to the Term Loan Credit Facility (the “First Amendment”) to reduce the margin on borrowings under the Term Loan Credit Facility and incorporate certain other changes. The First Amendment decreased the applicable margins for borrowings under (i) Base Rate Loans from 1.50% to 1.25% and (ii) LIBOR Rate Loans from 2.50% to 2.25% , as such terms are defined in the Term Loan Credit Facility. The initial applicable margin for Revolving Credit Facility borrowings was 0.25% per annum with respect to base rate borrowings and 1.25% per annum with respect to LIBOR and CDOR borrowings, and the applicable margin for such borrowings after September 30, 2018 is based on Delek’s excess availability as determined by reference to a borrowing base, ranging from 0.25% to 0.75% per annum with respect to base rate borrowings and from 1.25% per annum to 1.75% per annum with respect to LIBOR and CDOR borrowings. In addition, the Revolving Credit Facility requires Delek to pay an unused line fee on the average amount of unused commitments thereunder in each quarter, which fee will be at a rate of 0.25% or 0.375% per annum, depending on average commitment usage for such quarter. As of December 31, 2019 , the unused line fee was set at 0.375% per annum. Maturity and Repayments The Revolving Credit Facility will mature and the commitments thereunder will terminate on March 30, 2023. The Term Loan Credit Facility matures on March 30, 2025 and requires scheduled quarterly principal payments on the last business day of the applicable quarter. Pursuant to the Incremental Amendment, quarterly payments increased from $1.75 million to $2.38 million . Pursuant to the Second Incremental Amendment, the quarterly payments increased to $2.75 million commencing with December 31, 2019. Additionally, the Term Loan Credit Facility requires prepayments by Delek with the net cash proceeds from certain debt incurrences, asset dispositions and insurance or condemnation events with respect to Delek’s assets, subject to certain exceptions, thresholds and reinvestment rights. The Term Loan Credit Facility also requires annual prepayments with a variable percentage of Delek’s excess cash flow, ranging from 50% to 0% depending on Delek’s consolidated fiscal year end secured net leverage ratio. Delek may also make voluntarily prepayments under the Term Loan Credit Facility at any time, subject to a prepayment premium of 1.0% in connection with certain customary repricing events that may occur within six months after the Second Incremental Effective Date, with no premium applied after six months. Guarantee and Security The obligations of the borrowers under the New Credit Facilities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New Credit Facilities are also guaranteed by DK Canada Energy ULC, a British Columbia unlimited liability company and a wholly-owned restricted subsidiary of Delek. The Revolving Credit Facility is secured by a first priority lien over substantially all of Delek’s and each guarantor's receivables, inventory, RINs, instruments, intercompany loan receivables, deposit and securities accounts and related books and records and certain other personal property, subject to certain customary exceptions (the "Revolving Priority Collateral"), and a second priority lien over substantially all of Delek's and each guarantor's other assets, including all of the equity interests of any subsidiary held by Delek or any guarantor (other than equity interests in certain MLP Subsidiaries) subject to certain customary exceptions, but excluding real property (such real property and equity interests, the "Term Priority Collateral"). The Term Loan Credit Facility is secured by a first priority lien on the Term Priority Collateral and a second priority lien on the Revolving Priority Collateral, all in accordance with an intercreditor agreement between the Term Administrative Agent and the Revolver Administrative Agent and acknowledged by Delek and the subsidiary guarantors. Certain excluded assets are not included in the Term Priority Collateral and the Revolving Priority Collateral. Additional Information At December 31, 2019 , the weighted average borrowing rate under the Revolving Credit Facility was 5.0% and was comprised entirely of a base rate borrowing and the principal amount outstanding thereunder was $30.0 million . Additionally, there were letters of credit issued of approximately $309.8 million as of December 31, 2019 under the Revolving Credit Facility. Unused credit commitments under the Revolving Credit Facility, as of December 31, 2019 , were approximately $660.2 million . At December 31, 2019 , the weighted average borrowing rate under the Term Loan Credit Facility was approximately 4.05% comprised entirely of a LIBOR borrowing and the principal amount outstanding thereunder was $1,085.5 million . As of December 31, 2019 , the effective interest rate related to the Term Loan Credit Facility was 4.37% . Delek Hapoalim Term Loan On December 31, 2019, Delek entered into a term loan credit and guaranty agreement (the "Agreement") with Bank Hapoalim B.M. ("BHI") as the administrative agent. Pursuant to the Agreement, on December 31, 2019, Delek borrowed $40.0 million (the "BHI Term Loan"). The interest rate under the Agreement is equal to LIBOR plus a margin of 3.00% . The Agreement has a current maturity of December 31, 2022 and requires quarterly loan amortization payments of $0.1 million , commencing March 31, 2020. Proceeds may be used for general purposes. The Agreement has an accordion feature that allows increasing the term loan to maximum size of $100.0 million , subject to receiving increased or new commitments from lenders and the satisfaction of certain other conditions precedent. Any such additional borrowings must be completed by December 31, 2021. At December 31, 2019 , the weighted average borrowing rate under the term loan was approximately 4.80% comprised entirely of a LIBOR borrowing and the principal amount outstanding thereunder was $40.0 million . As of December 31, 2019 , the effective interest rate related to the BHI Term Loan was 5.31% . Delek Logistics Credit Facility Prior to its amendment and restatement on September 28, 2018, Delek Logistics had a $700.0 million senior secured revolving credit agreement with Fifth Third Bank ("Fifth Third"), as administrative agent, and a syndicate of lenders (the "2014 Facility") with a $100.0 million accordion feature, bearing interest at either the U.S. dollar prime rate, Canadian dollar prime rate, LIBOR, or a CDOR rate, in each case plus applicable margins, at the election of the borrowers and as a function of draw down currency. On September 28, 2018, Delek Logistics and all of its subsidiaries entered into a third amended and restated senior secured revolving credit agreement with Fifth Third as administrative agent and a syndicate of lenders (hereafter, the "Delek Logistics Credit Facility"). Under the terms of the Delek Logistics Credit Facility, among other things, the lender commitments were increased from $700.0 million to $850.0 million . The Delek Logistics Credit Facility also contains an accordion feature whereby Delek Logistics can increase the size of the credit facility to an aggregate of $1.0 billion , subject to receiving increased or new commitments from lenders and the satisfaction of certain other conditions precedent. The obligations under the Delek Logistics Credit Facility remain secured by first priority liens on substantially all of Delek Logistics' tangible and intangible assets. Additionally, a subsidiary of Delek continues to provide a limited guaranty of Delek Logistics' obligations under the Delek Logistics Credit Facility. The guaranty is (i) limited to an amount equal to the principal amount, plus unpaid and accrued interest, of a promissory note made by Delek in favor of the subsidiary guarantor (the "Holdings Note") and (ii) secured by the subsidiary guarantor's pledge of the Holdings Note to the Delek Logistics Credit Facility lenders. As of both December 31, 2019 and 2018 , the principal amount of the Holdings Note was $102.0 million . The Delek Logistics Credit Facility has a maturity date of September 28, 2023. Borrowings under the Delek Logistics Credit Facility bear interest at either a U.S. dollar prime rate, Canadian dollar prime rate, LIBOR, or a CDOR rate, in each case plus applicable margins, at the election of the borrowers and as a function of draw down currency. The applicable margin, in each case, and the fee payable for the unused revolving commitments vary based upon Delek Logistics' most recent total leverage ratio calculation delivered to the lenders, as called for and defined under the terms of the Delek Logistics Credit Facility. At December 31, 2019 , the weighted average borrowing rate was approximately 4.7% . Additionally, the Delek Logistics Credit Facility requires Delek Logistics to pay a leverage ratio dependent quarterly fee on the average unused revolving commitment. As of December 31, 2019 , this fee was 0.50% per year. As of December 31, 2019 , Delek Logistics had $588.4 million of outstanding borrowings under the Delek Logistics Credit Facility, with no letters of credit in place. Unused credit commitments under the Delek Logistics Credit Facility, as of December 31, 2019 , were $261.6 million . Delek Logistics Notes On May 23, 2017, Delek Logistics and Delek Logistics Finance Corp. (collectively, the “Issuers”) issued $250.0 million in aggregate principal amount of 6.75% senior notes due 2025 (the “Delek Logistics Notes”) at a discount. The Delek Logistics Notes are general unsecured senior obligations of the Issuers. The Delek Logistics Notes are unconditionally guaranteed jointly and severally on a senior unsecured basis by Delek Logistics' existing subsidiaries (other than Delek Logistics Finance Corp., the "Guarantors") and will be unconditionally guaranteed on the same basis by certain of Delek Logistics' future subsidiaries. The Delek Logistics Notes rank equal in right of payment with all existing and future senior indebtedness of the Issuers, and senior in right of payment to any future subordinated indebtedness of the Issuers. Interest on the Delek Logistics Notes is payable semi-annually in arrears on each May 15 and November 15, commencing November 15, 2017. At any time prior to May 15, 2020, the Issuers may redeem up to 35% of the aggregate principal amount of the Delek Logistics Notes with the net cash proceeds of one or more equity offerings by Delek Logistics at a redemption price of 106.750% of the redeemed principal amount, plus accrued and unpaid interest, if any, subject to certain conditions and limitations. Prior to May 15, 2020, the Issuers may redeem all or part of the Delek Logistics Notes at a redemption price of the principal amount plus accrued and unpaid interest, if any, plus a "make whole" premium, subject to certain conditions and limitations. In addition, beginning on May 15, 2020, the Issuers may, subject to certain conditions and limitations, redeem all or part of the Delek Logistics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elek Logistics Notes from holders at a price equal to 101.00% of the principal amount thereof, plus accrued and unpaid interest. In connection with the issuance of the Delek Logistics Notes, the Issuers and the Guarantors entered into a registration rights agreement, whereby the Issuers and the Guarantors were required to exchange the Delek Logistics Notes for new notes with terms substantially identical in all material respects with the Delek Logistics Notes except the new notes do not contain terms with respect to transfer restrictions. On April 25, 2018, Delek Logistics made an offer to exchange the Delek Logistics Notes and the related guarantees that were validly tendered and not validly withdrawn for an equal principal amount of exchange notes that are freely tradeable, as required under the terms of the original indenture (the “Exchange Offer”). The Exchange Offer expired on May 23, 2018 (the "Expiration Date"). The terms of the exchange notes that were issued as a result of the Exchange Offer (also referred to as the "2025 Notes") are substantially identical to the terms of the original Delek Logistics Notes. As of December 31, 2019 , we had $250.0 million in outstanding principal amount under the Delek Logistics Notes. As of December 31, 2019 , the effective interest rate to the Delek Logistics Notes was 7.43% . Alon Convertible Senior Notes (share values in dollars) In connection with the Delek/Alon Merger, Alon, New Delek and U.S. Bank National Association, the Trustee, entered into the Supplemental Indenture, effective as of July 1, 2017, supplementing the Indenture, dated as of September 16, 2013 (the “Original Indenture”; the Original Indenture, as amended by the Supplemental Indenture, is referred to as the "Indenture"), pursuant to which Alon issued its 3.0% Convertible Senior Notes due 2018 (as previously defined, the “Convertible Notes”) in the aggregate principal amount of $150.0 million , which were convertible into shares of Alon’s Common Stock, par value $0.01 per share or cash or a combination of cash and Alon Common Stock, at Alon's election, all as provided in the Indenture. The Supplemental Indenture provides that, as of the Effective Time, the right to convert each $1,000 principal amount of the Convertible Notes based on a number of shares of Alon Common Stock equal to the Conversion Rate (as defined in the Indenture) in effect immediately prior to the Delek/Alon Merger was changed into a right to convert each $1,000 principal amount of Convertible Notes into or based on a number of shares of New Delek Common Stock (at the exchange rate of 0.504 ), par value $0.01 per share, equal to the Conversion Rate in effect immediately prior to the Merger. In addition, the Supplemental Indenture provided that, as of the Effective Time, New Delek fully and unconditionally guaranteed, on a senior basis, Alon’s obligations under the Convertible Notes. Interest on the Convertible Notes was payable in arrears in March and September of each year. The Convertible Notes were not redeemable at our option prior to maturity. Under the terms of the Convertible Notes, the holders of the Convertible Notes could not require us to repurchase all or part of the notes except for instances of a fundamental change, as defined in the Indenture. The holders of the Convertible Notes could convert their notes at any time after June 15, 2018 into a settlement amount determined in accordance with the terms of the Indenture. The Convertible Notes could be converted into shares of New Delek Common Stock, into cash, or into a combination of cash and shares of New Delek Common Stock, at our election. In May 2018, we made the election and notified holders of our intention to satisfy the principal amount outstanding with cash and the incremental value of the conversion options with shares at maturity. The conversion rate of the Convertible Notes was subject to adjustment upon the occurrence of certain events, including cash dividend adjustments. On September 17, 2018, Delek settled the Convertible Notes for a combination of cash and shares of New Delek Common Stock. The maturity settlement in respect of the Convertible Notes consisted of (i) cash payments totaling approximately $152.5 million which included a cash payment for outstanding principal of $150.0 million , a cash payment for accrued interest of approximately $2.2 million , a cash payment for dividends of approximately $0.3 million and a nominal cash payment in lieu of fractional shares, and (ii) the issuance of approximately 2.7 million shares of New Delek Common Stock to holders of the Convertible Notes (the “Conversion Shares”). The issuance of the Conversion Shares was made in exchange for the Convertible Notes pursuant to an exemption from the registration requirements provided by Section 3(a)(9) of the Securities Act of 1933, as amended. Prior to the conversion, the conversion feature met the definition for recognition as a bifurcated equity instrument. Convertible Note Hedge Transactions In connection with the Convertible Notes offering, Alon entered into convertible note hedge transactions with respect to Alon Common Stock (as previously defined, the “Call Options”) with the initial purchasers of the Convertible Notes (the “Hedge Counterparties”). In connection with the Delek/Alon Merger, Alon, Delek and the Hedge Counterparties entered into amended and restated Call Options permitting us to purchase up to approximately 5.7 million shares of New Delek Common Stock, subject to customary anti-dilution adjustments, that underlie the Convertible Notes sold in the offering. On September 17, 2018, we exercised the Call Options in connection with the settlement of the Convertible Notes and received approximately 2.7 million shares of our common stock from the Call Option counterparties, a cash payment for dividends of approximately $0.3 million and a nominal cash payment in lieu of fractional shares. On a net basis, the settlement of the Convertible Notes and the exercise of the Call Options resulted in no net dilution to our common stock. Prior to their exercise, the Call Options totaling $23.3 million were included as a reduction of additional paid-in capital on the consolidated balance sheets. Warrant Transactions In connection with the Convertible Notes offering, Alon also entered into warrant transactions whereby warrants to acquire Alon common stock were sold to the Hedge Counterparties. In connection with the Delek/Alon Merger, Alon, Delek and the Hedge Counterparties entered into amended and restated Warrants which allow the Hedge Counterparties to purchase up to approximately 5.7 million shares of New Delek Common Stock, subject to customary anti-dilution adjustments. In November 2018, Delek entered into Warrant Unwind Agreements with the holders of our outstanding common stock Warrants. Pursuant to the terms of the Unwind Agreements, we settled for cash all outstanding Warrants with the holders at various prices per Warrant as provided in the Unwind Agreements. The settlement amount was based on the volume-weighted average market price of our common stock taking into account an adjustment for the exercise price of the Warrants over a period of sixteen trading days beginning November 9, 2018 (the “Unwind Period”). Following the Unwind Period and upon the satisfaction of the payment obligation, the Warrants were canceled and the associated rights and obligations terminated. Based on the provisions of the Unwind Agreements, the amount paid to warrant holders in satisfaction of the payment obligation totaled approximately $36 million . Reliant Bank Revolver Delek has an unsecured revolving credit agreement with Reliant Bank (the "Reliant Bank Revolver"). On December 16, 2019, we amended the Reliant Bank Revolver to extend the maturity date from June 28, 2020 to June 30, 2022, reduce the fixed interest rate from 4.75% to 4.50% per annum and increase the revolver commitment amount from $30.0 million to $50.0 million . There were no other significant changes to the agreement . The revolving credit agreement requires us to pay a quarterly fee of 0.50% per year on the average unused revolving commitment. As of December 31, 2019 , we had $50.0 million outstanding under this facility and no unused credit commitments under the Reliant Bank Revolver. Promissory Notes Delek has four notes payable (the "Promissory Notes") with various assignees of Alon Israel Oil Company, Ltd., the holder of a predecessor consolidated promissory note, which bear interest at a fixed rate of 5.50% per annum and which, collectively, requires annual principal amortization payments of $25.0 million through 2020 followed by a final principal amortization payment of $20.0 million at maturity on January 4, 2021 . As of December 31, 2019 , a total principal amount of $45.0 million was outstanding under the Promissory Notes. Restrictive Covenants Under the terms of our Revolving Credit Facility, Term Loan Credit Facility, Delek Logistics Credit Facility, Delek Logistics Notes, Reliant Bank Revolver and BHI Agreement, we are required to comply with certain usual and customary financial and non-financial covenants. The terms and conditions of the Revolving Credit Facility include periodic compliance with a springing minimum fixed charge coverage ratio financial covenant if excess availability under the revolver borrowing base is below certain thresholds, as defined in the credit agreement. The Term Loan Credit Facility does not have any financial maintenance covenants. We believe we were in compliance with all covenant requirements under each of our credit facilities as of December 31, 2019 . Certain of our debt facilities contain limitations on the incurrence of additional indebtedness, making of investments, creation of liens, dispositions and acquisitions of assets, and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debt facilities limit our ability to make investments, including extensions of loans or advances to, or acquisitions of equity interests in, or guarantees of obligations of, any other entities. Restricted Net Assets Some of Delek's subsidiaries have restrictions in their respective credit facilities limiting their use of assets, as has been discussed above. As of December 31, 2019 , we had no subsidiaries with restricted net assets which would prohibit earnings from being transferred to the parent company for its use. Future Maturities Principal maturities of Delek's existing third-party debt instruments for the next five years and thereafter are as follows as of December 31, 2019 (in millions): 2020 2021 2022 2023 2024 Thereafter Total Revolving Credit Facility $ — $ — $ — $ 30.0 $ — $ — $ 30.0 Term Loan Credit Facility 11.0 11.0 11.0 11.0 11.0 1,030.5 1,085.5 Hapoalim Term Loan 0.4 0.4 39.2 — — — 40.0 Delek Logistics Credit Facility — — — 588.4 — — 588.4 Delek Logistics Notes — — — — — 250.0 250.0 Reliant Bank Revolver — — 50.0 — — — 50.0 Promissory Notes 25.0 20.0 — — — — 45.0 Total $ 36.4 $ 31.4 $ 100.2 $ 629.4 $ 11.0 $ 1,280.5 $ 2,088.9 Obligations Extinguished in Connection with the 2018 Refinancing During the first quarter 2018, Delek had outstanding various credit facilities/debt instruments as follows, all of which were extinguished in connection with the March 2018 Refinancing: Wells ABL Our subsidiary, Delek Refining, Ltd., had an asset-based loan credit facility with Wells Fargo Bank, National Association, as administrative agent, and a syndicate of lenders, which was previously amended and restated on September 29, 2016 (the "Wells ABL"). The Wells ABL consisted of (i) a $450.0 million revolving loan (the "Wells Revolving Loan") and (ii) a $70 million term loan (the "Wells Term Loan"). Borrowings under the Wells Revolving Loan and Wells Term Loan bore interest based on separate predetermined pricing grids that allowed us to choose between base rate loans or LIBOR rate loans. Additionally, the Wells ABL required us to pay a quarterly unused credit commitment fee. This facility was amended and restated on March 30, 2018 in connection with the Refinancing and replaced by the New Credit Facilities, as previously defined. Lion Term Loan Our subsidiary, Lion Oil, had a term loan credit facility with Fifth Third Bank, as administrative agent, and a syndicate of lenders, with a total loan size of $275.0 million (the "Lion Term Loan"). For the period(s) it was outstanding, interest on the unpaid balance of the Lion Term Loan was computed at a rate per annum equal to LIBOR or a base rate, at our election, plus the applicable margins, subject in each case to an all-in interest rate floor of 5.50% per annum. Alon Partnership Facilities Revolving Credit Facility Alon USA, LP, a wholly-owned subsidiary of the Alon Partnership, had a $240.0 million asset-based revolving credit facility with Israel Discount Bank of New York, as administrative agent (the “Alon Partnership Credit Facility”). Borrowings under the Alon Partnership Credit Facility bore interest at LIBOR or base rate, at our election, plus the applicable margins. Partnership Term Loan Credit Facility The Alon Partnership had a $250.0 million term loan with Credit Suisse AG, as administrative agent (the “Alon Partnership Term Loan”). The Alon Partnership Term Loan bore interest at a rate per annum equal to LIBOR (subject to a floor of 1.25% ) or a base rate plus the applicable margins. Alon Term Loan Credit Facilities Alon Energy Term Loan Alon had a promissory note to Bank Hapoalim B.M. in an original principal amount of $25.0 million that was refinanced by Delek on December 29, 2017 with a new note in the principal amount of $38.0 million ("New Alon Energy Term Loan"), The New Alon Energy Term Loan incurred interest at an annual rate equal to LIBOR plus an applicable margin. Alon Asphalt Term Loan Alon had a term loan owed to Export Development Canada secured by liens on certain of our asphalt terminals (“Alon Asphalt Term Loan”) in an original principal amount of $35.0 million . The Alon Asphalt Term Loan bore interest at a rate equal to LIBOR plus an applicable margin. Alon Retail Credit Agreement Alon wholly-owned subsidiaries Southwest Convenience Stores, LLC and Skinny’s LLC, (collectively, “Alon Retail”), had a credit agreement (“Alon Retail Credit Agreeme</t>
  </si>
  <si>
    <t>Derivative Instruments</t>
  </si>
  <si>
    <t>Derivative Instruments and Hedging Activities Disclosure [Abstract]</t>
  </si>
  <si>
    <t>Derivative Instruments We use the majority of our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 managing the cost of our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 agreements to achieve these objectives. Futures contracts are standardized agreements, traded on a futures exchange, to buy or sell the commodity at a predetermined price at a specified future date. Options provide the right, but not the obligation to buy or sell the commodity at a specified price in the future. Commodity swap and futures contracts require cash settlement for the commodity based on the difference between a fixed or floating price and the market price on the settlement date, and options require paymen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During the first quarter of 2018, we utilized Interest rate swap agreements to hedge floating rate debt by exchanging interest rate cash flows, based on a notional amount from a floating rate to a fixed rate. Effective with the Delek/Alon Merger, we had four interest rate swap agreements (that had maturities in March 2019) which effectively fixed the variable LIBOR interest component of the term loans within the Alon Retail Credit Agreement. The aggregate notional amount under these agreements were to cover approximately 77% of the outstanding principal of these term loans throughout the duration of the interest rate swaps. These interest rate swap agreements were terminated due to the extinguishment of the Alon Retail Credit Agreement in connection with the Refinancing on March 30, 2018, resulting in a reclassification of unrealized loss of $0.6 million from accumulated other comprehensive income to interest expense on the consolidated statement of income for the year ended December 31, 2018 - see Note 11 for further information.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pursuant to ASC 815 and are not accounted for as derivative instruments. Rather, such forward contracts are accounted for under other applicable GAAP. Forward contracts entered into for trading purposes that do not meet the normal purchases, normal sales exception are accounted for as derivative instruments at fair value with changes in fair value recognized in earnings in the period of change. For the years ended December 31, 2019 and 2018 , all of our forward contracts that were accounted for as derivative instruments primarily consisted of contracts related to our Canadian crude trading operations. Since Canadian crude trading activity is not related to managing supply or pricing risk of the actual inventory that will be used in production, such unrealized and realized gains and losses are recognized in other operating income, net rather than cost of materials and other on the accompanying consolidated statements of income. There were no forward contract transactions that were accounted for as derivatives for the year ended December 31, 2017 .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 commitment contracts meet the definition of derivative instruments under ASC 815, and are recorded at estimated fair value in accordance with the provisions of ASC 815. Changes in the fair value of these future RIN commitment contracts are recorded in cost of materials and other on the consolidated statements of income. At this time, we do not believe there is any material credit risk with respect to the counterparties to any of our derivative contracts. In accordance with ASC 815, certain of our commodity swap contracts and our interest rate agreements have been designated as cash flow hedges and the change in fair value between the execution date and the end of period (or early termination date in regards to the four Alon retail interest rate swaps discussed above) has been recorded in other comprehensive income. The fair value of these contracts is recognized in income in the same financial statement line item as hedged transaction at the time the positions are closed and the hedged transactions are recognized in income. In regards to our interest rate swap agreements, the losses in accumulated other comprehensive income were reclassified into earnings as a result of the discontinuance of cash flow hedges since the originally forecasted Alon Retail Credit Agreement interest payments did not occur by the end of the originally specified time period due to the Refinancing on March 30, 2018, as discussed above. The following table presents the fair value of our derivative instruments as of December 31, 2019 and 2018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3 for further information regarding the fair value of derivative instruments as presented below (in millions): December 31, 2019 December 31, 2018 Derivative Type Balance Sheet Location Assets Liabilities Assets Liabilities Derivatives not designated as hedging instruments: Commodity derivatives (1) Other current assets $ 188.9 $ (202.1 ) $ 158.3 $ (142.4 ) Commodity derivatives (1) Other current liabilities 24.4 (34.0 ) — (8.4 ) Commodity derivatives (1) Other long-term assets — — 2.1 (2.4 ) Commodity derivatives (1) Other long-term liabilities 23.4 (24.8 ) 93.0 (94.0 ) RIN commitment contracts (2) Other current assets 0.6 — 2.0 — RIN commitment contracts (2) Other current liabilities — (1.9 ) — (6.7 ) Derivatives designated as hedging instruments: Commodity derivatives (1) Other current assets 3.4 (2.0 ) 200.3 (157.0 ) Commodity derivatives (1) Other current liabilities — — — — Commodity derivatives (1) Other long-term assets 0.2 (0.1 ) 6.1 (4.8 ) Interest rate derivatives Other long-term liabilities — — — — Total gross fair value of derivatives 240.9 (264.9 ) 461.8 (415.7 ) Less: Counterparty netting and cash collateral (3) 210.7 (249.5 ) 399.9 (399.5 ) Total net fair value of derivatives $ 30.2 $ (15.4 ) $ 61.9 $ (16.2 ) (1) As of December 31, 2019 and 2018 , we had open derivative positions representing 86,484,065 and 39,277,822 barrels, respectively, of crude oil and refined petroleum products. Of these open positions, contracts representing 600,000 and 16,461,000 barrels were designated as cash flow hedging instruments as of December 31, 2019 and 2018 , respectively. Additionally, as of December 31, 2019 , we had open derivative positions representing 40,050,000 One Million British Thermal Units, ("MMBTU") of natural gas products. (2) As of December 31, 2019 and 2018 , we had open RIN commitment contracts representing 147,000,000 and 137,750,000 RINs, respectively. (3) As of December 31, 2019 and 2018 , $38.8 million and $(0.4) million , respectively, of cash collateral (obligation) held by counterparties has been netted with the derivatives with each counterparty. Total gains (losses) on our hedging derivatives and RIN commitment contracts recorded in the consolidated statements of income are as follows (in millions): Year Ended December 31, 2019 2018 2017 Gains (losses) on commodity derivatives not designated as hedging instruments recognized in cost of materials and other (1) $ 18.0 $ 0.9 $ (33.1 ) Gains (losses) on commodity derivatives not designated as hedging instruments recognized in other operating income (expenses), net (1) (2) — 7.7 — Realized gains (losses) reclassified out of accumulated other comprehensive income and into cost of materials and other on commodity derivatives designated as cash flow hedging instruments 4.8 (1.7 ) (38.6 ) Gains recognized in cost of materials and other due to cash flow hedging ineffectiveness on commodity derivatives designated as hedging instruments — 0.9 0.5 Total gains (losses) $ 22.8 $ 7.8 $ (71.2 ) (1) Gains (losses) on commodity derivatives that are economic hedges but not designated as hedging instruments include unrealized gains (losses) of $(41.0) million , $32.1 million and $(13.0) million for the years ended December 31, 2019 , 2018 and 2017 , respectively. Of these amounts, approximately $(6.8) million and $8.1 million for the years ended December 31, 2019 and 2018 , respectively, represent unrealized (losses) gains where the instrument has matured but where it has not cash settled as of period end, excluding the reversal of prior period settlement differences. Derivative instruments that have matured but not cash settled at the balance sheet date continue to be reflected in derivative assets or liabilities on our balance sheet. (2) See separate table below for disclosures about "trading derivatives." The effect of cash flow hedge accounting on the consolidated statements of income is as follows (in millions): Year Ended December 31, 2019 Gain (loss) on cash flow hedging relationships recognized in cost of materials and other: Commodity contracts: Hedged items $ (4.8 ) Derivative designated as hedging instruments 4.8 Total $ — For cash flow hedges, no component of the derivative instruments’ gains or losses was excluded from the assessment of hedge effectiveness for the years ended December 31, 2019 , 2018 and 2017 . Losses of $3.8 million , $1.5 million and $25.1 million , net of tax, on settled commodity contracts were reclassified into cost of materials and other in the consolidated statements of income during the years ended December 31, 2019 , 2018 and 2017 , respectively. We estimate that $1.4 million of deferred gains related to commodity cash flow hedges will be reclassified into cost of materials and other over the next 12 months as a result of hedged transactions that are forecasted to occur. Total gains on our trading forward contract derivatives (none of which were designated as hedging instruments) recorded in other operating (income) expense, net on the consolidated statements of income are as follows (in millions): Year Ended December 31, 2019 2018 Realized gains $ 5.1 $ 23.1 Unrealized gains (losses) 3.6 (3.0 ) Total $ 8.7 $ 20.1</t>
  </si>
  <si>
    <t>Fair Value Measurements</t>
  </si>
  <si>
    <t>Fair Value Disclosures [Abstract]</t>
  </si>
  <si>
    <t xml:space="preserve"> Fair Value Measurements Our assets and liabilities that are measured at fair value include commodity derivatives, investment commodities, environmental credits obligations and Supply and Offtake Agreements. ASC 820 requires disclosures that we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as normal purchases or normal sales exception under ASC 815), are valued based on exchange pricing and/or price index developers such as Platts or Argus and are, therefore, classified as Level 2. Investment commodities, which represent those commodities (generally crude oil) physically on hand as a result of trading activities with physical forward contracts, are valued using published market prices of the commodity on the applicable exchange and are, therefore, classified as Level 1. Our RIN commitment contracts are future commitments to purchase or sell RINs at fixed prices and quantities, which are used to manage the costs associated with our RINs Obligation. These RIN commitment contracts are categorized as Level 2, and are measured at fair value based on quoted prices from an independent pricing service. Our environmental credits obligation surplus or deficit is based on the amount of RINs or other emissions credits we must purchase, net of amounts internally generated and purchased and the price of those RINs or other emissions credits as of the balance sheet date by refinery/obligor. The environmental credits obligation surplus or deficit is categorized as Level 2, and is measured at fair value either directly through observable inputs or indirectly through market-corroborated inputs. The environmental credits obligation is impacted by government regulation requiring such credits, and the obligation, and likewise the value of the underlying credits, may be impacted by exemptions granted by the regulatory agencies. During the third quarter of 2019, the Tyler, El Dorado and Krotz Springs refineries received approval from the EPA for a small refinery exemption from the requirements of the renewable fuel standard ("RIN Waivers") for the 2018 calendar year, which resulted in a reduction of our RINs Obligation and related cost of materials and other of approximately $20.7 million for the year ended December 31, 2019 . During the first quarter 2019, the Tyler and Big Spring refineries received RIN Waivers for the 2017 calendar year, which had an immaterial impact on our results of operations, while the 2017 RIN Waivers for the El Dorado and Krotz Springs refineries received in March 2018 resulted in a reduction of our RINs Obligation and related cost of materials and other of approximately $90.9 million for the year ended December 31, 2018 . In March 2017, the El Dorado refinery received a RIN Waiver for the 2016 calendar year which resulted in a reduction of our RINs Obligation and related cost of material other of approximately $47.5 million for the year ended December 31, 2017 . As of and for the years ended December 31, 2019 and 2018 , we elected to account for our J. Aron step-out liability at fair value in accordance with ASC 825 , as it pertains to the fair value option. As of December 31, 2018 , our J. Aron step-out liability related to the El Dorado and Krotz Spring Supply and Offtake Agreements was categorized as Level 2, and measured at fair value using market prices for the consigned crude oil and refined products we were required to repurchase from J. Aron at the end of the term of the Supply and Offtake Agreement. With respect to the amended Supply and Offtake Agreements, such amendments being effective December 2018 for our Big Spring Agreement and January 2019 for our El Dorado and Krotz Springs Agreements and as all subsequently amended on September 19, 2019, we apply fair value measurement as follows: (1) we determine fair value for our amended fixed-price step-out liability based on changes in fair value related to interest rate risk where such obligation is categorized as Level 2; and (2) we determine fair value of the short-term commodity-indexed financing facility based on the market prices for the consigned crude oil and refined products collateralizing the financing/funding where such obligation is categorized as Level 2. The fair value hierarchy for our financial assets and liabilities accounted for at fair value on a recurring basis was as follows (in millions): As of December 31, 2019 Level 1 Level 2 Level 3 Total Assets Commodity derivatives $ — $ 240.3 $ — $ 240.3 Investment commodities 12.1 — — 12.1 RIN commitment contracts — 0.6 — 0.6 Environmental Credits Obligation surplus — 16.8 — 16.8 Total assets 12.1 257.7 — 269.8 Liabilities Commodity derivatives — (263.0 ) — (263.0 ) RIN commitment contracts — (1.9 ) — (1.9 ) Environmental credits obligation deficit — (18.5 ) — (18.5 ) J. Aron supply and offtake obligations — (477.3 ) — (477.3 ) Total liabilities — (760.7 ) — (760.7 ) Net liabilities $ 12.1 $ (503.0 ) $ — $ (490.9 ) As of December 31, 2018 Level 1 Level 2 Level 3 Total Assets Commodity derivatives $ — $ 459.8 $ — $ 459.8 Investment commodities 15.8 — — 15.8 RIN commitment contracts — 2.0 — 2.0 Environmental credits obligation surplus — — — — Total assets 15.8 461.8 — 477.6 Liabilities Commodity derivatives — (409.0 ) — (409.0 ) RIN commitment contracts — (6.7 ) — (6.7 ) Environmental credits obligation deficit — (11.8 ) — (11.8 ) J. Aron supply and offtake obligations — (362.2 ) — (362.2 ) Total liabilities — (789.7 ) — (789.7 ) Net liabilities $ 15.8 $ (327.9 ) $ — $ (312.1 )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December 31, 2019 and 2018 , $38.8 million and $(0.4) million , respectively, of cash collateral (obligation) was held by counterparty brokerage firms and has been netted with the net derivative positions with each counterparty. See Note 12 for further information regarding derivative instruments.</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Environmental, Health and Safety" section of this note. One of our Alon subsidiaries was the defendant in a legal action related to an easement dispute arising from a purchase of property that occurred in October 2013, prior to the Delek/Alon Merger. In June 2019, the court found in favor of the plaintiffs and assessed damages against such subsidiary totaling $6.7 million , which is included as of December 31, 2019 in accrued expenses and other current liabilities on the accompanying consolidated balance sheet, and which reflects a $5.7 million increase in the accrual recorded during the year ended December 31, 2019 . Additionally, we have incurred $1.2 million of related legal expenses during the year ended December 31, 2019 and has been recorded in general and administrative expenses in the accompanying consolidated statements of income. As of December 31, 2019 and 2018 , AltAir (one of the California Discontinued Entities) was the party to a lawsuit whereby the plaintiff alleged breach of contract relating to a supply agreement during the period prior to the Delek/Alon Merger. We recorded a contingent liability associated with this matter (the "Ten-Tex Litigation") totaling $5.0 million as part of the purchase price allocation, which was finalized in June 2018. In July 2019, we reached a settlement with the plaintiff, whereby we were obligated for $2.3 million of the judgment against AltAir plus expected legal fees of approximately $0.2 million . Related to this obligation, we reduced our litigation accrual by $2.4 million during the year ended December 31, 2019 , which was recorded in discontinued operations. In August 2019, we reached an agreement with World Energy to offset amounts payable by Delek under our seller obligations for the Ten-Tex Litigation matter against the working capital settlement receivable, and to convert the net receivable into the World Energy Note Receivable. As a result, this obligation is no longer reflected in our liabilities on the consolidated balance sheet as of December 31, 2019 . See Note 8 for further discussion of these matters. Self-insurance Delek records a self-insurance accrual for workers’ compensation claims up to a $4.0 million deductible on a per accident basis, general liability claims up to $4.0 million on a per occurrence basis, and medical claims for eligible full-time employees up to $0.3 million per covered individual per calendar year. We also record a self-insurance accrual for auto liability up to a $4.0 million deductible on a per accident basi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and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On November 5, 2018, Alon and certain of its subsidiaries including Alon Bakersfield Property, Inc. (collectively, "ABPI") entered into a Settlement and Release Agreement (the "Settlement Agreement") with Equilon Enterprises, LLC, doing business as Shell Oil Products, US ("Shell"), a former owner of our non-operating Bakersfield refinery which was acquired by Delek in connection with the Delek/Alon Merger. The Settlement Agreement resolved certain disputed indemnification matters related to environmental obligations and asset retirement obligations at the Bakersfield refinery. As a result of this Settlement Agreement, Shell paid ABPI a lump sum payment of $34.0 million and conveyed to ABPI ownership of a non-operating terminal located on the site of the Bakersfield refinery (deemed to have little or no value) and the parties will terminate a nominal lease agreement related to such terminal. Of this total lump sum settlement payment, $14.0 million was previously recognized as an indemnification receivable in the purchase price allocation associated with the Delek/Alon Merger as of July 1, 2017, because such amounts represented indemnification that was deemed by the Company to be probable of realization based on existing indemnification agreements in place on the date of the acquisition and that related to identified asset retirement obligations that were also recognized in the purchase price allocation. Of the remaining settlement amount received, $16.0 million is attributable to additional recoveries of remediation costs and is included as a reduction of operating expenses, and $4.0 million is considered additional consideration for concessions made under the Settlement Agreement and is included as other income in the accompanying consolidated statements of income for the year ended December 31, 2018. The Big Spring refinery negotiated an agreement with the EPA for over 10 years under the EPA’s National Petroleum Refinery Initiative regarding alleged historical violations of the federal Clean Air Act related to emissions and emissions control equipment. A consent decree resolving these alleged historical violations for the Big Spring refinery was lodged with the United States District Court for the Northern District of Texas on June 6, 2017. An amendment to such consent decree was agreed upon by the Delek and the EPA/Department of Justice ("DOJ") in late 2018 and was executed by Delek. That amended consent decree was lodged during the first quarter of 2019, and was entered by the Court on June 5, 2019. The civil penalty of $0.5 million was paid on June 18, 2019. Per amended consent decree, the Company will be required to expend capital for pollution control equipment that may be significant over the next 10 years . As of December 31, 2019 , we have recorded an environmental liability of approximately $146.1 million ,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which were already being performed by the former operators of the refineries and terminals prior to our acquisition of those facilities, for known contamination of soil and groundwater, as well as estimated costs for additional issues which have been identified subsequent to the acquisitions. Approximately $8.2 million of the total liability is expected to be expended over the next 12 months, with most of the balance expended by 2032 , although some costs may extend up to 30 years . In the future, we could be required to extend the expected remediation period or undertake additional investigations of our refineries, pipelines and terminal facilities, which could result in the recognition of additional remediation liabilities. Environmental liabilities with payments that are fixed or reliably determinable have been discounted to present value at various rates depending on their expected payment stream. In regards to the environmental liabilities assumed in the Delek/Alon acquisition, the discount rates vary from 1.51% to 2.84% . See Note 3 for further information regarding the environmental liabilities assumed in the Delek/Alon Merger. The table below summaries our environmental liability accruals (in millions): December 31, 2019 2018 Discounted environmental liabilities $ 59.5 $ 58.7 Undiscounted environmental liabilities 86.6 84.6 Total accrued environmental liabilities $ 146.1 $ 143.3 As of December 31, 2019 , the estimated future payments of environmental obligations for which discounts have been applied are as follows (in millions): 2020 $ 4.0 2021 3.0 2022 3.0 2023 4.0 2024 2.6 Thereafter 63.1 Discounted environmental liabilities, gross 79.7 Less: Discount applied 20.2 Discounted environmental liabilities $ 59.5 Crude Oil and Other Releases We have experienced several crude oil and other releases involving our assets, including five releases that occurred in 2019 and six releases that occurred in 2018. Cleanup operations and site maintenance and remediation efforts on these and other releases are at various stages of completion. The majority of remediation efforts for these releases have been substantially completed, or have received regulatory closure. Boom maintenance and confirmatory sampling has been completed on the releases that occurred in 2019, with the exception of one release, which is currently in boom maintenance. We received regulatory closure in December of 2019 for the release sites that have not yet received it, with closure on a few remaining sites expected to occur in 2020. Many of the releases have occurred on the SALA gathering system. During the year ended December 31, 2019 , we decommissioned certain sections of the SALA gathering system in an effort to improve the safety and integrity of the system. The decommissioning of these sections was completed in August 2019 and the project did not have a material effect on the financial statements. On October 3, 2019, a release of diesel fuel involving one of our pipelines occurred near Sulphur Springs, Texas (the "Sulphur Springs Release"). Cleanup operations and site maintenance and remediation on this release have been substantially completed where such costs incurred totaled $7.1 million during the year ended December 31, 2019 . Ground water wells for monitoring activities are expected to be installed in the first quarter of 2020. We expect the monitoring period to last for at least a year. We have not received notification that any legal action with respect to fines and penalties will be pursued by the regulatory agencies. Expenses incurred for the remediation of these crude oil and other releases are included in operating expenses in our consolidated statements of income. The DOJ, on behalf of the EPA, and the State of Arkansas, on behalf of the Arkansas Department of Environmental Quality, have been pursuing an enforcement action against Delek Logistics with regard to potential violations of the Clean Water Act and certain state laws arising from the release of crude oil from a pumping facility at its Magnolia Station near the El Dorado Refinery (the "Magnolia Release") since June 2015. On July 13, 2018, the DOJ and the State of Arkansas filed a civil action against two of Delek Logistics’ wholly-owned subsidiaries, Delek Logistics Operating LLC and SALA Gathering Systems LLC, in the United States District Court for the Western District of Arkansas. In December 2018, Delek Logistics, the United States and the State of Arkansas reached an agreement to settle the claims related to the Magnolia Release for $2.2 million and the claims against Delek Logistics were resolved and an additional demand for a compliance audit at the Magnolia terminal was abandoned in exchange for payment of monetary penalties and other relief. In July 2019, Delek Logistics signed and submitted to the DOJ, a consent decree (the "Magnolia Consent Decree") to settle the release, and on August 30, 2019, the Magnolia Consent Decree was lodged with the Court. On November 8, 2019, the Magnolia Consent Decree was entered and on November 20, 2019, final payments were made to the State of Arkansas in the amount of $0.6 million and to the DOJ in the amount of $1.7 million , which includes interest. Asset Retirement Obligations The reconciliation of the beginning and ending carrying amounts of asset retirement obligations is as follows (in millions): December 31, 2019 2018 Beginning balance $ 75.5 $ 72.1 Liabilities identified — (1.2 ) Liabilities settled (8.6 ) (2.2 ) Accretion expense 1.7 1.9 Reclassification from discontinued operations — 4.9 Ending balance $ 68.6 $ 75.5 Letters of Credit As of December 31, 2019 , we had in place letters of credit totaling approximately $309.8 million with various financial institutions securing obligations primarily with respect to our commodity purchases for the refining segment and certain of our insurance programs. There were no amounts drawn by beneficiaries of these letters of credit at December 31, 2019 .</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On December 22, 2017, the U.S. government enacted the Tax Reform Act, which made broad and complex changes to the U.S. tax code, including a permanent reduction in the U.S. federal corporate tax rate from 35% to 21% (“Rate Reduction”). The Tax Reform Act also puts into place new tax laws that will apply prospectively, which include, but are not limited to, modifying the rules governing the deductibility of certain executive compensation; extending and modifying the additional first-year depreciation deduction to accelerate expensing of certain qualified property; creating a limitation on deductible interest expense; and changing rules related to uses and limitations of net operating loss carryforwards. At December 31, 2018, we finalized our accounting analysis based on the guidance, interpretations, and data available. Adjustments made in the fourth quarter 2018 upon finalization of our accounting analysis were not material to our consolidated financial statements. We continue to monitor IRS guidance including final regulations, revenue rulings, revenue procedures, and applicable notices. We applied the guidance in Staff Accounting Bulletin 118 (“SAB 118”), when accounting for the effects of the Tax Reform Act. In 2017, we made a reasonable estimate of the effects on our existing deferred tax balances, and recognized a provisional benefit amount of $166.9 million , which was included as a component of income tax expense from continuing operations. We remeasured certain deferred tax assets and liabilities based on the rates at which they are expected to reverse in the future, which is generally 21% for federal purposes. For the year ended December 31, 2018, we completed the analysis of the accounting for the tax effects of the Tax Reform Act, resulting in our recording of an additional tax benefit of $0.6 million during 2018. These adjustments to the previously recorded provisional amounts include the tax effects on the existing deferred tax balances and executive compensation. We also had a reclassification of $1.6 million from accumulated other comprehensive income to retained earnings for stranded tax effects as of December 31, 2018 resulting from the Tax Reform Act. On January 1, 2018, we adopted ASU 2016-16. As a result of the adoption, we decreased prepaid income taxes by $59.4 million , increased income taxes payable by $3.0 million , increased deferred tax assets by $18.0 million (net of a valuation allowance of $17.2 million ), and decreased retained earnings by $44.4 million for the cumulative effect related to new guidance that requires recognizing the income tax consequences of an intra-entity transfer of an asset other than inventory when the transfer occurs. Significant components of Delek's deferred tax assets (liabilities) reported in the accompanying consolidated financial statements as of December 31, 2019 and 2018 were as follows (in millions): December 31, 2019 2018 Non-Current Deferred Taxes: Property, plant and equipment, and intangibles $ (306.3 ) $ (275.6 ) Right-of-use asset (40.7 ) — Derivatives and hedging — (12.5 ) Partnership and equity investments (15.5 ) — Deferred revenues (5.3 ) (5.5 ) Total deferred tax liabilities (367.8 ) (293.6 ) Derivatives and hedging 4.3 — Compensation and employee benefits 14.5 15.5 Net operating loss carryforwards 52.4 39.9 Partnership and equity investments — 22.2 Lease obligation 40.7 — Reserves and accruals 48.3 57.5 Other 5.5 6.8 Total deferred tax assets 165.7 141.9 Valuation allowance (65.8 ) (58.5 ) Total net deferred tax liabilities $ (267.9 ) $ (210.2 ) The difference between the actual income tax expense and the tax expense computed by applying the statutory federal income tax rate to income from continuing operations was attributable to the following (in millions): Year Ended December 31, 2019 2018 2017 Provision for federal income taxes at statutory rate $ 84.6 $ 102.0 $ 104.7 State income tax expense, net of federal tax provision 6.3 3.4 9.0 Income tax benefit attributable to non-controlling interest (5.4 ) (7.3 ) (12.0 ) Tax credits and incentives (1) (23.2 ) (8.3 ) (1.6 ) Executive compensation limitation 2.0 1.7 1.5 Stock compensation (2.5 ) (2.2 ) (1.1 ) Changes in valuation allowance 7.3 7.7 (4.1 ) Amortization - prepaid taxes — — — Reversal of deferred taxes related to equity method investment in Alon — — 45.3 Impact of Tax Reform Act — (0.6 ) (166.9 ) Goodwill write-down — 5.3 — Other items 2.6 0.2 (4.0 ) Income tax expense (benefit) $ 71.7 $ 101.9 $ (29.2 ) (1) Tax credits and incentives include work opportunity and research and development credits, as well as incentives for the Company’s biodiesel blending operations. Income tax expense (benefit) from continuing operations was as follows (in millions): Year Ended December 31, 2019 2018 2017 Current $ 7.1 $ 128.7 $ 18.8 Deferred 64.6 (26.8 ) (48.0 ) $ 71.7 $ 101.9 $ (29.2 ) We carry valuation allowances against certain state deferred tax assets and net operating losses that may not be recoverable with future taxable income. We also carry valuation allowances related to basis differences that may not be recoverable. During the years ended December 31, 2019 and 2018 , we recorded increases to the valuation allowance of $7.3 million and $37.3 million ( $17.2 million of which was charged to retained earnings as a result of the cumulative effect of the adoption of ASU 2016-16), respectively.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 State net operating loss and credit carryforwards at December 31, 2019 totaled $912.5 million and $2.4 million , respectively, a portion of which are subject to a valuation allowance. State net operating losses and tax credit carryforwards will begin expiring in 2020 . Delek files a consolidated U.S. federal income tax return, as well as income tax returns in various state jurisdictions. Delek is no longer subject to U.S. federal income tax examinations by tax authorities for years through 2011. Delek is under Joint Committee of Taxation review for tax years 2012 through 2017. Pre-acquisition tax returns for Alon USA Energy &amp; Subsidiaries ("Alon") are closed for U.S. federal income tax examinations for the tax year ended December 31, 2012. Alon's federal tax returns for tax years 2014 through 2016 are currently under examination. Alon is currently under Joint Committee of Taxation review for tax year 2017. Delek is currently under audit in various states for tax years 2014 through 2017. No material adjustments have been identified at this time. 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Increases and decreases to the beginning balance of unrecognized tax benefits, which includes interest and penalties, during the years ended December 31, 2019 , 2018 , and 2017 were as follows: 2019 2018 2017 Balance at the beginning of the year $ 19.2 $ 6.1 $ 1.7 Additions based on tax positions related to current year 0.4 11.2 0.4 Additions for tax positions related to prior years and acquisitions 6.4 3.4 4.2 Reductions for tax positions related to prior years (13.0 ) (0.9 ) (0.2 ) Settlements with taxing authorities (0.9 ) (0.6 ) — Balance at the end of the year $ 12.1 $ 19.2 $ 6.1 The amount of the unrecognized benefit above, that if recognized would change the effective tax rate, is $7.4 million as of both December 31, 2019 and 2018 . Delek recognizes accrued interest and penalties related to unrecognized tax benefits as an adjustment to the current provision for income taxes. We recognized interest (income) expense of $(1.1) million , $2.9 million , and $0.5 million related to unrecognized tax benefits during the years ended December 31, 2019 , 2018 and 2017 . The total recognized liability for interest was $2.4 million and $3.5 million as of December 31, 2019 and 2018 , respectively. Uncertain tax positions have been examined by Delek for any material changes in the next 12 months, and no material changes are expected.</t>
  </si>
  <si>
    <t>Related Party Transactions</t>
  </si>
  <si>
    <t>Related Party Transactions [Abstract]</t>
  </si>
  <si>
    <t>Related Party Transactions Our related party transactions consist primarily of transactions with our equity method investees (See Note 7 ). Transactions with our related parties were as follows for the periods presented: Year Ended December 31, (in millions) 2019 2018 2017 Revenues (1) $ 86.0 $ 33.7 $ 50.5 Cost of materials and other (2) $ 44.9 $ 21.4 $ 26.3 (1) Consists primarily of asphalt sales which are recorded in corporate, other and eliminations segment. (2) Consists primarily of pipeline throughput fees paid by the refining segment and asphalt purchases.</t>
  </si>
  <si>
    <t>Property, Plant and Equipment</t>
  </si>
  <si>
    <t>Property, Plant and Equipment [Abstract]</t>
  </si>
  <si>
    <t>Property, Plant and Equipment Property, plant and equipment, at cost, consist of the following (in millions): December 31, 2019 2018 Land $ 59.5 $ 66.2 Building and building improvements 108.5 108.7 Refinery machinery and equipment 2,019.4 1,801.8 Pipelines and terminals 427.3 412.2 Retail store equipment and site improvements 56.3 37.8 Refinery turnaround costs 179.9 166.9 Other equipment 142.7 124.9 Construction in progress 369.2 281.1 $ 3,362.8 $ 2,999.6 Less: accumulated depreciation (934.5 ) (804.7 ) $ 2,428.3 $ 2,194.9 Property, plant and equipment, accumulated depreciation and depreciation expense by reporting segment are as follows (in millions): As of and For the Year Ended December 31, 2019 Refining Logistics Retail Corporate, Consolidated Property, plant and equipment $ 2,444.4 $ 461.3 $ 156.4 $ 300.7 $ 3,362.8 Less: Accumulated depreciation (658.6 ) (166.3 ) (36.6 ) (73.0 ) (934.5 ) Property, plant and equipment, net $ 1,785.8 $ 295.0 $ 119.8 $ 227.7 $ 2,428.3 Depreciation expense $ 128.7 $ 26.7 $ 10.4 $ 22.1 $ 187.9 As of and For the Year Ended December 31, 2018 Refining Logistics Retail Corporate, Consolidated Property, plant and equipment $ 2,230.6 $ 452.7 $ 146.5 $ 169.8 $ 2,999.6 Less: Accumulated depreciation (584.2 ) (140.2 ) (29.3 ) (51.0 ) (804.7 ) Property, plant and equipment, net $ 1,646.4 $ 312.5 $ 117.2 $ 118.8 $ 2,194.9 Depreciation expense $ 124.2 $ 25.9 $ 23.8 $ 15.1 $ 189.0</t>
  </si>
  <si>
    <t>Goodwill and Intangible Assets Disclosure [Abstract]</t>
  </si>
  <si>
    <t>Goodwill Goodwill represents the excess of the aggregate purchase price over the fair value of the identifiable net assets acquired and is not amortized. Delek performs an annual assessment of whether goodwill retains its value. This assessment is done more frequently if indicators of potential impairment exist. We performed our annual goodwill impairment review in the fourth quarter of 2019 , 2018 and 2017 . This review was performed at the reporting unit level, which is at or one level below our reportable segment. We performed a discounted cash flows test to estimate the value of each of our reporting units using a market participant weighted average cost of capital, estimated growth rates for revenue, forecasted crack spreads, gross margin, capital expenditures, and long-term growth rate based on history and our best estimate of future forecasts. We also corroborate the fair values of the reporting units using a multiple of expected future cash flows, such as those used by third-party analysts. With respect to the goodwill associated with the reporting units within the logistics segment, we performed a qualitative assessment in 2019 and 2018. For the years ended December 31, 2019 , 2018 and 2017 , the annual impairment review resulted in the determination that no impairment of goodwill had occurred, and we had no accumulated goodwill impairment losses as of December 31, 2019 . A summary of our goodwill by segment is as follows (in millions): Refining Logistics Retail Corporate, Other and Eliminations Total Balance, December 31, 2016 $ — $ 12.2 $ — $ — $ 12.2 Acquisitions 750.9 — 30.8 22.7 804.4 Balance, December 31, 2017 750.9 12.2 30.8 22.7 816.6 Finalization of purchase price allocation for 2017 Delek/Alon Merger 50.4 — 13.5 2.4 66.3 Write-down resulting from asset held for sale impairment (1) — — — (25.1 ) (25.1 ) Balance, December 31, 2018 801.3 12.2 44.3 — 857.8 Write-off of goodwill associated with retail stores sold — — (2.1 ) — (2.1 ) Balance, December 31, 2019 $ 801.3 $ 12.2 $ 42.2 $ — $ 855.7 (1) This write-down of goodwill resulted from the impairment of assets held for sale associated with the asphalt business to net realizable value, as discussed in Note 8 . Goodwill associated with the Delek/Alon Merger has been updated to reflect the final purchase price allocation in the table above for acquisitions during the year ended December 31, 2017 . There was no goodwill allocated to the California Discontinued Entities as of December 31, 2019</t>
  </si>
  <si>
    <t>Other Intangible Assets</t>
  </si>
  <si>
    <t xml:space="preserve"> Other Intangible Assets A summary of our identifiable intangible assets are as follows (in millions): As of December 31, 2019 Useful Life Gross Accumulated Amortization Net Intangible Assets subject to amortization: Third-party fuel supply agreement 10 years $ 49.0 $ (12.3 ) $ 36.7 Fuel trade name 5 years 4.0 (2.0 ) 2.0 Intangible assets not subject to amortization: Rights-of-way Indefinite 48.9 48.9 Line space history Indefinite 12.0 12.0 Liquor licenses Indefinite 8.5 8.5 Refinery permits Indefinite 2.2 2.2 Total $ 124.6 $ (14.3 ) $ 110.3 As of December 31, 2018 Useful Life Gross Accumulated Amortization Net Intangible Assets subject to amortization: Third-party fuel supply agreement 10 years 49.0 (7.4 ) 41.6 Fuel trade name 5 years 4.0 (1.2 ) 2.8 Below market leases 13 - 15 years 8.3 (0.3 ) 8.0 Intangible assets not subject to amortization: Rights-of-way Indefinite 30.0 30.0 Line space history Indefinite 11.3 11.3 Liquor licenses Indefinite 8.5 8.5 Refinery permits Indefinite 2.2 2.2 Total $ 113.3 $ (8.9 ) $ 104.4 Amortization of intangible assets was $5.7 million , $6.1 million , and $3.8 million during the years ended December 31, 2019 , 2018 and 2017 , respectively, and is included in depreciation and amortization on the accompanying consolidated statements of income, with the exception of an immaterial amount related to below market leases. Amortization expense for the next five years is estimated to be as follows (in millions): 2020 $ 5.7 2021 $ 5.7 2022 $ 5.3 2023 $ 4.9 2024 $ 4.9</t>
  </si>
  <si>
    <t>Other Assets and Liabilities</t>
  </si>
  <si>
    <t>Other Assets and Liabilities [Abstract]</t>
  </si>
  <si>
    <t>Other Assets and Liabilities The detail of other current assets is as follows (in millions): Other Current Assets December 31, 2019 December 31, 2018 Biodiesel tax credit (see Note 4) $ 97.5 $ — Income and other tax receivables 61.9 24.3 Short-term derivative assets (see Note 12) 30.2 61.9 Prepaid expenses 21.9 15.8 Environmental Credits Obligation surplus (see Note 13) 16.8 10.3 RINs assets 14.5 13.0 Investment commodities 12.1 15.6 Note receivable - current portion (see Note 8) 6.2 — Other 7.6 7.8 Total $ 268.7 $ 148.7 The detail of other non-current assets is as follows (in millions): Other Non-Current Assets December 31, 2019 December 31, 2018 Supply and Offtake receivable $ 32.7 $ 32.7 Other equity Investments 8.9 — Deferred financing costs 8.5 10.6 Note receivable - non-current portion (see Note 8) 6.2 — Long-term derivative assets (see Note 12) 0.1 1.0 Other 11.4 8.6 Total $ 67.8 $ 52.9 The detail of accrued expenses and other current liabilities is as follows (in millions): Accrued Expenses and Other Current Liabilities December 31, 2019 December 31, 2018 Income and other taxes payable $ 119.6 $ 126.0 Crude purchase liabilities 72.1 42.3 Employee costs 47.6 46.5 Product financing agreements 21.1 — Environmental Credits Obligation deficit (see Note 13) 18.5 11.8 Short-term derivative liabilities (see Note 12) 14.1 16.2 Interest payable 8.8 10.2 Environmental liabilities (see Note 14) 8.2 3.8 Tank inspection liabilities 5.6 7.0 Accrued utilities 4.4 10.6 Other 26.8 33.3 Total $ 346.8 $ 307.7 The detail of other non-current liabilities is as follows (in millions): Other Non-Current Liabilities December 31, 2019 December 31, 2018 Tank inspection liabilities $ 9.9 $ 9.9 Liability for unrecognized tax benefits 12.1 19.2 Pension and other postemployment benefit liabilities, net 5.3 17.6 Long-term derivative liabilities (see Note 12) 1.4 1.0 Above-market leases — 9.2 Other 2.2 6.0 Total $ 30.9 $ 62.9</t>
  </si>
  <si>
    <t>Equity Based Compensation</t>
  </si>
  <si>
    <t>Share-based Payment Arrangement [Abstract]</t>
  </si>
  <si>
    <t>Equity-Based Compensation Delek US Holdings, Inc. 2006 Long-Term Incentive Plan The Delek US Holdings, Inc. 2006 Long-Term Incentive Plan, as amended (the "2006 Plan"), allowed Delek to grant stock options, stock appreciation rights ("SARs"), restricted stock, restricted common stock units ("RSUs"), performance awards ("PRSUs"), and other stock-based awards of up to 5,053,392 shares of Delek's common stock to certain directors, officers, employees, consultants and other individuals who performed services for Delek or its affiliates. Stock options and SARs granted under the 2006 Plan were generally granted at market price or higher. The vesting of all outstanding awards wa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2006 Plan). In the second quarter of 2010, Delek's Board of Directors and its Incentive Plan Committee began using stock-settled SARs, rather than stock options, as the primary form of appreciation award under the 2006 Plan. The 2006 Plan expired in April 2016. Delek US Holdings, Inc. 2016 Long-Term Incentive Plan On May 5, 2016, our stockholders approved our 2016 Long-Term Incentive Plan (the “2016 Plan”) to succeed our 2006 Plan. The 2016 Plan allows Delek to grant stock options, SARs, restricted stock, RSUs, performance awards and other stock-based awards of up to 4,400,000 shares of Delek's common stock to certain directors, officers, employees, consultants and other individuals who perform services for Delek or its affiliates. On May 18, 2018, the Company's stockholders approved an amendment to the 2016 plan that increased the number of Common Stock available under this plan by 4,500,000 shares to 8,900,000 shares. Stock options and SARs issued under the 2016 Plan are granted at prices equal to (or greater than) the fair market value of Delek's common stock on the grant date and are generally subject to a vesting period of one year or more. No awards will be made under the 2016 Plan after May 5, 2026. Alon USA Energy, Inc. 2005 Long-Term Incentive Plan In connection with the Delek/Alon Merger, Delek assumed the Alon USA Energy, Inc. Second Amended and Restated 2005 Incentive Compensation Plan (“the Alon 2005 Plan” and, collectively with the 2006 Plan and the 2016 Plan, the "Incentive Plans") as a component of its overall executive incentive compensation program. The Alon 2005 Plan permits the granting of awards to Alon's officers and key employees in the form of options to purchase common stock, SARs, restricted shares of common stock, RSUs, performance shares, performance units and senior executive plan bonuses. Effective with the Delek/Alon Merger, all contractually unvested share-based awards were converted into share-based awards denominated in New Delek Common Stock. Committed but unissued share-based awards were exchanged and converted into rights to receive share-based awards indexed to New Delek Common Stock. Option and SAR Assumptions The table below provides the assumptions used in estimating the fair values of our outstanding stock options and SARs under the Incentive Plans. For all awards granted, we calculated volatility using historical volatility and implied volatility of a peer group of public companies using weekly stock prices. 2019 Grants 2018 Grants 2017 Grants (Graded Vesting) (Graded Vesting) (Graded Vesting) 4 years 4 years 4 years Expected volatility 48.16%-48.94% 47.52%-49.42% 47.49%-49.18% Dividend yield 2.03%-2.60% 2.00%-2.33% 2.41%-3.72% Expected term 4.57- 4.62 years 4.38-4.62 years 4.37-4.82 years Risk free rate 1.57%-2.41% 1.56%-2.92% 0.60%-2.58% Fair value per share $ 11.46 $ 15.00 $ 8.08 Stock Option and SAR Activity The following table summarizes the stock option and SAR activity under the Incentive Plans for the years ended December 31, 2019 , 2018 and 2017 : Number of Options Weighted-Average Strike Price Weighted-Average Contractual Term (in years) Average Intrinsic Value Options and SARs outstanding, December 31, 2016 2,568,383 $ 26.56 Granted 2,460,500 $ 25.95 Exercised (303,049 ) $ 17.04 Forfeited (534,827 ) $ 28.00 Options and SARs outstanding, December 31, 2017 4,191,007 $ 26.71 Granted 1,497,400 $ 43.49 Exercised (1,286,527 ) $ 30.55 Forfeited (827,775 ) $ 29.01 Options and SARs outstanding, December 31, 2018 3,574,105 $ 32.67 Granted 593,500 $ 34.96 Exercised (466,569 ) $ 29.61 Forfeited (494,826 ) $ 33.47 Options and SARs outstanding, December 31, 2019 3,206,210 $ 34.21 7.9 $ 15.1 Vested options and SARs exercisable, December 31, 2019 1,094,860 $ 32.06 7.0 $ 1.6 Restricted Stock Units The Incentive Plans provide for the award of RSUs and PRSUs to certain employees and non-employee directors. RSUs granted to employees vest ratably over three to five years from the date of grant, and RSUs granted to non-employee directors vest quarterly over the year following the date of grant. The grant date fair value of RSUs is determined based on the closing price of Delek's common stock on the grant date. PRSUs initially granted to employees will typically vest in two tranches, the first of which vests on December 31 of the year following the grant date and the second on the subsequent December 31. PRSUs subsequently granted to employees will typically vest at the end of a three calendar year performance period. The number of PRSUs that will ultimately vest is based on the Company's total shareholder return over the performance period. The grant date fair value of PRSUs is determined using a Monte-Carlo simulation model. We record compensation expense for these awards based on the grant date fair value of the award, recognized ratably over the measurement period. Performance-Based Restricted Stock Unit Assumptions 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9 Grants 2018 Grants 2017 Grants Expected volatility 39.67%-39.98% 36.11%-44.66% 44.03%-46.54% Expected term 2.06-2.81 2.06-2.81 2.06-3.06 Risk free rate 1.64%-2.42% 2.40%-2.73% 1.43%-1.93% Fair value per share $ 41.19 $ 57.93 $ 37.80 The following table summarizes the RSU and PRSU activity under the Incentive Plans for the years ended December 31, 2019 , 2018 and 2017 : Number of RSUs Weighted-Average Grant Date Price Balance December 31, 2016 881,813 $ 19.08 Granted 614,035 $ 31.56 Vested (351,713 ) $ 21.95 Forfeited (78,676 ) $ 13.44 Performance Not Achieved (5,789 ) $ 38.03 Balance December 31, 2017 1,059,670 $ 25.68 Granted 440,896 $ 53.10 Vested (341,774 ) $ 25.62 Forfeited (154,780 ) $ 36.96 Balance December 31, 2018 1,004,012 $ 36.00 Granted 701,875 $ 36.30 Vested (604,971 ) $ 24.88 Forfeited (133,243 ) $ 39.19 Performance Achieved 145,169 $ 16.55 Balance December 31, 2019 1,112,842 $ 39.31 Compensation Expense Related to Equity-based Awards Granted Under the Incentive Plans Compensation expense for Delek equity-based awards amounted to $25.2 million , $20.9 million and $15.9 million for the years ended December 31, 2019 , 2018 and 2017 , respectively. These amounts are included in general and administrative expenses in the accompanying consolidated statements of income. We recognized income tax benefits for equity-based awards of $2.5 million , $2.2 million and $1.4 million for the years ended December 31, 2019 , 2018 and 2017 , respectively. As of December 31, 2019 , there was $45.4 million of total unrecognized compensation cost related to non-vested share-based compensation arrangements, which is expected to be recognized over a weighted-average period of 2.1 years . The aggregate intrinsic value, which represents the difference between the underlying stock's market price and the award's exercise price, of the share-based awards exercised or vested during the years ended December 31, 2019 , 2018 and 2017 was $27.0 million , $39.4 million and $12.2 million , respectively. During the years December 31, 2019 , 2018 and 2017 , respectively, we issued net shares of common stock of 508,950 , 580,455 and 332,156 as a result of exercised or vested equity-based awards. These amounts are net of 564,090 , 1,027,398 and 306,659 shares, respectively, withheld to satisfy employee tax obligations related to the exercises and vestings for the years ended December 31, 2019 , 2018 and 2017 . Delek paid approximately $9.2 million , $11.5 million and $5 million of taxes in connection with the settlement of these awards both for the years ended December 31, 2019 , 2018 and 2017 . We issue new shares of common stock upon exercise or vesting of share-based awards. Delek Logistics GP, LLC 2012 Long-Term Incentive Plan Delek Logistics GP maintains a unit-based compensation plan for officers, directors and employees of Logistics GP or its affiliates and certain consultants, affiliates of Logistics GP or other individuals who perform services for Delek Logistics. The Delek Logistics GP, LLC 2012 Long-Term Incentive Plan ("Logistics LTIP") permits the grant of unit options, restricted units, phantom units, unit appreciation rights, distribution equivalent rights, other unit-based awards, and unit awards. The Logistics LTIP limits the number of units that may be delivered pursuant to vested awards to 612,207 common units, subject to proportionate adjustment in the event of unit splits and similar events. Awards granted under the Logistics LTIP will be settled with Delek Logistics units. Compensation expense for awards granted under the Logistics LTIP was $0.6 million , $0.5 million , and $1.7 million for the years ended December 31, 2019 , 2018 and 2017 , respectively. These amounts are included in general and administrative expenses in the accompanying consolidated statements of income. As of December 31, 2019 , there was $0.2 million of total unrecognized compensation cost related to non-vested Logistics LTIP awards, which is expected to be recognized over a weighted-average period of 0.4 years</t>
  </si>
  <si>
    <t>Employees</t>
  </si>
  <si>
    <t>Retirement Benefits [Abstract]</t>
  </si>
  <si>
    <t>Employees Workforce As of December 31, 2019 , operations, maintenance and warehouse hourly employees along with truck drivers at the Tyler refinery were represented by the United Steel, Paper and Forestry, Rubber, Manufacturing, Energy, Allied Industrial and Service Workers International Union and its Local 202. Of the Tyler employees, 52.6% of operations, maintenance and warehouse hourly employees are currently covered by a collective bargaining agreement that expires January 31, 2022 while 10.9% of Tyler truck drivers are currently covered by a collective bargaining agreement that expires May 1, 2021 . As of December 31, 2019 , operations and maintenance hourly employees at the El Dorado refinery were represented by the International Union of Operating Engineers and its Local 381. Of the El Dorado employees, 37.9% are covered by a collective bargaining agreement which expires on August 1, 2021 . As of December 31, 2019 , our El Dorado and Texas based truck drivers for Lion Oil Company were represented by the United Steel, Paper and Forestry, Rubber, Manufacturing, Energy, Allied Industrial and Service Workers International Union, AFL - CIO while our El Dorado refinery warehouse hourly employees were represented by the International Union of Operating Engineers and its Local 381; none are currently covered by a collective bargaining agreement. As of December 31, 2019 , approximately 63.7% of employees who work at our Big Spring refinery are covered by a collective bargaining agreement that expires March 31, 2022 . None of our employees in our logistics segment, retail segment or in our corporate office are represented by a union. We consider our relations with our employees to be satisfactory. Postretirement Benefits Pension Plans Effective with the Delek/Alon Merger on July 1, 2017 (see Note 3 ), we had four defined benefit pension plans covering substantially all of Alon's employees, excluding employees of the retail segment.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The plans were frozen for non-union employees effective September 30, 2017. During 2018, we completely settled the supplemental retirement income plan of the retail segment, had a partial settlement of Alon's executive non-qualified restoration plan, froze Alon's qualified pension plan for union employees effective July 31, 2018, and entered into an agreement with the International Union of Operating Engineers (the "Union") to extend the Union agreement to March 31, 2022. As part of the extended Union agreement, the Company agreed to compensate each pension-eligible employee in the Union for the loss of the pension benefit over the remaining union contract period in four annual installments beginning July 2018. Payments are contingent upon continued employment at each annual payment date and are expected to total approximately $6.9 million in the aggregate without considering forfeitures (which cannot yet be estimated). The related expense (estimated without considering forfeitures) has been or will be recognized over the remaining union contract period. Estimated remaining expense is approximately $2.0 million during each of the years 2020 and 2021, and approximately $0.1 million in 2022. On October 1, 2018, we spun off a portion of the Alon's qualified pension plan into a new plan - The Alon USA Pension Plan for Collectively Bargained Employees. This new plan consists of Union employees. The assets were allocated as required under IRC Section 414. The remaining accumulated other comprehensive income at that date was split between the two plans based on their respective portions of Projected Benefit Obligation. The Alon USA Pension Plan for Collectively Bargained Employees was terminated. The plan's obligation was settled and paid out from the plan's asset on December 20, 2019. Financial information related to our pension plans is presented below: Year Ended December 31, 2019 2018 Change in projected benefit obligation: Benefit obligation at beginning of year $ 131.0 $ 146.9 Service cost — 0.4 Interest cost 5.4 5.2 Actuarial loss (gain) 13.6 (9.9 ) Benefits paid (5.3 ) (9.1 ) Other (effect of curtailment/settlement) (13.2 ) (2.5 ) Projected benefit obligations at end of year $ 131.5 $ 131.0 Change in plan assets: Fair value of plan assets at beginning of year $ 115.7 $ 108.8 Actual gain (loss) on plan assets 29.5 (8.2 ) Employer contribution 1.4 24.2 Benefits paid (5.3 ) (9.1 ) Other (effect of curtailment/settlement) (13.2 ) — Fair value of plan assets at end of year $ 128.1 $ 115.7 Reconciliation of funded status: Fair value of plan assets at end of year $ 128.1 $ 115.7 Less projected benefit obligations at end of year 131.5 131.0 Under-funded status at end of year $ (3.4 ) $ (15.3 ) The pre-tax amounts related to the defined benefit plans recognized as pension benefit liability in the consolidated balance sheets as of December 31, 2019 was $3.4 million . The pre-tax amounts in accumulated other comprehensive loss that have not yet been recognized as components of net periodic benefit cost were as follows: December 31, 2019 2018 Net actuarial loss $ (0.1 ) $ 5.5 Prior service credit — — Projected benefit obligations at end of year $ (0.1 ) $ 5.5 The accumulated benefit obligation for each of our pension plans was in excess of the fair value of plan assets. The projected benefit obligation, accumulated benefit obligation and fair value of plan assets for the pension plans were as follows: December 31, 2019 2018 Projected benefit obligation $ 131.5 $ 131.0 Accumulated benefit obligation $ 131.6 131.0 Fair value of plan assets $ 128.1 115.7 The weighted-average assumptions used to determine benefit obligations were as follows: December 31, 2019 2018 Discount rate 3.20 % 4.15 % Rate of compensation increase N/A N/A The discount rate used reflects the expected future cash flow based on our funding valuation assumptions and participant data as of the beginning of the plan period. The expected future cash flow is discounted by the Principal Pension Discount Yield Curve for the fiscal year end because it has been specifically designed to help pension funds comply with statutory funding guidelines. The weighted-average assumptions used to determine net periodic benefit costs were as follows: Year Ended December 31, 2019 2018 2017 Discount rate 4.15 % 3.60 % 3.80 % Expected long-term rate of return on plan assets 7.00 % 7.33 % 7.45 % Rate of compensation increase — % 3.00 % 3.00 % The expected long-term rate of return is based on the portfolio as a whole and not on the sum of the returns on individual asset categories. The components of net periodic benefit cost related to our benefit plans consisted of the following: Year Ended December 31, Components of net periodic benefit: 2019 2018 2017 Service cost $ — $ 0.4 $ 1.2 Interest cost 5.4 5.2 2.7 Expected return on plan assets (7.5 ) (8.0 ) (2.7 ) Recognition of gain due to settlement — (0.1 ) — Recognition of gain due to curtailment (2.7 ) (2.4 ) (6.1 ) Net periodic benefit $ (4.8 ) $ (4.9 ) $ (4.9 ) The service cost component of net periodic benefit is included as part of general and administrative expenses in the accompanying statements of income. The other components of net periodic benefit are included as part of other non-operating expense (income), net. The weighted-average asset allocation of our pension benefits plan assets were as follows: Year Ended December 31, 2019 2018 Asset Category: Equity securities 40.0 % 66.4 % Debt securities 60.0 % 26.8 % Real estate investment trust — % 6.8 % Total 100.0 % 100.0 % The fair value of our pension assets by category were as follows: Quoted Prices in Active Markets For Identical Assets or Liabilities (Level 1) Significant Other Observable Inputs (Level 2) Significant Unobservable Inputs (Level 3) Consolidated Total Year Ended December 31, 2019 Equity securities: U.S. companies $ — $ 38.5 $ — $ 38.5 International companies — 12.8 — 12.8 Debt securities: Preferred securities — — — — Bond securities — 76.8 — 76.8 Real estate securities — — — — Total $ — $ 128.1 $ — $ 128.1 Year Ended December 31, 2018 Equity securities: U.S. companies $ — $ 62.8 $ — $ 62.8 International companies — 14.0 — 14.0 Debt securities: Preferred securities — 4.4 — 4.4 Bond securities — 26.6 — 26.6 Real estate securities — 7.9 — 7.9 Total $ — $ 115.7 $ — $ 115.7 The investment policies and strategies for the assets of our pension benefits is to, over a five-year period, provide returns in excess of the benchmark. The portfolio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equity, fixed-income and real estate investments. Equity investments include domestic and international stocks of various sizes of capitalization. The asset allocation of the plan is reviewed on at least an annual basis. We contributed $1.4 million to the pension plans for the year ended December 31, 2019 , and expect to contribute $5.8 million to the pension plans in 2020 . There were no employee contributions to the plans. The benefits expected to be paid in each year 2020 – 2024 are $5.8 million , $6.1 million , $6.6 million , $6.5 million , and $6.8 million , respectively. The aggregate benefits expected to be paid in the five years from 2025 – 2029 are $34.8 million . The expected benefits are based on the same assumptions used to measure our benefit obligation at December 31, 2019 and include estimated future employee service. 401(k) Plans For the years ended December 31, 2019 , 2018 and 2017 , we sponsored a voluntary 401(k) Employee Retirement Savings Plans for eligible employees. Employees must be at least 21 years of age and have 45 days of service to be eligible to participate in the plan. Employee contributions are matched on a fully-vested basis by us up to a maximum of 8% of eligible compensation. Eligibility for the Company matching contribution begins on the first of the month following one year of employment. For the years ended December 31, 2019 , 2018 and 2017 , the 401(k) plans expense recognized was $9.6 million , $9.6 million , and $6.5 million , respectively. Postretirement Medical Plan In addition to providing pension benefits, Alon has an unfunded postretirement medical plan covering certain health care and life insurance benefits for certain employees of Alon that retired prior to January 2, 2017, who met eligibility requirements in the plan documents. This plan is closed to new participants. The health care benefits in excess of certain limits are insured. The accrued benefit liability related to this plan reflected in the consolidated balance sheet was $2.6 million and $3.3 million at December 31, 2019 and 2018</t>
  </si>
  <si>
    <t>Selected Quarterly Financial Data (Unaudited)</t>
  </si>
  <si>
    <t>Selected Quarterly Financial Information [Abstract]</t>
  </si>
  <si>
    <t>Selected Quarterly Financial Data (Unaudited) Quarterly financial information for the years ended December 31, 2019 and 2018 is summarized below. The sum of the quarterly results may differ from the annual results presented on our consolidated income statement due to rounding. The quarterly financial information summarized below has been prepared by Delek's management and is unaudited (in millions, except per share data). For the Three Month Periods Ended March 31, 2019 June 30, 2019 September 30, 2019 December 31, 2019 (1) Net revenues $ 2,199.9 $ 2,480.3 $ 2,334.3 $ 2,283.7 Operating income $ 222.4 $ 134.3 $ 87.4 $ 48.2 Net income from continuing operations $ 154.4 $ 84.6 $ 60.0 $ 32.0 Net income $ 154.4 $ 83.8 $ 60.0 $ 38.0 Net income attributable to Delek $ 149.3 $ 77.3 $ 51.3 $ 32.7 Basic income per share from continuing operations $ 1.92 $ 1.02 $ 0.68 $ 0.36 Diluted income per share from continuing operations $ 1.90 $ 1.01 $ 0.68 $ 0.36 For the Three Month Periods Ended March 31, 2018 (2) June 30, 2018 September 30, 2018 December 31, 2018 (3) Net revenues $ 2,353.2 $ 2,636.9 $ 2,768.9 $ 2,474.1 Operating income $ 38.8 $ 135.1 $ 255.2 $ 182.8 Net (loss) income from continuing operations $ (17.3 ) $ 87.5 $ 185.8 $ 127.6 Net (loss) income $ (25.5 ) $ 86.7 $ 186.3 $ 127.4 Net (loss) income attributable to Delek $ (40.4 ) $ 79.1 $ 179.8 $ 121.6 Basic (loss) income per share from continuing operations $ (0.29 ) $ 0.95 $ 2.15 $ 1.50 Diluted (loss) income per share from continuing operations $ (0.29 ) $ 0.90 $ 2.02 $ 1.48 The tables above include the following infrequently occurring items: (1) Net income from continuing operations for the quarter ended December 31, 2019 includes the benefit of retroactive biodiesel tax credits related to 2019 and 2018 blending activities totaling $77.6 million . Of this amount, $31.1 million related to the first three quarters of 2019 blending activities and $36.0 million related to 2018 blending activities. (2) Net loss from continuing operations for the quarter ended March 31, 2018 includes the benefit of retroactive biodiesel tax credits related to 2017 blending activities totaling $24.9 million . (3) Net income from continuing operations for the quarter ended December 31, 2018 includes an environmental indemnification settlement totaling $20.0 million , where $16.0 million is attributable to additional recoveries of remediation costs incurred by the Company and is included as a reduction of operating expenses, and $4.0 million is considered additional consideration for concessions made under the Settlement Agreement and is included as other income in the accompanying consolidated statements of income for the year ended December 31, 2018 . The quarterly earnings per share calculations for the three months ended December 31, 2019 and 2018 are presented below: Three Months Ended December 31, 2019 2018 Numerator: Numerator for EPS - continuing operations Income from continuing operations $ 32.0 $ 127.6 Less: Income from continuing operations attributed to non-controlling interest 5.3 5.8 Income from continuing operations attributable to Delek (numerator for basic EPS - continuing operations attributable to Delek) 26.7 121.8 Interest on convertible debt, net of tax — — Numerator for diluted EPS - continuing operations attributable to Delek $ 26.7 $ 121.8 Numerator for EPS - discontinued operations Income (loss) from discontinued operations $ 6.0 $ (0.2 ) Denominator: Weighted average common shares outstanding (denominator for basic EPS) 74,042,343 81,321,240 Dilutive effect of warrants — 260,838 Dilutive effect of stock-based awards 658,583 946,261 Weighted average common shares outstanding, assuming dilution 74,700,926 82,528,339 EPS: Basic income per share: Income from continuing operations $ 0.36 $ 1.50 Income from discontinued operations 0.08 — Total basic income (loss) per share $ 0.44 $ 1.50 Diluted income per share: Income from continuing operations $ 0.36 $ 1.48 Income from discontinued operations 0.08 — Total diluted income (loss) per share $ 0.44 $ 1.48 The following equity instruments were excluded from the diluted weighted average common shares outstanding because their effect would be anti-dilutive: Total antidilutive stock-based compensation 1,925,207 1,749,569</t>
  </si>
  <si>
    <t>Leases</t>
  </si>
  <si>
    <t>Leases [Abstract]</t>
  </si>
  <si>
    <t>Leases We lease certain retail stores, land, building and various equipment from others.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15 years or more. The exercise of existing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Some of our lease agreements include a rate based on equipment usage and others include a rate with fixed increases or inflationary indices based increase. Our lease agreements do not contain any material residual value guarantees or material restrictive covenants. We rent or sublease certain real estate and equipment to third parties. Our sublease portfolio consists primarily of operating leases within our retail stores and crude storage equipment. As of December 31, 2019 , $28.5 million of our net property, plant, and equipment balance is subject to an operating lease. This agreement does not include options for the lessee to purchase our leasing equipment, nor does it include any material residual value guarantees or material restrictive covenants. The agreement includes a one year renewal option and certain variable payment based on usage. The following table presents additional information related to our operating leases in accordance ASC 842, Leases ("ASC 842"): (in millions) Year Ended December 31, 2019 Lease Cost Operating lease costs $ 49.5 Short-term lease costs (1) 17.4 Sublease income (6.4 ) Net lease costs $ 60.5 Other Information Cash paid for amounts included in the measurement of lease liabilities: Operating cash flows from operating leases $ (49.5 ) Leased assets obtained in exchange for new operating lease liabilities $ 15.9 Weighted-average remaining lease term (years) operating leases 6.7 Weighted-average discount rate operating leases (2) 6.0 % (1) Includes an immaterial amount of variable lease cost. (2) Our discount rate is primarily based on our incremental borrowing rate in accordance with ASC 842. The following is an estimate of the maturity of our lease liabilities for operating leases having remaining noncancelable terms in excess of one year as of December 31, 2019 (in millions) under the new lease guidance ASC 842: Maturity of Lease Liabilities Total 2020 $ 50.2 2021 43.3 2022 29.3 2023 25.7 2024 16.8 Thereafter 61.9 Total future lease payments 227.2 Less: Interest 42.4 Present Value of Lease Liabilities $ 184.8</t>
  </si>
  <si>
    <t>Subsequent Events</t>
  </si>
  <si>
    <t>Subsequent Events [Abstract]</t>
  </si>
  <si>
    <t>Subsequent Events Dividend Declaration On February 24, 2020 , Delek's Board of Directors voted to declare a quarterly cash dividend of $0.31 per share, payable on March 24, 2020 , to stockholders of record on March 10, 2020 . Investment in Project Financing Joint Venture On February 21, 2020, we, through our wholly-owned direct subsidiary Delek Energy, entered into the W2W Holdings LLC Agreement with MPLX to form the WWP Project Financing JV (inclusive of its wholly-owned subsidiaries). The WWP Project Financing JV was created for the specific purpose of obtaining financing, through its wholly-owned subsidiary, W2W Finance LLC, to fund our combined capital calls resulting from and occurring during the construction period of the pipeline system under the WWP Joint Venture, and to service that debt. See Note 7 for further discussion. 2020 Amendments to Supply and Offtake Agreements In January 2020, we amended our three Supply and Offtake Agreements to convert the Baseline Step-Out Liabilities back to a market-indexed price subject to commodity price risk with corresponding changes to underlying market-based indices and certain differentials. See Note 10</t>
  </si>
  <si>
    <t>Accounting Policies (Policies)</t>
  </si>
  <si>
    <t>Basis of Presentation</t>
  </si>
  <si>
    <t>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During the third quarter 2017, we committed to a plan to sell certain assets associated with our Paramount and Long Beach, California refineries and Alon's California renewable fuels facility (collectively, the "California Discontinued Entities"), which were acquired as part of the Delek/Alon Merger. As a result of this decision and commitment to a plan, and because it was made within three months of the Delek/Alon Merger, we met the requirements under the provisions of Accounting Standards Codification ("ASC") 205-20, Presentation of Financial Statements - Discontinued Operations ("ASC 205-20") and ASC 360, Property, Plant and Equipment ("ASC 360") to report the results of the California Discontinued Entities as discontinued operations and to classify the California Discontinued Entities as a group of assets held for sale. On March 16, 2018, Delek sold to World Energy, LLC (i) all of Delek’s membership interests in AltAir Paramount, LLC (Alon's California renewable fuels facility), (ii) certain refining assets and other related assets located in Paramount, California and (iii) certain associated tank farm and pipeline assets and other related assets located in California. The transaction to dispose of certain assets and liabilities associated with our Long Beach, California refinery, to Bridge Point Long Beach, LLC, closed July 17, 2018. See Note 8 for further information regarding the California Discontinued Entities. On February 12, 2018, Delek announced it had reached a definitive agreement to sell certain assets and operations of four asphalt terminals (included in Delek's corporate/other segment), as well as an equity method investment in an additional asphalt terminal, to an affiliate of Andeavor (prior to its acquisition by Marathon Petroleum). This transaction included asphalt terminal assets in Bakersfield, Mojave and Elk Grove, California and Phoenix, Arizona, as well as Delek’s 50% equity interest in the Paramount-Nevada Asphalt Company, LLC joint venture that operates an asphalt terminal located in Fernley, Nevada. On May 21, 2018, Delek completed the transaction and received net proceeds of approximately $110.8 million , inclusive of the $75.0 million base proceeds as well as certain preliminary working capital adjustments. These associated assets did not meet the definition of held for sale pursuant to ASC 360 as of December 31, 2017 , and therefore were not reflected as held for sale nor as discontinued operations in the consolidated financial statements as of and for the year ended December 31, 2017 . See Note 8 for further information regarding the disposal of these assets held for sale. As of December 31, 2017 , our consolidated financial statements included the consolidated financial statements of the following variable interest entities: Delek Logistics Partners, LP ("Delek Logistics"), Alon USA Partners, LP (the "Alon Partnership") and AltAir Paramount LLC ("AltAir"). On February 7, 2018, Delek acquired the non-controlling interest in the Alon Partnership; and on March 16, 2018, we sold the membership interests in AltAir. Thus, Delek Logistics is Delek's only remaining variable interest entity as of December 31, 2019 and 2018 . As the indirect owner of the general partner of Delek Logistics, we have the ability to direct the activities of this entity that most significantly impact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condition and the results of operations have been included. All adjustments are of a normal, recurring nature.</t>
  </si>
  <si>
    <t>Reclassification</t>
  </si>
  <si>
    <t xml:space="preserve">Reclassifications Certain immaterial reclassifications have been made to prior period presentation in order to conform to the current year presentation. </t>
  </si>
  <si>
    <t>Segment Reporting</t>
  </si>
  <si>
    <t>Segment Reporting Delek is an integrated downstream energy business based in Brentwood, Tennessee, and has three primary lines of business: petroleum refining; the transportation, storage and wholesale distribution of crude oil, intermediate and refined products; and convenience store retailing. For the periods presented, we have aggregated our operating units into three reportable segments: Refining, Logistics and Retail. Operations that are not specifically included in the reportable segments are included in Corporate, Other and Eliminations, which consists of the following: • our corporate activities; • results of certain immaterial operating segments, including our Canadian crude trading operations (as discussed in Note 12 ); • Alon's asphalt terminal operations acquired as part of the Delek/Alon Merger and subsequently disposed in the second quarter of 2018 (see Note 8 for further discussion); • our non-controlling equity interest of approximately 47% of the outstanding shares in Alon (which was accounted for as an equity method investment) prior to the Delek/Alon Merger; • results and assets of discontinued operations;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All inter-segment transactions have been eliminated in consolidation. The refining segment operates high conversion, independent refineries located in Tyler, Texas (the "Tyler refinery"), El Dorado, Arkansas (the "El Dorado refinery"), Big Spring, Texas (the "Big Spring refinery"), Krotz Springs, Louisiana (the "Krotz Springs refinery") and a non-operating refinery located in Bakersfield, California (the "Bakersfield refinery"). In addition, the refining segment owns and operates three biodiesel facilities involved in the production of biodiesel fuels and related activities, located in Crossett, Arkansas, Cleburne, Texas and New Albany, Mississippi (acquired in October 2019). The logistics segment owns and operates crude oil and refined products logistics and marketing assets. The retail segment markets gasoline, diesel and other refined petroleum products, and convenience merchandise through a network of company-operated retail fuel and convenience stores and includes the assets and results of operations of the retail business acquired in connection with the Delek/Alon Merger. Segment reporting is more fully discussed in Note 4 .</t>
  </si>
  <si>
    <t>Cash and Cash Equivalents</t>
  </si>
  <si>
    <t>Cash and Cash Equivalents Delek maintains cash and cash equivalents in accounts with large, U.S. or multi-national financial institutions. All highly liquid investments purchased with a term of three months or less are considered to be cash equivalents. As of December 31, 2019 and 2018 , these cash equivalents consisted primarily of bank money market accounts and bank certificates of deposit, as well as overnight investments in U.S. Government or its agencies' obligations and bank repurchase obligations collateralized by U.S. Government or its agencies' obligations.</t>
  </si>
  <si>
    <t>Accounts Receivable</t>
  </si>
  <si>
    <t>Accounts Receivable Accounts receivable primarily consists of trade receivables generated in the ordinary course of business. Delek recorded an allowance for doubtful accounts related to trade receivables of $3.7 million and $3.4 million as of December 31, 2019 and 2018 ,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si>
  <si>
    <t>Inventory Refinery crude oil, work-in-process, refined products, blendstocks and asphalt inventory for all of our operations, excluding the Tyler refinery and merchandise inventory in our Retail segment, are stated at the lower of cost determined using the first-in, first-out (“FIFO”) basis or net realizable value. Cost of inventory at the Tyler refinery is determined using the last-in, first-out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t>
  </si>
  <si>
    <t>Investment Commodities</t>
  </si>
  <si>
    <t>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expense) in the accompanying consolidated statements of income.</t>
  </si>
  <si>
    <t>Property, Plant and Equipment Assets acquired by Delek in conjunction with business acquisitions are recorded at estimated fair value at the acquisition date in accordance with the purchase method of accounting as prescribed i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t>
  </si>
  <si>
    <t xml:space="preserve">Other Intangible Assets Other intangible assets acquired in a business combination and determined to be finite-lived are amortized over their respective estimated useful lives. The finite-lived intangible assets are amortized on straight-line bases over the estimated useful lives of five to 15 years . The amortization expense is included in depreciation and amortization on the accompanying consolidated statements of income. </t>
  </si>
  <si>
    <t>Property, Plant and Equipment and Other Intangibles Impairment</t>
  </si>
  <si>
    <t xml:space="preserve">Property, Plant and Equipment and Other Intangibles Impairment Property, plant and equipment held and used and other intangibles are evaluated for impairment whenever indicators of impairment exist. In accordance with ASC 360 and ASC 350, Intangibles - Goodwill and Other </t>
  </si>
  <si>
    <t>Variable Interest Entity</t>
  </si>
  <si>
    <t>Variable Interest Entities Our consolidated financial statements include the financial statements of our subsidiaries and variable interest entities ("VIE"),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t>
  </si>
  <si>
    <t>Capitalized Interest</t>
  </si>
  <si>
    <t>Refinery Turnaround Costs</t>
  </si>
  <si>
    <t xml:space="preserve">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t>
  </si>
  <si>
    <t>Goodwill and Potential Impairment</t>
  </si>
  <si>
    <t xml:space="preserve">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The Company adopted Accounting Standard Update ("ASU") 2017-04, Goodwill and Other (Topic 350); Simplifying the Test for Goodwill Impairment , during the fourth quarter of 2018. In accordance with this guidanc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estimated growth rates for revenue, gross margin and capital expenditures based on history and our best estimate of future forecasts, all of which are subject to significant judgment and estimates. We may also estimate the fair values of the reporting units using a multiple of expected future cash flows, such as those used by market participant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t>
  </si>
  <si>
    <t>Renewable Identification Numbers</t>
  </si>
  <si>
    <t>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All of our refineries are obligated parties to the RFS-2. To the extent that any of our refineries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materials and other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or acquired in excess of our current obligations. We recognize an asset at the end of each reporting period in which we have generated or acquired RINs in excess of our RINs Obligation. The asset is calculated by multiplying the RINs surplus (based on actual results) by the period end RIN spot price. The value of RINs in excess of our RINs Obligation, if any, would be reflected in other current assets on the consolidated balance sheets. RINs generated in excess of our current RINs Obligation may be sold or held to offset future RINs Obligations. Any such sales of excess RINs are recorded in cost of materials and other on the consolidated statements of income. The assets and liabilities associated with our RINs Obligation are considered recurring fair value measurements. See Note 13 for further information.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Derivatives and Hedging ("ASC 815"), and are measured at fair value based on quoted prices from an independent pricing service. Changes in the fair value of these future RIN commitment contracts are recorded in cost of materials and other on the consolidated statements of income. See Note 12 for further information.</t>
  </si>
  <si>
    <t>Other Environmental Credits Obligations</t>
  </si>
  <si>
    <t>Other Environmental Credits Obligations From time to time, we may create, during the operation of our refining or other activities, or purchase on a market, other environmental credits (e.g., sulfur credits, benzene credits, etc.) for purposes of ultimately meeting expected environmental credit obligations. Such other environmental credits obligation surplus or deficit is based on the amount of these other emissions credits required for compliance as of the balance sheet date, net of amounts internally generated and purchased. The environmental credits obligation surplus or deficit is categorized is measured at fair value either directly through observable inputs or indirectly through market-corroborated inputs. See Note 13 for further information.</t>
  </si>
  <si>
    <t>Derivatives</t>
  </si>
  <si>
    <t>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Argus or OPIS. On a regular basis, Delek enters into commodity contracts with counterparties for the purchase or sale of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t>
  </si>
  <si>
    <t>Fair Value of Financial Instruments</t>
  </si>
  <si>
    <t>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which defines fair value, establishes a framework for its measurement and expands disclosures about fair value measurements. ASC 820 applies to our commodity and other derivatives that are measured at fair value on a recurring basis, and to our environmental credit obligations that are accounted for under the fair value election. ASC 820 also applies to the measurement of our equity method investment, goodwill and long-lived tangible and intangible assets when determining whether or not an impairment exists, when circumstances require evaluation. See Note 7 for further information. This standard also requires that we assess the impact of nonperformance risk on our derivatives. Nonperformance risk is not considered material to our financial statements as of December 31, 2019 and 2018 .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As of December 31, 2018 , we elected to account for the market-indexed step-out liabilities associated with our applicable Master Supply and Offtake Agreements (the "Supply and Offtake Agreements" or the "J. Aron Agreements") with J. Aron &amp; Company ("J. Aron") at fair value and recognize all changes in the fair value of the step-out liabilities in cost of materials and other in the accompanying statements of income. Additionally, at December 31, 2019 , we continue to apply our fair value election to our amended fixed-price step-out liabilities where changes in fair value relate to interest rate risk and therefore are recognized in interest expense in the accompanying statements of income. See Notes 10 and 13</t>
  </si>
  <si>
    <t>Self-Insurance Reserves</t>
  </si>
  <si>
    <t>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identified.</t>
  </si>
  <si>
    <t>Environmental Expenditures</t>
  </si>
  <si>
    <t>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t>
  </si>
  <si>
    <t>Asset Retirement Obligation</t>
  </si>
  <si>
    <t>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t>
  </si>
  <si>
    <t>Revenue Recognition</t>
  </si>
  <si>
    <t xml:space="preserve">Revenue Recognition The Company recognizes revenue when it satisfies a performance obligation by transferring control over a product or by providing services to a customer. The adoption of ASC 606, Revenue from Contracts with Customers ("ASC 606") beginning January 1, 2018, did not materially change our revenue recognition patterns, which are described below by reportable segment. The principles for recognizing revenue as codified in ASC 605, Revenue Recognition ("ASC 605"), were applied during the year ended December 31, 2017 . No restatements to revenues or expenses were required to be made to our consolidated statements of income, as we applied the modified retrospective transition method in adopting ASC 606.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 and refined product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Retail Fuel and merchandise revenue is recognized at the point of sale, which is when control of the product is transferred to the customer. Payments from customers are received at the time sales occur in cash or by credit or debit card. We derive service revenues from the sale of lottery tickets, money orders, car washes and other ancillary product and service offerings. Service revenue and related costs are recorded at gross amounts or net amounts, as appropriate, in accordance with the principal versus agent provisions in ASC 606. </t>
  </si>
  <si>
    <t>Cost of Goods Sold and Operating Expenses</t>
  </si>
  <si>
    <t>Cost of Materials and Other and Operating Expenses For the refining segment, cost of materials and other includes the following: • the direct cost of materials (such as crude oil and other refinery feedstocks, refined petroleum products and blendstocks, and ethanol feedstocks and products) that are a component of our products sold; • costs related to the delivery (such as shipping and handling costs) of products sold; • costs related to our environmental credit obligations to comply with various governmental and regulatory programs (such as the cost of RINs as required by the EPA's Renewable Fuel Standard and emission credits under various cap-and-trade systems); and • gains and losses on our commodity derivative instruments. Operating expenses for the refining segment include the costs to operate our refineries and biodiesel facilities, excluding depreciation and amortization. These costs primarily include employee-related expenses, energy and utility costs, catalysts and chemical costs, and repairs and maintenance expenses. For the logistics segment, cost of materials and other includes the following: • all costs of purchased refined products, additives and related transportation of such products, • costs associated with the operation of our trucking assets, which primarily include allocated employee costs and other costs related to fuel, truck leases and repairs and maintenance, • the cost of pipeline capacity leased from a third-party, and • gains and losses related to our commodity hedging activities. Operating expenses for the logistics segment include the costs associated with the operation of owned terminals and pipelines and terminalling expenses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For the retail segment, cost of materials and other comprises the costs related to specific products sold at retail sites, primarily consisting of motor fuels and merchandise. Retail fuel cost of sales represents the cost of purchased fuel, including transportation costs. Merchandise cost of sales includes the delivered cost of merchandise purchases, net of merchandise rebates and commissions. Operating expenses related to the retail business include costs such as wages of employees, lease expense, utility expense and other costs of operating the stores, excluding depreciation and amortization, and are excluded from cost of sales because they primarily relate to costs associated with selling the products through our retail sites. Depreciation and amortization is separately presented in our statement of income and disclosed by reportable segment in Note 4 .</t>
  </si>
  <si>
    <t>Interest Expense</t>
  </si>
  <si>
    <t>Interest Expense Interest expense includes interest expense on debt, letters of credit, financing fees (including certain J. Aron fees associated with our Supply and Offtake Agreements), the amortization, net of accretion, of debt discounts or premium and amortization of deferred debt issuance costs, and interest rate swap settlements, but excludes capitalized interest. Original issuance discount and debt issuance costs are amortized ratably over the term of the related debt when it is not materially different from the effective interest method.</t>
  </si>
  <si>
    <t>Sales, Use and Excise Taxes Policy</t>
  </si>
  <si>
    <t xml:space="preserve">Sales, Use and Excise Taxes Prior to the adoption of ASC 606, Delek's policy was to exclude sales, use and excise taxes from revenue when we are an agent of the taxing authority, in accordance with the applicable guidance in ASC 605, Revenue Recognition . Upon the adoption of ASC 606, we made the accounting policy election to exclude from revenue all taxes assessed by a governmental authority, including sales, use and excise taxes, that are both imposed on and concurrent with a specific revenue-producing transaction and collected from a customer. </t>
  </si>
  <si>
    <t>Deferred Financing Costs</t>
  </si>
  <si>
    <t>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when it is not materially different from the effective interest method and included in interest expense in the accompanying consolidated statements of income. See Note 11 for further information.</t>
  </si>
  <si>
    <t>Advertising Cost</t>
  </si>
  <si>
    <t>Advertising Costs</t>
  </si>
  <si>
    <t>Operating Leases</t>
  </si>
  <si>
    <t>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Delek leases land, buildings and various equipment under primarily operating lease arrangements, most of which provide the option, after the initial lease term, to renew the leases. Some of these lease arrangements include fixed lease rate increases, while others include lease rate increases based upon such factors as changes, if any, in defined inflationary indices. For all leases that include fixed rental rate increases, these are included in our fixed lease payments. Our leases may include variable payments, based on changes on price or other indices, that are expensed as incurred. Delek calculates the total lease expense for the entire noncancelable lease period, considering renewals for all periods for which it is reasonably certain to be exercised, and records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See Note 24 for further information.</t>
  </si>
  <si>
    <t>Income Tax</t>
  </si>
  <si>
    <t>Income Taxes Income taxes are accounted for under the provisions of ASC 740, Income Taxes ("ASC 740"). This standard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 The Tax Cuts and Jobs Act (the "Tax Reform Act") was enacted on December 22, 2017. The Tax Reform Act reduces the U.S. federal corporate tax rate from 35% to 21%, provides for immediate deduction of qualified capital assets placed in service, requires companies to pay a one-time transition tax on earnings of certain foreign subsidiaries that were previously tax deferred and creates new taxes on certain foreign sourced earnings. In the fourth quarter of fiscal 2018 we finalized our accounting analysis based on the guidance, interpretations, and data available. Adjustments made upon finalization of our accounting analysis were not material to our consolidated financial statements. See Note 15</t>
  </si>
  <si>
    <t>Equity-based Compensation</t>
  </si>
  <si>
    <t>Equity-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hare-based awards are exercised. Our equity-based compensation expense includes estimates for forfeitures and volatility based on our historical experience. If actual forfeitures differ from our estimates, we adjust equity-based compensation expense accordingly.</t>
  </si>
  <si>
    <t>Postretirement Benefits</t>
  </si>
  <si>
    <t xml:space="preserve">Postretirement Benefits In connection with the Delek/Alon Merger, we assumed defined benefit pension and postretirement medical plans for certain former Alon employees. We recognize the underfunded status of our defined benefit pension and postretirement medical plans as a liability. Changes in the funded status of our defined benefit pension and postretirement medical plans are recognized in other comprehensive income in the period when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or more frequently as necessary, as the measurement date for plan assets and obligations for all of our defined benefit pension and postretirement medical plans. We straight-line amortize prior service costs and actuarial gains and losses over the average future service of members expected to receive benefits and use a 10% corridor in regards to the actuarial gains and losses. See Note 22 for more information regarding our postretirement benefits. The service cost component of net periodic benefit is included as part of general and administrative expenses in the accompanying consolidated statements of income. The other components of net periodic benefit are included as part of other expense (income), net in the accompanying consolidated statements of income. </t>
  </si>
  <si>
    <t>New Accounting Pronouncements</t>
  </si>
  <si>
    <t>New Accounting Pronouncements Adopted During 2019 ASU 2016-02, Leases In February 2016, the Financial Accounting Standards Board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is guidance is effective for fiscal years beginning after December 15, 2018, including interim periods within those fiscal years. We adopted the new lease standard on January 1, 2019. We elected the package of practical expedients which, among other things, allows us to carry forward the historical lease classification. For substantially all classes of underlying assets, we have elected the practical expedient not to separate lease and non-lease components, which allows us to combine the components if certain criteria are met. For certain leases of logistic assets, we account for the service component separately. Further, we elected the optional transition method, which allows us to recognize a cumulative-effect adjustment to the opening balance sheet of retained earnings at the date of adoption and to not recast our comparative periods. We have not elected the hindsight practical expedient, which would have allowed us to use hindsight in determining the reasonably certain lease term. The adoption of the lease accounting guidance had no impact on January 1, 2019 retained earnings and resulted in the recognition of a $206.0 million lease liability and a corresponding right-of-use asset on our consolidated balance sheet. The adoption did not have a material impact on our consolidated income statement. See Note 24 for further information. ASU 2017-12, Derivatives and Hedging - Targeted Improvements to Accounting for Hedging Activities In August 2017,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is recognized within equity in the consolidated balance sheet as of the date of adoption. We adopted this guidance on January 1, 2019 and the adoption did not have a material impact on our business, financial condition or results of operations. See Note 12 for further information. Accounting Pronouncements Not Yet Adopted ASU 2019-12, Simplifying the Accounting for Income Taxes In December 2019, the FASB issued guidance which is intended to simplify various aspects related to accounting for income taxes, eliminate certain exceptions within ASC 740 and clarify certain aspects of the current guidance to promote consistency among reporting entities. The pronouncement is effective for fiscal years, and for interim periods within those fiscal years, beginning after December 15, 2020, with early adoption permitted. We expect to adopt this guidance on the effective date and are currently evaluating the impact that adopting this new guidance will have on our business, financial condition and results of operations. ASU 2018-15, Intangible - Customer’s Accounting for Implementation Costs Incurred in a Cloud Computing Arrangement That Is a Service Contract In August 2018,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We expect to adopt this guidance prospectively on the effective date and do not expect adopting this guidance will have a material impact on our business, financial condition or results of operations. ASU 2018-14, Compensation - Changes to the Disclosure Requirements for Defined Benefit Plans In August 2018, the FASB issued guidance related to disclosure requirements for defined benefit plans. The pronouncement eliminates, modifies and adds disclosure requirements for defined benefit plans. The pronouncement is effective for fiscal years ending after December 15, 2020, and early adoption is permitted. We expect to adopt this guidance on the effective date and do not expect adopting this new guidance will have a material impact on our business, financial condition or results of operations.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the effective date and do not expect adopting this new guidance will have a material impact on our disclosures included in the consolidated financial statement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Entities are required to adopt this guidance using a modified retrospective approach, subject to certain limited exceptions. The new guidance will be effective for Delek beginning with the first quarter of 2020 and is not expected to have a material impact on the Company's consolidated financial statements.</t>
  </si>
  <si>
    <t>Accounting Policies (Tables)</t>
  </si>
  <si>
    <t>Schedule of Property, Plant and Equipment</t>
  </si>
  <si>
    <t>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Property, plant and equipment, at cost, consist of the following (in millions): December 31, 2019 2018 Land $ 59.5 $ 66.2 Building and building improvements 108.5 108.7 Refinery machinery and equipment 2,019.4 1,801.8 Pipelines and terminals 427.3 412.2 Retail store equipment and site improvements 56.3 37.8 Refinery turnaround costs 179.9 166.9 Other equipment 142.7 124.9 Construction in progress 369.2 281.1 $ 3,362.8 $ 2,999.6 Less: accumulated depreciation (934.5 ) (804.7 ) $ 2,428.3 $ 2,194.9 Property, plant and equipment, accumulated depreciation and depreciation expense by reporting segment are as follows (in millions): As of and For the Year Ended December 31, 2019 Refining Logistics Retail Corporate, Consolidated Property, plant and equipment $ 2,444.4 $ 461.3 $ 156.4 $ 300.7 $ 3,362.8 Less: Accumulated depreciation (658.6 ) (166.3 ) (36.6 ) (73.0 ) (934.5 ) Property, plant and equipment, net $ 1,785.8 $ 295.0 $ 119.8 $ 227.7 $ 2,428.3 Depreciation expense $ 128.7 $ 26.7 $ 10.4 $ 22.1 $ 187.9 As of and For the Year Ended December 31, 2018 Refining Logistics Retail Corporate, Consolidated Property, plant and equipment $ 2,230.6 $ 452.7 $ 146.5 $ 169.8 $ 2,999.6 Less: Accumulated depreciation (584.2 ) (140.2 ) (29.3 ) (51.0 ) (804.7 ) Property, plant and equipment, net $ 1,646.4 $ 312.5 $ 117.2 $ 118.8 $ 2,194.9 Depreciation expense $ 124.2 $ 25.9 $ 23.8 $ 15.1 $ 189.0</t>
  </si>
  <si>
    <t>Acquisitions (Tables)</t>
  </si>
  <si>
    <t>Schedule of Recognized Identified Assets Acquired and Liabilities Assumed</t>
  </si>
  <si>
    <t xml:space="preserve">As a result, the following changes were made to the preliminary purchase price allocation disclosed in our 2017 Annual Report on Form 10-K: Subsequent increases (decreases) to initial allocation of fair value of net assets acquired: Receivables (1) $ 10.7 Inventories (0.5 ) Prepaids and other current assets (2) 9.7 Property, plant and equipment (0.2 ) Acquired intangible assets (3) 7.7 Accounts payable (4) 6.0 Obligation under Supply &amp; Offtake Agreements (5) 10.9 Current portion of environmental liabilities 0.4 Other current liabilities (6) 22.3 Environmental liabilities and asset retirement obligations, net of current portion (7) 65.3 Deferred income taxes (8) (8.4 ) Other non-current liabilities (9) (2.8 ) Resulting increase to goodwill $ 66.3 (1) Change primarily relates to the recognition of a receivable associated with a third-party indemnification agreement for asset retirement obligations for one of the acquired refineries that was previously under review, and finalization of an accrued receivable estimate. (2) Change primarily relates to a reclassification of RINs assets from other current liabilities to other current assets. (3) Change is primarily due to the addition of an intangible asset for certain below-market leases that had previously been identified but for which the evaluation and determination of fair value was not complete at December 31, 2017 . (4) Change is primarily due to the elimination of amounts in accounts payable in the retail segment that were determined not to have value combined with reclassifications of amounts to accounts receivable. (5) Change relates to true-up of certain accounts related to one of the acquired supply and offtake agreements for contractual terms that were previously under review. ( 6) Change is primarily due to an increase related to the reclassification of RINs assets from other current liabilities to other current assets and an increase related to the accrual of certain executive bonuses that were required under existing Alon employment agreements and related to service provided prior to the Delek/Alon Merger, net of adjustments to current income taxes payable to true up income taxes related to the acquired net assets. (7) Change is to record the long-term portion of additional asset retirement obligations and environmental liabilities identified and/or to update preliminary estimates based on additional information. (8) Change is related to adjustments to net deferred tax liabilities based on the updated purchase price allocation and revisions of preliminary tax estimates. (9) Change is related to the reversal of an accrual established in the purchase price allocation related to a pre-acquisition legal contingency that was resolved during the first quarter 2018 in our favor. $979.7 million , which was allocated as follows: Cash $ 215.3 Receivables 176.8 Inventories 266.3 Prepaids and other current assets 38.7 Property, plant and equipment (1) 1,130.3 Equity method investments 31.0 Acquired intangible assets (2) 86.7 Goodwill (3) 870.7 Other non-current assets 37.0 Accounts payable (263.4 ) Obligation under Supply &amp; Offtake Agreements (208.9 ) Other current liabilities (308.6 ) Environmental liabilities and asset retirement obligations (234.6 ) Deferred income taxes (194.0 ) Debt (568.0 ) Other non-current liabilities (4) (95.6 ) Fair value of net assets acquired $ 979.7 (1) This fair value of property, plant and equipment is based on a valuation using a combination of the income, cost and market approaches. The useful lives are based upon guidelines for similar equipment, years since installation and consideration of costs spent on upgrades, repairs, turnarounds and rebuilds. (2) The acquired intangible assets amount included certain identified intangibles, the most significant of which were as follows: • Third-party fuel supply agreement intangible that is subject to amortization with a fair value of $49.0 million , which is being amortized over a 10 -year useful life; • Fuel trade name intangible valued at $4.0 million , which is being amortized over 5 years; • Rights-of-way intangible valued at $9.5 million , which has an indefinite life; • Liquor license intangible valued at $8.5 million , which has an indefinite life; and • Below-market lease intangibles valued at $8.3 million , which is being amortized over the remaining lease term. (3) Goodwill generated as a result of the Delek/Alon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was allocated to reportable segments based on various relevant factors as follows: Refining - $801.3 million and Retail - $44.3 million . The remainder relates to the asphalt operations, which was included in the corporate, other and eliminations segment, and which was subsequently written off as part of the impairment on assets held for sale during the first quarter of 2018. (4) The assumed other non-current liabilities include liabilities related to above-market leases fair valued at $15.8 million , which is being amortized over the remaining lease term. </t>
  </si>
  <si>
    <t>Business Acquisition, Pro Forma Information</t>
  </si>
  <si>
    <t xml:space="preserve">Pro forma adjustments are tax-effected at the Company's estimated statutory tax rates. Year Ended December 31, (in millions, except per share data) 2017 (1) (2) (unaudited) Net revenues $ 9,477.8 Net income attributable to Delek 223.6 Earnings per share: Basic $ 2.75 Diluted $ 2.73 (1) The pro forma information for the year ended December 31, 2017 has been updated to reflect the final purchase price allocation in the table above. (2) The unaudited pro forma statements of operations reflect the following adjustments: • T o eliminate transactions between Delek and Alon for purchases and sales of refined products, reducing revenue and the associated cost of materials and other. Such pro forma eliminations resulted in a decrease to combined pro forma revenues by $59.0 million for the year ended December 31, 2017 . • To eliminate the non-recurring transaction costs incurred during the historical periods. Such adjustments to general and administrative expense have been estimated to result in an increase to pro forma pre-tax income attributable to Delek totaling $32.2 million for the year ended December 31, 2017 . • To retrospectively reflect depreciation of property, plant and equipment and amortization of intangibles based on the fair value of the assets as of the acquisition date, as if that fair value had been reflected beginning January 1, 2016, and to retrospectively eliminate the amortization of any previously recorded intangibles. Such adjustments to depreciation and amortization have been estimated to result in an increase to pro forma pre-tax income attributable to Delek totaling $34.7 million for the year ended December 31, 2017 . • To retrospectively reflect the accretion of asset retirement obligations and certain environmental liabilities. Such adjustments to general and administrative expense have been estimated to result in a decrease to pro forma pre-tax income attributable to Delek totaling $0.8 million for the years ended December 31, 2017 . • To retrospectively reflect adjustments to interest expense, including the impact of discounts or premiums created by the difference in fair value and outstanding amounts as of the acquisition date (collectively, the “new effective yield”), by applying the new effective yield to historical outstanding amounts in the pro forma period and reversing previously recognized interest expense. Such net adjustments to interest expense have been estimated to result in an increase to pro forma pre-tax income attributable to Delek totaling $9.4 million for the year ended December 31, 2017 . • To eliminate Delek’s equity income previously recorded on its equity method investment in Alon, prior to the Delek/Alon Merger. Such pro forma elimination resulted in a decrease to pro forma pre-tax income totaling $3.2 million for the year ended December 31, 2017 . • To eliminate the gain on remeasurement of the equity method investment in Alon totaling $190.1 million recognized during the year ended December 31, 2017 . • To record the tax effect on pro forma adjustments and additional tax benefit associated with dividends received from Alon at a combined U.S. (federal and state) income tax statutory blended rate of approximately 37% for the year ended December 31, 2017 . • To adjust the weighted average number of shares outstanding based on 0.504 of a share of Delek common stock for each share of Alon common stock outstanding as of July 1, 2017, as if they were outstanding for the entire year ended December 31, 2017 , reflecting the elimination of Alon historical weighted average shares outstanding and the addition of the estimated New Delek incremental shares issued. </t>
  </si>
  <si>
    <t>Segment Data (Tables)</t>
  </si>
  <si>
    <t>Schedule of Segment Reporting Information, by Segment</t>
  </si>
  <si>
    <t>The following is a summary of business segment operating performance as measured by contribution margin for the year ended indicated (in millions): Year Ended December 31, 2019 (In millions) Refining (1) Logistics Retail Corporate, Consolidated Net revenues (excluding intercompany fees and sales) $ 8,095.9 $ 323.0 $ 838.0 $ 41.3 $ 9,298.2 Inter-segment fees and sales 702.6 261.0 — (963.6 ) — Operating costs and expenses: Cost of materials and other 7,544.5 336.5 684.7 (908.5 ) 7,657.2 Operating expenses (excluding depreciation and amortization presented below) 492.4 74.1 94.8 20.9 682.2 Segment contribution margin $ 761.6 $ 173.4 $ 58.5 $ (34.7 ) 958.8 Depreciation and amortization 134.3 26.7 11.2 22.1 194.3 General and administrative expenses 274.7 Other operating income, net (2.5 ) Operating income $ 492.3 Capital spending (excluding business combinations) $ 266.6 $ 9.9 $ 20.5 $ 131.1 $ 428.1 Year Ended December 31, 2018 (In millions) Refining (1) Logistics Retail Corporate, Consolidated Net revenues (excluding intercompany fees and sales) $ 8,771.4 $ 416.8 $ 915.4 $ 129.5 $ 10,233.1 Inter-segment fees and sales 839.0 240.8 — (1,079.8 ) — Operating costs and expenses: Cost of materials and other 8,279.9 429.1 755.8 (904.3 ) 8,560.5 Operating expenses (excluding depreciation and amortization presented below) 465.4 58.7 100.7 20.2 645.0 Segment contribution margin $ 865.1 $ 169.8 $ 58.9 $ (66.2 ) 1,027.6 Depreciation and amortization 133.7 26.0 24.6 15.1 199.4 General and administrative expenses 247.6 Other operating expense, net (31.3 ) Operating income $ 611.9 Capital spending (excluding business combinations) $ 203.9 $ 11.6 $ 10.0 $ 91.7 $ 317.2 Year Ended December 31, 2017 (In millions) Refining Logistics Retail Corporate, Consolidated Net revenues (excluding intercompany fees and sales) $ 6,364.5 $ 382.3 $ 426.7 $ 93.6 $ 7,267.1 Inter-segment fees and sales 256.1 155.8 — (411.9 ) — Operating costs and expenses: Cost of materials and other 5,852.2 372.9 350.3 (247.8 ) 6,327.6 Operating expenses (excluding depreciation and amortization presented below) 317.7 43.3 49.6 18.4 429.0 Segment contribution margin $ 450.7 $ 121.9 $ 26.8 $ (88.9 ) 510.5 Depreciation and amortization 109.2 21.9 7.0 15.2 153.3 General and administrative expenses 175.9 Other operating expense, net 1.0 Operating income $ 180.3 Capital spending (excluding business combinations) $ 128.2 $ 18.4 $ 11.7 $ 19.2 $ 177.5 (1) Refining segment contribution margin for the year ended December 31, 2019 includes $77.6 million of BTC that was re-enacted in 2019, $36.0 million of which related to 2018 renewable blending activities. Refining segment contribution margin for the year ended December 31, 2018 includes $24.9 million of BTC that was enacted in 2018 all of which related to 2017 renewable blending activities.</t>
  </si>
  <si>
    <t>Reconciliation of Assets from Segment to Consolidated</t>
  </si>
  <si>
    <t>Total assets by segment were as follows as of: December 31, 2019 Refining Logistics Retail Corporate, Consolidated Total assets $ 6,549.4 $ 744.4 $ 344.9 $ (622.4 ) $ 7,016.3 Less: Inter-segment notes receivable (1,586.8 ) — — 1,586.8 — Inter-segment right of use lease assets (441.3 ) — — 441.3 — Total assets, excluding inter-segment notes receivable and right of use assets $ 4,521.3 $ 744.4 $ 344.9 $ 1,405.7 $ 7,016.3 December 31, 2018 Refining Logistics Retail Corporate, Consolidated Total assets $ 5,430.1 $ 624.6 $ 310.6 $ (604.7 ) $ 5,760.6 Less: Inter-segment notes receivable (1,003.3 ) — — 1,003.3 — Inter-segment right of use lease assets — — — — — Total assets, excluding inter-segment notes receivable and right of use assets $ 4,426.8 $ 624.6 $ 310.6 $ 398.6 $ 5,760.6</t>
  </si>
  <si>
    <t>Earnings (Loss) Per Share and Stock Repurchase Program (Tables)</t>
  </si>
  <si>
    <t>Schedule of Earnings Per Share, Basic and Diluted</t>
  </si>
  <si>
    <t>The following table sets forth the computation of basic and diluted earnings per share. Year Ended December 31, 2019 2018 2017 Numerator: Numerator for EPS - continuing operations Income from continuing operations $ 331.0 $ 383.6 $ 328.5 Less: Income from continuing operations attributed to non-controlling interest 25.6 26.7 33.8 Income from continuing operations attributable to Delek (numerator for basic EPS - continuing operations attributable to Delek) 305.4 356.9 294.7 Interest on convertible debt, net of tax — 2.6 — Numerator for diluted EPS - continuing operations attributable to Delek $ 305.4 $ 359.5 $ 294.7 Numerator for EPS - discontinued operations Income (loss) from discontinued operations, including gain (loss) on sale of discontinued operations $ 6.6 $ (10.9 ) $ (8.6 ) Less: Income tax expense (benefit) 1.4 (2.2 ) (2.7 ) Income (loss) from discontinued operations, net of tax 5.2 (8.7 ) (5.9 ) Less: Income from discontinued operations attributed to non-controlling interest — 8.1 — Income (loss) from discontinued operations attributable to Delek $ 5.2 $ (16.8 ) $ (5.9 ) Denominator: Weighted average common shares outstanding (denominator for basic EPS) 75,853,187 82,797,110 71,566,225 Dilutive effect of convertible debt — 1,525,846 — Dilutive effect of warrants — 967,352 — Dilutive effect of stock-based awards 720,904 1,478,093 736,858 Weighted average common shares outstanding, assuming dilution 76,574,091 86,768,401 72,303,083 EPS: Basic income (loss) per share: Income (loss) from continuing operations $ 4.03 $ 4.31 $ 4.12 (Loss) income from discontinued operations 0.07 (0.20 ) (0.08 ) Total basic income (loss) per share $ 4.10 $ 4.11 $ 4.04 Diluted income (loss) per share: Income (loss) from continuing operations $ 3.99 $ 4.14 $ 4.08 (Loss) income from discontinued operations 0.07 (0.19 ) (0.08 ) Total diluted income (loss) per share $ 4.06 $ 3.95 $ 4.00 The following equity instruments were excluded from the diluted weighted average common shares outstanding because their effect would be anti-dilutive: Antidilutive stock-based compensation (because average share price is less than exercise price) 1,932,179 1,462,112 4,080,723 Antidilutive due to loss — — — Total antidilutive stock-based compensation 1,932,179 1,462,112 4,080,723 Antidilutive convertible debt instruments (because average share price is less than exercise price) — — 2,811,652 Total antidilutive convertible debt instruments — — 2,811,652 Antidilutive warrants (because average share price is less than exercise price) — — 2,806,291 Total antidilutive warrants — — 2,806,291 The quarterly earnings per share calculations for the three months ended December 31, 2019 and 2018 are presented below: Three Months Ended December 31, 2019 2018 Numerator: Numerator for EPS - continuing operations Income from continuing operations $ 32.0 $ 127.6 Less: Income from continuing operations attributed to non-controlling interest 5.3 5.8 Income from continuing operations attributable to Delek (numerator for basic EPS - continuing operations attributable to Delek) 26.7 121.8 Interest on convertible debt, net of tax — — Numerator for diluted EPS - continuing operations attributable to Delek $ 26.7 $ 121.8 Numerator for EPS - discontinued operations Income (loss) from discontinued operations $ 6.0 $ (0.2 ) Denominator: Weighted average common shares outstanding (denominator for basic EPS) 74,042,343 81,321,240 Dilutive effect of warrants — 260,838 Dilutive effect of stock-based awards 658,583 946,261 Weighted average common shares outstanding, assuming dilution 74,700,926 82,528,339 EPS: Basic income per share: Income from continuing operations $ 0.36 $ 1.50 Income from discontinued operations 0.08 — Total basic income (loss) per share $ 0.44 $ 1.50 Diluted income per share: Income from continuing operations $ 0.36 $ 1.48 Income from discontinued operations 0.08 — Total diluted income (loss) per share $ 0.44 $ 1.48 The following equity instruments were excluded from the diluted weighted average common shares outstanding because their effect would be anti-dilutive: Total antidilutive stock-based compensation 1,925,207 1,749,569</t>
  </si>
  <si>
    <t>Delek Logistics and the Alon Partnership (Tables)</t>
  </si>
  <si>
    <t>Condensed Balance Sheet</t>
  </si>
  <si>
    <t>Exclusive of intercompany balances and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December 31, 2019 2018 ASSETS Cash and cash equivalents $ 5.5 $ 4.5 Accounts receivable 13.2 21.6 Inventory 12.6 5.5 Other current assets 2.3 1.0 Property, plant and equipment, net 295.0 312.6 Equity method investments 247.0 104.8 Operating lease right-of-use assets 3.7 — Goodwill 12.2 12.2 Intangible assets, net 131.0 138.2 Other non-current assets 21.9 24.2 Total assets $ 744.4 $ 624.6 LIABILITIES AND DEFICIT Accounts payable $ 12.5 $ 14.2 Accounts payable to related parties 8.9 7.8 Current portion of operating lease liabilities 1.4 — Accrued expenses and other current liabilities 12.2 14.5 Long-term debt 833.1 700.4 Asset retirement obligations 5.6 5.2 Operating lease liabilities, net of current portion 2.3 — Deferred tax liabilities 0.2 — Other non-current liabilities 19.3 17.3 Deficit (151.1 ) (134.8 ) Total liabilities and deficit $ 744.4 $ 624.6</t>
  </si>
  <si>
    <t>Equity Method Investments (Tables)</t>
  </si>
  <si>
    <t>Below are the summarized financial information of the results of operations of Alon (in millions) for the previous periods when Alon was accounted for as an equity method investment: Income Statement Information For the period January 1, 2017 to June 30, 2017 Net revenues $ 2,269.7 Gross profit 351.2 Pre-tax income 20.0 Net income 15.0 Net income attributable to Alon 9.5</t>
  </si>
  <si>
    <t>Discontinued Operations and Assets Held for Sale (Tables)</t>
  </si>
  <si>
    <t>Disposal Groups, Including Discontinued Operations</t>
  </si>
  <si>
    <t>Components of amounts reflected in income from discontinued operations are as follows (in millions): Year Ended December 31, 2019 December 31, 2018 December 31, 2017 Net revenues $ — $ 32.5 $ 82.4 Cost of sales: Cost of materials and other — 3.8 (68.7 ) Operating expenses (excluding depreciation and amortization) — (9.4 ) (14.4 ) Total cost of sales — (5.6 ) (83.1 ) General and administrative expenses — (1.1 ) (6.0 ) Other operating income, net — 0.3 (0.2 ) Interest expense — — (1.7 ) Interest income — 3.0 — Other expense, net — — — Gain (loss) on sale of California Discontinued Entities (1) 6.6 (40.0 ) — Income (loss) from discontinued operations before taxes 6.6 (10.9 ) (8.6 ) Income tax expense (benefit) 1.4 (2.2 ) (2.7 ) Income (loss) from discontinued operations, net of tax (2) $ 5.2 $ (8.7 ) $ (5.9 ) (1) See detail of subsequent adjustments to Gain (loss) on sale of discontinued operations in the table below. (2) Included in loss from discontinued operations is net income attributable to non-controlling interest totaling $(8.1) million related to AltAir for the year ended December 31, 2018 . Year Ended (in millions) December 31, 2019 December 31, 2018 Subsequent adjustments to gain (loss) on sale of discontinued operations (pre-tax): Reduction of AltAir-related contingent litigation accrual related to July 2019 settlement (1) $ 2.4 $ — Accrual for AltAir-related contingent proceeds due upon re-enactment of the 2018 BTC 5.7 — Reduction of Paramount-related accrual for California emissions credits requirements (3.4 ) — Write-off related to retained Long Beach asset retirement obligations and environmental liabilities 1.9 — Total adjustments to gain (loss) on sale of discontinued operations (pre-tax) $ 6.6 $ — As of (in millions) December 31, 2019 December 31, 2018 Remaining identified contingent liabilities (recorded in other current liabilities): AltAir-related Ten-Tex Litigation Accrual (1) $ — $ 5.0 Paramount-related accrual for California emissions credits requirements $ 3.4 $ — (1) Relates to the "Ten-Tex Litigation" further discussed in Note 14 . In connection with the sale, including the initial proceeds and the subsequent resolution of contingencies, we recorded the following: Recognized in 2019 Recognized in 2018 Total Transaction (in millions) Amount Amount Location Amount Initial cash proceeds received in March 2018: Continuing operations $ — 55.5 Cash flows from investing activities - continuing operations $ 55.5 Discontinued operations — 14.9 Cash flows from investing activities - discontinued operations 14.9 Total cash proceeds $ — $ 70.4 $ 70.4 Add (less) non-cash balance sheet adjustments: Receivable for working capital settlement (14.8 ) 14.8 Balance sheet - Other current assets (other receivables) — Note Receivable for working capital settlement, net of actual litigation settlement (1) 12.3 — Balance sheet - Other current and non-current assets (notes receivable) 12.3 Relief of existing liability for contingent litigation (net of immaterial rounding) 4.9 — Balance sheet - Other current liabilities 4.9 Net Contingent Proceeds Receivable related to re-enactment of 2018 BTC 5.7 — Balance sheet - Other current assets (other receivables) and other current liabilities (other accrued liabilities) 5.7 Additional proceeds 8.1 14.8 22.9 Total expected proceeds $ 8.1 $ 85.2 $ 93.3 Pre-tax loss (gain) on sale: Initial loss on sale recognized in March 2018 $ — $ 41.4 Loss on sale of discontinued operations 41.4 Subsequent reduction of contingent litigation accrual related to July 2019 settlement (2.4 ) — Gain on sale of discontinued operations (2.4 ) Subsequent accrual for contingent proceeds due upon re-enactment of the 2018 BTC (5.7 ) — Gain on sale of discontinued operations (5.7 ) Total (gain) loss on sale before taxes $ (8.1 ) $ 41.4 $ 33.3 (1) The World Energy Note Receivable bears interest at a fixed rate of 6.0% per annum payable monthly, and requires monthly principal payments totaling approximately $0.5 million beginning in January 2020. The Note Receivable matures on December 31, 2021, subject to acceleration clauses if certain events occur. In the event that the BTC is re-enacted for 2018 and/or 2019 resulting in proceeds to World Energy for Altair's qualifying credits, the Note Receivable also provides for the pre-payment of the lesser of the remaining outstanding balance (and all accrued interest) or the amount of the BTC proceeds received will be payable to Delek within 15 days of such receipt. Because the BTC was re-enacted for those periods in December 2019, this acceleration provision will be applicable when the BTC proceeds are received by World Energy, which is expected to occur in 2020.</t>
  </si>
  <si>
    <t>Inventory (Tables)</t>
  </si>
  <si>
    <t>Carrying Value of Inventories</t>
  </si>
  <si>
    <t>Carrying value of inventories consisted of the following (in millions): December 31, 2019 December 31, 2018 Refinery raw materials and supplies $ 400.4 $ 289.0 Refinery work in process 109.1 58.9 Refinery finished goods 397.5 291.1 Retail fuel 7.3 8.0 Retail merchandise 19.8 25.4 Logistics refined products 12.6 5.5 Total inventories $ 946.7 $ 677.9</t>
  </si>
  <si>
    <t>Crude Oil Supply and Inventory Purchase Agreement (Tables)</t>
  </si>
  <si>
    <t>Barrels Subject To Agreement</t>
  </si>
  <si>
    <t>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December 31, 2019 (1) 3.5 2.0 1.7 Barrels of inventory consigned under the respective Supply and Offtake Agreements as of December 31, 2018 (1) 2.8 1.7 1.8 (1) Includes Baseline Volumes plus/minus over/short quantities.</t>
  </si>
  <si>
    <t>Disclosure Of Product Financing Arrangements, Payables And Receivables</t>
  </si>
  <si>
    <t>Net balances payable (receivable) under the Supply and Offtake Agreements were as follows as of the balance sheet dates: (in millions) El Dorado Big Spring Krotz Springs Total Balances as of December 31, 2019: Baseline Step-Out Liability $ 125.5 $ 57.2 $ 87.6 $ 270.3 Revolving over/short product financing liability 93.0 73.5 40.5 207.0 Total Obligations Under Supply and Offtake Agreements 218.5 130.7 128.1 477.3 Less: Current portion 218.5 73.5 40.5 332.5 Obligations Under Supply and Offtake Agreements - Noncurrent portion $ — $ 57.2 $ 87.6 $ 144.8 Other receivable for monthly activity true-up (included in current receivables) $ (16.4 ) $ (3.1 ) $ (3.5 ) $ (23.0 ) (in millions) El Dorado Big Spring Krotz Springs Total Balances as of December 31, 2018: Baseline Step-Out Liability $ — $ 49.6 $ — $ 49.6 Revolving over/short product financing liability — 46.9 — 46.9 Revolving Step-Out Liability (prior to January 2019 amendments) 152.6 — 113.1 265.7 Total Obligations Under Supply and Offtake Agreements 152.6 96.5 113.1 362.2 Less: Current portion 152.6 46.9 113.1 312.6 Obligations Under Supply and Offtake Agreements - Noncurrent portion $ — $ 49.6 $ — $ 49.6 Other (receivable) payable for monthly activity true-up (included in current payables (receivables)) $ (7.8 ) $ (0.4 ) $ 1.4 $ (6.8 )</t>
  </si>
  <si>
    <t>Disclosure Of Effective Interest Rates</t>
  </si>
  <si>
    <t>As of December 31, 2019 , the effective interest rates related to the Supply and Offtake Agreements, as amended, were as follows: El Dorado Big Spring Krotz Springs Effective interest rate as of December 31, 2019 8.4 % 9.3 % 7.8 %</t>
  </si>
  <si>
    <t>Schedule Of Recurring Cash Fees And Interest Expense</t>
  </si>
  <si>
    <t>Recurring cash fees paid during the periods presented were as follows: (in millions) El Dorado Big Spring Krotz Springs Total Recurring cash fees paid during the year ended December 31, 2019 $ 11.6 $ 6.2 $ 10.3 $ 28.1 Recurring cash fees paid during the year ended December 31, 2018 $ 10.7 $ 7.1 $ 6.7 $ 24.5 Recurring cash fees paid during the year ended December 31, 2017 $ 9.7 $ 4.1 $ 3.0 $ 16.8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year ended December 31, 2019 $ 15.4 $ 5.5 $ 12.1 $ 33.0 Interest expense for the year ended December 31, 2018 $ 10.7 $ 7.1 $ 6.7 $ 24.5 Interest expense for the year ended December 31, 2017 $ 9.7 $ 4.1 $ 3.0 $ 16.8</t>
  </si>
  <si>
    <t>Disclosure Of Letters Of Credit</t>
  </si>
  <si>
    <t>We maintained letters of credit under the Supply and Offtake Agreements as follows: (in millions) El Dorado Big Spring and Krotz Springs Letters of credit outstanding as of December 31, 2019 $ 180.0 $ 44.0 Letters of credit outstanding as of December 31, 2018 $ 120.0 $ 24.0</t>
  </si>
  <si>
    <t>Long-Term Obligations and Notes Payable (Tables)</t>
  </si>
  <si>
    <t>Schedule of Long-term Debt Instruments</t>
  </si>
  <si>
    <t xml:space="preserve">Principal amounts outstanding and repaid in connection with the March 2018 Refinancing with respect to these credit facilities/debt instruments were as follows: (in millions) Amount Outstanding/Repaid at March 30, 2018 Wells ABL $ 40.8 Lion Term Loan 206.3 Alon Partnership Facilities 236.9 Alon Term Loan Credit Facilities 38.0 Alon Retail Credit Agreement 86.4 Total $ 608.4 Outstanding borrowings, net of unamortized debt discounts and certain deferred financing costs, under Delek’s existing debt instruments are as follows (in millions): December 31, 2019 December 31, 2018 Revolving Credit Facility $ 30.0 $ 300.0 Term Loan Credit Facility (1) 1,069.5 682.9 Hapoalim Term Loan (2) 39.5 — Delek Logistics Credit Facility 588.4 456.7 Delek Logistics Notes (3) 244.7 243.7 Reliant Bank Revolver 50.0 30.0 Promissory Notes 45.0 70.0 2,067.1 1,783.3 Less: Current portion of long-term debt and notes payable 36.4 32.0 $ 2,030.7 $ 1,751.3 (1) Net of deferred financing costs of $3.5 million and $3.5 million , respectively, and debt discount of $12.5 million and $8.4 million , respectively, at December 31, 2019 and December 31, 2018 . (2) Net of deferred financing costs of $0.3 million and debt discount of $0.2 million at December 31, 2019 . (3) Net of deferred financing costs of $4.0 million and $4.8 million , respectively, and debt discount of $1.3 million and $1.5 million , respectively, at December 31, 2019 and December 31, 2018 . </t>
  </si>
  <si>
    <t>Schedule of Maturities of Long-term Debt</t>
  </si>
  <si>
    <t>Principal maturities of Delek's existing third-party debt instruments for the next five years and thereafter are as follows as of December 31, 2019 (in millions): 2020 2021 2022 2023 2024 Thereafter Total Revolving Credit Facility $ — $ — $ — $ 30.0 $ — $ — $ 30.0 Term Loan Credit Facility 11.0 11.0 11.0 11.0 11.0 1,030.5 1,085.5 Hapoalim Term Loan 0.4 0.4 39.2 — — — 40.0 Delek Logistics Credit Facility — — — 588.4 — — 588.4 Delek Logistics Notes — — — — — 250.0 250.0 Reliant Bank Revolver — — 50.0 — — — 50.0 Promissory Notes 25.0 20.0 — — — — 45.0 Total $ 36.4 $ 31.4 $ 100.2 $ 629.4 $ 11.0 $ 1,280.5 $ 2,088.9</t>
  </si>
  <si>
    <t>Derivative Instruments (Tables)</t>
  </si>
  <si>
    <t>Schedule of Derivative Instruments in Statement of Financial Position</t>
  </si>
  <si>
    <t xml:space="preserve">The following table presents the fair value of our derivative instruments as of December 31, 2019 and 2018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3 for further information regarding the fair value of derivative instruments as presented below (in millions): December 31, 2019 December 31, 2018 Derivative Type Balance Sheet Location Assets Liabilities Assets Liabilities Derivatives not designated as hedging instruments: Commodity derivatives (1) Other current assets $ 188.9 $ (202.1 ) $ 158.3 $ (142.4 ) Commodity derivatives (1) Other current liabilities 24.4 (34.0 ) — (8.4 ) Commodity derivatives (1) Other long-term assets — — 2.1 (2.4 ) Commodity derivatives (1) Other long-term liabilities 23.4 (24.8 ) 93.0 (94.0 ) RIN commitment contracts (2) Other current assets 0.6 — 2.0 — RIN commitment contracts (2) Other current liabilities — (1.9 ) — (6.7 ) Derivatives designated as hedging instruments: Commodity derivatives (1) Other current assets 3.4 (2.0 ) 200.3 (157.0 ) Commodity derivatives (1) Other current liabilities — — — — Commodity derivatives (1) Other long-term assets 0.2 (0.1 ) 6.1 (4.8 ) Interest rate derivatives Other long-term liabilities — — — — Total gross fair value of derivatives 240.9 (264.9 ) 461.8 (415.7 ) Less: Counterparty netting and cash collateral (3) 210.7 (249.5 ) 399.9 (399.5 ) Total net fair value of derivatives $ 30.2 $ (15.4 ) $ 61.9 $ (16.2 ) (1) As of December 31, 2019 and 2018 , we had open derivative positions representing 86,484,065 and 39,277,822 barrels, respectively, of crude oil and refined petroleum products. Of these open positions, contracts representing 600,000 and 16,461,000 barrels were designated as cash flow hedging instruments as of December 31, 2019 and 2018 , respectively. Additionally, as of December 31, 2019 , we had open derivative positions representing 40,050,000 One Million British Thermal Units, ("MMBTU") of natural gas products. (2) As of December 31, 2019 and 2018 , we had open RIN commitment contracts representing 147,000,000 and 137,750,000 RINs, respectively. (3) As of December 31, 2019 and 2018 , $38.8 million and $(0.4) million , respectively, of cash collateral (obligation) held by counterparties has been netted with the derivatives with each counterparty. </t>
  </si>
  <si>
    <t>Schedule of Derivatives Instruments Statements of Financial Performance and Financial Position</t>
  </si>
  <si>
    <t>Total gains (losses) on our hedging derivatives and RIN commitment contracts recorded in the consolidated statements of income are as follows (in millions): Year Ended December 31, 2019 2018 2017 Gains (losses) on commodity derivatives not designated as hedging instruments recognized in cost of materials and other (1) $ 18.0 $ 0.9 $ (33.1 ) Gains (losses) on commodity derivatives not designated as hedging instruments recognized in other operating income (expenses), net (1) (2) — 7.7 — Realized gains (losses) reclassified out of accumulated other comprehensive income and into cost of materials and other on commodity derivatives designated as cash flow hedging instruments 4.8 (1.7 ) (38.6 ) Gains recognized in cost of materials and other due to cash flow hedging ineffectiveness on commodity derivatives designated as hedging instruments — 0.9 0.5 Total gains (losses) $ 22.8 $ 7.8 $ (71.2 ) (1) Gains (losses) on commodity derivatives that are economic hedges but not designated as hedging instruments include unrealized gains (losses) of $(41.0) million , $32.1 million and $(13.0) million for the years ended December 31, 2019 , 2018 and 2017 , respectively. Of these amounts, approximately $(6.8) million and $8.1 million for the years ended December 31, 2019 and 2018 , respectively, represent unrealized (losses) gains where the instrument has matured but where it has not cash settled as of period end, excluding the reversal of prior period settlement differences. Derivative instruments that have matured but not cash settled at the balance sheet date continue to be reflected in derivative assets or liabilities on our balance sheet. (2) See separate table below for disclosures about "trading derivatives." The effect of cash flow hedge accounting on the consolidated statements of income is as follows (in millions): Year Ended December 31, 2019 Gain (loss) on cash flow hedging relationships recognized in cost of materials and other: Commodity contracts: Hedged items $ (4.8 ) Derivative designated as hedging instruments 4.8 Total $ —</t>
  </si>
  <si>
    <t>Derivative Instruments, Gain (Loss)</t>
  </si>
  <si>
    <t>Total gains on our trading forward contract derivatives (none of which were designated as hedging instruments) recorded in other operating (income) expense, net on the consolidated statements of income are as follows (in millions): Year Ended December 31, 2019 2018 Realized gains $ 5.1 $ 23.1 Unrealized gains (losses) 3.6 (3.0 ) Total $ 8.7 $ 20.1</t>
  </si>
  <si>
    <t>Fair Value Measurements (Tables)</t>
  </si>
  <si>
    <t>Financial Assets and Liabilities Measured on Recurring Basis</t>
  </si>
  <si>
    <t>The fair value hierarchy for our financial assets and liabilities accounted for at fair value on a recurring basis was as follows (in millions): As of December 31, 2019 Level 1 Level 2 Level 3 Total Assets Commodity derivatives $ — $ 240.3 $ — $ 240.3 Investment commodities 12.1 — — 12.1 RIN commitment contracts — 0.6 — 0.6 Environmental Credits Obligation surplus — 16.8 — 16.8 Total assets 12.1 257.7 — 269.8 Liabilities Commodity derivatives — (263.0 ) — (263.0 ) RIN commitment contracts — (1.9 ) — (1.9 ) Environmental credits obligation deficit — (18.5 ) — (18.5 ) J. Aron supply and offtake obligations — (477.3 ) — (477.3 ) Total liabilities — (760.7 ) — (760.7 ) Net liabilities $ 12.1 $ (503.0 ) $ — $ (490.9 ) As of December 31, 2018 Level 1 Level 2 Level 3 Total Assets Commodity derivatives $ — $ 459.8 $ — $ 459.8 Investment commodities 15.8 — — 15.8 RIN commitment contracts — 2.0 — 2.0 Environmental credits obligation surplus — — — — Total assets 15.8 461.8 — 477.6 Liabilities Commodity derivatives — (409.0 ) — (409.0 ) RIN commitment contracts — (6.7 ) — (6.7 ) Environmental credits obligation deficit — (11.8 ) — (11.8 ) J. Aron supply and offtake obligations — (362.2 ) — (362.2 ) Total liabilities — (789.7 ) — (789.7 ) Net liabilities $ 15.8 $ (327.9 ) $ — $ (312.1 )</t>
  </si>
  <si>
    <t>Commitments and Contingencies (Tables)</t>
  </si>
  <si>
    <t>Reconciliation of Undiscounted Amount to Recorded Balance</t>
  </si>
  <si>
    <t>The table below summaries our environmental liability accruals (in millions): December 31, 2019 2018 Discounted environmental liabilities $ 59.5 $ 58.7 Undiscounted environmental liabilities 86.6 84.6 Total accrued environmental liabilities $ 146.1 $ 143.3 As of December 31, 2019 , the estimated future payments of environmental obligations for which discounts have been applied are as follows (in millions): 2020 $ 4.0 2021 3.0 2022 3.0 2023 4.0 2024 2.6 Thereafter 63.1 Discounted environmental liabilities, gross 79.7 Less: Discount applied 20.2 Discounted environmental liabilities $ 59.5</t>
  </si>
  <si>
    <t>Schedule of Asset Retirement Obligations</t>
  </si>
  <si>
    <t xml:space="preserve">The reconciliation of the beginning and ending carrying amounts of asset retirement obligations is as follows (in millions): December 31, 2019 2018 Beginning balance $ 75.5 $ 72.1 Liabilities identified — (1.2 ) Liabilities settled (8.6 ) (2.2 ) Accretion expense 1.7 1.9 Reclassification from discontinued operations — 4.9 Ending balance $ 68.6 $ 75.5 </t>
  </si>
  <si>
    <t>Income Taxes (Tables)</t>
  </si>
  <si>
    <t>Schedule of Deferred Tax Assets and Liabilities</t>
  </si>
  <si>
    <t>Significant components of Delek's deferred tax assets (liabilities) reported in the accompanying consolidated financial statements as of December 31, 2019 and 2018 were as follows (in millions): December 31, 2019 2018 Non-Current Deferred Taxes: Property, plant and equipment, and intangibles $ (306.3 ) $ (275.6 ) Right-of-use asset (40.7 ) — Derivatives and hedging — (12.5 ) Partnership and equity investments (15.5 ) — Deferred revenues (5.3 ) (5.5 ) Total deferred tax liabilities (367.8 ) (293.6 ) Derivatives and hedging 4.3 — Compensation and employee benefits 14.5 15.5 Net operating loss carryforwards 52.4 39.9 Partnership and equity investments — 22.2 Lease obligation 40.7 — Reserves and accruals 48.3 57.5 Other 5.5 6.8 Total deferred tax assets 165.7 141.9 Valuation allowance (65.8 ) (58.5 ) Total net deferred tax liabilities $ (267.9 ) $ (210.2 )</t>
  </si>
  <si>
    <t>Schedule of Effective Income Tax Rate Reconciliation</t>
  </si>
  <si>
    <t xml:space="preserve">The difference between the actual income tax expense and the tax expense computed by applying the statutory federal income tax rate to income from continuing operations was attributable to the following (in millions): Year Ended December 31, 2019 2018 2017 Provision for federal income taxes at statutory rate $ 84.6 $ 102.0 $ 104.7 State income tax expense, net of federal tax provision 6.3 3.4 9.0 Income tax benefit attributable to non-controlling interest (5.4 ) (7.3 ) (12.0 ) Tax credits and incentives (1) (23.2 ) (8.3 ) (1.6 ) Executive compensation limitation 2.0 1.7 1.5 Stock compensation (2.5 ) (2.2 ) (1.1 ) Changes in valuation allowance 7.3 7.7 (4.1 ) Amortization - prepaid taxes — — — Reversal of deferred taxes related to equity method investment in Alon — — 45.3 Impact of Tax Reform Act — (0.6 ) (166.9 ) Goodwill write-down — 5.3 — Other items 2.6 0.2 (4.0 ) Income tax expense (benefit) $ 71.7 $ 101.9 $ (29.2 ) (1) Tax credits and incentives include work opportunity and research and development credits, as well as incentives for the Company’s biodiesel blending operations. </t>
  </si>
  <si>
    <t>Schedule of Components of Income Tax Expense (Benefit)</t>
  </si>
  <si>
    <t>Income tax expense (benefit) from continuing operations was as follows (in millions): Year Ended December 31, 2019 2018 2017 Current $ 7.1 $ 128.7 $ 18.8 Deferred 64.6 (26.8 ) (48.0 ) $ 71.7 $ 101.9 $ (29.2 )</t>
  </si>
  <si>
    <t>Schedule of Unrecognized Tax Benefits Roll Forward</t>
  </si>
  <si>
    <t>Increases and decreases to the beginning balance of unrecognized tax benefits, which includes interest and penalties, during the years ended December 31, 2019 , 2018 , and 2017 were as follows: 2019 2018 2017 Balance at the beginning of the year $ 19.2 $ 6.1 $ 1.7 Additions based on tax positions related to current year 0.4 11.2 0.4 Additions for tax positions related to prior years and acquisitions 6.4 3.4 4.2 Reductions for tax positions related to prior years (13.0 ) (0.9 ) (0.2 ) Settlements with taxing authorities (0.9 ) (0.6 ) — Balance at the end of the year $ 12.1 $ 19.2 $ 6.1</t>
  </si>
  <si>
    <t>Related Party Transactions (Tables)</t>
  </si>
  <si>
    <t>Schedule of Related Party Transactions</t>
  </si>
  <si>
    <t>Transactions with our related parties were as follows for the periods presented: Year Ended December 31, (in millions) 2019 2018 2017 Revenues (1) $ 86.0 $ 33.7 $ 50.5 Cost of materials and other (2) $ 44.9 $ 21.4 $ 26.3 (1) Consists primarily of asphalt sales which are recorded in corporate, other and eliminations segment. (2) Consists primarily of pipeline throughput fees paid by the refining segment and asphalt purchases.</t>
  </si>
  <si>
    <t>Property, Plant and Equipment (Tables)</t>
  </si>
  <si>
    <t>Goodwill (Tables)</t>
  </si>
  <si>
    <t>Schedule of Goodwill</t>
  </si>
  <si>
    <t>A summary of our goodwill by segment is as follows (in millions): Refining Logistics Retail Corporate, Other and Eliminations Total Balance, December 31, 2016 $ — $ 12.2 $ — $ — $ 12.2 Acquisitions 750.9 — 30.8 22.7 804.4 Balance, December 31, 2017 750.9 12.2 30.8 22.7 816.6 Finalization of purchase price allocation for 2017 Delek/Alon Merger 50.4 — 13.5 2.4 66.3 Write-down resulting from asset held for sale impairment (1) — — — (25.1 ) (25.1 ) Balance, December 31, 2018 801.3 12.2 44.3 — 857.8 Write-off of goodwill associated with retail stores sold — — (2.1 ) — (2.1 ) Balance, December 31, 2019 $ 801.3 $ 12.2 $ 42.2 $ — $ 855.7 (1) This write-down of goodwill resulted from the impairment of assets held for sale associated with the asphalt business to net realizable value, as discussed in Note 8 .</t>
  </si>
  <si>
    <t>Other Intangible Assets (Tables)</t>
  </si>
  <si>
    <t>Schedule of Intangible Assets</t>
  </si>
  <si>
    <t>A summary of our identifiable intangible assets are as follows (in millions): As of December 31, 2019 Useful Life Gross Accumulated Amortization Net Intangible Assets subject to amortization: Third-party fuel supply agreement 10 years $ 49.0 $ (12.3 ) $ 36.7 Fuel trade name 5 years 4.0 (2.0 ) 2.0 Intangible assets not subject to amortization: Rights-of-way Indefinite 48.9 48.9 Line space history Indefinite 12.0 12.0 Liquor licenses Indefinite 8.5 8.5 Refinery permits Indefinite 2.2 2.2 Total $ 124.6 $ (14.3 ) $ 110.3 As of December 31, 2018 Useful Life Gross Accumulated Amortization Net Intangible Assets subject to amortization: Third-party fuel supply agreement 10 years 49.0 (7.4 ) 41.6 Fuel trade name 5 years 4.0 (1.2 ) 2.8 Below market leases 13 - 15 years 8.3 (0.3 ) 8.0 Intangible assets not subject to amortization: Rights-of-way Indefinite 30.0 30.0 Line space history Indefinite 11.3 11.3 Liquor licenses Indefinite 8.5 8.5 Refinery permits Indefinite 2.2 2.2 Total $ 113.3 $ (8.9 ) $ 104.4</t>
  </si>
  <si>
    <t>Schedule of Amortization Expense</t>
  </si>
  <si>
    <t>Amortization expense for the next five years is estimated to be as follows (in millions): 2020 $ 5.7 2021 $ 5.7 2022 $ 5.3 2023 $ 4.9 2024 $ 4.9</t>
  </si>
  <si>
    <t>Other Assets and Liabilities (Tables)</t>
  </si>
  <si>
    <t>Schedule of Other Assets and Other Liabilities</t>
  </si>
  <si>
    <t>The detail of other current assets is as follows (in millions): Other Current Assets December 31, 2019 December 31, 2018 Biodiesel tax credit (see Note 4) $ 97.5 $ — Income and other tax receivables 61.9 24.3 Short-term derivative assets (see Note 12) 30.2 61.9 Prepaid expenses 21.9 15.8 Environmental Credits Obligation surplus (see Note 13) 16.8 10.3 RINs assets 14.5 13.0 Investment commodities 12.1 15.6 Note receivable - current portion (see Note 8) 6.2 — Other 7.6 7.8 Total $ 268.7 $ 148.7 The detail of other non-current assets is as follows (in millions): Other Non-Current Assets December 31, 2019 December 31, 2018 Supply and Offtake receivable $ 32.7 $ 32.7 Other equity Investments 8.9 — Deferred financing costs 8.5 10.6 Note receivable - non-current portion (see Note 8) 6.2 — Long-term derivative assets (see Note 12) 0.1 1.0 Other 11.4 8.6 Total $ 67.8 $ 52.9 The detail of accrued expenses and other current liabilities is as follows (in millions): Accrued Expenses and Other Current Liabilities December 31, 2019 December 31, 2018 Income and other taxes payable $ 119.6 $ 126.0 Crude purchase liabilities 72.1 42.3 Employee costs 47.6 46.5 Product financing agreements 21.1 — Environmental Credits Obligation deficit (see Note 13) 18.5 11.8 Short-term derivative liabilities (see Note 12) 14.1 16.2 Interest payable 8.8 10.2 Environmental liabilities (see Note 14) 8.2 3.8 Tank inspection liabilities 5.6 7.0 Accrued utilities 4.4 10.6 Other 26.8 33.3 Total $ 346.8 $ 307.7 The detail of other non-current liabilities is as follows (in millions): Other Non-Current Liabilities December 31, 2019 December 31, 2018 Tank inspection liabilities $ 9.9 $ 9.9 Liability for unrecognized tax benefits 12.1 19.2 Pension and other postemployment benefit liabilities, net 5.3 17.6 Long-term derivative liabilities (see Note 12) 1.4 1.0 Above-market leases — 9.2 Other 2.2 6.0 Total $ 30.9 $ 62.9</t>
  </si>
  <si>
    <t>Equity Based Compensation (Tables)</t>
  </si>
  <si>
    <t>Schedule of Share-based Payment Award, Stock Options, Valuation Assumptions</t>
  </si>
  <si>
    <t>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9 Grants 2018 Grants 2017 Grants Expected volatility 39.67%-39.98% 36.11%-44.66% 44.03%-46.54% Expected term 2.06-2.81 2.06-2.81 2.06-3.06 Risk free rate 1.64%-2.42% 2.40%-2.73% 1.43%-1.93% Fair value per share $ 41.19 $ 57.93 $ 37.80 The table below provides the assumptions used in estimating the fair values of our outstanding stock options and SARs under the Incentive Plans. For all awards granted, we calculated volatility using historical volatility and implied volatility of a peer group of public companies using weekly stock prices. 2019 Grants 2018 Grants 2017 Grants (Graded Vesting) (Graded Vesting) (Graded Vesting) 4 years 4 years 4 years Expected volatility 48.16%-48.94% 47.52%-49.42% 47.49%-49.18% Dividend yield 2.03%-2.60% 2.00%-2.33% 2.41%-3.72% Expected term 4.57- 4.62 years 4.38-4.62 years 4.37-4.82 years Risk free rate 1.57%-2.41% 1.56%-2.92% 0.60%-2.58% Fair value per share $ 11.46 $ 15.00 $ 8.08</t>
  </si>
  <si>
    <t>Schedule of Share-based Compensation, Stock Options and Stock Appreciation Rights Award Activity</t>
  </si>
  <si>
    <t>The following table summarizes the stock option and SAR activity under the Incentive Plans for the years ended December 31, 2019 , 2018 and 2017 : Number of Options Weighted-Average Strike Price Weighted-Average Contractual Term (in years) Average Intrinsic Value Options and SARs outstanding, December 31, 2016 2,568,383 $ 26.56 Granted 2,460,500 $ 25.95 Exercised (303,049 ) $ 17.04 Forfeited (534,827 ) $ 28.00 Options and SARs outstanding, December 31, 2017 4,191,007 $ 26.71 Granted 1,497,400 $ 43.49 Exercised (1,286,527 ) $ 30.55 Forfeited (827,775 ) $ 29.01 Options and SARs outstanding, December 31, 2018 3,574,105 $ 32.67 Granted 593,500 $ 34.96 Exercised (466,569 ) $ 29.61 Forfeited (494,826 ) $ 33.47 Options and SARs outstanding, December 31, 2019 3,206,210 $ 34.21 7.9 $ 15.1 Vested options and SARs exercisable, December 31, 2019 1,094,860 $ 32.06 7.0 $ 1.6</t>
  </si>
  <si>
    <t>Schedule of Share-based Compensation, Restricted Stock Units Award Activity</t>
  </si>
  <si>
    <t>The following table summarizes the RSU and PRSU activity under the Incentive Plans for the years ended December 31, 2019 , 2018 and 2017 : Number of RSUs Weighted-Average Grant Date Price Balance December 31, 2016 881,813 $ 19.08 Granted 614,035 $ 31.56 Vested (351,713 ) $ 21.95 Forfeited (78,676 ) $ 13.44 Performance Not Achieved (5,789 ) $ 38.03 Balance December 31, 2017 1,059,670 $ 25.68 Granted 440,896 $ 53.10 Vested (341,774 ) $ 25.62 Forfeited (154,780 ) $ 36.96 Balance December 31, 2018 1,004,012 $ 36.00 Granted 701,875 $ 36.30 Vested (604,971 ) $ 24.88 Forfeited (133,243 ) $ 39.19 Performance Achieved 145,169 $ 16.55 Balance December 31, 2019 1,112,842 $ 39.31</t>
  </si>
  <si>
    <t>Employees (Tables)</t>
  </si>
  <si>
    <t>Changes in Projected Benefit Obligations, Fair Value of Plan Assets, and Funded Status of Plan</t>
  </si>
  <si>
    <t>Financial information related to our pension plans is presented below: Year Ended December 31, 2019 2018 Change in projected benefit obligation: Benefit obligation at beginning of year $ 131.0 $ 146.9 Service cost — 0.4 Interest cost 5.4 5.2 Actuarial loss (gain) 13.6 (9.9 ) Benefits paid (5.3 ) (9.1 ) Other (effect of curtailment/settlement) (13.2 ) (2.5 ) Projected benefit obligations at end of year $ 131.5 $ 131.0 Change in plan assets: Fair value of plan assets at beginning of year $ 115.7 $ 108.8 Actual gain (loss) on plan assets 29.5 (8.2 ) Employer contribution 1.4 24.2 Benefits paid (5.3 ) (9.1 ) Other (effect of curtailment/settlement) (13.2 ) — Fair value of plan assets at end of year $ 128.1 $ 115.7 Reconciliation of funded status: Fair value of plan assets at end of year $ 128.1 $ 115.7 Less projected benefit obligations at end of year 131.5 131.0 Under-funded status at end of year $ (3.4 ) $ (15.3 )</t>
  </si>
  <si>
    <t>Schedule of Net Periodic Benefit Cost Not yet Recognized</t>
  </si>
  <si>
    <t>The pre-tax amounts in accumulated other comprehensive loss that have not yet been recognized as components of net periodic benefit cost were as follows: December 31, 2019 2018 Net actuarial loss $ (0.1 ) $ 5.5 Prior service credit — — Projected benefit obligations at end of year $ (0.1 ) $ 5.5</t>
  </si>
  <si>
    <t>Schedule of Accumulated Benefit Obligations in Excess of Fair Value of Plan Assets</t>
  </si>
  <si>
    <t>The accumulated benefit obligation for each of our pension plans was in excess of the fair value of plan assets. The projected benefit obligation, accumulated benefit obligation and fair value of plan assets for the pension plans were as follows: December 31, 2019 2018 Projected benefit obligation $ 131.5 $ 131.0 Accumulated benefit obligation $ 131.6 131.0 Fair value of plan assets $ 128.1 115.7</t>
  </si>
  <si>
    <t>Schedule of Assumptions Used</t>
  </si>
  <si>
    <t>The weighted-average assumptions used to determine benefit obligations were as follows: December 31, 2019 2018 Discount rate 3.20 % 4.15 % Rate of compensation increase N/A N/A The weighted-average assumptions used to determine net periodic benefit costs were as follows: Year Ended December 31, 2019 2018 2017 Discount rate 4.15 % 3.60 % 3.80 % Expected long-term rate of return on plan assets 7.00 % 7.33 % 7.45 % Rate of compensation increase — % 3.00 % 3.00 %</t>
  </si>
  <si>
    <t>Schedule of Net Benefit Costs</t>
  </si>
  <si>
    <t>The components of net periodic benefit cost related to our benefit plans consisted of the following: Year Ended December 31, Components of net periodic benefit: 2019 2018 2017 Service cost $ — $ 0.4 $ 1.2 Interest cost 5.4 5.2 2.7 Expected return on plan assets (7.5 ) (8.0 ) (2.7 ) Recognition of gain due to settlement — (0.1 ) — Recognition of gain due to curtailment (2.7 ) (2.4 ) (6.1 ) Net periodic benefit $ (4.8 ) $ (4.9 ) $ (4.9 )</t>
  </si>
  <si>
    <t>Schedule of Allocation of Plan Assets</t>
  </si>
  <si>
    <t>The weighted-average asset allocation of our pension benefits plan assets were as follows: Year Ended December 31, 2019 2018 Asset Category: Equity securities 40.0 % 66.4 % Debt securities 60.0 % 26.8 % Real estate investment trust — % 6.8 % Total 100.0 % 100.0 % The fair value of our pension assets by category were as follows: Quoted Prices in Active Markets For Identical Assets or Liabilities (Level 1) Significant Other Observable Inputs (Level 2) Significant Unobservable Inputs (Level 3) Consolidated Total Year Ended December 31, 2019 Equity securities: U.S. companies $ — $ 38.5 $ — $ 38.5 International companies — 12.8 — 12.8 Debt securities: Preferred securities — — — — Bond securities — 76.8 — 76.8 Real estate securities — — — — Total $ — $ 128.1 $ — $ 128.1 Year Ended December 31, 2018 Equity securities: U.S. companies $ — $ 62.8 $ — $ 62.8 International companies — 14.0 — 14.0 Debt securities: Preferred securities — 4.4 — 4.4 Bond securities — 26.6 — 26.6 Real estate securities — 7.9 — 7.9 Total $ — $ 115.7 $ — $ 115.7</t>
  </si>
  <si>
    <t>Selected Quarterly Financial Data (Unaudited) (Tables)</t>
  </si>
  <si>
    <t>Schedule of Quarterly Financial Information</t>
  </si>
  <si>
    <t>Quarterly financial information for the years ended December 31, 2019 and 2018 is summarized below. The sum of the quarterly results may differ from the annual results presented on our consolidated income statement due to rounding. The quarterly financial information summarized below has been prepared by Delek's management and is unaudited (in millions, except per share data). For the Three Month Periods Ended March 31, 2019 June 30, 2019 September 30, 2019 December 31, 2019 (1) Net revenues $ 2,199.9 $ 2,480.3 $ 2,334.3 $ 2,283.7 Operating income $ 222.4 $ 134.3 $ 87.4 $ 48.2 Net income from continuing operations $ 154.4 $ 84.6 $ 60.0 $ 32.0 Net income $ 154.4 $ 83.8 $ 60.0 $ 38.0 Net income attributable to Delek $ 149.3 $ 77.3 $ 51.3 $ 32.7 Basic income per share from continuing operations $ 1.92 $ 1.02 $ 0.68 $ 0.36 Diluted income per share from continuing operations $ 1.90 $ 1.01 $ 0.68 $ 0.36 For the Three Month Periods Ended March 31, 2018 (2) June 30, 2018 September 30, 2018 December 31, 2018 (3) Net revenues $ 2,353.2 $ 2,636.9 $ 2,768.9 $ 2,474.1 Operating income $ 38.8 $ 135.1 $ 255.2 $ 182.8 Net (loss) income from continuing operations $ (17.3 ) $ 87.5 $ 185.8 $ 127.6 Net (loss) income $ (25.5 ) $ 86.7 $ 186.3 $ 127.4 Net (loss) income attributable to Delek $ (40.4 ) $ 79.1 $ 179.8 $ 121.6 Basic (loss) income per share from continuing operations $ (0.29 ) $ 0.95 $ 2.15 $ 1.50 Diluted (loss) income per share from continuing operations $ (0.29 ) $ 0.90 $ 2.02 $ 1.48</t>
  </si>
  <si>
    <t>Leases (Tables)</t>
  </si>
  <si>
    <t>Schedule of Lease Cost</t>
  </si>
  <si>
    <t>The following table presents additional information related to our operating leases in accordance ASC 842, Leases ("ASC 842"): (in millions) Year Ended December 31, 2019 Lease Cost Operating lease costs $ 49.5 Short-term lease costs (1) 17.4 Sublease income (6.4 ) Net lease costs $ 60.5 Other Information Cash paid for amounts included in the measurement of lease liabilities: Operating cash flows from operating leases $ (49.5 ) Leased assets obtained in exchange for new operating lease liabilities $ 15.9 Weighted-average remaining lease term (years) operating leases 6.7 Weighted-average discount rate operating leases (2) 6.0 % (1) Includes an immaterial amount of variable lease cost. (2) Our discount rate is primarily based on our incremental borrowing rate in accordance with ASC 842.</t>
  </si>
  <si>
    <t>Schedule of Operating Lease Liability Maturity</t>
  </si>
  <si>
    <t>The following is an estimate of the maturity of our lease liabilities for operating leases having remaining noncancelable terms in excess of one year as of December 31, 2019 (in millions) under the new lease guidance ASC 842: Maturity of Lease Liabilities Total 2020 $ 50.2 2021 43.3 2022 29.3 2023 25.7 2024 16.8 Thereafter 61.9 Total future lease payments 227.2 Less: Interest 42.4 Present Value of Lease Liabilities $ 184.8</t>
  </si>
  <si>
    <t>Accounting Policies - Basis of Presentation (Details) $ in Millions</t>
  </si>
  <si>
    <t>May 21, 2018USD ($)asphalt_terminal</t>
  </si>
  <si>
    <t>Feb. 12, 2018USD ($)asphalt_terminal</t>
  </si>
  <si>
    <t>Income Statement, Balance Sheet and Additional Disclosures by Disposal Groups, Including Discontinued Operations [Line Items]</t>
  </si>
  <si>
    <t>Net proceeds from equity method investment</t>
  </si>
  <si>
    <t>Four Asphalt Terminals</t>
  </si>
  <si>
    <t>Number of asphalt terminals | asphalt_terminal</t>
  </si>
  <si>
    <t>Cash consideration</t>
  </si>
  <si>
    <t>Paramount-Nevada Asphalt Company, LLC</t>
  </si>
  <si>
    <t>Equity method investment, ownership percentage</t>
  </si>
  <si>
    <t>50.00%</t>
  </si>
  <si>
    <t>Accounting Policies - Segment Reporting (Details) - segment</t>
  </si>
  <si>
    <t>Jul. 01, 2017</t>
  </si>
  <si>
    <t>Jun. 30, 2017</t>
  </si>
  <si>
    <t>May 14, 2015</t>
  </si>
  <si>
    <t>Segment Reporting Information [Line Items]</t>
  </si>
  <si>
    <t>Number of reportable segments</t>
  </si>
  <si>
    <t>Alon USA Energy, Inc.</t>
  </si>
  <si>
    <t>47.00%</t>
  </si>
  <si>
    <t>48.00%</t>
  </si>
  <si>
    <t>Accounting Policies - Accounts Receivable (Details) $ in Millions</t>
  </si>
  <si>
    <t>Dec. 31, 2019USD ($)customer</t>
  </si>
  <si>
    <t>Dec. 31, 2018USD ($)customer</t>
  </si>
  <si>
    <t>Dec. 31, 2017customer</t>
  </si>
  <si>
    <t>Concentration Risk [Line Items]</t>
  </si>
  <si>
    <t>Allowance for doubtful accounts | $</t>
  </si>
  <si>
    <t>Customer Concentration Risk | Accounts Receivable</t>
  </si>
  <si>
    <t>Number of customers more than 10%</t>
  </si>
  <si>
    <t>Customer Concentration Risk | Sales Revenue</t>
  </si>
  <si>
    <t>Accounting Policies - Property, plant and equipment (Details) - USD ($)</t>
  </si>
  <si>
    <t>Property, Plant and Equipment [Line Items]</t>
  </si>
  <si>
    <t>Building and building improvements | Minimum</t>
  </si>
  <si>
    <t>Property, plant and equipment, useful life (years)</t>
  </si>
  <si>
    <t>15 years</t>
  </si>
  <si>
    <t>Building and building improvements | Maximum</t>
  </si>
  <si>
    <t>40 years</t>
  </si>
  <si>
    <t>Refinery machinery and equipment | Minimum</t>
  </si>
  <si>
    <t>5 years</t>
  </si>
  <si>
    <t>Refinery machinery and equipment | Maximum</t>
  </si>
  <si>
    <t>Pipelines and terminals | Minimum</t>
  </si>
  <si>
    <t>Pipelines and terminals | Maximum</t>
  </si>
  <si>
    <t>Retail store equipment and site improvements | Minimum</t>
  </si>
  <si>
    <t>7 years</t>
  </si>
  <si>
    <t>Retail store equipment and site improvements | Maximum</t>
  </si>
  <si>
    <t>Refinery turnaround costs | Minimum</t>
  </si>
  <si>
    <t>4 years</t>
  </si>
  <si>
    <t>Refinery turnaround costs | Maximum</t>
  </si>
  <si>
    <t>6 years</t>
  </si>
  <si>
    <t>Automobiles | Minimum</t>
  </si>
  <si>
    <t>3 years</t>
  </si>
  <si>
    <t>Automobiles | Maximum</t>
  </si>
  <si>
    <t>Computer equipment and software | Minimum</t>
  </si>
  <si>
    <t>Computer equipment and software | Maximum</t>
  </si>
  <si>
    <t>10 years</t>
  </si>
  <si>
    <t>Furniture and fixtures | Minimum</t>
  </si>
  <si>
    <t>Furniture and fixtures | Maximum</t>
  </si>
  <si>
    <t>Asset retirement obligation assets | Minimum</t>
  </si>
  <si>
    <t>Asset retirement obligation assets | Maximum</t>
  </si>
  <si>
    <t>50 years</t>
  </si>
  <si>
    <t>Accounting Policies - Other intangibles (Details)</t>
  </si>
  <si>
    <t>Maximum</t>
  </si>
  <si>
    <t>Finite-Lived Intangible Assets [Line Items]</t>
  </si>
  <si>
    <t>Estimated useful life (years)</t>
  </si>
  <si>
    <t>Minimum</t>
  </si>
  <si>
    <t>Accounting Policies - Equity Method Investments (Details) - USD ($)</t>
  </si>
  <si>
    <t>Schedule of Equity Method Investments [Line Items]</t>
  </si>
  <si>
    <t>Impairment of equity method investment</t>
  </si>
  <si>
    <t>Accounting Policies - Capitalized interest (Details) - USD ($) $ in Millions</t>
  </si>
  <si>
    <t>Interest costs capitalized</t>
  </si>
  <si>
    <t>Accounting Policies - Advertising Costs (Details) - USD ($) $ in Millions</t>
  </si>
  <si>
    <t>Advertising expense</t>
  </si>
  <si>
    <t>Accounting Policies - New Accounting Pronouncements (Details) - USD ($) $ in Millions</t>
  </si>
  <si>
    <t>Jan. 01, 2019</t>
  </si>
  <si>
    <t>Error Corrections and Prior Period Adjustments Restatement [Line Items]</t>
  </si>
  <si>
    <t>Present Value of Lease Liabilities</t>
  </si>
  <si>
    <t>Accounting Standards Update 2016-02</t>
  </si>
  <si>
    <t>Acquisitions - Narrative (Details)</t>
  </si>
  <si>
    <t>Feb. 07, 2018bbl / pure</t>
  </si>
  <si>
    <t>Jul. 01, 2017USD ($)$ / sharesshares</t>
  </si>
  <si>
    <t>Dec. 31, 2019USD ($)store$ / shares</t>
  </si>
  <si>
    <t>Sep. 30, 2019USD ($)</t>
  </si>
  <si>
    <t>Jun. 30, 2019USD ($)</t>
  </si>
  <si>
    <t>Mar. 31, 2019USD ($)</t>
  </si>
  <si>
    <t>Dec. 31, 2018USD ($)store$ / shares</t>
  </si>
  <si>
    <t>Sep. 30, 2018USD ($)</t>
  </si>
  <si>
    <t>Jun. 30, 2018USD ($)</t>
  </si>
  <si>
    <t>Mar. 31, 2018USD ($)</t>
  </si>
  <si>
    <t>Dec. 31, 2017USD ($)</t>
  </si>
  <si>
    <t>May 21, 2018asphalt_terminal</t>
  </si>
  <si>
    <t>Feb. 12, 2018asphalt_terminal</t>
  </si>
  <si>
    <t>Jun. 30, 2017USD ($)</t>
  </si>
  <si>
    <t>Business Acquisition [Line Items]</t>
  </si>
  <si>
    <t>Common stock, par or stated value per share (USD per share) | $ / shares</t>
  </si>
  <si>
    <t>Stock split, conversion ratio</t>
  </si>
  <si>
    <t>Number of stores | store</t>
  </si>
  <si>
    <t>Acquisition related transaction costs</t>
  </si>
  <si>
    <t>Adjustments to depreciation and amortization expense</t>
  </si>
  <si>
    <t>Accretion expense</t>
  </si>
  <si>
    <t>Income (loss) from continuing operations before income tax expense</t>
  </si>
  <si>
    <t>General and Administrative Expense</t>
  </si>
  <si>
    <t>Equity interest issued per acquiree share</t>
  </si>
  <si>
    <t>Acquisition-date fair value of pre-existing non-controlling interest</t>
  </si>
  <si>
    <t>Business Combination, Consideration Transferred</t>
  </si>
  <si>
    <t>Business acquisition, share price (USD per share) | $ / shares</t>
  </si>
  <si>
    <t>Interest rate, stated percentage</t>
  </si>
  <si>
    <t>3.00%</t>
  </si>
  <si>
    <t>Principal amount of note convertible into common shares</t>
  </si>
  <si>
    <t>Ownership interest in general partner</t>
  </si>
  <si>
    <t>100.00%</t>
  </si>
  <si>
    <t>Separately recognized transactions, net sales</t>
  </si>
  <si>
    <t>Separately recognized transactions, net income</t>
  </si>
  <si>
    <t>Business Acquisition, Equity Interest Issued or Issuable, Number of Shares | shares</t>
  </si>
  <si>
    <t>Business Acquisition, Equity Interest Issued or Issuable, Value Assigned</t>
  </si>
  <si>
    <t>Business Combination, Consideration Transferred, Equity Interests Issued and Issuable</t>
  </si>
  <si>
    <t>Alon USA Energy, Inc. | Parent Company's Equity Income Elimination Adjustment</t>
  </si>
  <si>
    <t>Alon USA Energy, Inc. | Tax Effect Adjustment</t>
  </si>
  <si>
    <t>U.S. income tax statutory blended rate (percentage)</t>
  </si>
  <si>
    <t>37.00%</t>
  </si>
  <si>
    <t>Alon USA Energy, Inc. | Alon USA Energy, Inc.</t>
  </si>
  <si>
    <t>Gain on remeasuring equity method investment</t>
  </si>
  <si>
    <t>Loss on reversal of AOCI</t>
  </si>
  <si>
    <t>Alon USA Energy, Inc. | Big Spring</t>
  </si>
  <si>
    <t>Total throughput capacity</t>
  </si>
  <si>
    <t>Alon USA Energy, Inc. | Krotz Springs</t>
  </si>
  <si>
    <t>Alon USA Energy, Inc. | Alon Partnership</t>
  </si>
  <si>
    <t>Members or limited partners, ownership interest (percentage)</t>
  </si>
  <si>
    <t>81.60%</t>
  </si>
  <si>
    <t>Acquisitions - Allocation of the Aggregate Purchase Price (Details) - USD ($) $ in Millions</t>
  </si>
  <si>
    <t>Dec. 31, 2016</t>
  </si>
  <si>
    <t>Operating Segments | Refining</t>
  </si>
  <si>
    <t>Operating Segments | Retail</t>
  </si>
  <si>
    <t>Cash</t>
  </si>
  <si>
    <t>Receivables</t>
  </si>
  <si>
    <t>Inventories</t>
  </si>
  <si>
    <t>Prepaids and other current assets</t>
  </si>
  <si>
    <t>Acquired intangible assets</t>
  </si>
  <si>
    <t>Obligation under Supply &amp; Offtake Agreements</t>
  </si>
  <si>
    <t>Other current liabilities</t>
  </si>
  <si>
    <t>Environmental liabilities and asset retirement obligations</t>
  </si>
  <si>
    <t>Debt</t>
  </si>
  <si>
    <t>Fair value of net assets acquired</t>
  </si>
  <si>
    <t>Goodwill, expected tax deductible amount</t>
  </si>
  <si>
    <t>Above market lease</t>
  </si>
  <si>
    <t>Alon USA Energy, Inc. | Rights-of-Way</t>
  </si>
  <si>
    <t>Indefinite-lived intangible asset acquired</t>
  </si>
  <si>
    <t>Alon USA Energy, Inc. | Liquor Licenses</t>
  </si>
  <si>
    <t>Alon USA Energy, Inc. | Fuel Supply Agreement</t>
  </si>
  <si>
    <t>Fair value of finite-lived intangibles</t>
  </si>
  <si>
    <t>Acquired finite-lived intangible assets, weighted average useful life (in years)</t>
  </si>
  <si>
    <t>Alon USA Energy, Inc. | Trade Names</t>
  </si>
  <si>
    <t>Alon USA Energy, Inc. | Below Market Lease</t>
  </si>
  <si>
    <t>Acquisitions - Schedule of Pro Forma Information (Details) $ / shares in Units, $ in Millions</t>
  </si>
  <si>
    <t>Dec. 31, 2019USD ($)</t>
  </si>
  <si>
    <t>Dec. 31, 2018USD ($)</t>
  </si>
  <si>
    <t>Dec. 31, 2017USD ($)$ / shares</t>
  </si>
  <si>
    <t>Business Acquisition, Pro Forma Information, Nonrecurring Adjustment [Line Items]</t>
  </si>
  <si>
    <t>Revenues</t>
  </si>
  <si>
    <t>Basic (USD per share) | $ / shares</t>
  </si>
  <si>
    <t>Diluted (USD per share) | $ / shares</t>
  </si>
  <si>
    <t>Acquisitions - Updates to Purchase Price Allocation (Details) - Alon USA Energy, Inc. $ in Millions</t>
  </si>
  <si>
    <t>Current portion of environmental liabilities</t>
  </si>
  <si>
    <t>Environmental liabilities and asset retirement obligations, net of current portion</t>
  </si>
  <si>
    <t>Resulting adjustment to goodwill</t>
  </si>
  <si>
    <t>Segment Data - Narrative (Details) $ in Millions</t>
  </si>
  <si>
    <t>Dec. 31, 2019USD ($)bbl / puresegmentstore</t>
  </si>
  <si>
    <t>Dec. 31, 2018USD ($)store</t>
  </si>
  <si>
    <t>Number of reportable segments | segment</t>
  </si>
  <si>
    <t>Number of stores</t>
  </si>
  <si>
    <t>Proceeds from sale of retail stores | $</t>
  </si>
  <si>
    <t>Refining</t>
  </si>
  <si>
    <t>Tyler Refinery | Refining</t>
  </si>
  <si>
    <t>El Dorado | Refining</t>
  </si>
  <si>
    <t>Big Spring | Refining</t>
  </si>
  <si>
    <t>Krotz Springs | Refining</t>
  </si>
  <si>
    <t>Tyler Refinery And The El Dorado Refinery | Refining</t>
  </si>
  <si>
    <t>Disposal Group, Not Discontinued Operations | Retail Stores</t>
  </si>
  <si>
    <t>Segment Data - Operating Performance (Details) - USD ($) $ in Millions</t>
  </si>
  <si>
    <t>Sep. 30, 2019</t>
  </si>
  <si>
    <t>Sep. 30, 2018</t>
  </si>
  <si>
    <t>Jun. 30, 2018</t>
  </si>
  <si>
    <t>Operating costs and expenses:</t>
  </si>
  <si>
    <t>Segment contribution margin</t>
  </si>
  <si>
    <t>Capital spending (excluding business combinations)</t>
  </si>
  <si>
    <t>Logistics</t>
  </si>
  <si>
    <t>Retail</t>
  </si>
  <si>
    <t>Corporate, Other and Eliminations</t>
  </si>
  <si>
    <t>Operating Segments | Refining | BTC</t>
  </si>
  <si>
    <t>Biodiesel tax credit</t>
  </si>
  <si>
    <t>Operating Segments | Refining | BTC, Renewable Blending Activities</t>
  </si>
  <si>
    <t>Operating Segments | Logistics</t>
  </si>
  <si>
    <t>Inter-segment fees and sales</t>
  </si>
  <si>
    <t>Inter-segment fees and sales | Refining</t>
  </si>
  <si>
    <t>Inter-segment fees and sales | Logistics</t>
  </si>
  <si>
    <t>Inter-segment fees and sales | Retail</t>
  </si>
  <si>
    <t>Segment Data - Total Assets By Segment (Details) - USD ($) $ in Millions</t>
  </si>
  <si>
    <t>Assets</t>
  </si>
  <si>
    <t>Operating Lease, Right-of-Use Asset</t>
  </si>
  <si>
    <t>Intersegment Eliminations</t>
  </si>
  <si>
    <t>Notes Receivable</t>
  </si>
  <si>
    <t>Intersegment Eliminations | Refining</t>
  </si>
  <si>
    <t>Intersegment Eliminations | Logistics</t>
  </si>
  <si>
    <t>Intersegment Eliminations | Retail</t>
  </si>
  <si>
    <t>Earnings (Loss) Per Share and Stock Repurchase Program - Schedule of EPS (Details) - USD ($) $ / shares in Units, $ in Millions</t>
  </si>
  <si>
    <t>Numerator for EPS - continuing operations</t>
  </si>
  <si>
    <t>Income from continuing operations</t>
  </si>
  <si>
    <t>Less: Income from continuing operations attributed to non-controlling interest</t>
  </si>
  <si>
    <t>Income from continuing operations attributable to Delek (numerator for basic EPS - continuing operations attributable to Delek)</t>
  </si>
  <si>
    <t>Interest on convertible debt, net of tax</t>
  </si>
  <si>
    <t>Numerator for diluted EPS - continuing operations attributable to Delek</t>
  </si>
  <si>
    <t>Numerator for EPS - discontinued operations</t>
  </si>
  <si>
    <t>Less: Income from discontinued operations attributed to non-controlling interest</t>
  </si>
  <si>
    <t>Income (loss) from discontinued operations attributable to Delek</t>
  </si>
  <si>
    <t>Denominator:</t>
  </si>
  <si>
    <t>Weighted average common shares outstanding (in shares)</t>
  </si>
  <si>
    <t>Dilutive effect of convertible debt (in shares)</t>
  </si>
  <si>
    <t>Dilutive effect of warrants (in shares)</t>
  </si>
  <si>
    <t>Dilutive effect of stock-based awards (in shares)</t>
  </si>
  <si>
    <t>Weighted average common shares outstanding, assuming dilution (in shares)</t>
  </si>
  <si>
    <t>Income (loss) from continuing operations (USD per share)</t>
  </si>
  <si>
    <t>(Loss) income from discontinued operations (USD per share)</t>
  </si>
  <si>
    <t>Antidilutive Securities Excluded from Computation of Earnings Per Share [Line Items]</t>
  </si>
  <si>
    <t>Antidilutive securities excluded from computation of earnings per share (in shares)</t>
  </si>
  <si>
    <t>Antidilutive stock-based compensation (because average share price is less than exercise price)</t>
  </si>
  <si>
    <t>Antidilutive due to loss</t>
  </si>
  <si>
    <t>Total antidilutive stock-based compensation</t>
  </si>
  <si>
    <t>Antidilutive convertible debt instruments (because average share price is less than exercise price)</t>
  </si>
  <si>
    <t>Total antidilutive convertible debt instruments</t>
  </si>
  <si>
    <t>Antidilutive warrants (because average share price is less than exercise price)</t>
  </si>
  <si>
    <t>Total antidilutive warrants</t>
  </si>
  <si>
    <t>Earnings (Loss) Per Share and Stock Repurchase Program - Narrative (Details) - USD ($)</t>
  </si>
  <si>
    <t>Feb. 26, 2018</t>
  </si>
  <si>
    <t>Jan. 16, 2018</t>
  </si>
  <si>
    <t>Nov. 06, 2018</t>
  </si>
  <si>
    <t>Equity, Class of Treasury Stock [Line Items]</t>
  </si>
  <si>
    <t>Stock Purchase Agreement</t>
  </si>
  <si>
    <t>Average cost per share of stock acquired (USD per share)</t>
  </si>
  <si>
    <t>Authorization remaining under aggregate stock repurchase program</t>
  </si>
  <si>
    <t>Stock Repurchase Program, Authorized Amount</t>
  </si>
  <si>
    <t>Delek Logistics and the Alon Partnership - Narrative (Details) $ in Millions</t>
  </si>
  <si>
    <t>Feb. 06, 2018shares</t>
  </si>
  <si>
    <t>Dec. 31, 2018USD ($)shares</t>
  </si>
  <si>
    <t>Dec. 31, 2019shares</t>
  </si>
  <si>
    <t>Feb. 07, 2018USD ($)shares</t>
  </si>
  <si>
    <t>Dec. 31, 2017shares</t>
  </si>
  <si>
    <t>Variable Interest Entity [Line Items]</t>
  </si>
  <si>
    <t>Common stock, shares, issued (in shares) | shares</t>
  </si>
  <si>
    <t>Acquisition related transaction costs | $</t>
  </si>
  <si>
    <t>Additional deferred tax expense recorded | $</t>
  </si>
  <si>
    <t>Limited partners' capital account, units outstanding (in shares) | shares</t>
  </si>
  <si>
    <t>Delek Logistics | Variable Interest Entity, Primary Beneficiary</t>
  </si>
  <si>
    <t>94.60%</t>
  </si>
  <si>
    <t>General partner units (in units) | shares</t>
  </si>
  <si>
    <t>Alon Partnership | Variable Interest Entity, Primary Beneficiary</t>
  </si>
  <si>
    <t>Limited partners' capital account, units outstanding, held by public, percent</t>
  </si>
  <si>
    <t>18.40%</t>
  </si>
  <si>
    <t>Alon Partnership | Variable Interest Entity, Primary Beneficiary | Other Ownership Interest</t>
  </si>
  <si>
    <t>61.40%</t>
  </si>
  <si>
    <t>Delek Logistics GP, LLC | Delek Logistics | Variable Interest Entity, Primary Beneficiary</t>
  </si>
  <si>
    <t>General partner ownership interest in delek logistics</t>
  </si>
  <si>
    <t>2.00%</t>
  </si>
  <si>
    <t>Big Spring Logistics Agreement</t>
  </si>
  <si>
    <t>Payment to acquire business | $</t>
  </si>
  <si>
    <t>Alon Partnership | Limited Partner</t>
  </si>
  <si>
    <t>Deferred tax assets, net of valuation allowance | $</t>
  </si>
  <si>
    <t>Alon Partnership | Alon USA Energy, Inc.</t>
  </si>
  <si>
    <t>Alon Partnership | Variable Interest Entity, Primary Beneficiary | Alon USA Energy, Inc.</t>
  </si>
  <si>
    <t>Big Spring Marketing Agreement</t>
  </si>
  <si>
    <t>New Delek Common Stock | Alon USA Energy, Inc.</t>
  </si>
  <si>
    <t>Fixed exchange ratio of shares</t>
  </si>
  <si>
    <t>Delek Logistics and the Alon Partnership - Delek Logistics and Alon Partnership Balance Sheet (Details) $ in Millions</t>
  </si>
  <si>
    <t>Feb. 07, 2018</t>
  </si>
  <si>
    <t>Jul. 01, 2017USD ($)</t>
  </si>
  <si>
    <t>Dec. 31, 2016USD ($)</t>
  </si>
  <si>
    <t>ASSETS</t>
  </si>
  <si>
    <t>Intangible assets, net</t>
  </si>
  <si>
    <t>LIABILITIES AND STOCKHOLDERS’ EQUITY</t>
  </si>
  <si>
    <t>Long-term debt</t>
  </si>
  <si>
    <t>Delek Logistics Partners, LP | Variable Interest Entity, Primary Beneficiary</t>
  </si>
  <si>
    <t>Accounts payable to related parties</t>
  </si>
  <si>
    <t>Equity</t>
  </si>
  <si>
    <t>Equity Method Investments - Narrative (Details) shares in Millions, $ in Millions</t>
  </si>
  <si>
    <t>Jul. 30, 2019USD ($)</t>
  </si>
  <si>
    <t>Jul. 01, 2017USD ($)joint_venture</t>
  </si>
  <si>
    <t>Feb. 27, 2020USD ($)</t>
  </si>
  <si>
    <t>Dec. 31, 2019USD ($)joint_venture</t>
  </si>
  <si>
    <t>May 31, 2019USD ($)</t>
  </si>
  <si>
    <t>May 21, 2018</t>
  </si>
  <si>
    <t>Feb. 12, 2018</t>
  </si>
  <si>
    <t>May 14, 2015shares</t>
  </si>
  <si>
    <t>Payments to Acquire Equity Method Investments</t>
  </si>
  <si>
    <t>Income (Loss) from Equity Method Investments</t>
  </si>
  <si>
    <t>Wink to Webster Pipeline LLC</t>
  </si>
  <si>
    <t>15.00%</t>
  </si>
  <si>
    <t>Wink to Webster Pipeline LLC | Subsequent Event</t>
  </si>
  <si>
    <t>Wink to Webster Pipeline LLC | Minimum</t>
  </si>
  <si>
    <t>Wink to Webster Pipeline LLC | Maximum</t>
  </si>
  <si>
    <t>Investment owned, balance, shares (per Share) | shares</t>
  </si>
  <si>
    <t>Joint Ventures | Delek Logistics Partners, LP</t>
  </si>
  <si>
    <t>Number of joint ventures | joint_venture</t>
  </si>
  <si>
    <t>Joint Ventures | Delek US Holdings, Inc.</t>
  </si>
  <si>
    <t>Red River Pipeline Company LLC</t>
  </si>
  <si>
    <t>33.00%</t>
  </si>
  <si>
    <t>Red River Expansion</t>
  </si>
  <si>
    <t>Equity Method Investments - Financial Information (Details) - Alon USA Energy, Inc. $ in Millions</t>
  </si>
  <si>
    <t>6 Months Ended</t>
  </si>
  <si>
    <t>Income Statement Information [Abstract]</t>
  </si>
  <si>
    <t>Gross profit</t>
  </si>
  <si>
    <t>Pre-tax income</t>
  </si>
  <si>
    <t>Net income attributable to Alon</t>
  </si>
  <si>
    <t>Discontinued Operations and Assets Held for Sale - Narrative (Details) $ in Millions</t>
  </si>
  <si>
    <t>Jul. 17, 2018USD ($)</t>
  </si>
  <si>
    <t>Aug. 31, 2019USD ($)</t>
  </si>
  <si>
    <t>Base proceeds from equity method investment</t>
  </si>
  <si>
    <t>California Discontinued Entities - Long Beach</t>
  </si>
  <si>
    <t>World Energy Note Receivable</t>
  </si>
  <si>
    <t>Promissory note</t>
  </si>
  <si>
    <t>Discontinued Operations and Assets Held for Sale - Additional Information (Details) - USD ($) $ in Millions</t>
  </si>
  <si>
    <t>Aug. 31, 2019</t>
  </si>
  <si>
    <t>Continuing operations</t>
  </si>
  <si>
    <t>Discontinued operations</t>
  </si>
  <si>
    <t>Total cash proceeds</t>
  </si>
  <si>
    <t>Subsequent reduction of contingent litigation accrual related to July 2019 settlement</t>
  </si>
  <si>
    <t>California Discontinued Entities - AltAir</t>
  </si>
  <si>
    <t>Receivable for working capital settlement</t>
  </si>
  <si>
    <t>Relief of existing liability for contingent litigation (net of immaterial rounding)</t>
  </si>
  <si>
    <t>Net Contingent Proceeds Receivable related to re-enactment of 2018 BTC</t>
  </si>
  <si>
    <t>Additional proceeds</t>
  </si>
  <si>
    <t>Total expected proceeds</t>
  </si>
  <si>
    <t>Initial loss on sale recognized in March 2018</t>
  </si>
  <si>
    <t>Subsequent accrual for contingent proceeds due upon re-enactment of the 2018 BTC</t>
  </si>
  <si>
    <t>6.00%</t>
  </si>
  <si>
    <t>Periodic payment, principal</t>
  </si>
  <si>
    <t>Discontinued Operations and Assets Held for Sale - Components Reflected in Discontinued Operations (Details) - USD ($) $ in Millions</t>
  </si>
  <si>
    <t>Write-off related to retained Long Beach asset retirement obligations and environmental liabilities</t>
  </si>
  <si>
    <t>California Discontinued Entities | Discontinued Operations, Held-for-sale</t>
  </si>
  <si>
    <t>Operating expenses</t>
  </si>
  <si>
    <t>Other operating income, net</t>
  </si>
  <si>
    <t>Other expense, net</t>
  </si>
  <si>
    <t>Income (loss) from discontinued operations before taxes</t>
  </si>
  <si>
    <t>California Discontinued Entities | Discontinued Operations, Held-for-sale | Non-Controlling Interest in Subsidiaries</t>
  </si>
  <si>
    <t>Discontinued Operations and Assets Held for Sale - Adjustments to Gain (Loss) (Details) - USD ($) $ in Millions</t>
  </si>
  <si>
    <t>Subsequent reduction in contingent litigation accrual</t>
  </si>
  <si>
    <t>Total adjustments to gain (loss) on sale of discontinued operations (pre-tax)</t>
  </si>
  <si>
    <t>Loss Contingency Accrual</t>
  </si>
  <si>
    <t>Subsequent accrual for contingent proceeds</t>
  </si>
  <si>
    <t>Paramount Refinery</t>
  </si>
  <si>
    <t>Inventory - Carrying Value (Details) - USD ($) $ in Millions</t>
  </si>
  <si>
    <t>Inventory [Line Items]</t>
  </si>
  <si>
    <t>Total inventories</t>
  </si>
  <si>
    <t>Refinery raw materials and supplies</t>
  </si>
  <si>
    <t>Refinery work in process</t>
  </si>
  <si>
    <t>Refinery finished goods and logistics refined products</t>
  </si>
  <si>
    <t>Retail fuel</t>
  </si>
  <si>
    <t>Retail merchandise</t>
  </si>
  <si>
    <t>Inventory - Narrative (Details) - USD ($) $ in Millions</t>
  </si>
  <si>
    <t>Inventory valuation reserves</t>
  </si>
  <si>
    <t>Excess of replacement or current costs over stated LIFO value</t>
  </si>
  <si>
    <t>Cost of goods sold</t>
  </si>
  <si>
    <t>Lower of cost or market gains (charges)</t>
  </si>
  <si>
    <t>Effect of LIFO inventory liquidation on income</t>
  </si>
  <si>
    <t>LIFO inventory</t>
  </si>
  <si>
    <t>Crude Oil Supply and Inventory Purchase Agreement - Barrels Subject to the Supply and Offtake Agreements (Details) - J. Aron &amp; Company - bbl bbl in Millions</t>
  </si>
  <si>
    <t>El Dorado</t>
  </si>
  <si>
    <t>Oil and Gas, Delivery Commitment [Line Items]</t>
  </si>
  <si>
    <t>Inventory consigned to J Aron (barrels)</t>
  </si>
  <si>
    <t>El Dorado | Baseline Step-Out Liability</t>
  </si>
  <si>
    <t>Big Spring</t>
  </si>
  <si>
    <t>Big Spring | Baseline Step-Out Liability</t>
  </si>
  <si>
    <t>Krotz Springs</t>
  </si>
  <si>
    <t>Krotz Springs | Baseline Step-Out Liability</t>
  </si>
  <si>
    <t>Crude Oil Supply and Inventory Purchase Agreement - Narrative (Details) - USD ($) $ in Millions</t>
  </si>
  <si>
    <t>1 Months Ended</t>
  </si>
  <si>
    <t>Cash proceeds from change in contractual terms</t>
  </si>
  <si>
    <t>Gain on interest expense</t>
  </si>
  <si>
    <t>Baseline Step-Out Liability | Alon Refinery | J. Aron &amp; Company</t>
  </si>
  <si>
    <t>Gain on change in fair value resulting from modification of instruments</t>
  </si>
  <si>
    <t>Crude Oil Supply and Inventory Purchase Agreement - Payable (Receivable) Under Supply and Offtake Agreements (Details) - USD ($) $ in Millions</t>
  </si>
  <si>
    <t>Revolving over/short product financing liability</t>
  </si>
  <si>
    <t>Revolving Step-Out Liability (prior to January 2019 amendments)</t>
  </si>
  <si>
    <t>Total Obligations Under Supply and Offtake Agreements</t>
  </si>
  <si>
    <t>Less: Current portion</t>
  </si>
  <si>
    <t>Obligations Under Supply and Offtake Agreements - Noncurrent portion</t>
  </si>
  <si>
    <t>Other receivable for monthly activity true-up (included in current receivables)</t>
  </si>
  <si>
    <t>Baseline Step-Out Liability</t>
  </si>
  <si>
    <t>Crude Oil Supply and Inventory Purchase Agreement - Effective Interest Rates (Details)</t>
  </si>
  <si>
    <t>Effective interest rate as of December 31, 2019</t>
  </si>
  <si>
    <t>8.40%</t>
  </si>
  <si>
    <t>9.30%</t>
  </si>
  <si>
    <t>7.80%</t>
  </si>
  <si>
    <t>Crude Oil Supply and Inventory Purchase Agreement - Recurring Cash Fee Paid (Details) - Interest Expense - J. Aron &amp; Company - USD ($) $ in Millions</t>
  </si>
  <si>
    <t>Recurring cash fees paid</t>
  </si>
  <si>
    <t>Crude Oil Supply and Inventory Purchase Agreement - Interest Expense (Details) - Interest Expense - J. Aron &amp; Company - USD ($) $ in Millions</t>
  </si>
  <si>
    <t>Inventory financing expense</t>
  </si>
  <si>
    <t>Crude Oil Supply and Inventory Purchase Agreement - Letters of Credit (Details) - J. Aron &amp; Company - USD ($) $ in Millions</t>
  </si>
  <si>
    <t>Letters of credit outstanding</t>
  </si>
  <si>
    <t>Big Spring and Krotz Springs</t>
  </si>
  <si>
    <t>Long-Term Obligations and Notes Payable - Outstanding Borrowings Schedule (Details) - USD ($) $ in Millions</t>
  </si>
  <si>
    <t>Debt Instrument [Line Items]</t>
  </si>
  <si>
    <t>Less: Current portion of long-term debt and notes payable</t>
  </si>
  <si>
    <t>Promissory Notes</t>
  </si>
  <si>
    <t>Senior Notes | Hapoalim Term Loan</t>
  </si>
  <si>
    <t>Deferred financing costs</t>
  </si>
  <si>
    <t>Debt discount</t>
  </si>
  <si>
    <t>Senior Notes | DKL Notes</t>
  </si>
  <si>
    <t>Secured Debt | Delek Term Loan Credit Facility</t>
  </si>
  <si>
    <t>Secured Debt | Hapoalim Term Loan</t>
  </si>
  <si>
    <t>Revolving Credit Facility | Line of Credit</t>
  </si>
  <si>
    <t>Revolving Credit Facility | Line of Credit | Delek Logistics Credit Facility</t>
  </si>
  <si>
    <t>Revolving Credit Facility | Line of Credit | Reliant Bank Revolver</t>
  </si>
  <si>
    <t>Long-Term Obligations and Notes Payable - Delek Revolver and Term Loan (Details)</t>
  </si>
  <si>
    <t>Nov. 22, 2019USD ($)</t>
  </si>
  <si>
    <t>May 22, 2019USD ($)</t>
  </si>
  <si>
    <t>Oct. 26, 2018</t>
  </si>
  <si>
    <t>Mar. 30, 2018USD ($)</t>
  </si>
  <si>
    <t>Dec. 31, 2019CAD ($)</t>
  </si>
  <si>
    <t>Mar. 30, 2018CAD ($)</t>
  </si>
  <si>
    <t>Nov. 22, 2010USD ($)</t>
  </si>
  <si>
    <t>Secured Debt</t>
  </si>
  <si>
    <t>Debt instrument, face amount</t>
  </si>
  <si>
    <t>Line of credit facility, maximum borrowing capacity</t>
  </si>
  <si>
    <t>Original debt issue discount</t>
  </si>
  <si>
    <t>0.50%</t>
  </si>
  <si>
    <t>Proceeds from issuance of secured debt</t>
  </si>
  <si>
    <t>Prepayment premium (percentage)</t>
  </si>
  <si>
    <t>1.00%</t>
  </si>
  <si>
    <t>Weighted average borrowing rate (percentage)</t>
  </si>
  <si>
    <t>4.05%</t>
  </si>
  <si>
    <t>Secured Debt | Minimum</t>
  </si>
  <si>
    <t>Prepayment as a variable percentage of excess cash flow</t>
  </si>
  <si>
    <t>Secured Debt | Maximum</t>
  </si>
  <si>
    <t>0.00%</t>
  </si>
  <si>
    <t>Secured Debt | Base Rate</t>
  </si>
  <si>
    <t>Debt instrument, basis spread on variable rate</t>
  </si>
  <si>
    <t>1.50%</t>
  </si>
  <si>
    <t>Secured Debt | Base Rate | Minimum</t>
  </si>
  <si>
    <t>1.25%</t>
  </si>
  <si>
    <t>Secured Debt | London Interbank Offered Rate (LIBOR)</t>
  </si>
  <si>
    <t>2.50%</t>
  </si>
  <si>
    <t>Secured Debt | London Interbank Offered Rate (LIBOR) | Minimum</t>
  </si>
  <si>
    <t>2.25%</t>
  </si>
  <si>
    <t>Secured Debt | Incremental Term Loans</t>
  </si>
  <si>
    <t>0.75%</t>
  </si>
  <si>
    <t>1.21%</t>
  </si>
  <si>
    <t>Quarterly payments</t>
  </si>
  <si>
    <t>Letter of Credit</t>
  </si>
  <si>
    <t>5.00%</t>
  </si>
  <si>
    <t>4.37%</t>
  </si>
  <si>
    <t>Revolving Credit Facility | Line of Credit | Minimum</t>
  </si>
  <si>
    <t>Unused capacity, commitment fee percentage</t>
  </si>
  <si>
    <t>0.25%</t>
  </si>
  <si>
    <t>Revolving Credit Facility | Line of Credit | Maximum</t>
  </si>
  <si>
    <t>0.375%</t>
  </si>
  <si>
    <t>Revolving Credit Facility | Line of Credit | Base Rate</t>
  </si>
  <si>
    <t>Revolving Credit Facility | Line of Credit | Base Rate | Minimum</t>
  </si>
  <si>
    <t>Revolving Credit Facility | Line of Credit | Base Rate | Maximum</t>
  </si>
  <si>
    <t>Revolving Credit Facility | Line of Credit | London Interbank Offered Rate (LIBOR)</t>
  </si>
  <si>
    <t>Revolving Credit Facility | Line of Credit | London Interbank Offered Rate (LIBOR) | Minimum</t>
  </si>
  <si>
    <t>Revolving Credit Facility | Line of Credit | London Interbank Offered Rate (LIBOR) | Maximum</t>
  </si>
  <si>
    <t>1.75%</t>
  </si>
  <si>
    <t>Long-Term Obligations and Notes Payable - Delek Hapoalim Term Loan (Details) - USD ($)</t>
  </si>
  <si>
    <t>Mar. 30, 2018</t>
  </si>
  <si>
    <t>Dec. 29, 2017</t>
  </si>
  <si>
    <t>Line of Credit | Hapoalim Term Loan</t>
  </si>
  <si>
    <t>4.80%</t>
  </si>
  <si>
    <t>5.31%</t>
  </si>
  <si>
    <t>Line of Credit | Hapoalim Term Loan | London Interbank Offered Rate (LIBOR)</t>
  </si>
  <si>
    <t>Long-Term Obligations and Notes Payable - Delek Logistics Credit Facility (Details)</t>
  </si>
  <si>
    <t>Sep. 28, 2018USD ($)</t>
  </si>
  <si>
    <t>Sep. 27, 2018USD ($)</t>
  </si>
  <si>
    <t>Issued letters of credit</t>
  </si>
  <si>
    <t>Unused credit commitments</t>
  </si>
  <si>
    <t>Revolving Credit Facility | Fifth Third Bank | Line of Credit | Delek Logistics Credit Facility</t>
  </si>
  <si>
    <t>Line Of Credit Facility, Accordion Feature, Increase Limit</t>
  </si>
  <si>
    <t>Maximum Borrowing Capacity under Accordion Feature</t>
  </si>
  <si>
    <t>Related Party Limited Guaranty of Debt</t>
  </si>
  <si>
    <t>Debt, Weighted Average Interest Rate</t>
  </si>
  <si>
    <t>4.70%</t>
  </si>
  <si>
    <t>Letter of Credit | Fifth Third Bank | Line of Credit | Delek Logistics Credit Facility</t>
  </si>
  <si>
    <t>Long-Term Obligations and Notes Payable - Delek Logistics Notes (Details) - Senior Notes - Delek Logistics Notes - USD ($)</t>
  </si>
  <si>
    <t>May 23, 2017</t>
  </si>
  <si>
    <t>6.75%</t>
  </si>
  <si>
    <t>Percentage of redemption price redeemed</t>
  </si>
  <si>
    <t>101.00%</t>
  </si>
  <si>
    <t>7.43%</t>
  </si>
  <si>
    <t>Redemption, period one</t>
  </si>
  <si>
    <t>Percentage of principal amount redeemed</t>
  </si>
  <si>
    <t>35.00%</t>
  </si>
  <si>
    <t>106.75%</t>
  </si>
  <si>
    <t>Redemption, period two</t>
  </si>
  <si>
    <t>105.063%</t>
  </si>
  <si>
    <t>Redemption, period three</t>
  </si>
  <si>
    <t>103.375%</t>
  </si>
  <si>
    <t>Redemption, period four</t>
  </si>
  <si>
    <t>101.688%</t>
  </si>
  <si>
    <t>Redemption, period five</t>
  </si>
  <si>
    <t>Long-Term Obligations and Notes Payable - Alon Convertible Senior Notes (Details) $ / shares in Units, shares in Millions</t>
  </si>
  <si>
    <t>Nov. 09, 2018USD ($)</t>
  </si>
  <si>
    <t>Sep. 17, 2018USD ($)shares</t>
  </si>
  <si>
    <t>Dec. 31, 2019USD ($)$ / shares</t>
  </si>
  <si>
    <t>Dec. 31, 2018USD ($)$ / shares</t>
  </si>
  <si>
    <t>Payments of dividends</t>
  </si>
  <si>
    <t>Senior Notes | Alon Convertible Senior Notes</t>
  </si>
  <si>
    <t>Repayments of convertible debt</t>
  </si>
  <si>
    <t>Cash payment for accrued interest</t>
  </si>
  <si>
    <t>Number of securities called by purchased options (in shares) | shares</t>
  </si>
  <si>
    <t>Purchased Options balance</t>
  </si>
  <si>
    <t>Payment to warrant holders in satisfaction of obligation</t>
  </si>
  <si>
    <t>Exercise Of Call Options | Senior Notes | Alon Convertible Senior Notes</t>
  </si>
  <si>
    <t>Number of shares issued in transaction (in shares) | shares</t>
  </si>
  <si>
    <t>Long-Term Obligations and Notes Payable - Reliant Bank Revolver (Details)</t>
  </si>
  <si>
    <t>Dec. 15, 2019USD ($)</t>
  </si>
  <si>
    <t>4.50%</t>
  </si>
  <si>
    <t>4.75%</t>
  </si>
  <si>
    <t>Long-Term Obligations and Notes Payable - Promissory Notes Narrative (Details) - USD ($) $ in Millions</t>
  </si>
  <si>
    <t>Alon USA Energy, Inc. | Loans Payable | Unsecured Promissory Note, Alon</t>
  </si>
  <si>
    <t>5.50%</t>
  </si>
  <si>
    <t>Periodic payment terms, balloon payment to be paid</t>
  </si>
  <si>
    <t>Long-Term Obligations and Notes Payable - Restricted Net Assets (Details)</t>
  </si>
  <si>
    <t>Amount of restricted net assets for consolidated and unconsolidated subsidiaries</t>
  </si>
  <si>
    <t>Long-Term Obligations and Notes Payable - Debt Maturity Schedule (Details) $ in Millions</t>
  </si>
  <si>
    <t>2020</t>
  </si>
  <si>
    <t>2021</t>
  </si>
  <si>
    <t>2022</t>
  </si>
  <si>
    <t>2023</t>
  </si>
  <si>
    <t>2024</t>
  </si>
  <si>
    <t>Thereafter</t>
  </si>
  <si>
    <t>Revolving Credit Facility</t>
  </si>
  <si>
    <t>Term Loan Credit Facility</t>
  </si>
  <si>
    <t>Hapoalim Term Loan</t>
  </si>
  <si>
    <t>Delek Logistics Credit Facility</t>
  </si>
  <si>
    <t>Delek Logistics Notes</t>
  </si>
  <si>
    <t>Reliant Bank Revolver</t>
  </si>
  <si>
    <t>Long-Term Obligations and Notes Payable - Extinguished Obligations Narrative (Details)</t>
  </si>
  <si>
    <t>Mar. 29, 2018USD ($)</t>
  </si>
  <si>
    <t>Dec. 29, 2017USD ($)</t>
  </si>
  <si>
    <t>Debt Instrument, Repaid And Outstanding</t>
  </si>
  <si>
    <t>Wells Revolving Loan</t>
  </si>
  <si>
    <t>Along Asphalt Term Loan</t>
  </si>
  <si>
    <t>Alon Retail Credit Facilities</t>
  </si>
  <si>
    <t>Lion Term Loan</t>
  </si>
  <si>
    <t>Alon Partnership Credit Facility</t>
  </si>
  <si>
    <t>Alon Term Loan Credit Facilities</t>
  </si>
  <si>
    <t>Line of Credit | Alon Partnership Credit Facility</t>
  </si>
  <si>
    <t>Secured Debt | Along Asphalt Term Loan</t>
  </si>
  <si>
    <t>Secured Debt | Alon Retail Credit Facilities</t>
  </si>
  <si>
    <t>Secured Debt | Alon Term Loan Credit Facilities</t>
  </si>
  <si>
    <t>Secured Debt | Alon Term Loan Credit Facilities | Eurodollar</t>
  </si>
  <si>
    <t>Secured Debt | New Alon Energy Term Loan</t>
  </si>
  <si>
    <t>Revolving Credit Facility | Line of Credit | Wells Revolving Loan</t>
  </si>
  <si>
    <t>Revolving Credit Facility | Line of Credit | Alon Retail Credit Facilities</t>
  </si>
  <si>
    <t>Revolving Credit Facility | Line of Credit | Wells Term Loan</t>
  </si>
  <si>
    <t>Delayed single draw term loan</t>
  </si>
  <si>
    <t>Term loan facility | Secured Debt | Lion Term Loan</t>
  </si>
  <si>
    <t>Term loan facility | Secured Debt | Lion Term Loan | Interest Rate Floor</t>
  </si>
  <si>
    <t>Long-Term Obligations and Notes Payable - Extinguished Obligations (Details) $ in Millions</t>
  </si>
  <si>
    <t>Derivative Instruments - Narrative (Details)</t>
  </si>
  <si>
    <t>Dec. 31, 2019USD ($)agreement</t>
  </si>
  <si>
    <t>Derivative [Line Items]</t>
  </si>
  <si>
    <t>Derivative instruments' gains or losses excluded from assessment of hedge effectiveness</t>
  </si>
  <si>
    <t>Maximum period of maturity</t>
  </si>
  <si>
    <t>Derivative, number of instruments held (in agreements) | agreement</t>
  </si>
  <si>
    <t>Interest Expense | Interest Rate Contracts</t>
  </si>
  <si>
    <t>Reclassification of unrealized losses from AOCI</t>
  </si>
  <si>
    <t>Cost of goods sold | Commodity contract</t>
  </si>
  <si>
    <t>Reclassification adjustment from AOCI on derivatives</t>
  </si>
  <si>
    <t>Gain (loss) to be reclassified within 12 months</t>
  </si>
  <si>
    <t>Alon Retail Credit Facilities | Secured Debt</t>
  </si>
  <si>
    <t>Percent of outstanding principal, coverage</t>
  </si>
  <si>
    <t>77.00%</t>
  </si>
  <si>
    <t>Derivative Instruments - Derivative Assets and Liabilities (Details) $ in Millions</t>
  </si>
  <si>
    <t>Dec. 31, 2019bbl</t>
  </si>
  <si>
    <t>Dec. 31, 2019rins</t>
  </si>
  <si>
    <t>Dec. 31, 2019MMBTU</t>
  </si>
  <si>
    <t>Dec. 31, 2018USD ($)bblrins</t>
  </si>
  <si>
    <t>Derivatives, Fair Value [Line Items]</t>
  </si>
  <si>
    <t>Less: Counterparty netting and cash collateral, assets</t>
  </si>
  <si>
    <t>Total net fair value of derivative assets</t>
  </si>
  <si>
    <t>Liabilities</t>
  </si>
  <si>
    <t>Less: Counterparty netting and cash collateral, liabilities</t>
  </si>
  <si>
    <t>Total net fair value of derivative liabilities</t>
  </si>
  <si>
    <t>Cash collateral</t>
  </si>
  <si>
    <t>Open derivative positions</t>
  </si>
  <si>
    <t>Commodity derivatives | Derivatives not designated as hedging instruments: | Other current assets</t>
  </si>
  <si>
    <t>Commodity derivatives | Derivatives not designated as hedging instruments: | Other current liabilities</t>
  </si>
  <si>
    <t>Commodity derivatives | Derivatives not designated as hedging instruments: | Other long-term assets</t>
  </si>
  <si>
    <t>Commodity derivatives | Derivatives not designated as hedging instruments: | Other long-term liabilities</t>
  </si>
  <si>
    <t>Commodity derivatives | Derivatives designated as hedging instruments:</t>
  </si>
  <si>
    <t>Open derivative positions | bbl</t>
  </si>
  <si>
    <t>Commodity derivatives | Derivatives designated as hedging instruments: | Other current assets</t>
  </si>
  <si>
    <t>Commodity derivatives | Derivatives designated as hedging instruments: | Other current liabilities</t>
  </si>
  <si>
    <t>Commodity derivatives | Derivatives designated as hedging instruments: | Other long-term assets</t>
  </si>
  <si>
    <t>RIN Commitment Contracts</t>
  </si>
  <si>
    <t>Open derivative positions | rins</t>
  </si>
  <si>
    <t>RIN Commitment Contracts | Derivatives not designated as hedging instruments: | Other current assets</t>
  </si>
  <si>
    <t>RIN Commitment Contracts | Derivatives not designated as hedging instruments: | Other current liabilities</t>
  </si>
  <si>
    <t>Interest rate derivatives | Derivatives designated as hedging instruments: | Other long-term liabilities</t>
  </si>
  <si>
    <t>Derivative Instruments - Derivatives Gains and Losses (Details) - USD ($) $ in Millions</t>
  </si>
  <si>
    <t>Commodity derivatives | Cost of goods sold</t>
  </si>
  <si>
    <t>Derivative Instruments, Gain (Loss) [Line Items]</t>
  </si>
  <si>
    <t>Total gains (losses)</t>
  </si>
  <si>
    <t>Derivatives not designated as hedging instruments: | Cost of goods sold</t>
  </si>
  <si>
    <t>Unrealized gain (losses) on cash flow hedging instruments</t>
  </si>
  <si>
    <t>Unrealized gains (losses) on cash flow hedges that have matured but not settled</t>
  </si>
  <si>
    <t>Derivatives not designated as hedging instruments: | Commodity derivatives | Cost of goods sold</t>
  </si>
  <si>
    <t>(Losses) gains on derivatives not designated as hedging instruments</t>
  </si>
  <si>
    <t>Derivatives not designated as hedging instruments: | Commodity derivatives | Other operating income (expense)</t>
  </si>
  <si>
    <t>Derivatives designated as hedging instruments: | Commodity derivatives | Cost of goods sold</t>
  </si>
  <si>
    <t>Realized gains (losses) reclassified out of accumulated other comprehensive income and into cost of materials and other on commodity derivatives designated as cash flow hedging instruments</t>
  </si>
  <si>
    <t>Gains recognized in cost of materials and other due to cash flow hedging ineffectiveness on commodity derivatives designated as hedging instruments</t>
  </si>
  <si>
    <t>Derivative Instruments - Effect of Cash Flow Hedges on Statement of Income (Details) $ in Millions</t>
  </si>
  <si>
    <t>Derivative Instruments and Hedging Activities Disclosures [Line Items]</t>
  </si>
  <si>
    <t>Gain (loss) on cash flow hedging relationships recognized in cost of materials and other:</t>
  </si>
  <si>
    <t>Derivative Instruments - Gain (Loss) for Forward Contracts (Details) - Forward Contracts - USD ($) $ in Millions</t>
  </si>
  <si>
    <t>Realized gains</t>
  </si>
  <si>
    <t>Unrealized gains (losses)</t>
  </si>
  <si>
    <t>Fair Value Measurements (Details) - USD ($) $ in Millions</t>
  </si>
  <si>
    <t>Fair Value, Assets and Liabilities Measured on Recurring and Nonrecurring Basis [Line Items]</t>
  </si>
  <si>
    <t>Reduction of RINs Obligation and cost of materials</t>
  </si>
  <si>
    <t>Fair Value, Measurements, Recurring</t>
  </si>
  <si>
    <t>Net assets (liabilities)</t>
  </si>
  <si>
    <t>Fair Value, Measurements, Recurring | Level 1</t>
  </si>
  <si>
    <t>Fair Value, Measurements, Recurring | Level 2</t>
  </si>
  <si>
    <t>Fair Value, Measurements, Recurring | Significant Unobservable Inputs (Level 3)</t>
  </si>
  <si>
    <t>Fair Value, Measurements, Recurring | Commodity derivatives</t>
  </si>
  <si>
    <t>Fair Value, Measurements, Recurring | Commodity derivatives | Level 1</t>
  </si>
  <si>
    <t>Fair Value, Measurements, Recurring | Commodity derivatives | Level 2</t>
  </si>
  <si>
    <t>Fair Value, Measurements, Recurring | Commodity derivatives | Significant Unobservable Inputs (Level 3)</t>
  </si>
  <si>
    <t>Fair Value, Measurements, Recurring | Interest rate derivatives</t>
  </si>
  <si>
    <t>Fair Value, Measurements, Recurring | Interest rate derivatives | Level 1</t>
  </si>
  <si>
    <t>Fair Value, Measurements, Recurring | Interest rate derivatives | Level 2</t>
  </si>
  <si>
    <t>Fair Value, Measurements, Recurring | Interest rate derivatives | Significant Unobservable Inputs (Level 3)</t>
  </si>
  <si>
    <t>Fair Value, Measurements, Recurring | Investment commodities</t>
  </si>
  <si>
    <t>Fair Value, Measurements, Recurring | Investment commodities | Level 1</t>
  </si>
  <si>
    <t>Fair Value, Measurements, Recurring | Investment commodities | Level 2</t>
  </si>
  <si>
    <t>Fair Value, Measurements, Recurring | Investment commodities | Significant Unobservable Inputs (Level 3)</t>
  </si>
  <si>
    <t>Fair Value, Measurements, Recurring | RIN Commitment Contracts</t>
  </si>
  <si>
    <t>Fair Value, Measurements, Recurring | RIN Commitment Contracts | Level 1</t>
  </si>
  <si>
    <t>Fair Value, Measurements, Recurring | RIN Commitment Contracts | Level 2</t>
  </si>
  <si>
    <t>Fair Value, Measurements, Recurring | RIN Commitment Contracts | Significant Unobservable Inputs (Level 3)</t>
  </si>
  <si>
    <t>Fair Value, Measurements, Recurring | Environmental Credits Obligation</t>
  </si>
  <si>
    <t>Fair Value, Measurements, Recurring | Environmental Credits Obligation | Level 1</t>
  </si>
  <si>
    <t>Fair Value, Measurements, Recurring | Environmental Credits Obligation | Level 2</t>
  </si>
  <si>
    <t>Fair Value, Measurements, Recurring | Environmental Credits Obligation | Significant Unobservable Inputs (Level 3)</t>
  </si>
  <si>
    <t>Fair Value, Measurements, Recurring | RINs Obligation</t>
  </si>
  <si>
    <t>Fair Value, Measurements, Recurring | RINs Obligation | Level 1</t>
  </si>
  <si>
    <t>Fair Value, Measurements, Recurring | RINs Obligation | Level 2</t>
  </si>
  <si>
    <t>Fair Value, Measurements, Recurring | RINs Obligation | Significant Unobservable Inputs (Level 3)</t>
  </si>
  <si>
    <t>Fair Value, Measurements, Recurring | J. Aron Step-out Liability</t>
  </si>
  <si>
    <t>Fair Value, Measurements, Recurring | J. Aron Step-out Liability | Level 1</t>
  </si>
  <si>
    <t>Fair Value, Measurements, Recurring | J. Aron Step-out Liability | Level 2</t>
  </si>
  <si>
    <t>Fair Value, Measurements, Recurring | J. Aron Step-out Liability | Significant Unobservable Inputs (Level 3)</t>
  </si>
  <si>
    <t>Commitments and Contingencies - Litigations (Details) - USD ($) $ in Millions</t>
  </si>
  <si>
    <t>Site Contingency [Line Items]</t>
  </si>
  <si>
    <t>Loss Contingency, Damages Sought, Value</t>
  </si>
  <si>
    <t>Litigation Settlement, Expense</t>
  </si>
  <si>
    <t>Ten-Tex Litigation</t>
  </si>
  <si>
    <t>Commitments and Contingencies - Self Insurance (Details) $ in Millions</t>
  </si>
  <si>
    <t>Self insurance workers' compensation coverage ceiling per accident</t>
  </si>
  <si>
    <t>Self insurance, general liability claims coverage ceiling per occurrence</t>
  </si>
  <si>
    <t>Self insurance, medical coverage for employees per claim</t>
  </si>
  <si>
    <t>Self insurance, auto liability coverage ceiling per accident</t>
  </si>
  <si>
    <t>Commitments and Contingencies - Environmental Health and Safety (Details) - USD ($) $ in Millions</t>
  </si>
  <si>
    <t>Nov. 05, 2018</t>
  </si>
  <si>
    <t>Lump sum Payment to subsidiary</t>
  </si>
  <si>
    <t>Lump sum settlement payment, previously recognized as indemnification receivable</t>
  </si>
  <si>
    <t>Remaining settlement amount received, attributable to remediation costs</t>
  </si>
  <si>
    <t>Remaining settlement amount received, attributable to concessions made under Settlement Agreement</t>
  </si>
  <si>
    <t>Accrued environmental liabilities</t>
  </si>
  <si>
    <t>Accrued environmental loss contingencies</t>
  </si>
  <si>
    <t>El Dorado Refinery Prior Owner Case</t>
  </si>
  <si>
    <t>Expected expending period</t>
  </si>
  <si>
    <t>30 years</t>
  </si>
  <si>
    <t>Other current liabilities | El Dorado Refinery Prior Owner Case</t>
  </si>
  <si>
    <t>Alon USA Energy, Inc. | Minimum</t>
  </si>
  <si>
    <t>Accrual for environmental loss contingencies, discount rate (as a percentage)</t>
  </si>
  <si>
    <t>1.51%</t>
  </si>
  <si>
    <t>Alon USA Energy, Inc. | Maximum</t>
  </si>
  <si>
    <t>2.84%</t>
  </si>
  <si>
    <t>Site contingency, negotiation period (in years)</t>
  </si>
  <si>
    <t>Product liability contingency, loss exposure not accrued, best estimate</t>
  </si>
  <si>
    <t>Site Contingency, Estimated Time Frame to Resolve (in years)</t>
  </si>
  <si>
    <t>P10Y</t>
  </si>
  <si>
    <t>Commitments and Contingencies - Accrual for Environmental Obligations (Details) - USD ($) $ in Millions</t>
  </si>
  <si>
    <t>Discounted environmental liabilities</t>
  </si>
  <si>
    <t>Undiscounted environmental liabilities</t>
  </si>
  <si>
    <t>Total accrued environmental liabilities</t>
  </si>
  <si>
    <t>Commitments and Contingencies - Estimated Future Payments of Environmental Obligations (Details) - USD ($) $ in Millions</t>
  </si>
  <si>
    <t>Discounted environmental liabilities, gross</t>
  </si>
  <si>
    <t>Less: Discount applied</t>
  </si>
  <si>
    <t>Commitments and Contingencies - Crude Oil and Other Releases (Details) - USD ($) $ in Millions</t>
  </si>
  <si>
    <t>Nov. 20, 2019</t>
  </si>
  <si>
    <t>Loss Contingencies [Line Items]</t>
  </si>
  <si>
    <t>Environmental Exit Costs, Costs Accrued to Date</t>
  </si>
  <si>
    <t>Magnolia Station Spill | Other current liabilities | Magnolia Station Spill</t>
  </si>
  <si>
    <t>State of Arkansas | Magnolia Station Spill | Other current liabilities | Magnolia Station Spill</t>
  </si>
  <si>
    <t>Environmental Remediation Expense</t>
  </si>
  <si>
    <t>Department of Justice | Magnolia Station Spill | Other current liabilities | Magnolia Station Spill</t>
  </si>
  <si>
    <t>Commitments and Contingencies - Asset Retirement Obligations (Details) - USD ($) $ in Millions</t>
  </si>
  <si>
    <t>Asset Retirement Obligation, Roll Forward Analysis [Roll Forward]</t>
  </si>
  <si>
    <t>Beginning balance</t>
  </si>
  <si>
    <t>Liabilities identified</t>
  </si>
  <si>
    <t>Liabilities settled</t>
  </si>
  <si>
    <t>Reclassification from discontinued operations</t>
  </si>
  <si>
    <t>Ending balance</t>
  </si>
  <si>
    <t>Commitments and Contingencies - Letters of Credit (Details) - Letter of Credit</t>
  </si>
  <si>
    <t>Long-term line of credit</t>
  </si>
  <si>
    <t>Income Taxes - Narrative (Details) - USD ($) $ in Millions</t>
  </si>
  <si>
    <t>Jan. 01, 2018</t>
  </si>
  <si>
    <t>Income Tax Contingency [Line Items]</t>
  </si>
  <si>
    <t>Impact of Tax Reform Act</t>
  </si>
  <si>
    <t>Valuation allowance</t>
  </si>
  <si>
    <t>Increase in valuation allowance</t>
  </si>
  <si>
    <t>Unrecognized tax benefit that would impact effective tax rate</t>
  </si>
  <si>
    <t>Unrecognized tax benefits, interest</t>
  </si>
  <si>
    <t>Accrued interest on unrecognized tax benefits</t>
  </si>
  <si>
    <t>State and Local Jurisdiction</t>
  </si>
  <si>
    <t>Operating loss carryforwards</t>
  </si>
  <si>
    <t>State tax credit carryforward</t>
  </si>
  <si>
    <t>Accounting Standards Update 2016-16 | Adjustment</t>
  </si>
  <si>
    <t>Prepaid income taxes</t>
  </si>
  <si>
    <t>Income tax payable</t>
  </si>
  <si>
    <t>Income Taxes - Components of Deferred Tax Assets and Liabilities (Details) - USD ($) $ in Millions</t>
  </si>
  <si>
    <t>Property, plant and equipment, and intangibles</t>
  </si>
  <si>
    <t>Right-of-use asset</t>
  </si>
  <si>
    <t>Derivatives and hedging</t>
  </si>
  <si>
    <t>Partnership and equity investments</t>
  </si>
  <si>
    <t>Deferred revenues</t>
  </si>
  <si>
    <t>Total deferred tax liabilities</t>
  </si>
  <si>
    <t>Compensation and employee benefits</t>
  </si>
  <si>
    <t>Net operating loss carryforwards</t>
  </si>
  <si>
    <t>Lease obligation</t>
  </si>
  <si>
    <t>Reserves and accruals</t>
  </si>
  <si>
    <t>Total net deferred tax liabilities</t>
  </si>
  <si>
    <t>Income Taxes - Reconciliation of Income Tax Expense (Benefit) (Details) - USD ($) $ in Millions</t>
  </si>
  <si>
    <t>Provision for federal income taxes at statutory rate</t>
  </si>
  <si>
    <t>State income tax expense, net of federal tax provision</t>
  </si>
  <si>
    <t>Income tax benefit attributable to non-controlling interest</t>
  </si>
  <si>
    <t>Tax credits and incentives (1)</t>
  </si>
  <si>
    <t>Executive compensation limitation</t>
  </si>
  <si>
    <t>Stock compensation</t>
  </si>
  <si>
    <t>Changes in valuation allowance</t>
  </si>
  <si>
    <t>Amortization - prepaid taxes</t>
  </si>
  <si>
    <t>Reversal of deferred taxes related to equity method investment in Alon</t>
  </si>
  <si>
    <t>Goodwill write-down</t>
  </si>
  <si>
    <t>Other items</t>
  </si>
  <si>
    <t>Income tax benefit related to continuing operations</t>
  </si>
  <si>
    <t>Income Taxes - Components of Income Tax Expense (Benefit) (Details) - USD ($) $ in Millions</t>
  </si>
  <si>
    <t>Current</t>
  </si>
  <si>
    <t>Deferred</t>
  </si>
  <si>
    <t>Income Taxes - Unrecognized Tax Benefits (Details) - USD ($) $ in Millions</t>
  </si>
  <si>
    <t>Reconciliation of Unrecognized Tax Benefits, Excluding Amounts Pertaining to Examined Tax Returns [Roll Forward]</t>
  </si>
  <si>
    <t>Balance at the beginning of the year</t>
  </si>
  <si>
    <t>Additions based on tax positions related to current year</t>
  </si>
  <si>
    <t>Additions for tax positions related to prior years and acquisitions</t>
  </si>
  <si>
    <t>Reductions for tax positions related to prior years</t>
  </si>
  <si>
    <t>Settlements with taxing authorities</t>
  </si>
  <si>
    <t>Balance at the end of the year</t>
  </si>
  <si>
    <t>Related Party Transactions (Details) - Related Party Transactions - Equity Method Investee - USD ($) $ in Millions</t>
  </si>
  <si>
    <t>Related Party Transaction [Line Items]</t>
  </si>
  <si>
    <t>Revenue</t>
  </si>
  <si>
    <t>Property, Plant and Equipment (Details) - USD ($) $ in Millions</t>
  </si>
  <si>
    <t>Depreciation expense</t>
  </si>
  <si>
    <t>Land</t>
  </si>
  <si>
    <t>Building and building improvements</t>
  </si>
  <si>
    <t>Refinery machinery and equipment</t>
  </si>
  <si>
    <t>Pipelines and terminals</t>
  </si>
  <si>
    <t>Retail store equipment and site improvements</t>
  </si>
  <si>
    <t>Refinery turnaround costs</t>
  </si>
  <si>
    <t>Other equipment</t>
  </si>
  <si>
    <t>Construction in progress</t>
  </si>
  <si>
    <t>Goodwill (Details) - USD ($)</t>
  </si>
  <si>
    <t>Goodwill [Line Items]</t>
  </si>
  <si>
    <t>Impairment of goodwill</t>
  </si>
  <si>
    <t>Accumulated goodwill impairment</t>
  </si>
  <si>
    <t>Goodwill [Roll Forward]</t>
  </si>
  <si>
    <t>Goodwill, beginning balance</t>
  </si>
  <si>
    <t>Write-down resulting from asset held for sale impairment</t>
  </si>
  <si>
    <t>Goodwill, ending balance</t>
  </si>
  <si>
    <t>Other Intangible Assets (Details) - USD ($) $ in Millions</t>
  </si>
  <si>
    <t>Acquired Finite-Lived Intangible Assets [Line Items]</t>
  </si>
  <si>
    <t>Intangible Assets, Gross</t>
  </si>
  <si>
    <t>Accumulated Amortization</t>
  </si>
  <si>
    <t>Estimated amortization expense for 2019</t>
  </si>
  <si>
    <t>Estimated amortization expense for 2020</t>
  </si>
  <si>
    <t>Estimated amortization expense for 2021</t>
  </si>
  <si>
    <t>Estimated amortization expense for 2022</t>
  </si>
  <si>
    <t>Estimated amortization expense for 2023</t>
  </si>
  <si>
    <t>Depreciation and Amortization Expense Adjustment</t>
  </si>
  <si>
    <t>Amortization expense of intangible assets</t>
  </si>
  <si>
    <t>Rights-of-way</t>
  </si>
  <si>
    <t>Indefinite-lived intangible assets</t>
  </si>
  <si>
    <t>Line space history</t>
  </si>
  <si>
    <t>Liquor licenses</t>
  </si>
  <si>
    <t>Refinery permits</t>
  </si>
  <si>
    <t>Third-party fuel supply agreement</t>
  </si>
  <si>
    <t>Fuel trade name</t>
  </si>
  <si>
    <t>Below market leases</t>
  </si>
  <si>
    <t>Below market leases | Minimum</t>
  </si>
  <si>
    <t>13 years</t>
  </si>
  <si>
    <t>Below market leases | Maximum</t>
  </si>
  <si>
    <t>Other Assets and Liabilities - Other Current Assets (Details) - USD ($) $ in Millions</t>
  </si>
  <si>
    <t>Prepaid Expense and Other Assets, Current [Abstract]</t>
  </si>
  <si>
    <t>Biodiesel tax credit (see Note 4)</t>
  </si>
  <si>
    <t>Income and other tax receivables</t>
  </si>
  <si>
    <t>Short-term derivative assets (see Note 12)</t>
  </si>
  <si>
    <t>Prepaid expenses</t>
  </si>
  <si>
    <t>Environmental Credits Obligation surplus (see Note 13)</t>
  </si>
  <si>
    <t>RINs assets</t>
  </si>
  <si>
    <t>Investment commodities</t>
  </si>
  <si>
    <t>Note receivable - current portion (see Note 8)</t>
  </si>
  <si>
    <t>Other Assets and Liabilities - Other Non-Current Assets (Details) - USD ($) $ in Millions</t>
  </si>
  <si>
    <t>Other Assets, Noncurrent [Abstract]</t>
  </si>
  <si>
    <t>Supply and Offtake receivable</t>
  </si>
  <si>
    <t>Other equity Investments</t>
  </si>
  <si>
    <t>Note receivable - non-current portion (see Note 8)</t>
  </si>
  <si>
    <t>Long-term derivative assets (see Note 12)</t>
  </si>
  <si>
    <t>Other Assets and Liabilities - Accrued Expenses and Other Current Liabilities (Details) - USD ($) $ in Millions</t>
  </si>
  <si>
    <t>Other Liabilities, Current [Abstract]</t>
  </si>
  <si>
    <t>Income and other taxes payable</t>
  </si>
  <si>
    <t>Crude purchase liabilities</t>
  </si>
  <si>
    <t>Employee costs</t>
  </si>
  <si>
    <t>Product financing agreements</t>
  </si>
  <si>
    <t>Environmental Credits Obligation deficit (see Note 13)</t>
  </si>
  <si>
    <t>Short-term derivative liabilities (see Note 12)</t>
  </si>
  <si>
    <t>Interest payable</t>
  </si>
  <si>
    <t>Environmental liabilities (see Note 14)</t>
  </si>
  <si>
    <t>Tank inspection liabilities</t>
  </si>
  <si>
    <t>Accrued utilities</t>
  </si>
  <si>
    <t>Other Assets and Liabilities - Other Non-Current Liabilities (Details) - USD ($) $ in Millions</t>
  </si>
  <si>
    <t>Other Liabilities, Noncurrent [Abstract]</t>
  </si>
  <si>
    <t>Liability for unrecognized tax benefits</t>
  </si>
  <si>
    <t>Pension and other postemployment benefit liabilities, net</t>
  </si>
  <si>
    <t>Long-term derivative liabilities</t>
  </si>
  <si>
    <t>Above-market leases</t>
  </si>
  <si>
    <t>Equity Based Compensation - Narrative (Details) - USD ($) $ in Millions</t>
  </si>
  <si>
    <t>May 08, 2018</t>
  </si>
  <si>
    <t>May 05, 2016</t>
  </si>
  <si>
    <t>Equity-based Compensation Arrangement by Share-based Payment Award [Line Items]</t>
  </si>
  <si>
    <t>Exercises in period, total intrinsic value</t>
  </si>
  <si>
    <t>Shares paid for tax withholding for share based compensation (in shares)</t>
  </si>
  <si>
    <t>RSUs | Minimum</t>
  </si>
  <si>
    <t>Vesting period</t>
  </si>
  <si>
    <t>RSUs | Maximum</t>
  </si>
  <si>
    <t>Performance Shares</t>
  </si>
  <si>
    <t>Delek US 2006 Long-Term Incentive Plan</t>
  </si>
  <si>
    <t>Number of shares authorized (in Shares)</t>
  </si>
  <si>
    <t>Delek US Holdings, Inc. 2016 Long-Term Incentive Plan</t>
  </si>
  <si>
    <t>Capital shares reserved for future issuance, increase (in shares)</t>
  </si>
  <si>
    <t>Capital shares reserved for future issuance (in shares)</t>
  </si>
  <si>
    <t>Delek US 2006 and 2016 Long-Term Incentive Plan</t>
  </si>
  <si>
    <t>Unrecognized compensation cost</t>
  </si>
  <si>
    <t>Unrecognized compensation cost, period for recognition (years)</t>
  </si>
  <si>
    <t>2 years 1 month 6 days</t>
  </si>
  <si>
    <t>Delek Logistics 2012 Long-Term Incentive Plan</t>
  </si>
  <si>
    <t>4 months 24 days</t>
  </si>
  <si>
    <t>Numbers of units to be delivered, pursuant to vested awards</t>
  </si>
  <si>
    <t>General and Administrative Expense | Delek US 2006 and 2016 Long-Term Incentive Plan</t>
  </si>
  <si>
    <t>Allocated share-based compensation expense</t>
  </si>
  <si>
    <t>General and Administrative Expense | Delek Logistics 2012 Long-Term Incentive Plan</t>
  </si>
  <si>
    <t>Equity Based Compensation - Option and SAR Assumptions (Details)</t>
  </si>
  <si>
    <t>Dec. 31, 2019$ / shares</t>
  </si>
  <si>
    <t>2019 Grants Graded Vesting</t>
  </si>
  <si>
    <t>Expected volatility, minimum</t>
  </si>
  <si>
    <t>48.16%</t>
  </si>
  <si>
    <t>Expected volatility, maximum</t>
  </si>
  <si>
    <t>48.94%</t>
  </si>
  <si>
    <t>Risk free rate, minimum</t>
  </si>
  <si>
    <t>1.57%</t>
  </si>
  <si>
    <t>Risk free rate, maximum</t>
  </si>
  <si>
    <t>2.41%</t>
  </si>
  <si>
    <t>Fair value per share</t>
  </si>
  <si>
    <t>2019 Grants Graded Vesting | Minimum</t>
  </si>
  <si>
    <t>Dividend yield</t>
  </si>
  <si>
    <t>2.03%</t>
  </si>
  <si>
    <t>Expected term</t>
  </si>
  <si>
    <t>4 years 6 months 26 days</t>
  </si>
  <si>
    <t>2019 Grants Graded Vesting | Maximum</t>
  </si>
  <si>
    <t>2.60%</t>
  </si>
  <si>
    <t>4 years 7 months 13 days</t>
  </si>
  <si>
    <t>2018 Grants Graded Vesting</t>
  </si>
  <si>
    <t>47.52%</t>
  </si>
  <si>
    <t>49.42%</t>
  </si>
  <si>
    <t>1.56%</t>
  </si>
  <si>
    <t>2.92%</t>
  </si>
  <si>
    <t>2018 Grants Graded Vesting | Minimum</t>
  </si>
  <si>
    <t>4 years 4 months 17 days</t>
  </si>
  <si>
    <t>2018 Grants Graded Vesting | Maximum</t>
  </si>
  <si>
    <t>2.33%</t>
  </si>
  <si>
    <t>2017 Grants Graded Vesting</t>
  </si>
  <si>
    <t>47.49%</t>
  </si>
  <si>
    <t>49.18%</t>
  </si>
  <si>
    <t>0.60%</t>
  </si>
  <si>
    <t>2.58%</t>
  </si>
  <si>
    <t>2017 Grants Graded Vesting | Minimum</t>
  </si>
  <si>
    <t>4 years 4 months 13 days</t>
  </si>
  <si>
    <t>2017 Grants Graded Vesting | Maximum</t>
  </si>
  <si>
    <t>3.72%</t>
  </si>
  <si>
    <t>4 years 9 months 26 days</t>
  </si>
  <si>
    <t>Equity Based Compensation - Stock Option and SAR Activity (Details) - USD ($) $ / shares in Units, $ in Millions</t>
  </si>
  <si>
    <t>Number of Options</t>
  </si>
  <si>
    <t>Options and SARs outstanding, beginning of year (shares)</t>
  </si>
  <si>
    <t>Granted (shares)</t>
  </si>
  <si>
    <t>Exercised (shares)</t>
  </si>
  <si>
    <t>Forfeited (shares)</t>
  </si>
  <si>
    <t>Options and SARs outstanding, end of year (shares)</t>
  </si>
  <si>
    <t>Vested options and SARS exercisable (shares)</t>
  </si>
  <si>
    <t>Weighted-Average Strike Price</t>
  </si>
  <si>
    <t>Options and SARs Outstanding, weighted-average exercise price, Beginning of year (usd per share)</t>
  </si>
  <si>
    <t>Granted, weighted-average exercise price (usd per share)</t>
  </si>
  <si>
    <t>Exercised, weighted-average exercise price (usd per share)</t>
  </si>
  <si>
    <t>Forfeited, weighted-average exercise price (usd per share)</t>
  </si>
  <si>
    <t>Options and SARs Outstanding, weighted-average exercise price, End of year (usd per share)</t>
  </si>
  <si>
    <t>Vested options and SARS exercisable, weighted-average exercise price (usd per share)</t>
  </si>
  <si>
    <t>Options and SARs outstanding, weighted-average contractual term (usd per share)</t>
  </si>
  <si>
    <t>7 years 10 months 24 days</t>
  </si>
  <si>
    <t>Vested options and SARs exercisable, weighted-average contractual term (year)</t>
  </si>
  <si>
    <t>Options and SARs outstanding, average intrinsic value (year)</t>
  </si>
  <si>
    <t>Vested options and SARs exercisable, average intrinsic value (usd per share)</t>
  </si>
  <si>
    <t>Equity Based Compensation - Restricted Stock Units (Details) - $ / shares</t>
  </si>
  <si>
    <t>Equity-based Compensation Arrangement by Share-based Payment Award, Equity Instruments Other than Options, Nonvested, Number of Shares [Roll Forward]</t>
  </si>
  <si>
    <t>Non-vested RSUs, beginning of year (shares)</t>
  </si>
  <si>
    <t>Vested (shares)</t>
  </si>
  <si>
    <t>Performance Not Achieved (shares)</t>
  </si>
  <si>
    <t>Performance Achieved (shares)</t>
  </si>
  <si>
    <t>Non-vested RSUs, end of year (shares)</t>
  </si>
  <si>
    <t>Share-based Compensation Arrangement by Share-based Payment Award, Equity Instruments Other than Options, Nonvested, Weighted Average Grant Date Fair Value [Roll Forward]</t>
  </si>
  <si>
    <t>Non-vested RSUs, weighted-average grant price, Beginning of year (usd per share)</t>
  </si>
  <si>
    <t>Granted, weighted-average grant price (usd per share)</t>
  </si>
  <si>
    <t>Vested, weighted-average grant price (usd per share)</t>
  </si>
  <si>
    <t>Forfeited, weighted-average grant price (usd per share)</t>
  </si>
  <si>
    <t>Performance not achieved, weighted-average grant price (usd per share)</t>
  </si>
  <si>
    <t>Performance Achieved, weighted-average grant price (usd per share)</t>
  </si>
  <si>
    <t>Non-vested RSUs, weighted-average grant price, End of year (usd per share)</t>
  </si>
  <si>
    <t>2019 Grants | Performance Shares</t>
  </si>
  <si>
    <t>39.67%</t>
  </si>
  <si>
    <t>39.98%</t>
  </si>
  <si>
    <t>1.64%</t>
  </si>
  <si>
    <t>2.42%</t>
  </si>
  <si>
    <t>2019 Grants | Performance Shares | Minimum</t>
  </si>
  <si>
    <t>2 years 22 days</t>
  </si>
  <si>
    <t>2019 Grants | Performance Shares | Maximum</t>
  </si>
  <si>
    <t>2 years 9 months 22 days</t>
  </si>
  <si>
    <t>2018 Grants | Performance Shares</t>
  </si>
  <si>
    <t>36.11%</t>
  </si>
  <si>
    <t>44.66%</t>
  </si>
  <si>
    <t>2.40%</t>
  </si>
  <si>
    <t>2.73%</t>
  </si>
  <si>
    <t>2018 Grants | Performance Shares | Minimum</t>
  </si>
  <si>
    <t>2018 Grants | Performance Shares | Maximum</t>
  </si>
  <si>
    <t>2017 Grants | Performance Shares</t>
  </si>
  <si>
    <t>44.03%</t>
  </si>
  <si>
    <t>46.54%</t>
  </si>
  <si>
    <t>1.43%</t>
  </si>
  <si>
    <t>1.93%</t>
  </si>
  <si>
    <t>2017 Grants | Performance Shares | Minimum</t>
  </si>
  <si>
    <t>2017 Grants | Performance Shares | Maximum</t>
  </si>
  <si>
    <t>3 years 22 days</t>
  </si>
  <si>
    <t>Employees - Narrative (Details) - USD ($)</t>
  </si>
  <si>
    <t>Defined Benefit Plan, Expected Future Benefit Payment [Abstract]</t>
  </si>
  <si>
    <t>Expected benefit payments, 2020</t>
  </si>
  <si>
    <t>Expected benefit payments, 2021</t>
  </si>
  <si>
    <t>Expected benefit payments, 2022</t>
  </si>
  <si>
    <t>Expected benefit payments, 2023</t>
  </si>
  <si>
    <t>Expected benefit payments, 2024</t>
  </si>
  <si>
    <t>Expected benefit payments, total</t>
  </si>
  <si>
    <t>Liability for defined benefit plan</t>
  </si>
  <si>
    <t>Employer contribution</t>
  </si>
  <si>
    <t>Employee contributions to the plan</t>
  </si>
  <si>
    <t>Employer match of 401(k) contributions</t>
  </si>
  <si>
    <t>8.00%</t>
  </si>
  <si>
    <t>401(k) expense</t>
  </si>
  <si>
    <t>Liability for other postretirement benefit plan</t>
  </si>
  <si>
    <t>Tyler Refinery</t>
  </si>
  <si>
    <t>Defined Benefit Plan Disclosure [Line Items]</t>
  </si>
  <si>
    <t>Percentage of employees covered by collective bargaining agreement</t>
  </si>
  <si>
    <t>52.60%</t>
  </si>
  <si>
    <t>Percentage of truck drivers covered by collective bargaining agreement</t>
  </si>
  <si>
    <t>10.90%</t>
  </si>
  <si>
    <t>37.90%</t>
  </si>
  <si>
    <t>63.70%</t>
  </si>
  <si>
    <t>Union Agreement</t>
  </si>
  <si>
    <t>Expected total payment, under Union Agreement</t>
  </si>
  <si>
    <t>Employees - Financial Information Related to Pension Plans (Details) - USD ($) $ in Millions</t>
  </si>
  <si>
    <t>Defined Benefit Plan, Change in Benefit Obligation [Roll Forward]</t>
  </si>
  <si>
    <t>Benefit obligation at beginning of year</t>
  </si>
  <si>
    <t>Service cost</t>
  </si>
  <si>
    <t>Interest cost</t>
  </si>
  <si>
    <t>Actuarial loss (gain)</t>
  </si>
  <si>
    <t>Benefits paid</t>
  </si>
  <si>
    <t>Other (effect of curtailment/settlement)</t>
  </si>
  <si>
    <t>Projected benefit obligations at end of year</t>
  </si>
  <si>
    <t>Defined Benefit Plan, Change in Fair Value of Plan Assets [Roll Forward]</t>
  </si>
  <si>
    <t>Fair value of plan assets at beginning of year</t>
  </si>
  <si>
    <t>Actual gain (loss) on plan assets</t>
  </si>
  <si>
    <t>Fair value of plan assets at end of year</t>
  </si>
  <si>
    <t>Under-funded status at end of year</t>
  </si>
  <si>
    <t>Employees - Amounts Not Recognized Yet (Details) - USD ($) $ in Millions</t>
  </si>
  <si>
    <t>Net actuarial loss</t>
  </si>
  <si>
    <t>Prior service credit</t>
  </si>
  <si>
    <t>Employees - Accumulated Benefit Obligation In Excess of Fair Value of Plan Assets (Details) - USD ($) $ in Millions</t>
  </si>
  <si>
    <t>Projected benefit obligation</t>
  </si>
  <si>
    <t>Accumulated benefit obligation</t>
  </si>
  <si>
    <t>Fair value of plan assets</t>
  </si>
  <si>
    <t>Employees - Assumptions Used (Details)</t>
  </si>
  <si>
    <t>Defined Benefit Plan, Weighted Average Assumptions Used in Calculating Benefit Obligation [Abstract]</t>
  </si>
  <si>
    <t>Discount rate</t>
  </si>
  <si>
    <t>3.20%</t>
  </si>
  <si>
    <t>4.15%</t>
  </si>
  <si>
    <t>Defined Benefit Plan, Weighted Average Assumptions Used in Calculating Net Periodic Benefit Cost [Abstract]</t>
  </si>
  <si>
    <t>3.60%</t>
  </si>
  <si>
    <t>3.80%</t>
  </si>
  <si>
    <t>Expected long-term rate of return on plan assets</t>
  </si>
  <si>
    <t>7.00%</t>
  </si>
  <si>
    <t>7.33%</t>
  </si>
  <si>
    <t>7.45%</t>
  </si>
  <si>
    <t>Rate of compensation increase</t>
  </si>
  <si>
    <t>Employees - Net Periodic Benefit Cost (Details) - USD ($) $ in Millions</t>
  </si>
  <si>
    <t>Expected return on plan assets</t>
  </si>
  <si>
    <t>Recognition of gain due to settlement</t>
  </si>
  <si>
    <t>Recognition of gain due to curtailment</t>
  </si>
  <si>
    <t>Net periodic benefit</t>
  </si>
  <si>
    <t>Employees - Fair Value Asset Allocation (Details)</t>
  </si>
  <si>
    <t>Weighted-average asset allocation</t>
  </si>
  <si>
    <t>Equity securities</t>
  </si>
  <si>
    <t>40.00%</t>
  </si>
  <si>
    <t>66.40%</t>
  </si>
  <si>
    <t>Debt securities</t>
  </si>
  <si>
    <t>60.00%</t>
  </si>
  <si>
    <t>26.80%</t>
  </si>
  <si>
    <t>Real estate securities</t>
  </si>
  <si>
    <t>6.80%</t>
  </si>
  <si>
    <t>Employees - Fair Value of Pension Assets by Category (Details) - USD ($) $ in Millions</t>
  </si>
  <si>
    <t>Fair value of pension plan assets</t>
  </si>
  <si>
    <t>Quoted Prices in Active Markets For Identical Assets or Liabilities (Level 1)</t>
  </si>
  <si>
    <t>Significant Other Observable Inputs (Level 2)</t>
  </si>
  <si>
    <t>Significant Unobservable Inputs (Level 3)</t>
  </si>
  <si>
    <t>U.S. companies</t>
  </si>
  <si>
    <t>U.S. companies | Quoted Prices in Active Markets For Identical Assets or Liabilities (Level 1)</t>
  </si>
  <si>
    <t>U.S. companies | Significant Other Observable Inputs (Level 2)</t>
  </si>
  <si>
    <t>U.S. companies | Significant Unobservable Inputs (Level 3)</t>
  </si>
  <si>
    <t>International companies</t>
  </si>
  <si>
    <t>International companies | Quoted Prices in Active Markets For Identical Assets or Liabilities (Level 1)</t>
  </si>
  <si>
    <t>International companies | Significant Other Observable Inputs (Level 2)</t>
  </si>
  <si>
    <t>International companies | Significant Unobservable Inputs (Level 3)</t>
  </si>
  <si>
    <t>Preferred securities</t>
  </si>
  <si>
    <t>Preferred securities | Quoted Prices in Active Markets For Identical Assets or Liabilities (Level 1)</t>
  </si>
  <si>
    <t>Preferred securities | Significant Other Observable Inputs (Level 2)</t>
  </si>
  <si>
    <t>Preferred securities | Significant Unobservable Inputs (Level 3)</t>
  </si>
  <si>
    <t>Bond securities</t>
  </si>
  <si>
    <t>Bond securities | Quoted Prices in Active Markets For Identical Assets or Liabilities (Level 1)</t>
  </si>
  <si>
    <t>Bond securities | Significant Other Observable Inputs (Level 2)</t>
  </si>
  <si>
    <t>Bond securities | Significant Unobservable Inputs (Level 3)</t>
  </si>
  <si>
    <t>Real estate securities | Quoted Prices in Active Markets For Identical Assets or Liabilities (Level 1)</t>
  </si>
  <si>
    <t>Real estate securities | Significant Other Observable Inputs (Level 2)</t>
  </si>
  <si>
    <t>Real estate securities | Significant Unobservable Inputs (Level 3)</t>
  </si>
  <si>
    <t>Selected Quarterly Financial Data (Details) - USD ($) $ / shares in Units, $ in Millions</t>
  </si>
  <si>
    <t>Net (loss) income from continuing operations</t>
  </si>
  <si>
    <t>Net (loss) income attributable to Delek</t>
  </si>
  <si>
    <t>Basic (loss) earnings per share from continuing operations (USD per share)</t>
  </si>
  <si>
    <t>Diluted (loss) earnings per share from continuing operations (USD per share)</t>
  </si>
  <si>
    <t>Additional deferred tax expense recorded</t>
  </si>
  <si>
    <t>Selected Quarterly Financial Data (Unaudited) - Narrative (Details) - USD ($) $ in Millions</t>
  </si>
  <si>
    <t>9 Months Ended</t>
  </si>
  <si>
    <t>Quarterly Financial Information Disclosure [Abstract]</t>
  </si>
  <si>
    <t>Biodiesel Tax Credit, Benefit</t>
  </si>
  <si>
    <t>Indemnification settlement amount</t>
  </si>
  <si>
    <t>Selected Quarterly Financial Data (Unaudited) - Earnings Per Share (Details) - USD ($) $ / shares in Units, $ in Millions</t>
  </si>
  <si>
    <t>Leases (Details) $ in Millions</t>
  </si>
  <si>
    <t>Lessee, Lease, Description [Line Items]</t>
  </si>
  <si>
    <t>Lease renewal term (in years)</t>
  </si>
  <si>
    <t>1 year</t>
  </si>
  <si>
    <t>Property, plant and equipment balance subject to operating lease</t>
  </si>
  <si>
    <t>Leases - Lease Cost (Details) - USD ($) $ in Millions</t>
  </si>
  <si>
    <t>Lease Cost</t>
  </si>
  <si>
    <t>Operating lease costs</t>
  </si>
  <si>
    <t>Short-term lease costs</t>
  </si>
  <si>
    <t>Sublease income</t>
  </si>
  <si>
    <t>Net lease costs</t>
  </si>
  <si>
    <t>Cash paid for amounts included in the measurement of lease liabilities</t>
  </si>
  <si>
    <t>Operating cash flows from operating leases</t>
  </si>
  <si>
    <t>Weighted-average remaining lease term (years) operating leases</t>
  </si>
  <si>
    <t>6 years 8 months 12 days</t>
  </si>
  <si>
    <t>Weighted-average discount rate operating leases (2)</t>
  </si>
  <si>
    <t>Leases - Maturity Schedule (Details) $ in Millions</t>
  </si>
  <si>
    <t>Operating Leases, After Adoption of 842</t>
  </si>
  <si>
    <t>Total future lease payments</t>
  </si>
  <si>
    <t>Less: Interest</t>
  </si>
  <si>
    <t>Subsequent Events (Details) - $ / shares</t>
  </si>
  <si>
    <t>Feb. 24, 2020</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646155246</v>
      </c>
    </row>
    <row r="30" spans="1:4">
      <c r="A30" s="4" t="s">
        <v>52</v>
      </c>
      <c r="C30" s="6" t="n">
        <v>7341420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9</v>
      </c>
      <c r="B1" s="2" t="s">
        <v>1</v>
      </c>
    </row>
    <row r="2" spans="1:4">
      <c r="B2" s="2" t="s">
        <v>2</v>
      </c>
      <c r="C2" s="2" t="s">
        <v>65</v>
      </c>
      <c r="D2" s="2" t="s">
        <v>118</v>
      </c>
    </row>
    <row r="3" spans="1:4">
      <c r="A3" s="3" t="s">
        <v>310</v>
      </c>
    </row>
    <row r="4" spans="1:4">
      <c r="A4" s="4" t="s">
        <v>311</v>
      </c>
      <c r="B4" s="7" t="n">
        <v>1.5</v>
      </c>
      <c r="C4" s="7" t="n">
        <v>0.8</v>
      </c>
      <c r="D4" s="7" t="n">
        <v>0.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1"/>
    <col customWidth="1" max="6" min="6" width="31"/>
    <col customWidth="1" max="7" min="7" width="21"/>
  </cols>
  <sheetData>
    <row r="1" spans="1:7">
      <c r="A1" s="1" t="s">
        <v>1052</v>
      </c>
      <c r="B1" s="2" t="s">
        <v>1053</v>
      </c>
      <c r="C1" s="2" t="s">
        <v>1054</v>
      </c>
      <c r="D1" s="2" t="s">
        <v>635</v>
      </c>
      <c r="E1" s="2" t="s">
        <v>1055</v>
      </c>
      <c r="F1" s="2" t="s">
        <v>1056</v>
      </c>
      <c r="G1" s="2" t="s">
        <v>644</v>
      </c>
    </row>
    <row r="2" spans="1:7">
      <c r="A2" s="3" t="s">
        <v>954</v>
      </c>
    </row>
    <row r="3" spans="1:7">
      <c r="A3" s="4" t="s">
        <v>649</v>
      </c>
      <c r="D3" s="9" t="n">
        <v>0.01</v>
      </c>
      <c r="E3" s="9" t="n">
        <v>0.01</v>
      </c>
      <c r="F3" s="9" t="n">
        <v>0.01</v>
      </c>
    </row>
    <row r="4" spans="1:7">
      <c r="A4" s="4" t="s">
        <v>1057</v>
      </c>
      <c r="E4" s="5" t="n">
        <v>86800000</v>
      </c>
      <c r="F4" s="5" t="n">
        <v>80100000</v>
      </c>
      <c r="G4" s="5" t="n">
        <v>44000000</v>
      </c>
    </row>
    <row r="5" spans="1:7">
      <c r="A5" s="4" t="s">
        <v>574</v>
      </c>
    </row>
    <row r="6" spans="1:7">
      <c r="A6" s="3" t="s">
        <v>954</v>
      </c>
    </row>
    <row r="7" spans="1:7">
      <c r="A7" s="4" t="s">
        <v>649</v>
      </c>
      <c r="D7" s="9" t="n">
        <v>0.01</v>
      </c>
    </row>
    <row r="8" spans="1:7">
      <c r="A8" s="4" t="s">
        <v>574</v>
      </c>
    </row>
    <row r="9" spans="1:7">
      <c r="A9" s="3" t="s">
        <v>954</v>
      </c>
    </row>
    <row r="10" spans="1:7">
      <c r="A10" s="4" t="s">
        <v>661</v>
      </c>
      <c r="D10" s="4" t="s">
        <v>662</v>
      </c>
    </row>
    <row r="11" spans="1:7">
      <c r="A11" s="4" t="s">
        <v>663</v>
      </c>
      <c r="D11" s="5" t="n">
        <v>1000</v>
      </c>
    </row>
    <row r="12" spans="1:7">
      <c r="A12" s="4" t="s">
        <v>1058</v>
      </c>
    </row>
    <row r="13" spans="1:7">
      <c r="A13" s="3" t="s">
        <v>954</v>
      </c>
    </row>
    <row r="14" spans="1:7">
      <c r="A14" s="4" t="s">
        <v>975</v>
      </c>
      <c r="C14" s="5" t="n">
        <v>150000000</v>
      </c>
      <c r="D14" s="5" t="n">
        <v>150000000</v>
      </c>
    </row>
    <row r="15" spans="1:7">
      <c r="A15" s="4" t="s">
        <v>1059</v>
      </c>
      <c r="C15" s="6" t="n">
        <v>152500000</v>
      </c>
    </row>
    <row r="16" spans="1:7">
      <c r="A16" s="4" t="s">
        <v>1060</v>
      </c>
      <c r="C16" s="6" t="n">
        <v>2200000</v>
      </c>
    </row>
    <row r="17" spans="1:7">
      <c r="A17" s="4" t="s">
        <v>1057</v>
      </c>
      <c r="C17" s="5" t="n">
        <v>300000</v>
      </c>
    </row>
    <row r="18" spans="1:7">
      <c r="A18" s="4" t="s">
        <v>1061</v>
      </c>
      <c r="D18" s="8" t="n">
        <v>5.7</v>
      </c>
    </row>
    <row r="19" spans="1:7">
      <c r="A19" s="4" t="s">
        <v>1062</v>
      </c>
      <c r="F19" s="5" t="n">
        <v>23300000</v>
      </c>
    </row>
    <row r="20" spans="1:7">
      <c r="A20" s="4" t="s">
        <v>1063</v>
      </c>
      <c r="B20" s="5" t="n">
        <v>36000000</v>
      </c>
    </row>
    <row r="21" spans="1:7">
      <c r="A21" s="4" t="s">
        <v>574</v>
      </c>
    </row>
    <row r="22" spans="1:7">
      <c r="A22" s="3" t="s">
        <v>954</v>
      </c>
    </row>
    <row r="23" spans="1:7">
      <c r="A23" s="4" t="s">
        <v>657</v>
      </c>
      <c r="D23" s="11" t="n">
        <v>0.504</v>
      </c>
    </row>
    <row r="24" spans="1:7">
      <c r="A24" s="4" t="s">
        <v>1064</v>
      </c>
    </row>
    <row r="25" spans="1:7">
      <c r="A25" s="3" t="s">
        <v>954</v>
      </c>
    </row>
    <row r="26" spans="1:7">
      <c r="A26" s="4" t="s">
        <v>1065</v>
      </c>
      <c r="C26" s="8" t="n">
        <v>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1066</v>
      </c>
      <c r="B1" s="2" t="s">
        <v>1</v>
      </c>
    </row>
    <row r="2" spans="1:6">
      <c r="B2" s="2" t="s">
        <v>709</v>
      </c>
      <c r="C2" s="2" t="s">
        <v>1067</v>
      </c>
      <c r="D2" s="2" t="s">
        <v>710</v>
      </c>
      <c r="E2" s="2" t="s">
        <v>970</v>
      </c>
      <c r="F2" s="2" t="s">
        <v>972</v>
      </c>
    </row>
    <row r="3" spans="1:6">
      <c r="A3" s="3" t="s">
        <v>954</v>
      </c>
    </row>
    <row r="4" spans="1:6">
      <c r="A4" s="4" t="s">
        <v>833</v>
      </c>
      <c r="B4" s="5" t="n">
        <v>2067100000</v>
      </c>
      <c r="D4" s="5" t="n">
        <v>1783300000</v>
      </c>
    </row>
    <row r="5" spans="1:6">
      <c r="A5" s="4" t="s">
        <v>963</v>
      </c>
    </row>
    <row r="6" spans="1:6">
      <c r="A6" s="3" t="s">
        <v>954</v>
      </c>
    </row>
    <row r="7" spans="1:6">
      <c r="A7" s="4" t="s">
        <v>976</v>
      </c>
      <c r="E7" s="5" t="n">
        <v>1000000000</v>
      </c>
      <c r="F7" s="5" t="n">
        <v>50000000</v>
      </c>
    </row>
    <row r="8" spans="1:6">
      <c r="A8" s="4" t="s">
        <v>833</v>
      </c>
      <c r="B8" s="6" t="n">
        <v>30000000</v>
      </c>
      <c r="D8" s="6" t="n">
        <v>300000000</v>
      </c>
    </row>
    <row r="9" spans="1:6">
      <c r="A9" s="4" t="s">
        <v>1027</v>
      </c>
      <c r="B9" s="5" t="n">
        <v>660200000</v>
      </c>
    </row>
    <row r="10" spans="1:6">
      <c r="A10" s="4" t="s">
        <v>965</v>
      </c>
    </row>
    <row r="11" spans="1:6">
      <c r="A11" s="3" t="s">
        <v>954</v>
      </c>
    </row>
    <row r="12" spans="1:6">
      <c r="A12" s="4" t="s">
        <v>661</v>
      </c>
      <c r="B12" s="4" t="s">
        <v>1068</v>
      </c>
      <c r="C12" s="4" t="s">
        <v>1069</v>
      </c>
    </row>
    <row r="13" spans="1:6">
      <c r="A13" s="4" t="s">
        <v>976</v>
      </c>
      <c r="B13" s="5" t="n">
        <v>50000000</v>
      </c>
      <c r="C13" s="5" t="n">
        <v>30000000</v>
      </c>
    </row>
    <row r="14" spans="1:6">
      <c r="A14" s="4" t="s">
        <v>1005</v>
      </c>
      <c r="B14" s="4" t="s">
        <v>978</v>
      </c>
    </row>
    <row r="15" spans="1:6">
      <c r="A15" s="4" t="s">
        <v>833</v>
      </c>
      <c r="B15" s="5" t="n">
        <v>50000000</v>
      </c>
      <c r="D15" s="5" t="n">
        <v>30000000</v>
      </c>
    </row>
    <row r="16" spans="1:6">
      <c r="A16" s="4" t="s">
        <v>1027</v>
      </c>
      <c r="B16" s="5" t="n">
        <v>0</v>
      </c>
    </row>
  </sheetData>
  <mergeCells count="2">
    <mergeCell ref="A1:A2"/>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70</v>
      </c>
      <c r="B1" s="2" t="s">
        <v>571</v>
      </c>
      <c r="C1" s="2" t="s">
        <v>2</v>
      </c>
      <c r="D1" s="2" t="s">
        <v>65</v>
      </c>
    </row>
    <row r="2" spans="1:4">
      <c r="A2" s="3" t="s">
        <v>954</v>
      </c>
    </row>
    <row r="3" spans="1:4">
      <c r="A3" s="4" t="s">
        <v>833</v>
      </c>
      <c r="C3" s="7" t="n">
        <v>2067.1</v>
      </c>
      <c r="D3" s="7" t="n">
        <v>1783.3</v>
      </c>
    </row>
    <row r="4" spans="1:4">
      <c r="A4" s="4" t="s">
        <v>1071</v>
      </c>
    </row>
    <row r="5" spans="1:4">
      <c r="A5" s="3" t="s">
        <v>954</v>
      </c>
    </row>
    <row r="6" spans="1:4">
      <c r="A6" s="4" t="s">
        <v>661</v>
      </c>
      <c r="B6" s="4" t="s">
        <v>1072</v>
      </c>
    </row>
    <row r="7" spans="1:4">
      <c r="A7" s="4" t="s">
        <v>888</v>
      </c>
      <c r="B7" s="5" t="n">
        <v>25</v>
      </c>
    </row>
    <row r="8" spans="1:4">
      <c r="A8" s="4" t="s">
        <v>1073</v>
      </c>
      <c r="B8" s="5" t="n">
        <v>20</v>
      </c>
    </row>
    <row r="9" spans="1:4">
      <c r="A9" s="4" t="s">
        <v>833</v>
      </c>
      <c r="C9" s="5" t="n">
        <v>4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709</v>
      </c>
    </row>
    <row r="2" spans="1:2">
      <c r="A2" s="3" t="s">
        <v>344</v>
      </c>
    </row>
    <row r="3" spans="1:2">
      <c r="A3" s="4" t="s">
        <v>1075</v>
      </c>
      <c r="B3"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709</v>
      </c>
    </row>
    <row r="2" spans="1:2">
      <c r="A2" s="3" t="s">
        <v>954</v>
      </c>
    </row>
    <row r="3" spans="1:2">
      <c r="A3" s="4" t="s">
        <v>1077</v>
      </c>
      <c r="B3" s="7" t="n">
        <v>36.4</v>
      </c>
    </row>
    <row r="4" spans="1:2">
      <c r="A4" s="4" t="s">
        <v>1078</v>
      </c>
      <c r="B4" s="8" t="n">
        <v>31.4</v>
      </c>
    </row>
    <row r="5" spans="1:2">
      <c r="A5" s="4" t="s">
        <v>1079</v>
      </c>
      <c r="B5" s="8" t="n">
        <v>100.2</v>
      </c>
    </row>
    <row r="6" spans="1:2">
      <c r="A6" s="4" t="s">
        <v>1080</v>
      </c>
      <c r="B6" s="8" t="n">
        <v>629.4</v>
      </c>
    </row>
    <row r="7" spans="1:2">
      <c r="A7" s="4" t="s">
        <v>1081</v>
      </c>
      <c r="B7" s="6" t="n">
        <v>11</v>
      </c>
    </row>
    <row r="8" spans="1:2">
      <c r="A8" s="4" t="s">
        <v>1082</v>
      </c>
      <c r="B8" s="8" t="n">
        <v>1280.5</v>
      </c>
    </row>
    <row r="9" spans="1:2">
      <c r="A9" s="4" t="s">
        <v>184</v>
      </c>
      <c r="B9" s="8" t="n">
        <v>2088.9</v>
      </c>
    </row>
    <row r="10" spans="1:2">
      <c r="A10" s="4" t="s">
        <v>1083</v>
      </c>
    </row>
    <row r="11" spans="1:2">
      <c r="A11" s="3" t="s">
        <v>954</v>
      </c>
    </row>
    <row r="12" spans="1:2">
      <c r="A12" s="4" t="s">
        <v>1077</v>
      </c>
      <c r="B12" s="6" t="n">
        <v>0</v>
      </c>
    </row>
    <row r="13" spans="1:2">
      <c r="A13" s="4" t="s">
        <v>1078</v>
      </c>
      <c r="B13" s="6" t="n">
        <v>0</v>
      </c>
    </row>
    <row r="14" spans="1:2">
      <c r="A14" s="4" t="s">
        <v>1079</v>
      </c>
      <c r="B14" s="6" t="n">
        <v>0</v>
      </c>
    </row>
    <row r="15" spans="1:2">
      <c r="A15" s="4" t="s">
        <v>1080</v>
      </c>
      <c r="B15" s="6" t="n">
        <v>30</v>
      </c>
    </row>
    <row r="16" spans="1:2">
      <c r="A16" s="4" t="s">
        <v>1081</v>
      </c>
      <c r="B16" s="6" t="n">
        <v>0</v>
      </c>
    </row>
    <row r="17" spans="1:2">
      <c r="A17" s="4" t="s">
        <v>1082</v>
      </c>
      <c r="B17" s="6" t="n">
        <v>0</v>
      </c>
    </row>
    <row r="18" spans="1:2">
      <c r="A18" s="4" t="s">
        <v>184</v>
      </c>
      <c r="B18" s="6" t="n">
        <v>30</v>
      </c>
    </row>
    <row r="19" spans="1:2">
      <c r="A19" s="4" t="s">
        <v>1084</v>
      </c>
    </row>
    <row r="20" spans="1:2">
      <c r="A20" s="3" t="s">
        <v>954</v>
      </c>
    </row>
    <row r="21" spans="1:2">
      <c r="A21" s="4" t="s">
        <v>1077</v>
      </c>
      <c r="B21" s="6" t="n">
        <v>11</v>
      </c>
    </row>
    <row r="22" spans="1:2">
      <c r="A22" s="4" t="s">
        <v>1078</v>
      </c>
      <c r="B22" s="6" t="n">
        <v>11</v>
      </c>
    </row>
    <row r="23" spans="1:2">
      <c r="A23" s="4" t="s">
        <v>1079</v>
      </c>
      <c r="B23" s="6" t="n">
        <v>11</v>
      </c>
    </row>
    <row r="24" spans="1:2">
      <c r="A24" s="4" t="s">
        <v>1080</v>
      </c>
      <c r="B24" s="6" t="n">
        <v>11</v>
      </c>
    </row>
    <row r="25" spans="1:2">
      <c r="A25" s="4" t="s">
        <v>1081</v>
      </c>
      <c r="B25" s="6" t="n">
        <v>11</v>
      </c>
    </row>
    <row r="26" spans="1:2">
      <c r="A26" s="4" t="s">
        <v>1082</v>
      </c>
      <c r="B26" s="8" t="n">
        <v>1030.5</v>
      </c>
    </row>
    <row r="27" spans="1:2">
      <c r="A27" s="4" t="s">
        <v>184</v>
      </c>
      <c r="B27" s="8" t="n">
        <v>1085.5</v>
      </c>
    </row>
    <row r="28" spans="1:2">
      <c r="A28" s="4" t="s">
        <v>1085</v>
      </c>
    </row>
    <row r="29" spans="1:2">
      <c r="A29" s="3" t="s">
        <v>954</v>
      </c>
    </row>
    <row r="30" spans="1:2">
      <c r="A30" s="4" t="s">
        <v>1077</v>
      </c>
      <c r="B30" s="8" t="n">
        <v>0.4</v>
      </c>
    </row>
    <row r="31" spans="1:2">
      <c r="A31" s="4" t="s">
        <v>1078</v>
      </c>
      <c r="B31" s="8" t="n">
        <v>0.4</v>
      </c>
    </row>
    <row r="32" spans="1:2">
      <c r="A32" s="4" t="s">
        <v>1079</v>
      </c>
      <c r="B32" s="8" t="n">
        <v>39.2</v>
      </c>
    </row>
    <row r="33" spans="1:2">
      <c r="A33" s="4" t="s">
        <v>1080</v>
      </c>
      <c r="B33" s="6" t="n">
        <v>0</v>
      </c>
    </row>
    <row r="34" spans="1:2">
      <c r="A34" s="4" t="s">
        <v>1081</v>
      </c>
      <c r="B34" s="6" t="n">
        <v>0</v>
      </c>
    </row>
    <row r="35" spans="1:2">
      <c r="A35" s="4" t="s">
        <v>1082</v>
      </c>
      <c r="B35" s="6" t="n">
        <v>0</v>
      </c>
    </row>
    <row r="36" spans="1:2">
      <c r="A36" s="4" t="s">
        <v>184</v>
      </c>
      <c r="B36" s="6" t="n">
        <v>40</v>
      </c>
    </row>
    <row r="37" spans="1:2">
      <c r="A37" s="4" t="s">
        <v>1086</v>
      </c>
    </row>
    <row r="38" spans="1:2">
      <c r="A38" s="3" t="s">
        <v>954</v>
      </c>
    </row>
    <row r="39" spans="1:2">
      <c r="A39" s="4" t="s">
        <v>1077</v>
      </c>
      <c r="B39" s="6" t="n">
        <v>0</v>
      </c>
    </row>
    <row r="40" spans="1:2">
      <c r="A40" s="4" t="s">
        <v>1078</v>
      </c>
      <c r="B40" s="6" t="n">
        <v>0</v>
      </c>
    </row>
    <row r="41" spans="1:2">
      <c r="A41" s="4" t="s">
        <v>1079</v>
      </c>
      <c r="B41" s="6" t="n">
        <v>0</v>
      </c>
    </row>
    <row r="42" spans="1:2">
      <c r="A42" s="4" t="s">
        <v>1080</v>
      </c>
      <c r="B42" s="8" t="n">
        <v>588.4</v>
      </c>
    </row>
    <row r="43" spans="1:2">
      <c r="A43" s="4" t="s">
        <v>1081</v>
      </c>
      <c r="B43" s="6" t="n">
        <v>0</v>
      </c>
    </row>
    <row r="44" spans="1:2">
      <c r="A44" s="4" t="s">
        <v>1082</v>
      </c>
      <c r="B44" s="6" t="n">
        <v>0</v>
      </c>
    </row>
    <row r="45" spans="1:2">
      <c r="A45" s="4" t="s">
        <v>184</v>
      </c>
      <c r="B45" s="8" t="n">
        <v>588.4</v>
      </c>
    </row>
    <row r="46" spans="1:2">
      <c r="A46" s="4" t="s">
        <v>1087</v>
      </c>
    </row>
    <row r="47" spans="1:2">
      <c r="A47" s="3" t="s">
        <v>954</v>
      </c>
    </row>
    <row r="48" spans="1:2">
      <c r="A48" s="4" t="s">
        <v>1077</v>
      </c>
      <c r="B48" s="6" t="n">
        <v>0</v>
      </c>
    </row>
    <row r="49" spans="1:2">
      <c r="A49" s="4" t="s">
        <v>1078</v>
      </c>
      <c r="B49" s="6" t="n">
        <v>0</v>
      </c>
    </row>
    <row r="50" spans="1:2">
      <c r="A50" s="4" t="s">
        <v>1079</v>
      </c>
      <c r="B50" s="6" t="n">
        <v>0</v>
      </c>
    </row>
    <row r="51" spans="1:2">
      <c r="A51" s="4" t="s">
        <v>1080</v>
      </c>
      <c r="B51" s="6" t="n">
        <v>0</v>
      </c>
    </row>
    <row r="52" spans="1:2">
      <c r="A52" s="4" t="s">
        <v>1081</v>
      </c>
      <c r="B52" s="6" t="n">
        <v>0</v>
      </c>
    </row>
    <row r="53" spans="1:2">
      <c r="A53" s="4" t="s">
        <v>1082</v>
      </c>
      <c r="B53" s="6" t="n">
        <v>250</v>
      </c>
    </row>
    <row r="54" spans="1:2">
      <c r="A54" s="4" t="s">
        <v>184</v>
      </c>
      <c r="B54" s="6" t="n">
        <v>250</v>
      </c>
    </row>
    <row r="55" spans="1:2">
      <c r="A55" s="4" t="s">
        <v>1088</v>
      </c>
    </row>
    <row r="56" spans="1:2">
      <c r="A56" s="3" t="s">
        <v>954</v>
      </c>
    </row>
    <row r="57" spans="1:2">
      <c r="A57" s="4" t="s">
        <v>1077</v>
      </c>
      <c r="B57" s="6" t="n">
        <v>0</v>
      </c>
    </row>
    <row r="58" spans="1:2">
      <c r="A58" s="4" t="s">
        <v>1078</v>
      </c>
      <c r="B58" s="6" t="n">
        <v>0</v>
      </c>
    </row>
    <row r="59" spans="1:2">
      <c r="A59" s="4" t="s">
        <v>1079</v>
      </c>
      <c r="B59" s="6" t="n">
        <v>50</v>
      </c>
    </row>
    <row r="60" spans="1:2">
      <c r="A60" s="4" t="s">
        <v>1080</v>
      </c>
      <c r="B60" s="6" t="n">
        <v>0</v>
      </c>
    </row>
    <row r="61" spans="1:2">
      <c r="A61" s="4" t="s">
        <v>1081</v>
      </c>
      <c r="B61" s="6" t="n">
        <v>0</v>
      </c>
    </row>
    <row r="62" spans="1:2">
      <c r="A62" s="4" t="s">
        <v>1082</v>
      </c>
      <c r="B62" s="6" t="n">
        <v>0</v>
      </c>
    </row>
    <row r="63" spans="1:2">
      <c r="A63" s="4" t="s">
        <v>184</v>
      </c>
      <c r="B63" s="6" t="n">
        <v>50</v>
      </c>
    </row>
    <row r="64" spans="1:2">
      <c r="A64" s="4" t="s">
        <v>956</v>
      </c>
    </row>
    <row r="65" spans="1:2">
      <c r="A65" s="3" t="s">
        <v>954</v>
      </c>
    </row>
    <row r="66" spans="1:2">
      <c r="A66" s="4" t="s">
        <v>1077</v>
      </c>
      <c r="B66" s="6" t="n">
        <v>25</v>
      </c>
    </row>
    <row r="67" spans="1:2">
      <c r="A67" s="4" t="s">
        <v>1078</v>
      </c>
      <c r="B67" s="6" t="n">
        <v>20</v>
      </c>
    </row>
    <row r="68" spans="1:2">
      <c r="A68" s="4" t="s">
        <v>1079</v>
      </c>
      <c r="B68" s="6" t="n">
        <v>0</v>
      </c>
    </row>
    <row r="69" spans="1:2">
      <c r="A69" s="4" t="s">
        <v>1080</v>
      </c>
      <c r="B69" s="6" t="n">
        <v>0</v>
      </c>
    </row>
    <row r="70" spans="1:2">
      <c r="A70" s="4" t="s">
        <v>1081</v>
      </c>
      <c r="B70" s="6" t="n">
        <v>0</v>
      </c>
    </row>
    <row r="71" spans="1:2">
      <c r="A71" s="4" t="s">
        <v>1082</v>
      </c>
      <c r="B71" s="6" t="n">
        <v>0</v>
      </c>
    </row>
    <row r="72" spans="1:2">
      <c r="A72" s="4" t="s">
        <v>184</v>
      </c>
      <c r="B72" s="5" t="n">
        <v>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89</v>
      </c>
      <c r="B1" s="2" t="s">
        <v>970</v>
      </c>
      <c r="C1" s="2" t="s">
        <v>709</v>
      </c>
      <c r="D1" s="2" t="s">
        <v>972</v>
      </c>
      <c r="E1" s="2" t="s">
        <v>1090</v>
      </c>
      <c r="F1" s="2" t="s">
        <v>1091</v>
      </c>
    </row>
    <row r="2" spans="1:6">
      <c r="A2" s="3" t="s">
        <v>954</v>
      </c>
    </row>
    <row r="3" spans="1:6">
      <c r="A3" s="4" t="s">
        <v>1092</v>
      </c>
      <c r="B3" s="5" t="n">
        <v>608400000</v>
      </c>
    </row>
    <row r="4" spans="1:6">
      <c r="A4" s="4" t="s">
        <v>1093</v>
      </c>
    </row>
    <row r="5" spans="1:6">
      <c r="A5" s="3" t="s">
        <v>954</v>
      </c>
    </row>
    <row r="6" spans="1:6">
      <c r="A6" s="4" t="s">
        <v>1092</v>
      </c>
      <c r="B6" s="6" t="n">
        <v>40800000</v>
      </c>
    </row>
    <row r="7" spans="1:6">
      <c r="A7" s="4" t="s">
        <v>1094</v>
      </c>
    </row>
    <row r="8" spans="1:6">
      <c r="A8" s="3" t="s">
        <v>954</v>
      </c>
    </row>
    <row r="9" spans="1:6">
      <c r="A9" s="4" t="s">
        <v>1092</v>
      </c>
      <c r="E9" s="5" t="n">
        <v>35000000</v>
      </c>
    </row>
    <row r="10" spans="1:6">
      <c r="A10" s="4" t="s">
        <v>1095</v>
      </c>
    </row>
    <row r="11" spans="1:6">
      <c r="A11" s="3" t="s">
        <v>954</v>
      </c>
    </row>
    <row r="12" spans="1:6">
      <c r="A12" s="4" t="s">
        <v>1092</v>
      </c>
      <c r="B12" s="6" t="n">
        <v>86400000</v>
      </c>
    </row>
    <row r="13" spans="1:6">
      <c r="A13" s="4" t="s">
        <v>1096</v>
      </c>
    </row>
    <row r="14" spans="1:6">
      <c r="A14" s="3" t="s">
        <v>954</v>
      </c>
    </row>
    <row r="15" spans="1:6">
      <c r="A15" s="4" t="s">
        <v>1092</v>
      </c>
      <c r="B15" s="6" t="n">
        <v>206300000</v>
      </c>
    </row>
    <row r="16" spans="1:6">
      <c r="A16" s="4" t="s">
        <v>1097</v>
      </c>
    </row>
    <row r="17" spans="1:6">
      <c r="A17" s="3" t="s">
        <v>954</v>
      </c>
    </row>
    <row r="18" spans="1:6">
      <c r="A18" s="4" t="s">
        <v>1092</v>
      </c>
      <c r="B18" s="6" t="n">
        <v>236900000</v>
      </c>
    </row>
    <row r="19" spans="1:6">
      <c r="A19" s="4" t="s">
        <v>1098</v>
      </c>
    </row>
    <row r="20" spans="1:6">
      <c r="A20" s="3" t="s">
        <v>954</v>
      </c>
    </row>
    <row r="21" spans="1:6">
      <c r="A21" s="4" t="s">
        <v>1092</v>
      </c>
      <c r="B21" s="6" t="n">
        <v>38000000</v>
      </c>
    </row>
    <row r="22" spans="1:6">
      <c r="A22" s="4" t="s">
        <v>1099</v>
      </c>
    </row>
    <row r="23" spans="1:6">
      <c r="A23" s="3" t="s">
        <v>954</v>
      </c>
    </row>
    <row r="24" spans="1:6">
      <c r="A24" s="4" t="s">
        <v>976</v>
      </c>
      <c r="B24" s="6" t="n">
        <v>240000000</v>
      </c>
    </row>
    <row r="25" spans="1:6">
      <c r="A25" s="4" t="s">
        <v>974</v>
      </c>
    </row>
    <row r="26" spans="1:6">
      <c r="A26" s="3" t="s">
        <v>954</v>
      </c>
    </row>
    <row r="27" spans="1:6">
      <c r="A27" s="4" t="s">
        <v>976</v>
      </c>
      <c r="C27" s="5" t="n">
        <v>1085500000</v>
      </c>
    </row>
    <row r="28" spans="1:6">
      <c r="A28" s="4" t="s">
        <v>975</v>
      </c>
      <c r="B28" s="6" t="n">
        <v>700000000</v>
      </c>
    </row>
    <row r="29" spans="1:6">
      <c r="A29" s="4" t="s">
        <v>1100</v>
      </c>
    </row>
    <row r="30" spans="1:6">
      <c r="A30" s="3" t="s">
        <v>954</v>
      </c>
    </row>
    <row r="31" spans="1:6">
      <c r="A31" s="4" t="s">
        <v>975</v>
      </c>
      <c r="B31" s="6" t="n">
        <v>35000000</v>
      </c>
    </row>
    <row r="32" spans="1:6">
      <c r="A32" s="4" t="s">
        <v>1101</v>
      </c>
    </row>
    <row r="33" spans="1:6">
      <c r="A33" s="3" t="s">
        <v>954</v>
      </c>
    </row>
    <row r="34" spans="1:6">
      <c r="A34" s="4" t="s">
        <v>975</v>
      </c>
      <c r="B34" s="6" t="n">
        <v>110000000</v>
      </c>
    </row>
    <row r="35" spans="1:6">
      <c r="A35" s="4" t="s">
        <v>1102</v>
      </c>
    </row>
    <row r="36" spans="1:6">
      <c r="A36" s="3" t="s">
        <v>954</v>
      </c>
    </row>
    <row r="37" spans="1:6">
      <c r="A37" s="4" t="s">
        <v>975</v>
      </c>
      <c r="B37" s="5" t="n">
        <v>250000000</v>
      </c>
    </row>
    <row r="38" spans="1:6">
      <c r="A38" s="4" t="s">
        <v>1103</v>
      </c>
    </row>
    <row r="39" spans="1:6">
      <c r="A39" s="3" t="s">
        <v>954</v>
      </c>
    </row>
    <row r="40" spans="1:6">
      <c r="A40" s="4" t="s">
        <v>989</v>
      </c>
      <c r="B40" s="4" t="s">
        <v>992</v>
      </c>
    </row>
    <row r="41" spans="1:6">
      <c r="A41" s="4" t="s">
        <v>1104</v>
      </c>
    </row>
    <row r="42" spans="1:6">
      <c r="A42" s="3" t="s">
        <v>954</v>
      </c>
    </row>
    <row r="43" spans="1:6">
      <c r="A43" s="4" t="s">
        <v>975</v>
      </c>
      <c r="F43" s="5" t="n">
        <v>38000000</v>
      </c>
    </row>
    <row r="44" spans="1:6">
      <c r="A44" s="4" t="s">
        <v>963</v>
      </c>
    </row>
    <row r="45" spans="1:6">
      <c r="A45" s="3" t="s">
        <v>954</v>
      </c>
    </row>
    <row r="46" spans="1:6">
      <c r="A46" s="4" t="s">
        <v>976</v>
      </c>
      <c r="B46" s="5" t="n">
        <v>1000000000</v>
      </c>
      <c r="D46" s="5" t="n">
        <v>50000000</v>
      </c>
    </row>
    <row r="47" spans="1:6">
      <c r="A47" s="4" t="s">
        <v>1105</v>
      </c>
    </row>
    <row r="48" spans="1:6">
      <c r="A48" s="3" t="s">
        <v>954</v>
      </c>
    </row>
    <row r="49" spans="1:6">
      <c r="A49" s="4" t="s">
        <v>976</v>
      </c>
      <c r="B49" s="6" t="n">
        <v>450000000</v>
      </c>
    </row>
    <row r="50" spans="1:6">
      <c r="A50" s="4" t="s">
        <v>1106</v>
      </c>
    </row>
    <row r="51" spans="1:6">
      <c r="A51" s="3" t="s">
        <v>954</v>
      </c>
    </row>
    <row r="52" spans="1:6">
      <c r="A52" s="4" t="s">
        <v>976</v>
      </c>
      <c r="B52" s="6" t="n">
        <v>10000000</v>
      </c>
    </row>
    <row r="53" spans="1:6">
      <c r="A53" s="4" t="s">
        <v>1107</v>
      </c>
    </row>
    <row r="54" spans="1:6">
      <c r="A54" s="3" t="s">
        <v>954</v>
      </c>
    </row>
    <row r="55" spans="1:6">
      <c r="A55" s="4" t="s">
        <v>1108</v>
      </c>
      <c r="B55" s="6" t="n">
        <v>70000000</v>
      </c>
    </row>
    <row r="56" spans="1:6">
      <c r="A56" s="4" t="s">
        <v>1109</v>
      </c>
    </row>
    <row r="57" spans="1:6">
      <c r="A57" s="3" t="s">
        <v>954</v>
      </c>
    </row>
    <row r="58" spans="1:6">
      <c r="A58" s="4" t="s">
        <v>975</v>
      </c>
      <c r="B58" s="5" t="n">
        <v>275000000</v>
      </c>
    </row>
    <row r="59" spans="1:6">
      <c r="A59" s="4" t="s">
        <v>1110</v>
      </c>
    </row>
    <row r="60" spans="1:6">
      <c r="A60" s="3" t="s">
        <v>954</v>
      </c>
    </row>
    <row r="61" spans="1:6">
      <c r="A61" s="4" t="s">
        <v>989</v>
      </c>
      <c r="B61" s="4" t="s">
        <v>107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970</v>
      </c>
    </row>
    <row r="2" spans="1:2">
      <c r="A2" s="3" t="s">
        <v>954</v>
      </c>
    </row>
    <row r="3" spans="1:2">
      <c r="A3" s="4" t="s">
        <v>1092</v>
      </c>
      <c r="B3" s="7" t="n">
        <v>608.4</v>
      </c>
    </row>
    <row r="4" spans="1:2">
      <c r="A4" s="4" t="s">
        <v>1093</v>
      </c>
    </row>
    <row r="5" spans="1:2">
      <c r="A5" s="3" t="s">
        <v>954</v>
      </c>
    </row>
    <row r="6" spans="1:2">
      <c r="A6" s="4" t="s">
        <v>1092</v>
      </c>
      <c r="B6" s="8" t="n">
        <v>40.8</v>
      </c>
    </row>
    <row r="7" spans="1:2">
      <c r="A7" s="4" t="s">
        <v>1096</v>
      </c>
    </row>
    <row r="8" spans="1:2">
      <c r="A8" s="3" t="s">
        <v>954</v>
      </c>
    </row>
    <row r="9" spans="1:2">
      <c r="A9" s="4" t="s">
        <v>1092</v>
      </c>
      <c r="B9" s="8" t="n">
        <v>206.3</v>
      </c>
    </row>
    <row r="10" spans="1:2">
      <c r="A10" s="4" t="s">
        <v>1097</v>
      </c>
    </row>
    <row r="11" spans="1:2">
      <c r="A11" s="3" t="s">
        <v>954</v>
      </c>
    </row>
    <row r="12" spans="1:2">
      <c r="A12" s="4" t="s">
        <v>1092</v>
      </c>
      <c r="B12" s="8" t="n">
        <v>236.9</v>
      </c>
    </row>
    <row r="13" spans="1:2">
      <c r="A13" s="4" t="s">
        <v>1098</v>
      </c>
    </row>
    <row r="14" spans="1:2">
      <c r="A14" s="3" t="s">
        <v>954</v>
      </c>
    </row>
    <row r="15" spans="1:2">
      <c r="A15" s="4" t="s">
        <v>1092</v>
      </c>
      <c r="B15" s="6" t="n">
        <v>38</v>
      </c>
    </row>
    <row r="16" spans="1:2">
      <c r="A16" s="4" t="s">
        <v>1095</v>
      </c>
    </row>
    <row r="17" spans="1:2">
      <c r="A17" s="3" t="s">
        <v>954</v>
      </c>
    </row>
    <row r="18" spans="1:2">
      <c r="A18" s="4" t="s">
        <v>1092</v>
      </c>
      <c r="B18" s="7" t="n">
        <v>86.400000000000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12</v>
      </c>
      <c r="B1" s="2" t="s">
        <v>1</v>
      </c>
    </row>
    <row r="2" spans="1:4">
      <c r="B2" s="2" t="s">
        <v>1113</v>
      </c>
      <c r="C2" s="2" t="s">
        <v>710</v>
      </c>
      <c r="D2" s="2" t="s">
        <v>644</v>
      </c>
    </row>
    <row r="3" spans="1:4">
      <c r="A3" s="3" t="s">
        <v>1114</v>
      </c>
    </row>
    <row r="4" spans="1:4">
      <c r="A4" s="4" t="s">
        <v>1115</v>
      </c>
      <c r="B4" s="5" t="n">
        <v>0</v>
      </c>
      <c r="C4" s="5" t="n">
        <v>0</v>
      </c>
      <c r="D4" s="5" t="n">
        <v>0</v>
      </c>
    </row>
    <row r="5" spans="1:4">
      <c r="A5" s="4" t="s">
        <v>191</v>
      </c>
    </row>
    <row r="6" spans="1:4">
      <c r="A6" s="3" t="s">
        <v>1114</v>
      </c>
    </row>
    <row r="7" spans="1:4">
      <c r="A7" s="4" t="s">
        <v>1116</v>
      </c>
      <c r="B7" s="4" t="s">
        <v>606</v>
      </c>
    </row>
    <row r="8" spans="1:4">
      <c r="A8" s="4" t="s">
        <v>178</v>
      </c>
    </row>
    <row r="9" spans="1:4">
      <c r="A9" s="3" t="s">
        <v>1114</v>
      </c>
    </row>
    <row r="10" spans="1:4">
      <c r="A10" s="4" t="s">
        <v>1117</v>
      </c>
      <c r="B10" s="6" t="n">
        <v>4</v>
      </c>
    </row>
    <row r="11" spans="1:4">
      <c r="A11" s="4" t="s">
        <v>1118</v>
      </c>
    </row>
    <row r="12" spans="1:4">
      <c r="A12" s="3" t="s">
        <v>1114</v>
      </c>
    </row>
    <row r="13" spans="1:4">
      <c r="A13" s="4" t="s">
        <v>1119</v>
      </c>
      <c r="B13" s="5" t="n">
        <v>-600000</v>
      </c>
    </row>
    <row r="14" spans="1:4">
      <c r="A14" s="4" t="s">
        <v>1120</v>
      </c>
    </row>
    <row r="15" spans="1:4">
      <c r="A15" s="3" t="s">
        <v>1114</v>
      </c>
    </row>
    <row r="16" spans="1:4">
      <c r="A16" s="4" t="s">
        <v>1121</v>
      </c>
      <c r="B16" s="6" t="n">
        <v>3800000</v>
      </c>
      <c r="C16" s="5" t="n">
        <v>1500000</v>
      </c>
      <c r="D16" s="5" t="n">
        <v>25100000</v>
      </c>
    </row>
    <row r="17" spans="1:4">
      <c r="A17" s="4" t="s">
        <v>1122</v>
      </c>
      <c r="B17" s="5" t="n">
        <v>1400000</v>
      </c>
    </row>
    <row r="18" spans="1:4">
      <c r="A18" s="4" t="s">
        <v>1123</v>
      </c>
    </row>
    <row r="19" spans="1:4">
      <c r="A19" s="3" t="s">
        <v>1114</v>
      </c>
    </row>
    <row r="20" spans="1:4">
      <c r="A20" s="4" t="s">
        <v>1124</v>
      </c>
      <c r="B20" s="4" t="s">
        <v>11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8"/>
    <col customWidth="1" max="5" min="5" width="19"/>
    <col customWidth="1" max="6" min="6" width="28"/>
  </cols>
  <sheetData>
    <row r="1" spans="1:6">
      <c r="A1" s="1" t="s">
        <v>1126</v>
      </c>
      <c r="B1" s="2" t="s">
        <v>709</v>
      </c>
      <c r="C1" s="2" t="s">
        <v>1127</v>
      </c>
      <c r="D1" s="2" t="s">
        <v>1128</v>
      </c>
      <c r="E1" s="2" t="s">
        <v>1129</v>
      </c>
      <c r="F1" s="2" t="s">
        <v>1130</v>
      </c>
    </row>
    <row r="2" spans="1:6">
      <c r="A2" s="3" t="s">
        <v>1131</v>
      </c>
    </row>
    <row r="3" spans="1:6">
      <c r="A3" s="4" t="s">
        <v>752</v>
      </c>
      <c r="B3" s="7" t="n">
        <v>240.9</v>
      </c>
      <c r="F3" s="7" t="n">
        <v>461.8</v>
      </c>
    </row>
    <row r="4" spans="1:6">
      <c r="A4" s="4" t="s">
        <v>1132</v>
      </c>
      <c r="B4" s="8" t="n">
        <v>210.7</v>
      </c>
      <c r="F4" s="8" t="n">
        <v>399.9</v>
      </c>
    </row>
    <row r="5" spans="1:6">
      <c r="A5" s="4" t="s">
        <v>1133</v>
      </c>
      <c r="B5" s="8" t="n">
        <v>30.2</v>
      </c>
      <c r="F5" s="8" t="n">
        <v>61.9</v>
      </c>
    </row>
    <row r="6" spans="1:6">
      <c r="A6" s="4" t="s">
        <v>1134</v>
      </c>
      <c r="B6" s="8" t="n">
        <v>-264.9</v>
      </c>
      <c r="F6" s="8" t="n">
        <v>-415.7</v>
      </c>
    </row>
    <row r="7" spans="1:6">
      <c r="A7" s="4" t="s">
        <v>1135</v>
      </c>
      <c r="B7" s="8" t="n">
        <v>-249.5</v>
      </c>
      <c r="F7" s="8" t="n">
        <v>-399.5</v>
      </c>
    </row>
    <row r="8" spans="1:6">
      <c r="A8" s="4" t="s">
        <v>1136</v>
      </c>
      <c r="B8" s="8" t="n">
        <v>-15.4</v>
      </c>
      <c r="F8" s="8" t="n">
        <v>-16.2</v>
      </c>
    </row>
    <row r="9" spans="1:6">
      <c r="A9" s="4" t="s">
        <v>1137</v>
      </c>
      <c r="B9" s="8" t="n">
        <v>38.8</v>
      </c>
      <c r="F9" s="7" t="n">
        <v>0.4</v>
      </c>
    </row>
    <row r="10" spans="1:6">
      <c r="A10" s="4" t="s">
        <v>174</v>
      </c>
    </row>
    <row r="11" spans="1:6">
      <c r="A11" s="3" t="s">
        <v>1131</v>
      </c>
    </row>
    <row r="12" spans="1:6">
      <c r="A12" s="4" t="s">
        <v>1138</v>
      </c>
      <c r="C12" s="6" t="n">
        <v>86484065</v>
      </c>
      <c r="E12" s="6" t="n">
        <v>40050000</v>
      </c>
      <c r="F12" s="6" t="n">
        <v>39277822</v>
      </c>
    </row>
    <row r="13" spans="1:6">
      <c r="A13" s="4" t="s">
        <v>1139</v>
      </c>
    </row>
    <row r="14" spans="1:6">
      <c r="A14" s="3" t="s">
        <v>1131</v>
      </c>
    </row>
    <row r="15" spans="1:6">
      <c r="A15" s="4" t="s">
        <v>752</v>
      </c>
      <c r="B15" s="8" t="n">
        <v>188.9</v>
      </c>
      <c r="F15" s="7" t="n">
        <v>158.3</v>
      </c>
    </row>
    <row r="16" spans="1:6">
      <c r="A16" s="4" t="s">
        <v>1134</v>
      </c>
      <c r="B16" s="8" t="n">
        <v>-202.1</v>
      </c>
      <c r="F16" s="8" t="n">
        <v>-142.4</v>
      </c>
    </row>
    <row r="17" spans="1:6">
      <c r="A17" s="4" t="s">
        <v>1140</v>
      </c>
    </row>
    <row r="18" spans="1:6">
      <c r="A18" s="3" t="s">
        <v>1131</v>
      </c>
    </row>
    <row r="19" spans="1:6">
      <c r="A19" s="4" t="s">
        <v>752</v>
      </c>
      <c r="B19" s="8" t="n">
        <v>24.4</v>
      </c>
      <c r="F19" s="6" t="n">
        <v>0</v>
      </c>
    </row>
    <row r="20" spans="1:6">
      <c r="A20" s="4" t="s">
        <v>1134</v>
      </c>
      <c r="B20" s="6" t="n">
        <v>-34</v>
      </c>
      <c r="F20" s="8" t="n">
        <v>-8.4</v>
      </c>
    </row>
    <row r="21" spans="1:6">
      <c r="A21" s="4" t="s">
        <v>1141</v>
      </c>
    </row>
    <row r="22" spans="1:6">
      <c r="A22" s="3" t="s">
        <v>1131</v>
      </c>
    </row>
    <row r="23" spans="1:6">
      <c r="A23" s="4" t="s">
        <v>752</v>
      </c>
      <c r="B23" s="6" t="n">
        <v>0</v>
      </c>
      <c r="F23" s="8" t="n">
        <v>2.1</v>
      </c>
    </row>
    <row r="24" spans="1:6">
      <c r="A24" s="4" t="s">
        <v>1134</v>
      </c>
      <c r="B24" s="6" t="n">
        <v>0</v>
      </c>
      <c r="F24" s="8" t="n">
        <v>-2.4</v>
      </c>
    </row>
    <row r="25" spans="1:6">
      <c r="A25" s="4" t="s">
        <v>1142</v>
      </c>
    </row>
    <row r="26" spans="1:6">
      <c r="A26" s="3" t="s">
        <v>1131</v>
      </c>
    </row>
    <row r="27" spans="1:6">
      <c r="A27" s="4" t="s">
        <v>752</v>
      </c>
      <c r="B27" s="8" t="n">
        <v>23.4</v>
      </c>
      <c r="F27" s="6" t="n">
        <v>93</v>
      </c>
    </row>
    <row r="28" spans="1:6">
      <c r="A28" s="4" t="s">
        <v>1134</v>
      </c>
      <c r="B28" s="8" t="n">
        <v>-24.8</v>
      </c>
      <c r="F28" s="5" t="n">
        <v>-94</v>
      </c>
    </row>
    <row r="29" spans="1:6">
      <c r="A29" s="4" t="s">
        <v>1143</v>
      </c>
    </row>
    <row r="30" spans="1:6">
      <c r="A30" s="3" t="s">
        <v>1131</v>
      </c>
    </row>
    <row r="31" spans="1:6">
      <c r="A31" s="4" t="s">
        <v>1144</v>
      </c>
      <c r="C31" s="6" t="n">
        <v>600000</v>
      </c>
      <c r="F31" s="6" t="n">
        <v>16461000</v>
      </c>
    </row>
    <row r="32" spans="1:6">
      <c r="A32" s="4" t="s">
        <v>1145</v>
      </c>
    </row>
    <row r="33" spans="1:6">
      <c r="A33" s="3" t="s">
        <v>1131</v>
      </c>
    </row>
    <row r="34" spans="1:6">
      <c r="A34" s="4" t="s">
        <v>752</v>
      </c>
      <c r="B34" s="8" t="n">
        <v>3.4</v>
      </c>
      <c r="F34" s="7" t="n">
        <v>200.3</v>
      </c>
    </row>
    <row r="35" spans="1:6">
      <c r="A35" s="4" t="s">
        <v>1134</v>
      </c>
      <c r="B35" s="6" t="n">
        <v>-2</v>
      </c>
      <c r="F35" s="6" t="n">
        <v>-157</v>
      </c>
    </row>
    <row r="36" spans="1:6">
      <c r="A36" s="4" t="s">
        <v>1146</v>
      </c>
    </row>
    <row r="37" spans="1:6">
      <c r="A37" s="3" t="s">
        <v>1131</v>
      </c>
    </row>
    <row r="38" spans="1:6">
      <c r="A38" s="4" t="s">
        <v>752</v>
      </c>
      <c r="B38" s="6" t="n">
        <v>0</v>
      </c>
      <c r="F38" s="6" t="n">
        <v>0</v>
      </c>
    </row>
    <row r="39" spans="1:6">
      <c r="A39" s="4" t="s">
        <v>1134</v>
      </c>
      <c r="B39" s="6" t="n">
        <v>0</v>
      </c>
      <c r="F39" s="6" t="n">
        <v>0</v>
      </c>
    </row>
    <row r="40" spans="1:6">
      <c r="A40" s="4" t="s">
        <v>1147</v>
      </c>
    </row>
    <row r="41" spans="1:6">
      <c r="A41" s="3" t="s">
        <v>1131</v>
      </c>
    </row>
    <row r="42" spans="1:6">
      <c r="A42" s="4" t="s">
        <v>752</v>
      </c>
      <c r="B42" s="8" t="n">
        <v>0.2</v>
      </c>
      <c r="F42" s="8" t="n">
        <v>6.1</v>
      </c>
    </row>
    <row r="43" spans="1:6">
      <c r="A43" s="4" t="s">
        <v>1134</v>
      </c>
      <c r="B43" s="8" t="n">
        <v>-0.1</v>
      </c>
      <c r="F43" s="7" t="n">
        <v>-4.8</v>
      </c>
    </row>
    <row r="44" spans="1:6">
      <c r="A44" s="4" t="s">
        <v>1148</v>
      </c>
    </row>
    <row r="45" spans="1:6">
      <c r="A45" s="3" t="s">
        <v>1131</v>
      </c>
    </row>
    <row r="46" spans="1:6">
      <c r="A46" s="4" t="s">
        <v>1149</v>
      </c>
      <c r="F46" s="6" t="n">
        <v>137750000</v>
      </c>
    </row>
    <row r="47" spans="1:6">
      <c r="A47" s="4" t="s">
        <v>1150</v>
      </c>
    </row>
    <row r="48" spans="1:6">
      <c r="A48" s="3" t="s">
        <v>1131</v>
      </c>
    </row>
    <row r="49" spans="1:6">
      <c r="A49" s="4" t="s">
        <v>752</v>
      </c>
      <c r="B49" s="8" t="n">
        <v>0.6</v>
      </c>
      <c r="F49" s="5" t="n">
        <v>2</v>
      </c>
    </row>
    <row r="50" spans="1:6">
      <c r="A50" s="4" t="s">
        <v>1134</v>
      </c>
      <c r="B50" s="6" t="n">
        <v>0</v>
      </c>
      <c r="F50" s="6" t="n">
        <v>0</v>
      </c>
    </row>
    <row r="51" spans="1:6">
      <c r="A51" s="4" t="s">
        <v>1149</v>
      </c>
      <c r="D51" s="6" t="n">
        <v>147000000</v>
      </c>
    </row>
    <row r="52" spans="1:6">
      <c r="A52" s="4" t="s">
        <v>1151</v>
      </c>
    </row>
    <row r="53" spans="1:6">
      <c r="A53" s="3" t="s">
        <v>1131</v>
      </c>
    </row>
    <row r="54" spans="1:6">
      <c r="A54" s="4" t="s">
        <v>752</v>
      </c>
      <c r="B54" s="6" t="n">
        <v>0</v>
      </c>
      <c r="F54" s="6" t="n">
        <v>0</v>
      </c>
    </row>
    <row r="55" spans="1:6">
      <c r="A55" s="4" t="s">
        <v>1134</v>
      </c>
      <c r="B55" s="8" t="n">
        <v>-1.9</v>
      </c>
      <c r="F55" s="8" t="n">
        <v>-6.7</v>
      </c>
    </row>
    <row r="56" spans="1:6">
      <c r="A56" s="4" t="s">
        <v>1152</v>
      </c>
    </row>
    <row r="57" spans="1:6">
      <c r="A57" s="3" t="s">
        <v>1131</v>
      </c>
    </row>
    <row r="58" spans="1:6">
      <c r="A58" s="4" t="s">
        <v>752</v>
      </c>
      <c r="B58" s="6" t="n">
        <v>0</v>
      </c>
      <c r="F58" s="6" t="n">
        <v>0</v>
      </c>
    </row>
    <row r="59" spans="1:6">
      <c r="A59" s="4" t="s">
        <v>1134</v>
      </c>
      <c r="B59" s="5" t="n">
        <v>0</v>
      </c>
      <c r="F59"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5</v>
      </c>
      <c r="D2" s="2" t="s">
        <v>118</v>
      </c>
    </row>
    <row r="3" spans="1:4">
      <c r="A3" s="4" t="s">
        <v>1154</v>
      </c>
    </row>
    <row r="4" spans="1:4">
      <c r="A4" s="3" t="s">
        <v>1155</v>
      </c>
    </row>
    <row r="5" spans="1:4">
      <c r="A5" s="4" t="s">
        <v>1156</v>
      </c>
      <c r="B5" s="7" t="n">
        <v>22.8</v>
      </c>
      <c r="C5" s="7" t="n">
        <v>7.8</v>
      </c>
      <c r="D5" s="7" t="n">
        <v>-71.2</v>
      </c>
    </row>
    <row r="6" spans="1:4">
      <c r="A6" s="4" t="s">
        <v>1157</v>
      </c>
    </row>
    <row r="7" spans="1:4">
      <c r="A7" s="3" t="s">
        <v>1155</v>
      </c>
    </row>
    <row r="8" spans="1:4">
      <c r="A8" s="4" t="s">
        <v>1158</v>
      </c>
      <c r="B8" s="6" t="n">
        <v>-41</v>
      </c>
      <c r="C8" s="8" t="n">
        <v>32.1</v>
      </c>
      <c r="D8" s="6" t="n">
        <v>-13</v>
      </c>
    </row>
    <row r="9" spans="1:4">
      <c r="A9" s="4" t="s">
        <v>1159</v>
      </c>
      <c r="B9" s="8" t="n">
        <v>-6.8</v>
      </c>
      <c r="C9" s="8" t="n">
        <v>8.1</v>
      </c>
    </row>
    <row r="10" spans="1:4">
      <c r="A10" s="4" t="s">
        <v>1160</v>
      </c>
    </row>
    <row r="11" spans="1:4">
      <c r="A11" s="3" t="s">
        <v>1155</v>
      </c>
    </row>
    <row r="12" spans="1:4">
      <c r="A12" s="4" t="s">
        <v>1161</v>
      </c>
      <c r="B12" s="6" t="n">
        <v>18</v>
      </c>
      <c r="C12" s="8" t="n">
        <v>0.9</v>
      </c>
      <c r="D12" s="8" t="n">
        <v>-33.1</v>
      </c>
    </row>
    <row r="13" spans="1:4">
      <c r="A13" s="4" t="s">
        <v>1162</v>
      </c>
    </row>
    <row r="14" spans="1:4">
      <c r="A14" s="3" t="s">
        <v>1155</v>
      </c>
    </row>
    <row r="15" spans="1:4">
      <c r="A15" s="4" t="s">
        <v>1161</v>
      </c>
      <c r="B15" s="6" t="n">
        <v>0</v>
      </c>
      <c r="C15" s="8" t="n">
        <v>7.7</v>
      </c>
      <c r="D15" s="6" t="n">
        <v>0</v>
      </c>
    </row>
    <row r="16" spans="1:4">
      <c r="A16" s="4" t="s">
        <v>1163</v>
      </c>
    </row>
    <row r="17" spans="1:4">
      <c r="A17" s="3" t="s">
        <v>1155</v>
      </c>
    </row>
    <row r="18" spans="1:4">
      <c r="A18" s="4" t="s">
        <v>1164</v>
      </c>
      <c r="B18" s="8" t="n">
        <v>4.8</v>
      </c>
      <c r="C18" s="8" t="n">
        <v>-1.7</v>
      </c>
      <c r="D18" s="8" t="n">
        <v>-38.6</v>
      </c>
    </row>
    <row r="19" spans="1:4">
      <c r="A19" s="4" t="s">
        <v>1165</v>
      </c>
      <c r="B19" s="5" t="n">
        <v>0</v>
      </c>
      <c r="C19" s="7" t="n">
        <v>0.9</v>
      </c>
      <c r="D19" s="7" t="n">
        <v>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1</v>
      </c>
    </row>
    <row r="2" spans="1:2">
      <c r="B2" s="2" t="s">
        <v>709</v>
      </c>
    </row>
    <row r="3" spans="1:2">
      <c r="A3" s="3" t="s">
        <v>1167</v>
      </c>
    </row>
    <row r="4" spans="1:2">
      <c r="A4" s="4" t="s">
        <v>1168</v>
      </c>
      <c r="B4" s="5" t="n">
        <v>0</v>
      </c>
    </row>
    <row r="5" spans="1:2">
      <c r="A5" s="4" t="s">
        <v>174</v>
      </c>
    </row>
    <row r="6" spans="1:2">
      <c r="A6" s="3" t="s">
        <v>1167</v>
      </c>
    </row>
    <row r="7" spans="1:2">
      <c r="A7" s="4" t="s">
        <v>1168</v>
      </c>
      <c r="B7" s="8" t="n">
        <v>-4.8</v>
      </c>
    </row>
    <row r="8" spans="1:2">
      <c r="A8" s="4" t="s">
        <v>1143</v>
      </c>
    </row>
    <row r="9" spans="1:2">
      <c r="A9" s="3" t="s">
        <v>1167</v>
      </c>
    </row>
    <row r="10" spans="1:2">
      <c r="A10" s="4" t="s">
        <v>1168</v>
      </c>
      <c r="B10" s="7" t="n">
        <v>4.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65</v>
      </c>
    </row>
    <row r="3" spans="1:3">
      <c r="A3" s="3" t="s">
        <v>1155</v>
      </c>
    </row>
    <row r="4" spans="1:3">
      <c r="A4" s="4" t="s">
        <v>1170</v>
      </c>
      <c r="B4" s="7" t="n">
        <v>5.1</v>
      </c>
      <c r="C4" s="7" t="n">
        <v>23.1</v>
      </c>
    </row>
    <row r="5" spans="1:3">
      <c r="A5" s="4" t="s">
        <v>1171</v>
      </c>
      <c r="B5" s="8" t="n">
        <v>3.6</v>
      </c>
      <c r="C5" s="6" t="n">
        <v>-3</v>
      </c>
    </row>
    <row r="6" spans="1:3">
      <c r="A6" s="4" t="s">
        <v>184</v>
      </c>
      <c r="B6" s="7" t="n">
        <v>8.699999999999999</v>
      </c>
      <c r="C6" s="7" t="n">
        <v>20.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5</v>
      </c>
      <c r="D2" s="2" t="s">
        <v>118</v>
      </c>
    </row>
    <row r="3" spans="1:4">
      <c r="A3" s="3" t="s">
        <v>1173</v>
      </c>
    </row>
    <row r="4" spans="1:4">
      <c r="A4" s="4" t="s">
        <v>1174</v>
      </c>
      <c r="B4" s="7" t="n">
        <v>20.7</v>
      </c>
      <c r="C4" s="7" t="n">
        <v>90.90000000000001</v>
      </c>
      <c r="D4" s="7" t="n">
        <v>47.5</v>
      </c>
    </row>
    <row r="5" spans="1:4">
      <c r="A5" s="4" t="s">
        <v>752</v>
      </c>
      <c r="B5" s="8" t="n">
        <v>14.5</v>
      </c>
      <c r="C5" s="6" t="n">
        <v>13</v>
      </c>
    </row>
    <row r="6" spans="1:4">
      <c r="A6" s="4" t="s">
        <v>1137</v>
      </c>
      <c r="B6" s="8" t="n">
        <v>-38.8</v>
      </c>
      <c r="C6" s="8" t="n">
        <v>-0.4</v>
      </c>
    </row>
    <row r="7" spans="1:4">
      <c r="A7" s="4" t="s">
        <v>1175</v>
      </c>
    </row>
    <row r="8" spans="1:4">
      <c r="A8" s="3" t="s">
        <v>1173</v>
      </c>
    </row>
    <row r="9" spans="1:4">
      <c r="A9" s="4" t="s">
        <v>752</v>
      </c>
      <c r="B9" s="8" t="n">
        <v>269.8</v>
      </c>
      <c r="C9" s="8" t="n">
        <v>477.6</v>
      </c>
    </row>
    <row r="10" spans="1:4">
      <c r="A10" s="4" t="s">
        <v>1134</v>
      </c>
      <c r="B10" s="8" t="n">
        <v>-760.7</v>
      </c>
      <c r="C10" s="8" t="n">
        <v>-789.7</v>
      </c>
    </row>
    <row r="11" spans="1:4">
      <c r="A11" s="4" t="s">
        <v>1176</v>
      </c>
      <c r="B11" s="8" t="n">
        <v>-490.9</v>
      </c>
      <c r="C11" s="8" t="n">
        <v>-312.1</v>
      </c>
    </row>
    <row r="12" spans="1:4">
      <c r="A12" s="4" t="s">
        <v>1177</v>
      </c>
    </row>
    <row r="13" spans="1:4">
      <c r="A13" s="3" t="s">
        <v>1173</v>
      </c>
    </row>
    <row r="14" spans="1:4">
      <c r="A14" s="4" t="s">
        <v>752</v>
      </c>
      <c r="B14" s="8" t="n">
        <v>12.1</v>
      </c>
      <c r="C14" s="8" t="n">
        <v>15.8</v>
      </c>
    </row>
    <row r="15" spans="1:4">
      <c r="A15" s="4" t="s">
        <v>1134</v>
      </c>
      <c r="B15" s="6" t="n">
        <v>0</v>
      </c>
      <c r="C15" s="6" t="n">
        <v>0</v>
      </c>
    </row>
    <row r="16" spans="1:4">
      <c r="A16" s="4" t="s">
        <v>1176</v>
      </c>
      <c r="B16" s="8" t="n">
        <v>12.1</v>
      </c>
      <c r="C16" s="8" t="n">
        <v>15.8</v>
      </c>
    </row>
    <row r="17" spans="1:4">
      <c r="A17" s="4" t="s">
        <v>1178</v>
      </c>
    </row>
    <row r="18" spans="1:4">
      <c r="A18" s="3" t="s">
        <v>1173</v>
      </c>
    </row>
    <row r="19" spans="1:4">
      <c r="A19" s="4" t="s">
        <v>752</v>
      </c>
      <c r="B19" s="8" t="n">
        <v>257.7</v>
      </c>
      <c r="C19" s="8" t="n">
        <v>461.8</v>
      </c>
    </row>
    <row r="20" spans="1:4">
      <c r="A20" s="4" t="s">
        <v>1134</v>
      </c>
      <c r="B20" s="8" t="n">
        <v>-760.7</v>
      </c>
      <c r="C20" s="8" t="n">
        <v>-789.7</v>
      </c>
    </row>
    <row r="21" spans="1:4">
      <c r="A21" s="4" t="s">
        <v>1176</v>
      </c>
      <c r="B21" s="6" t="n">
        <v>-503</v>
      </c>
      <c r="C21" s="8" t="n">
        <v>-327.9</v>
      </c>
    </row>
    <row r="22" spans="1:4">
      <c r="A22" s="4" t="s">
        <v>1179</v>
      </c>
    </row>
    <row r="23" spans="1:4">
      <c r="A23" s="3" t="s">
        <v>1173</v>
      </c>
    </row>
    <row r="24" spans="1:4">
      <c r="A24" s="4" t="s">
        <v>752</v>
      </c>
      <c r="B24" s="6" t="n">
        <v>0</v>
      </c>
      <c r="C24" s="6" t="n">
        <v>0</v>
      </c>
    </row>
    <row r="25" spans="1:4">
      <c r="A25" s="4" t="s">
        <v>1134</v>
      </c>
      <c r="B25" s="6" t="n">
        <v>0</v>
      </c>
      <c r="C25" s="6" t="n">
        <v>0</v>
      </c>
    </row>
    <row r="26" spans="1:4">
      <c r="A26" s="4" t="s">
        <v>1176</v>
      </c>
      <c r="B26" s="6" t="n">
        <v>0</v>
      </c>
      <c r="C26" s="6" t="n">
        <v>0</v>
      </c>
    </row>
    <row r="27" spans="1:4">
      <c r="A27" s="4" t="s">
        <v>1180</v>
      </c>
    </row>
    <row r="28" spans="1:4">
      <c r="A28" s="3" t="s">
        <v>1173</v>
      </c>
    </row>
    <row r="29" spans="1:4">
      <c r="A29" s="4" t="s">
        <v>752</v>
      </c>
      <c r="B29" s="8" t="n">
        <v>240.3</v>
      </c>
      <c r="C29" s="8" t="n">
        <v>459.8</v>
      </c>
    </row>
    <row r="30" spans="1:4">
      <c r="A30" s="4" t="s">
        <v>1134</v>
      </c>
      <c r="B30" s="6" t="n">
        <v>-263</v>
      </c>
      <c r="C30" s="6" t="n">
        <v>-409</v>
      </c>
    </row>
    <row r="31" spans="1:4">
      <c r="A31" s="4" t="s">
        <v>1181</v>
      </c>
    </row>
    <row r="32" spans="1:4">
      <c r="A32" s="3" t="s">
        <v>1173</v>
      </c>
    </row>
    <row r="33" spans="1:4">
      <c r="A33" s="4" t="s">
        <v>752</v>
      </c>
      <c r="B33" s="6" t="n">
        <v>0</v>
      </c>
      <c r="C33" s="6" t="n">
        <v>0</v>
      </c>
    </row>
    <row r="34" spans="1:4">
      <c r="A34" s="4" t="s">
        <v>1134</v>
      </c>
      <c r="B34" s="6" t="n">
        <v>0</v>
      </c>
      <c r="C34" s="6" t="n">
        <v>0</v>
      </c>
    </row>
    <row r="35" spans="1:4">
      <c r="A35" s="4" t="s">
        <v>1182</v>
      </c>
    </row>
    <row r="36" spans="1:4">
      <c r="A36" s="3" t="s">
        <v>1173</v>
      </c>
    </row>
    <row r="37" spans="1:4">
      <c r="A37" s="4" t="s">
        <v>752</v>
      </c>
      <c r="B37" s="8" t="n">
        <v>240.3</v>
      </c>
      <c r="C37" s="8" t="n">
        <v>459.8</v>
      </c>
    </row>
    <row r="38" spans="1:4">
      <c r="A38" s="4" t="s">
        <v>1134</v>
      </c>
      <c r="B38" s="6" t="n">
        <v>-263</v>
      </c>
      <c r="C38" s="6" t="n">
        <v>-409</v>
      </c>
    </row>
    <row r="39" spans="1:4">
      <c r="A39" s="4" t="s">
        <v>1183</v>
      </c>
    </row>
    <row r="40" spans="1:4">
      <c r="A40" s="3" t="s">
        <v>1173</v>
      </c>
    </row>
    <row r="41" spans="1:4">
      <c r="A41" s="4" t="s">
        <v>752</v>
      </c>
      <c r="B41" s="6" t="n">
        <v>0</v>
      </c>
      <c r="C41" s="6" t="n">
        <v>0</v>
      </c>
    </row>
    <row r="42" spans="1:4">
      <c r="A42" s="4" t="s">
        <v>1134</v>
      </c>
      <c r="B42" s="6" t="n">
        <v>0</v>
      </c>
      <c r="C42" s="6" t="n">
        <v>0</v>
      </c>
    </row>
    <row r="43" spans="1:4">
      <c r="A43" s="4" t="s">
        <v>1184</v>
      </c>
    </row>
    <row r="44" spans="1:4">
      <c r="A44" s="3" t="s">
        <v>1173</v>
      </c>
    </row>
    <row r="45" spans="1:4">
      <c r="A45" s="4" t="s">
        <v>752</v>
      </c>
      <c r="C45" s="8" t="n">
        <v>15.8</v>
      </c>
    </row>
    <row r="46" spans="1:4">
      <c r="A46" s="4" t="s">
        <v>1185</v>
      </c>
    </row>
    <row r="47" spans="1:4">
      <c r="A47" s="3" t="s">
        <v>1173</v>
      </c>
    </row>
    <row r="48" spans="1:4">
      <c r="A48" s="4" t="s">
        <v>752</v>
      </c>
      <c r="C48" s="8" t="n">
        <v>15.8</v>
      </c>
    </row>
    <row r="49" spans="1:4">
      <c r="A49" s="4" t="s">
        <v>1186</v>
      </c>
    </row>
    <row r="50" spans="1:4">
      <c r="A50" s="3" t="s">
        <v>1173</v>
      </c>
    </row>
    <row r="51" spans="1:4">
      <c r="A51" s="4" t="s">
        <v>752</v>
      </c>
      <c r="C51" s="6" t="n">
        <v>0</v>
      </c>
    </row>
    <row r="52" spans="1:4">
      <c r="A52" s="4" t="s">
        <v>1187</v>
      </c>
    </row>
    <row r="53" spans="1:4">
      <c r="A53" s="3" t="s">
        <v>1173</v>
      </c>
    </row>
    <row r="54" spans="1:4">
      <c r="A54" s="4" t="s">
        <v>752</v>
      </c>
      <c r="C54" s="6" t="n">
        <v>0</v>
      </c>
    </row>
    <row r="55" spans="1:4">
      <c r="A55" s="4" t="s">
        <v>1188</v>
      </c>
    </row>
    <row r="56" spans="1:4">
      <c r="A56" s="3" t="s">
        <v>1173</v>
      </c>
    </row>
    <row r="57" spans="1:4">
      <c r="A57" s="4" t="s">
        <v>752</v>
      </c>
      <c r="B57" s="8" t="n">
        <v>12.1</v>
      </c>
    </row>
    <row r="58" spans="1:4">
      <c r="A58" s="4" t="s">
        <v>1189</v>
      </c>
    </row>
    <row r="59" spans="1:4">
      <c r="A59" s="3" t="s">
        <v>1173</v>
      </c>
    </row>
    <row r="60" spans="1:4">
      <c r="A60" s="4" t="s">
        <v>752</v>
      </c>
      <c r="B60" s="8" t="n">
        <v>12.1</v>
      </c>
    </row>
    <row r="61" spans="1:4">
      <c r="A61" s="4" t="s">
        <v>1190</v>
      </c>
    </row>
    <row r="62" spans="1:4">
      <c r="A62" s="3" t="s">
        <v>1173</v>
      </c>
    </row>
    <row r="63" spans="1:4">
      <c r="A63" s="4" t="s">
        <v>752</v>
      </c>
      <c r="B63" s="6" t="n">
        <v>0</v>
      </c>
    </row>
    <row r="64" spans="1:4">
      <c r="A64" s="4" t="s">
        <v>1191</v>
      </c>
    </row>
    <row r="65" spans="1:4">
      <c r="A65" s="3" t="s">
        <v>1173</v>
      </c>
    </row>
    <row r="66" spans="1:4">
      <c r="A66" s="4" t="s">
        <v>752</v>
      </c>
      <c r="B66" s="6" t="n">
        <v>0</v>
      </c>
    </row>
    <row r="67" spans="1:4">
      <c r="A67" s="4" t="s">
        <v>1192</v>
      </c>
    </row>
    <row r="68" spans="1:4">
      <c r="A68" s="3" t="s">
        <v>1173</v>
      </c>
    </row>
    <row r="69" spans="1:4">
      <c r="A69" s="4" t="s">
        <v>752</v>
      </c>
      <c r="B69" s="8" t="n">
        <v>0.6</v>
      </c>
      <c r="C69" s="6" t="n">
        <v>2</v>
      </c>
    </row>
    <row r="70" spans="1:4">
      <c r="A70" s="4" t="s">
        <v>1134</v>
      </c>
      <c r="B70" s="8" t="n">
        <v>-1.9</v>
      </c>
      <c r="C70" s="8" t="n">
        <v>-6.7</v>
      </c>
    </row>
    <row r="71" spans="1:4">
      <c r="A71" s="4" t="s">
        <v>1193</v>
      </c>
    </row>
    <row r="72" spans="1:4">
      <c r="A72" s="3" t="s">
        <v>1173</v>
      </c>
    </row>
    <row r="73" spans="1:4">
      <c r="A73" s="4" t="s">
        <v>752</v>
      </c>
      <c r="B73" s="6" t="n">
        <v>0</v>
      </c>
      <c r="C73" s="6" t="n">
        <v>0</v>
      </c>
    </row>
    <row r="74" spans="1:4">
      <c r="A74" s="4" t="s">
        <v>1134</v>
      </c>
      <c r="B74" s="6" t="n">
        <v>0</v>
      </c>
      <c r="C74" s="6" t="n">
        <v>0</v>
      </c>
    </row>
    <row r="75" spans="1:4">
      <c r="A75" s="4" t="s">
        <v>1194</v>
      </c>
    </row>
    <row r="76" spans="1:4">
      <c r="A76" s="3" t="s">
        <v>1173</v>
      </c>
    </row>
    <row r="77" spans="1:4">
      <c r="A77" s="4" t="s">
        <v>752</v>
      </c>
      <c r="B77" s="8" t="n">
        <v>0.6</v>
      </c>
      <c r="C77" s="6" t="n">
        <v>2</v>
      </c>
    </row>
    <row r="78" spans="1:4">
      <c r="A78" s="4" t="s">
        <v>1134</v>
      </c>
      <c r="B78" s="8" t="n">
        <v>-1.9</v>
      </c>
      <c r="C78" s="8" t="n">
        <v>-6.7</v>
      </c>
    </row>
    <row r="79" spans="1:4">
      <c r="A79" s="4" t="s">
        <v>1195</v>
      </c>
    </row>
    <row r="80" spans="1:4">
      <c r="A80" s="3" t="s">
        <v>1173</v>
      </c>
    </row>
    <row r="81" spans="1:4">
      <c r="A81" s="4" t="s">
        <v>752</v>
      </c>
      <c r="B81" s="6" t="n">
        <v>0</v>
      </c>
      <c r="C81" s="6" t="n">
        <v>0</v>
      </c>
    </row>
    <row r="82" spans="1:4">
      <c r="A82" s="4" t="s">
        <v>1134</v>
      </c>
      <c r="B82" s="6" t="n">
        <v>0</v>
      </c>
      <c r="C82" s="6" t="n">
        <v>0</v>
      </c>
    </row>
    <row r="83" spans="1:4">
      <c r="A83" s="4" t="s">
        <v>1196</v>
      </c>
    </row>
    <row r="84" spans="1:4">
      <c r="A84" s="3" t="s">
        <v>1173</v>
      </c>
    </row>
    <row r="85" spans="1:4">
      <c r="A85" s="4" t="s">
        <v>752</v>
      </c>
      <c r="B85" s="8" t="n">
        <v>16.8</v>
      </c>
    </row>
    <row r="86" spans="1:4">
      <c r="A86" s="4" t="s">
        <v>1197</v>
      </c>
    </row>
    <row r="87" spans="1:4">
      <c r="A87" s="3" t="s">
        <v>1173</v>
      </c>
    </row>
    <row r="88" spans="1:4">
      <c r="A88" s="4" t="s">
        <v>752</v>
      </c>
      <c r="B88" s="6" t="n">
        <v>0</v>
      </c>
    </row>
    <row r="89" spans="1:4">
      <c r="A89" s="4" t="s">
        <v>1198</v>
      </c>
    </row>
    <row r="90" spans="1:4">
      <c r="A90" s="3" t="s">
        <v>1173</v>
      </c>
    </row>
    <row r="91" spans="1:4">
      <c r="A91" s="4" t="s">
        <v>752</v>
      </c>
      <c r="B91" s="8" t="n">
        <v>16.8</v>
      </c>
    </row>
    <row r="92" spans="1:4">
      <c r="A92" s="4" t="s">
        <v>1199</v>
      </c>
    </row>
    <row r="93" spans="1:4">
      <c r="A93" s="3" t="s">
        <v>1173</v>
      </c>
    </row>
    <row r="94" spans="1:4">
      <c r="A94" s="4" t="s">
        <v>752</v>
      </c>
      <c r="B94" s="6" t="n">
        <v>0</v>
      </c>
    </row>
    <row r="95" spans="1:4">
      <c r="A95" s="4" t="s">
        <v>1200</v>
      </c>
    </row>
    <row r="96" spans="1:4">
      <c r="A96" s="3" t="s">
        <v>1173</v>
      </c>
    </row>
    <row r="97" spans="1:4">
      <c r="A97" s="4" t="s">
        <v>752</v>
      </c>
      <c r="C97" s="6" t="n">
        <v>0</v>
      </c>
    </row>
    <row r="98" spans="1:4">
      <c r="A98" s="4" t="s">
        <v>1134</v>
      </c>
      <c r="B98" s="8" t="n">
        <v>-18.5</v>
      </c>
      <c r="C98" s="8" t="n">
        <v>-11.8</v>
      </c>
    </row>
    <row r="99" spans="1:4">
      <c r="A99" s="4" t="s">
        <v>1201</v>
      </c>
    </row>
    <row r="100" spans="1:4">
      <c r="A100" s="3" t="s">
        <v>1173</v>
      </c>
    </row>
    <row r="101" spans="1:4">
      <c r="A101" s="4" t="s">
        <v>752</v>
      </c>
      <c r="C101" s="6" t="n">
        <v>0</v>
      </c>
    </row>
    <row r="102" spans="1:4">
      <c r="A102" s="4" t="s">
        <v>1134</v>
      </c>
      <c r="B102" s="6" t="n">
        <v>0</v>
      </c>
      <c r="C102" s="6" t="n">
        <v>0</v>
      </c>
    </row>
    <row r="103" spans="1:4">
      <c r="A103" s="4" t="s">
        <v>1202</v>
      </c>
    </row>
    <row r="104" spans="1:4">
      <c r="A104" s="3" t="s">
        <v>1173</v>
      </c>
    </row>
    <row r="105" spans="1:4">
      <c r="A105" s="4" t="s">
        <v>752</v>
      </c>
      <c r="C105" s="6" t="n">
        <v>0</v>
      </c>
    </row>
    <row r="106" spans="1:4">
      <c r="A106" s="4" t="s">
        <v>1134</v>
      </c>
      <c r="B106" s="8" t="n">
        <v>-18.5</v>
      </c>
      <c r="C106" s="8" t="n">
        <v>-11.8</v>
      </c>
    </row>
    <row r="107" spans="1:4">
      <c r="A107" s="4" t="s">
        <v>1203</v>
      </c>
    </row>
    <row r="108" spans="1:4">
      <c r="A108" s="3" t="s">
        <v>1173</v>
      </c>
    </row>
    <row r="109" spans="1:4">
      <c r="A109" s="4" t="s">
        <v>752</v>
      </c>
      <c r="C109" s="6" t="n">
        <v>0</v>
      </c>
    </row>
    <row r="110" spans="1:4">
      <c r="A110" s="4" t="s">
        <v>1134</v>
      </c>
      <c r="B110" s="6" t="n">
        <v>0</v>
      </c>
      <c r="C110" s="6" t="n">
        <v>0</v>
      </c>
    </row>
    <row r="111" spans="1:4">
      <c r="A111" s="4" t="s">
        <v>1204</v>
      </c>
    </row>
    <row r="112" spans="1:4">
      <c r="A112" s="3" t="s">
        <v>1173</v>
      </c>
    </row>
    <row r="113" spans="1:4">
      <c r="A113" s="4" t="s">
        <v>1134</v>
      </c>
      <c r="B113" s="8" t="n">
        <v>-477.3</v>
      </c>
      <c r="C113" s="8" t="n">
        <v>-362.2</v>
      </c>
    </row>
    <row r="114" spans="1:4">
      <c r="A114" s="4" t="s">
        <v>1205</v>
      </c>
    </row>
    <row r="115" spans="1:4">
      <c r="A115" s="3" t="s">
        <v>1173</v>
      </c>
    </row>
    <row r="116" spans="1:4">
      <c r="A116" s="4" t="s">
        <v>1134</v>
      </c>
      <c r="B116" s="6" t="n">
        <v>0</v>
      </c>
      <c r="C116" s="6" t="n">
        <v>0</v>
      </c>
    </row>
    <row r="117" spans="1:4">
      <c r="A117" s="4" t="s">
        <v>1206</v>
      </c>
    </row>
    <row r="118" spans="1:4">
      <c r="A118" s="3" t="s">
        <v>1173</v>
      </c>
    </row>
    <row r="119" spans="1:4">
      <c r="A119" s="4" t="s">
        <v>1134</v>
      </c>
      <c r="B119" s="8" t="n">
        <v>477.3</v>
      </c>
      <c r="C119" s="8" t="n">
        <v>-362.2</v>
      </c>
    </row>
    <row r="120" spans="1:4">
      <c r="A120" s="4" t="s">
        <v>1207</v>
      </c>
    </row>
    <row r="121" spans="1:4">
      <c r="A121" s="3" t="s">
        <v>1173</v>
      </c>
    </row>
    <row r="122" spans="1:4">
      <c r="A122" s="4" t="s">
        <v>1134</v>
      </c>
      <c r="B122" s="5" t="n">
        <v>0</v>
      </c>
      <c r="C122"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4"/>
  </cols>
  <sheetData>
    <row r="1" spans="1:5">
      <c r="A1" s="1" t="s">
        <v>1208</v>
      </c>
      <c r="B1" s="2" t="s">
        <v>1</v>
      </c>
      <c r="D1" s="2" t="s">
        <v>240</v>
      </c>
    </row>
    <row r="2" spans="1:5">
      <c r="B2" s="2" t="s">
        <v>2</v>
      </c>
      <c r="C2" s="2" t="s">
        <v>65</v>
      </c>
      <c r="D2" s="2" t="s">
        <v>2</v>
      </c>
      <c r="E2" s="2" t="s">
        <v>736</v>
      </c>
    </row>
    <row r="3" spans="1:5">
      <c r="A3" s="3" t="s">
        <v>1209</v>
      </c>
    </row>
    <row r="4" spans="1:5">
      <c r="A4" s="4" t="s">
        <v>1210</v>
      </c>
      <c r="B4" s="7" t="n">
        <v>6.7</v>
      </c>
    </row>
    <row r="5" spans="1:5">
      <c r="A5" s="4" t="s">
        <v>898</v>
      </c>
      <c r="B5" s="8" t="n">
        <v>5.7</v>
      </c>
      <c r="C5" s="5" t="n">
        <v>0</v>
      </c>
    </row>
    <row r="6" spans="1:5">
      <c r="A6" s="4" t="s">
        <v>1211</v>
      </c>
      <c r="B6" s="8" t="n">
        <v>1.2</v>
      </c>
    </row>
    <row r="7" spans="1:5">
      <c r="A7" s="4" t="s">
        <v>900</v>
      </c>
      <c r="C7" s="6" t="n">
        <v>0</v>
      </c>
    </row>
    <row r="8" spans="1:5">
      <c r="A8" s="4" t="s">
        <v>1212</v>
      </c>
    </row>
    <row r="9" spans="1:5">
      <c r="A9" s="3" t="s">
        <v>1209</v>
      </c>
    </row>
    <row r="10" spans="1:5">
      <c r="A10" s="4" t="s">
        <v>1211</v>
      </c>
      <c r="B10" s="8" t="n">
        <v>0.2</v>
      </c>
    </row>
    <row r="11" spans="1:5">
      <c r="A11" s="4" t="s">
        <v>900</v>
      </c>
      <c r="E11" s="5" t="n">
        <v>5</v>
      </c>
    </row>
    <row r="12" spans="1:5">
      <c r="A12" s="4" t="s">
        <v>879</v>
      </c>
    </row>
    <row r="13" spans="1:5">
      <c r="A13" s="3" t="s">
        <v>1209</v>
      </c>
    </row>
    <row r="14" spans="1:5">
      <c r="A14" s="4" t="s">
        <v>898</v>
      </c>
      <c r="B14" s="8" t="n">
        <v>2.3</v>
      </c>
    </row>
    <row r="15" spans="1:5">
      <c r="A15" s="4" t="s">
        <v>879</v>
      </c>
    </row>
    <row r="16" spans="1:5">
      <c r="A16" s="3" t="s">
        <v>1209</v>
      </c>
    </row>
    <row r="17" spans="1:5">
      <c r="A17" s="4" t="s">
        <v>898</v>
      </c>
      <c r="B17" s="8" t="n">
        <v>2.4</v>
      </c>
      <c r="C17" s="6" t="n">
        <v>0</v>
      </c>
      <c r="D17" s="7" t="n">
        <v>2.4</v>
      </c>
    </row>
    <row r="18" spans="1:5">
      <c r="A18" s="4" t="s">
        <v>900</v>
      </c>
      <c r="B18" s="5" t="n">
        <v>0</v>
      </c>
      <c r="C18" s="5" t="n">
        <v>5</v>
      </c>
      <c r="D18" s="5"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213</v>
      </c>
      <c r="B1" s="2" t="s">
        <v>709</v>
      </c>
    </row>
    <row r="2" spans="1:2">
      <c r="A2" s="3" t="s">
        <v>353</v>
      </c>
    </row>
    <row r="3" spans="1:2">
      <c r="A3" s="4" t="s">
        <v>1214</v>
      </c>
      <c r="B3" s="5" t="n">
        <v>4</v>
      </c>
    </row>
    <row r="4" spans="1:2">
      <c r="A4" s="4" t="s">
        <v>1215</v>
      </c>
      <c r="B4" s="6" t="n">
        <v>4</v>
      </c>
    </row>
    <row r="5" spans="1:2">
      <c r="A5" s="4" t="s">
        <v>1216</v>
      </c>
      <c r="B5" s="8" t="n">
        <v>0.3</v>
      </c>
    </row>
    <row r="6" spans="1:2">
      <c r="A6" s="4" t="s">
        <v>1217</v>
      </c>
      <c r="B6" s="5"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5</v>
      </c>
      <c r="D2" s="2" t="s">
        <v>1219</v>
      </c>
    </row>
    <row r="3" spans="1:4">
      <c r="A3" s="3" t="s">
        <v>1209</v>
      </c>
    </row>
    <row r="4" spans="1:4">
      <c r="A4" s="4" t="s">
        <v>1220</v>
      </c>
      <c r="D4" s="5" t="n">
        <v>34</v>
      </c>
    </row>
    <row r="5" spans="1:4">
      <c r="A5" s="4" t="s">
        <v>1221</v>
      </c>
      <c r="D5" s="5" t="n">
        <v>14</v>
      </c>
    </row>
    <row r="6" spans="1:4">
      <c r="A6" s="4" t="s">
        <v>1222</v>
      </c>
      <c r="B6" s="5" t="n">
        <v>16</v>
      </c>
    </row>
    <row r="7" spans="1:4">
      <c r="A7" s="4" t="s">
        <v>1223</v>
      </c>
      <c r="B7" s="6" t="n">
        <v>4</v>
      </c>
    </row>
    <row r="8" spans="1:4">
      <c r="A8" s="4" t="s">
        <v>1224</v>
      </c>
      <c r="B8" s="8" t="n">
        <v>146.1</v>
      </c>
      <c r="C8" s="7" t="n">
        <v>143.3</v>
      </c>
    </row>
    <row r="9" spans="1:4">
      <c r="A9" s="4" t="s">
        <v>1225</v>
      </c>
      <c r="B9" s="8" t="n">
        <v>8.199999999999999</v>
      </c>
      <c r="C9" s="7" t="n">
        <v>3.8</v>
      </c>
    </row>
    <row r="10" spans="1:4">
      <c r="A10" s="4" t="s">
        <v>1226</v>
      </c>
    </row>
    <row r="11" spans="1:4">
      <c r="A11" s="3" t="s">
        <v>1209</v>
      </c>
    </row>
    <row r="12" spans="1:4">
      <c r="A12" s="4" t="s">
        <v>1224</v>
      </c>
      <c r="B12" s="7" t="n">
        <v>146.1</v>
      </c>
    </row>
    <row r="13" spans="1:4">
      <c r="A13" s="4" t="s">
        <v>1227</v>
      </c>
      <c r="B13" s="4" t="s">
        <v>1228</v>
      </c>
    </row>
    <row r="14" spans="1:4">
      <c r="A14" s="4" t="s">
        <v>1229</v>
      </c>
    </row>
    <row r="15" spans="1:4">
      <c r="A15" s="3" t="s">
        <v>1209</v>
      </c>
    </row>
    <row r="16" spans="1:4">
      <c r="A16" s="4" t="s">
        <v>1225</v>
      </c>
      <c r="B16" s="7" t="n">
        <v>8.199999999999999</v>
      </c>
    </row>
    <row r="17" spans="1:4">
      <c r="A17" s="4" t="s">
        <v>1230</v>
      </c>
    </row>
    <row r="18" spans="1:4">
      <c r="A18" s="3" t="s">
        <v>1209</v>
      </c>
    </row>
    <row r="19" spans="1:4">
      <c r="A19" s="4" t="s">
        <v>1231</v>
      </c>
      <c r="B19" s="4" t="s">
        <v>1232</v>
      </c>
    </row>
    <row r="20" spans="1:4">
      <c r="A20" s="4" t="s">
        <v>1233</v>
      </c>
    </row>
    <row r="21" spans="1:4">
      <c r="A21" s="3" t="s">
        <v>1209</v>
      </c>
    </row>
    <row r="22" spans="1:4">
      <c r="A22" s="4" t="s">
        <v>1231</v>
      </c>
      <c r="B22" s="4" t="s">
        <v>1234</v>
      </c>
    </row>
    <row r="23" spans="1:4">
      <c r="A23" s="4" t="s">
        <v>678</v>
      </c>
    </row>
    <row r="24" spans="1:4">
      <c r="A24" s="3" t="s">
        <v>1209</v>
      </c>
    </row>
    <row r="25" spans="1:4">
      <c r="A25" s="4" t="s">
        <v>1235</v>
      </c>
      <c r="B25" s="4" t="s">
        <v>610</v>
      </c>
    </row>
    <row r="26" spans="1:4">
      <c r="A26" s="4" t="s">
        <v>1236</v>
      </c>
      <c r="B26" s="7" t="n">
        <v>0.5</v>
      </c>
    </row>
    <row r="27" spans="1:4">
      <c r="A27" s="4" t="s">
        <v>1237</v>
      </c>
      <c r="B27" s="4" t="s">
        <v>123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65</v>
      </c>
    </row>
    <row r="2" spans="1:3">
      <c r="A2" s="3" t="s">
        <v>353</v>
      </c>
    </row>
    <row r="3" spans="1:3">
      <c r="A3" s="4" t="s">
        <v>1240</v>
      </c>
      <c r="B3" s="7" t="n">
        <v>59.5</v>
      </c>
      <c r="C3" s="7" t="n">
        <v>58.7</v>
      </c>
    </row>
    <row r="4" spans="1:3">
      <c r="A4" s="4" t="s">
        <v>1241</v>
      </c>
      <c r="B4" s="8" t="n">
        <v>86.59999999999999</v>
      </c>
      <c r="C4" s="8" t="n">
        <v>84.59999999999999</v>
      </c>
    </row>
    <row r="5" spans="1:3">
      <c r="A5" s="4" t="s">
        <v>1242</v>
      </c>
      <c r="B5" s="7" t="n">
        <v>146.1</v>
      </c>
      <c r="C5" s="7" t="n">
        <v>14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65</v>
      </c>
    </row>
    <row r="2" spans="1:3">
      <c r="A2" s="3" t="s">
        <v>353</v>
      </c>
    </row>
    <row r="3" spans="1:3">
      <c r="A3" s="4" t="s">
        <v>1077</v>
      </c>
      <c r="B3" s="5" t="n">
        <v>4</v>
      </c>
    </row>
    <row r="4" spans="1:3">
      <c r="A4" s="4" t="s">
        <v>1078</v>
      </c>
      <c r="B4" s="6" t="n">
        <v>3</v>
      </c>
    </row>
    <row r="5" spans="1:3">
      <c r="A5" s="4" t="s">
        <v>1079</v>
      </c>
      <c r="B5" s="6" t="n">
        <v>3</v>
      </c>
    </row>
    <row r="6" spans="1:3">
      <c r="A6" s="4" t="s">
        <v>1080</v>
      </c>
      <c r="B6" s="6" t="n">
        <v>4</v>
      </c>
    </row>
    <row r="7" spans="1:3">
      <c r="A7" s="4" t="s">
        <v>1081</v>
      </c>
      <c r="B7" s="8" t="n">
        <v>2.6</v>
      </c>
    </row>
    <row r="8" spans="1:3">
      <c r="A8" s="4" t="s">
        <v>1082</v>
      </c>
      <c r="B8" s="8" t="n">
        <v>63.1</v>
      </c>
    </row>
    <row r="9" spans="1:3">
      <c r="A9" s="4" t="s">
        <v>1244</v>
      </c>
      <c r="B9" s="8" t="n">
        <v>79.7</v>
      </c>
    </row>
    <row r="10" spans="1:3">
      <c r="A10" s="4" t="s">
        <v>1245</v>
      </c>
      <c r="B10" s="8" t="n">
        <v>20.2</v>
      </c>
    </row>
    <row r="11" spans="1:3">
      <c r="A11" s="4" t="s">
        <v>1240</v>
      </c>
      <c r="B11" s="7" t="n">
        <v>59.5</v>
      </c>
      <c r="C11" s="7" t="n">
        <v>58.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1247</v>
      </c>
      <c r="C1" s="2" t="s">
        <v>2</v>
      </c>
      <c r="D1" s="2" t="s">
        <v>65</v>
      </c>
    </row>
    <row r="2" spans="1:4">
      <c r="A2" s="3" t="s">
        <v>1248</v>
      </c>
    </row>
    <row r="3" spans="1:4">
      <c r="A3" s="4" t="s">
        <v>1249</v>
      </c>
      <c r="C3" s="7" t="n">
        <v>7.1</v>
      </c>
    </row>
    <row r="4" spans="1:4">
      <c r="A4" s="4" t="s">
        <v>1240</v>
      </c>
      <c r="C4" s="8" t="n">
        <v>59.5</v>
      </c>
      <c r="D4" s="7" t="n">
        <v>58.7</v>
      </c>
    </row>
    <row r="5" spans="1:4">
      <c r="A5" s="4" t="s">
        <v>1250</v>
      </c>
    </row>
    <row r="6" spans="1:4">
      <c r="A6" s="3" t="s">
        <v>1248</v>
      </c>
    </row>
    <row r="7" spans="1:4">
      <c r="A7" s="4" t="s">
        <v>1240</v>
      </c>
      <c r="D7" s="7" t="n">
        <v>2.2</v>
      </c>
    </row>
    <row r="8" spans="1:4">
      <c r="A8" s="4" t="s">
        <v>1251</v>
      </c>
    </row>
    <row r="9" spans="1:4">
      <c r="A9" s="3" t="s">
        <v>1248</v>
      </c>
    </row>
    <row r="10" spans="1:4">
      <c r="A10" s="4" t="s">
        <v>1252</v>
      </c>
      <c r="B10" s="7" t="n">
        <v>0.6</v>
      </c>
    </row>
    <row r="11" spans="1:4">
      <c r="A11" s="4" t="s">
        <v>1253</v>
      </c>
    </row>
    <row r="12" spans="1:4">
      <c r="A12" s="3" t="s">
        <v>1248</v>
      </c>
    </row>
    <row r="13" spans="1:4">
      <c r="A13" s="4" t="s">
        <v>1252</v>
      </c>
      <c r="C13" s="7" t="n">
        <v>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v>
      </c>
      <c r="C2" s="2" t="s">
        <v>65</v>
      </c>
    </row>
    <row r="3" spans="1:3">
      <c r="A3" s="3" t="s">
        <v>1255</v>
      </c>
    </row>
    <row r="4" spans="1:3">
      <c r="A4" s="4" t="s">
        <v>1256</v>
      </c>
      <c r="B4" s="7" t="n">
        <v>75.5</v>
      </c>
      <c r="C4" s="7" t="n">
        <v>72.09999999999999</v>
      </c>
    </row>
    <row r="5" spans="1:3">
      <c r="A5" s="4" t="s">
        <v>1257</v>
      </c>
      <c r="B5" s="6" t="n">
        <v>0</v>
      </c>
      <c r="C5" s="8" t="n">
        <v>-1.2</v>
      </c>
    </row>
    <row r="6" spans="1:3">
      <c r="A6" s="4" t="s">
        <v>1258</v>
      </c>
      <c r="B6" s="8" t="n">
        <v>-8.6</v>
      </c>
      <c r="C6" s="8" t="n">
        <v>-2.2</v>
      </c>
    </row>
    <row r="7" spans="1:3">
      <c r="A7" s="4" t="s">
        <v>654</v>
      </c>
      <c r="B7" s="8" t="n">
        <v>1.7</v>
      </c>
      <c r="C7" s="8" t="n">
        <v>1.9</v>
      </c>
    </row>
    <row r="8" spans="1:3">
      <c r="A8" s="4" t="s">
        <v>1259</v>
      </c>
      <c r="B8" s="6" t="n">
        <v>0</v>
      </c>
      <c r="C8" s="8" t="n">
        <v>4.9</v>
      </c>
    </row>
    <row r="9" spans="1:3">
      <c r="A9" s="4" t="s">
        <v>1260</v>
      </c>
      <c r="B9" s="7" t="n">
        <v>68.59999999999999</v>
      </c>
      <c r="C9" s="7" t="n">
        <v>75.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61</v>
      </c>
      <c r="B1" s="2" t="s">
        <v>709</v>
      </c>
    </row>
    <row r="2" spans="1:2">
      <c r="A2" s="3" t="s">
        <v>1248</v>
      </c>
    </row>
    <row r="3" spans="1:2">
      <c r="A3" s="4" t="s">
        <v>976</v>
      </c>
      <c r="B3" s="5" t="n">
        <v>309800000</v>
      </c>
    </row>
    <row r="4" spans="1:2">
      <c r="A4" s="4" t="s">
        <v>1262</v>
      </c>
      <c r="B4"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3</v>
      </c>
      <c r="B1" s="2" t="s">
        <v>1264</v>
      </c>
      <c r="C1" s="2" t="s">
        <v>2</v>
      </c>
      <c r="D1" s="2" t="s">
        <v>65</v>
      </c>
      <c r="E1" s="2" t="s">
        <v>118</v>
      </c>
    </row>
    <row r="2" spans="1:5">
      <c r="A2" s="3" t="s">
        <v>1265</v>
      </c>
    </row>
    <row r="3" spans="1:5">
      <c r="A3" s="4" t="s">
        <v>1266</v>
      </c>
      <c r="C3" s="5" t="n">
        <v>0</v>
      </c>
      <c r="D3" s="7" t="n">
        <v>-0.6</v>
      </c>
      <c r="E3" s="7" t="n">
        <v>-166.9</v>
      </c>
    </row>
    <row r="4" spans="1:5">
      <c r="A4" s="4" t="s">
        <v>217</v>
      </c>
      <c r="B4" s="7" t="n">
        <v>1.6</v>
      </c>
      <c r="D4" s="6" t="n">
        <v>0</v>
      </c>
    </row>
    <row r="5" spans="1:5">
      <c r="A5" s="4" t="s">
        <v>93</v>
      </c>
      <c r="C5" s="8" t="n">
        <v>-267.9</v>
      </c>
      <c r="D5" s="8" t="n">
        <v>-210.2</v>
      </c>
    </row>
    <row r="6" spans="1:5">
      <c r="A6" s="4" t="s">
        <v>1267</v>
      </c>
      <c r="C6" s="8" t="n">
        <v>65.8</v>
      </c>
      <c r="D6" s="8" t="n">
        <v>58.5</v>
      </c>
    </row>
    <row r="7" spans="1:5">
      <c r="A7" s="4" t="s">
        <v>103</v>
      </c>
      <c r="C7" s="8" t="n">
        <v>1205.6</v>
      </c>
      <c r="D7" s="8" t="n">
        <v>981.8</v>
      </c>
    </row>
    <row r="8" spans="1:5">
      <c r="A8" s="4" t="s">
        <v>1268</v>
      </c>
      <c r="C8" s="8" t="n">
        <v>7.3</v>
      </c>
      <c r="D8" s="8" t="n">
        <v>37.3</v>
      </c>
    </row>
    <row r="9" spans="1:5">
      <c r="A9" s="4" t="s">
        <v>1269</v>
      </c>
      <c r="C9" s="8" t="n">
        <v>7.4</v>
      </c>
      <c r="D9" s="8" t="n">
        <v>7.4</v>
      </c>
    </row>
    <row r="10" spans="1:5">
      <c r="A10" s="4" t="s">
        <v>1270</v>
      </c>
      <c r="C10" s="8" t="n">
        <v>-1.1</v>
      </c>
      <c r="D10" s="8" t="n">
        <v>2.9</v>
      </c>
      <c r="E10" s="7" t="n">
        <v>0.5</v>
      </c>
    </row>
    <row r="11" spans="1:5">
      <c r="A11" s="4" t="s">
        <v>1271</v>
      </c>
      <c r="C11" s="8" t="n">
        <v>2.4</v>
      </c>
      <c r="D11" s="7" t="n">
        <v>3.5</v>
      </c>
    </row>
    <row r="12" spans="1:5">
      <c r="A12" s="4" t="s">
        <v>1272</v>
      </c>
    </row>
    <row r="13" spans="1:5">
      <c r="A13" s="3" t="s">
        <v>1265</v>
      </c>
    </row>
    <row r="14" spans="1:5">
      <c r="A14" s="4" t="s">
        <v>1273</v>
      </c>
      <c r="C14" s="8" t="n">
        <v>912.5</v>
      </c>
    </row>
    <row r="15" spans="1:5">
      <c r="A15" s="4" t="s">
        <v>1274</v>
      </c>
      <c r="C15" s="7" t="n">
        <v>2.4</v>
      </c>
    </row>
    <row r="16" spans="1:5">
      <c r="A16" s="4" t="s">
        <v>1275</v>
      </c>
    </row>
    <row r="17" spans="1:5">
      <c r="A17" s="3" t="s">
        <v>1265</v>
      </c>
    </row>
    <row r="18" spans="1:5">
      <c r="A18" s="4" t="s">
        <v>1276</v>
      </c>
      <c r="B18" s="8" t="n">
        <v>59.4</v>
      </c>
    </row>
    <row r="19" spans="1:5">
      <c r="A19" s="4" t="s">
        <v>1277</v>
      </c>
      <c r="B19" s="6" t="n">
        <v>3</v>
      </c>
    </row>
    <row r="20" spans="1:5">
      <c r="A20" s="4" t="s">
        <v>93</v>
      </c>
      <c r="B20" s="6" t="n">
        <v>18</v>
      </c>
    </row>
    <row r="21" spans="1:5">
      <c r="A21" s="4" t="s">
        <v>1267</v>
      </c>
      <c r="B21" s="8" t="n">
        <v>17.2</v>
      </c>
    </row>
    <row r="22" spans="1:5">
      <c r="A22" s="4" t="s">
        <v>103</v>
      </c>
      <c r="B22" s="7" t="n">
        <v>-44.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65</v>
      </c>
    </row>
    <row r="2" spans="1:3">
      <c r="A2" s="3" t="s">
        <v>356</v>
      </c>
    </row>
    <row r="3" spans="1:3">
      <c r="A3" s="4" t="s">
        <v>1279</v>
      </c>
      <c r="B3" s="7" t="n">
        <v>-306.3</v>
      </c>
      <c r="C3" s="7" t="n">
        <v>-275.6</v>
      </c>
    </row>
    <row r="4" spans="1:3">
      <c r="A4" s="4" t="s">
        <v>1280</v>
      </c>
      <c r="B4" s="8" t="n">
        <v>-40.7</v>
      </c>
      <c r="C4" s="6" t="n">
        <v>0</v>
      </c>
    </row>
    <row r="5" spans="1:3">
      <c r="A5" s="4" t="s">
        <v>1281</v>
      </c>
      <c r="B5" s="6" t="n">
        <v>0</v>
      </c>
      <c r="C5" s="8" t="n">
        <v>-12.5</v>
      </c>
    </row>
    <row r="6" spans="1:3">
      <c r="A6" s="4" t="s">
        <v>1282</v>
      </c>
      <c r="B6" s="8" t="n">
        <v>-15.5</v>
      </c>
      <c r="C6" s="6" t="n">
        <v>0</v>
      </c>
    </row>
    <row r="7" spans="1:3">
      <c r="A7" s="4" t="s">
        <v>1283</v>
      </c>
      <c r="B7" s="8" t="n">
        <v>-5.3</v>
      </c>
      <c r="C7" s="8" t="n">
        <v>-5.5</v>
      </c>
    </row>
    <row r="8" spans="1:3">
      <c r="A8" s="4" t="s">
        <v>1284</v>
      </c>
      <c r="B8" s="8" t="n">
        <v>367.8</v>
      </c>
      <c r="C8" s="8" t="n">
        <v>293.6</v>
      </c>
    </row>
    <row r="9" spans="1:3">
      <c r="A9" s="4" t="s">
        <v>1281</v>
      </c>
      <c r="B9" s="8" t="n">
        <v>4.3</v>
      </c>
      <c r="C9" s="6" t="n">
        <v>0</v>
      </c>
    </row>
    <row r="10" spans="1:3">
      <c r="A10" s="4" t="s">
        <v>1285</v>
      </c>
      <c r="B10" s="8" t="n">
        <v>14.5</v>
      </c>
      <c r="C10" s="8" t="n">
        <v>15.5</v>
      </c>
    </row>
    <row r="11" spans="1:3">
      <c r="A11" s="4" t="s">
        <v>1286</v>
      </c>
      <c r="B11" s="8" t="n">
        <v>52.4</v>
      </c>
      <c r="C11" s="8" t="n">
        <v>39.9</v>
      </c>
    </row>
    <row r="12" spans="1:3">
      <c r="A12" s="4" t="s">
        <v>1282</v>
      </c>
      <c r="B12" s="6" t="n">
        <v>0</v>
      </c>
      <c r="C12" s="8" t="n">
        <v>22.2</v>
      </c>
    </row>
    <row r="13" spans="1:3">
      <c r="A13" s="4" t="s">
        <v>1287</v>
      </c>
      <c r="B13" s="8" t="n">
        <v>40.7</v>
      </c>
      <c r="C13" s="6" t="n">
        <v>0</v>
      </c>
    </row>
    <row r="14" spans="1:3">
      <c r="A14" s="4" t="s">
        <v>1288</v>
      </c>
      <c r="B14" s="8" t="n">
        <v>48.3</v>
      </c>
      <c r="C14" s="8" t="n">
        <v>57.5</v>
      </c>
    </row>
    <row r="15" spans="1:3">
      <c r="A15" s="4" t="s">
        <v>214</v>
      </c>
      <c r="B15" s="8" t="n">
        <v>5.5</v>
      </c>
      <c r="C15" s="8" t="n">
        <v>6.8</v>
      </c>
    </row>
    <row r="16" spans="1:3">
      <c r="A16" s="4" t="s">
        <v>1280</v>
      </c>
      <c r="B16" s="8" t="n">
        <v>165.7</v>
      </c>
      <c r="C16" s="8" t="n">
        <v>141.9</v>
      </c>
    </row>
    <row r="17" spans="1:3">
      <c r="A17" s="4" t="s">
        <v>1267</v>
      </c>
      <c r="B17" s="8" t="n">
        <v>-65.8</v>
      </c>
      <c r="C17" s="8" t="n">
        <v>-58.5</v>
      </c>
    </row>
    <row r="18" spans="1:3">
      <c r="A18" s="4" t="s">
        <v>1289</v>
      </c>
      <c r="B18" s="7" t="n">
        <v>-267.9</v>
      </c>
      <c r="C18" s="7" t="n">
        <v>-210.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65</v>
      </c>
      <c r="D2" s="2" t="s">
        <v>118</v>
      </c>
    </row>
    <row r="3" spans="1:4">
      <c r="A3" s="3" t="s">
        <v>356</v>
      </c>
    </row>
    <row r="4" spans="1:4">
      <c r="A4" s="4" t="s">
        <v>1291</v>
      </c>
      <c r="B4" s="7" t="n">
        <v>84.59999999999999</v>
      </c>
      <c r="C4" s="5" t="n">
        <v>102</v>
      </c>
      <c r="D4" s="7" t="n">
        <v>104.7</v>
      </c>
    </row>
    <row r="5" spans="1:4">
      <c r="A5" s="4" t="s">
        <v>1292</v>
      </c>
      <c r="B5" s="8" t="n">
        <v>6.3</v>
      </c>
      <c r="C5" s="8" t="n">
        <v>3.4</v>
      </c>
      <c r="D5" s="6" t="n">
        <v>9</v>
      </c>
    </row>
    <row r="6" spans="1:4">
      <c r="A6" s="4" t="s">
        <v>1293</v>
      </c>
      <c r="B6" s="8" t="n">
        <v>-5.4</v>
      </c>
      <c r="C6" s="8" t="n">
        <v>-7.3</v>
      </c>
      <c r="D6" s="6" t="n">
        <v>-12</v>
      </c>
    </row>
    <row r="7" spans="1:4">
      <c r="A7" s="4" t="s">
        <v>1294</v>
      </c>
      <c r="B7" s="8" t="n">
        <v>-23.2</v>
      </c>
      <c r="C7" s="8" t="n">
        <v>-8.300000000000001</v>
      </c>
      <c r="D7" s="8" t="n">
        <v>-1.6</v>
      </c>
    </row>
    <row r="8" spans="1:4">
      <c r="A8" s="4" t="s">
        <v>1295</v>
      </c>
      <c r="B8" s="6" t="n">
        <v>2</v>
      </c>
      <c r="C8" s="8" t="n">
        <v>1.7</v>
      </c>
      <c r="D8" s="8" t="n">
        <v>1.5</v>
      </c>
    </row>
    <row r="9" spans="1:4">
      <c r="A9" s="4" t="s">
        <v>1296</v>
      </c>
      <c r="B9" s="8" t="n">
        <v>-2.5</v>
      </c>
      <c r="C9" s="8" t="n">
        <v>-2.2</v>
      </c>
      <c r="D9" s="8" t="n">
        <v>-1.1</v>
      </c>
    </row>
    <row r="10" spans="1:4">
      <c r="A10" s="4" t="s">
        <v>1297</v>
      </c>
      <c r="B10" s="8" t="n">
        <v>7.3</v>
      </c>
      <c r="C10" s="8" t="n">
        <v>7.7</v>
      </c>
      <c r="D10" s="8" t="n">
        <v>-4.1</v>
      </c>
    </row>
    <row r="11" spans="1:4">
      <c r="A11" s="4" t="s">
        <v>1298</v>
      </c>
      <c r="B11" s="6" t="n">
        <v>0</v>
      </c>
      <c r="C11" s="6" t="n">
        <v>0</v>
      </c>
      <c r="D11" s="6" t="n">
        <v>0</v>
      </c>
    </row>
    <row r="12" spans="1:4">
      <c r="A12" s="4" t="s">
        <v>1299</v>
      </c>
      <c r="B12" s="6" t="n">
        <v>0</v>
      </c>
      <c r="C12" s="6" t="n">
        <v>0</v>
      </c>
      <c r="D12" s="8" t="n">
        <v>45.3</v>
      </c>
    </row>
    <row r="13" spans="1:4">
      <c r="A13" s="4" t="s">
        <v>1266</v>
      </c>
      <c r="B13" s="6" t="n">
        <v>0</v>
      </c>
      <c r="C13" s="8" t="n">
        <v>-0.6</v>
      </c>
      <c r="D13" s="8" t="n">
        <v>-166.9</v>
      </c>
    </row>
    <row r="14" spans="1:4">
      <c r="A14" s="4" t="s">
        <v>1300</v>
      </c>
      <c r="B14" s="6" t="n">
        <v>0</v>
      </c>
      <c r="C14" s="8" t="n">
        <v>5.3</v>
      </c>
      <c r="D14" s="6" t="n">
        <v>0</v>
      </c>
    </row>
    <row r="15" spans="1:4">
      <c r="A15" s="4" t="s">
        <v>1301</v>
      </c>
      <c r="B15" s="8" t="n">
        <v>2.6</v>
      </c>
      <c r="C15" s="8" t="n">
        <v>0.2</v>
      </c>
      <c r="D15" s="6" t="n">
        <v>-4</v>
      </c>
    </row>
    <row r="16" spans="1:4">
      <c r="A16" s="4" t="s">
        <v>1302</v>
      </c>
      <c r="B16" s="7" t="n">
        <v>71.7</v>
      </c>
      <c r="C16" s="7" t="n">
        <v>101.9</v>
      </c>
      <c r="D16" s="7" t="n">
        <v>-29.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5</v>
      </c>
      <c r="D2" s="2" t="s">
        <v>118</v>
      </c>
    </row>
    <row r="3" spans="1:4">
      <c r="A3" s="3" t="s">
        <v>356</v>
      </c>
    </row>
    <row r="4" spans="1:4">
      <c r="A4" s="4" t="s">
        <v>1304</v>
      </c>
      <c r="B4" s="7" t="n">
        <v>7.1</v>
      </c>
      <c r="C4" s="7" t="n">
        <v>128.7</v>
      </c>
      <c r="D4" s="7" t="n">
        <v>18.8</v>
      </c>
    </row>
    <row r="5" spans="1:4">
      <c r="A5" s="4" t="s">
        <v>1305</v>
      </c>
      <c r="B5" s="8" t="n">
        <v>64.59999999999999</v>
      </c>
      <c r="C5" s="8" t="n">
        <v>-26.8</v>
      </c>
      <c r="D5" s="6" t="n">
        <v>-48</v>
      </c>
    </row>
    <row r="6" spans="1:4">
      <c r="A6" s="4" t="s">
        <v>1302</v>
      </c>
      <c r="B6" s="7" t="n">
        <v>71.7</v>
      </c>
      <c r="C6" s="7" t="n">
        <v>101.9</v>
      </c>
      <c r="D6" s="7" t="n">
        <v>-2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65</v>
      </c>
      <c r="D2" s="2" t="s">
        <v>118</v>
      </c>
    </row>
    <row r="3" spans="1:4">
      <c r="A3" s="3" t="s">
        <v>1307</v>
      </c>
    </row>
    <row r="4" spans="1:4">
      <c r="A4" s="4" t="s">
        <v>1308</v>
      </c>
      <c r="B4" s="7" t="n">
        <v>19.2</v>
      </c>
      <c r="C4" s="7" t="n">
        <v>6.1</v>
      </c>
      <c r="D4" s="7" t="n">
        <v>1.7</v>
      </c>
    </row>
    <row r="5" spans="1:4">
      <c r="A5" s="4" t="s">
        <v>1309</v>
      </c>
      <c r="B5" s="8" t="n">
        <v>0.4</v>
      </c>
      <c r="C5" s="8" t="n">
        <v>11.2</v>
      </c>
      <c r="D5" s="8" t="n">
        <v>0.4</v>
      </c>
    </row>
    <row r="6" spans="1:4">
      <c r="A6" s="4" t="s">
        <v>1310</v>
      </c>
      <c r="B6" s="8" t="n">
        <v>6.4</v>
      </c>
      <c r="C6" s="8" t="n">
        <v>3.4</v>
      </c>
      <c r="D6" s="8" t="n">
        <v>4.2</v>
      </c>
    </row>
    <row r="7" spans="1:4">
      <c r="A7" s="4" t="s">
        <v>1311</v>
      </c>
      <c r="B7" s="6" t="n">
        <v>-13</v>
      </c>
      <c r="C7" s="8" t="n">
        <v>-0.9</v>
      </c>
      <c r="D7" s="8" t="n">
        <v>-0.2</v>
      </c>
    </row>
    <row r="8" spans="1:4">
      <c r="A8" s="4" t="s">
        <v>1312</v>
      </c>
      <c r="B8" s="8" t="n">
        <v>-0.9</v>
      </c>
      <c r="C8" s="8" t="n">
        <v>-0.6</v>
      </c>
      <c r="D8" s="6" t="n">
        <v>0</v>
      </c>
    </row>
    <row r="9" spans="1:4">
      <c r="A9" s="4" t="s">
        <v>1313</v>
      </c>
      <c r="B9" s="7" t="n">
        <v>12.1</v>
      </c>
      <c r="C9" s="7" t="n">
        <v>19.2</v>
      </c>
      <c r="D9" s="7" t="n">
        <v>6.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65</v>
      </c>
      <c r="D2" s="2" t="s">
        <v>118</v>
      </c>
    </row>
    <row r="3" spans="1:4">
      <c r="A3" s="3" t="s">
        <v>1315</v>
      </c>
    </row>
    <row r="4" spans="1:4">
      <c r="A4" s="4" t="s">
        <v>1316</v>
      </c>
      <c r="B4" s="5" t="n">
        <v>86</v>
      </c>
      <c r="C4" s="7" t="n">
        <v>33.7</v>
      </c>
      <c r="D4" s="7" t="n">
        <v>50.5</v>
      </c>
    </row>
    <row r="5" spans="1:4">
      <c r="A5" s="4" t="s">
        <v>122</v>
      </c>
      <c r="B5" s="7" t="n">
        <v>44.9</v>
      </c>
      <c r="C5" s="7" t="n">
        <v>21.4</v>
      </c>
      <c r="D5" s="7" t="n">
        <v>26.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17</v>
      </c>
      <c r="B1" s="2" t="s">
        <v>1</v>
      </c>
    </row>
    <row r="2" spans="1:3">
      <c r="B2" s="2" t="s">
        <v>2</v>
      </c>
      <c r="C2" s="2" t="s">
        <v>65</v>
      </c>
    </row>
    <row r="3" spans="1:3">
      <c r="A3" s="3" t="s">
        <v>587</v>
      </c>
    </row>
    <row r="4" spans="1:3">
      <c r="A4" s="4" t="s">
        <v>73</v>
      </c>
      <c r="B4" s="7" t="n">
        <v>3362.8</v>
      </c>
      <c r="C4" s="7" t="n">
        <v>2999.6</v>
      </c>
    </row>
    <row r="5" spans="1:3">
      <c r="A5" s="4" t="s">
        <v>74</v>
      </c>
      <c r="B5" s="8" t="n">
        <v>-934.5</v>
      </c>
      <c r="C5" s="8" t="n">
        <v>-804.7</v>
      </c>
    </row>
    <row r="6" spans="1:3">
      <c r="A6" s="4" t="s">
        <v>75</v>
      </c>
      <c r="B6" s="8" t="n">
        <v>2428.3</v>
      </c>
      <c r="C6" s="8" t="n">
        <v>2194.9</v>
      </c>
    </row>
    <row r="7" spans="1:3">
      <c r="A7" s="4" t="s">
        <v>1318</v>
      </c>
      <c r="B7" s="8" t="n">
        <v>187.9</v>
      </c>
      <c r="C7" s="6" t="n">
        <v>189</v>
      </c>
    </row>
    <row r="8" spans="1:3">
      <c r="A8" s="4" t="s">
        <v>686</v>
      </c>
    </row>
    <row r="9" spans="1:3">
      <c r="A9" s="3" t="s">
        <v>587</v>
      </c>
    </row>
    <row r="10" spans="1:3">
      <c r="A10" s="4" t="s">
        <v>73</v>
      </c>
      <c r="B10" s="8" t="n">
        <v>2444.4</v>
      </c>
      <c r="C10" s="8" t="n">
        <v>2230.6</v>
      </c>
    </row>
    <row r="11" spans="1:3">
      <c r="A11" s="4" t="s">
        <v>74</v>
      </c>
      <c r="B11" s="8" t="n">
        <v>-658.6</v>
      </c>
      <c r="C11" s="8" t="n">
        <v>-584.2</v>
      </c>
    </row>
    <row r="12" spans="1:3">
      <c r="A12" s="4" t="s">
        <v>75</v>
      </c>
      <c r="B12" s="8" t="n">
        <v>1785.8</v>
      </c>
      <c r="C12" s="8" t="n">
        <v>1646.4</v>
      </c>
    </row>
    <row r="13" spans="1:3">
      <c r="A13" s="4" t="s">
        <v>1318</v>
      </c>
      <c r="B13" s="8" t="n">
        <v>128.7</v>
      </c>
      <c r="C13" s="8" t="n">
        <v>124.2</v>
      </c>
    </row>
    <row r="14" spans="1:3">
      <c r="A14" s="4" t="s">
        <v>746</v>
      </c>
    </row>
    <row r="15" spans="1:3">
      <c r="A15" s="3" t="s">
        <v>587</v>
      </c>
    </row>
    <row r="16" spans="1:3">
      <c r="A16" s="4" t="s">
        <v>73</v>
      </c>
      <c r="B16" s="8" t="n">
        <v>461.3</v>
      </c>
      <c r="C16" s="8" t="n">
        <v>452.7</v>
      </c>
    </row>
    <row r="17" spans="1:3">
      <c r="A17" s="4" t="s">
        <v>74</v>
      </c>
      <c r="B17" s="8" t="n">
        <v>-166.3</v>
      </c>
      <c r="C17" s="8" t="n">
        <v>-140.2</v>
      </c>
    </row>
    <row r="18" spans="1:3">
      <c r="A18" s="4" t="s">
        <v>75</v>
      </c>
      <c r="B18" s="6" t="n">
        <v>295</v>
      </c>
      <c r="C18" s="8" t="n">
        <v>312.5</v>
      </c>
    </row>
    <row r="19" spans="1:3">
      <c r="A19" s="4" t="s">
        <v>1318</v>
      </c>
      <c r="B19" s="8" t="n">
        <v>26.7</v>
      </c>
      <c r="C19" s="8" t="n">
        <v>25.9</v>
      </c>
    </row>
    <row r="20" spans="1:3">
      <c r="A20" s="4" t="s">
        <v>687</v>
      </c>
    </row>
    <row r="21" spans="1:3">
      <c r="A21" s="3" t="s">
        <v>587</v>
      </c>
    </row>
    <row r="22" spans="1:3">
      <c r="A22" s="4" t="s">
        <v>73</v>
      </c>
      <c r="B22" s="8" t="n">
        <v>156.4</v>
      </c>
      <c r="C22" s="8" t="n">
        <v>146.5</v>
      </c>
    </row>
    <row r="23" spans="1:3">
      <c r="A23" s="4" t="s">
        <v>74</v>
      </c>
      <c r="B23" s="8" t="n">
        <v>-36.6</v>
      </c>
      <c r="C23" s="8" t="n">
        <v>-29.3</v>
      </c>
    </row>
    <row r="24" spans="1:3">
      <c r="A24" s="4" t="s">
        <v>75</v>
      </c>
      <c r="B24" s="8" t="n">
        <v>119.8</v>
      </c>
      <c r="C24" s="8" t="n">
        <v>117.2</v>
      </c>
    </row>
    <row r="25" spans="1:3">
      <c r="A25" s="4" t="s">
        <v>1318</v>
      </c>
      <c r="B25" s="8" t="n">
        <v>10.4</v>
      </c>
      <c r="C25" s="8" t="n">
        <v>23.8</v>
      </c>
    </row>
    <row r="26" spans="1:3">
      <c r="A26" s="4" t="s">
        <v>742</v>
      </c>
    </row>
    <row r="27" spans="1:3">
      <c r="A27" s="3" t="s">
        <v>587</v>
      </c>
    </row>
    <row r="28" spans="1:3">
      <c r="A28" s="4" t="s">
        <v>73</v>
      </c>
      <c r="B28" s="8" t="n">
        <v>300.7</v>
      </c>
      <c r="C28" s="8" t="n">
        <v>169.8</v>
      </c>
    </row>
    <row r="29" spans="1:3">
      <c r="A29" s="4" t="s">
        <v>74</v>
      </c>
      <c r="B29" s="6" t="n">
        <v>-73</v>
      </c>
      <c r="C29" s="6" t="n">
        <v>-51</v>
      </c>
    </row>
    <row r="30" spans="1:3">
      <c r="A30" s="4" t="s">
        <v>75</v>
      </c>
      <c r="B30" s="8" t="n">
        <v>227.7</v>
      </c>
      <c r="C30" s="8" t="n">
        <v>118.8</v>
      </c>
    </row>
    <row r="31" spans="1:3">
      <c r="A31" s="4" t="s">
        <v>1318</v>
      </c>
      <c r="B31" s="8" t="n">
        <v>22.1</v>
      </c>
      <c r="C31" s="8" t="n">
        <v>15.1</v>
      </c>
    </row>
    <row r="32" spans="1:3">
      <c r="A32" s="4" t="s">
        <v>1319</v>
      </c>
    </row>
    <row r="33" spans="1:3">
      <c r="A33" s="3" t="s">
        <v>587</v>
      </c>
    </row>
    <row r="34" spans="1:3">
      <c r="A34" s="4" t="s">
        <v>73</v>
      </c>
      <c r="B34" s="8" t="n">
        <v>59.5</v>
      </c>
      <c r="C34" s="8" t="n">
        <v>66.2</v>
      </c>
    </row>
    <row r="35" spans="1:3">
      <c r="A35" s="4" t="s">
        <v>1320</v>
      </c>
    </row>
    <row r="36" spans="1:3">
      <c r="A36" s="3" t="s">
        <v>587</v>
      </c>
    </row>
    <row r="37" spans="1:3">
      <c r="A37" s="4" t="s">
        <v>73</v>
      </c>
      <c r="B37" s="8" t="n">
        <v>108.5</v>
      </c>
      <c r="C37" s="8" t="n">
        <v>108.7</v>
      </c>
    </row>
    <row r="38" spans="1:3">
      <c r="A38" s="4" t="s">
        <v>1321</v>
      </c>
    </row>
    <row r="39" spans="1:3">
      <c r="A39" s="3" t="s">
        <v>587</v>
      </c>
    </row>
    <row r="40" spans="1:3">
      <c r="A40" s="4" t="s">
        <v>73</v>
      </c>
      <c r="B40" s="8" t="n">
        <v>2019.4</v>
      </c>
      <c r="C40" s="8" t="n">
        <v>1801.8</v>
      </c>
    </row>
    <row r="41" spans="1:3">
      <c r="A41" s="4" t="s">
        <v>1322</v>
      </c>
    </row>
    <row r="42" spans="1:3">
      <c r="A42" s="3" t="s">
        <v>587</v>
      </c>
    </row>
    <row r="43" spans="1:3">
      <c r="A43" s="4" t="s">
        <v>73</v>
      </c>
      <c r="B43" s="8" t="n">
        <v>427.3</v>
      </c>
      <c r="C43" s="8" t="n">
        <v>412.2</v>
      </c>
    </row>
    <row r="44" spans="1:3">
      <c r="A44" s="4" t="s">
        <v>1323</v>
      </c>
    </row>
    <row r="45" spans="1:3">
      <c r="A45" s="3" t="s">
        <v>587</v>
      </c>
    </row>
    <row r="46" spans="1:3">
      <c r="A46" s="4" t="s">
        <v>73</v>
      </c>
      <c r="B46" s="8" t="n">
        <v>56.3</v>
      </c>
      <c r="C46" s="8" t="n">
        <v>37.8</v>
      </c>
    </row>
    <row r="47" spans="1:3">
      <c r="A47" s="4" t="s">
        <v>1324</v>
      </c>
    </row>
    <row r="48" spans="1:3">
      <c r="A48" s="3" t="s">
        <v>587</v>
      </c>
    </row>
    <row r="49" spans="1:3">
      <c r="A49" s="4" t="s">
        <v>73</v>
      </c>
      <c r="B49" s="8" t="n">
        <v>179.9</v>
      </c>
      <c r="C49" s="8" t="n">
        <v>166.9</v>
      </c>
    </row>
    <row r="50" spans="1:3">
      <c r="A50" s="4" t="s">
        <v>1325</v>
      </c>
    </row>
    <row r="51" spans="1:3">
      <c r="A51" s="3" t="s">
        <v>587</v>
      </c>
    </row>
    <row r="52" spans="1:3">
      <c r="A52" s="4" t="s">
        <v>73</v>
      </c>
      <c r="B52" s="8" t="n">
        <v>142.7</v>
      </c>
      <c r="C52" s="8" t="n">
        <v>124.9</v>
      </c>
    </row>
    <row r="53" spans="1:3">
      <c r="A53" s="4" t="s">
        <v>1326</v>
      </c>
    </row>
    <row r="54" spans="1:3">
      <c r="A54" s="3" t="s">
        <v>587</v>
      </c>
    </row>
    <row r="55" spans="1:3">
      <c r="A55" s="4" t="s">
        <v>73</v>
      </c>
      <c r="B55" s="7" t="n">
        <v>369.2</v>
      </c>
      <c r="C55" s="7" t="n">
        <v>281.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327</v>
      </c>
      <c r="B1" s="2" t="s">
        <v>569</v>
      </c>
      <c r="C1" s="2" t="s">
        <v>2</v>
      </c>
      <c r="D1" s="2" t="s">
        <v>65</v>
      </c>
      <c r="E1" s="2" t="s">
        <v>118</v>
      </c>
    </row>
    <row r="2" spans="1:5">
      <c r="A2" s="3" t="s">
        <v>1328</v>
      </c>
    </row>
    <row r="3" spans="1:5">
      <c r="A3" s="4" t="s">
        <v>1329</v>
      </c>
      <c r="C3" s="5" t="n">
        <v>0</v>
      </c>
      <c r="D3" s="5" t="n">
        <v>0</v>
      </c>
      <c r="E3" s="5" t="n">
        <v>0</v>
      </c>
    </row>
    <row r="4" spans="1:5">
      <c r="A4" s="4" t="s">
        <v>1330</v>
      </c>
      <c r="C4" s="6" t="n">
        <v>0</v>
      </c>
    </row>
    <row r="5" spans="1:5">
      <c r="A5" s="3" t="s">
        <v>1331</v>
      </c>
    </row>
    <row r="6" spans="1:5">
      <c r="A6" s="4" t="s">
        <v>1332</v>
      </c>
      <c r="C6" s="6" t="n">
        <v>857800000</v>
      </c>
      <c r="D6" s="6" t="n">
        <v>816600000</v>
      </c>
      <c r="E6" s="6" t="n">
        <v>12200000</v>
      </c>
    </row>
    <row r="7" spans="1:5">
      <c r="A7" s="4" t="s">
        <v>318</v>
      </c>
      <c r="D7" s="6" t="n">
        <v>66300000</v>
      </c>
      <c r="E7" s="6" t="n">
        <v>804400000</v>
      </c>
    </row>
    <row r="8" spans="1:5">
      <c r="A8" s="4" t="s">
        <v>1333</v>
      </c>
      <c r="C8" s="6" t="n">
        <v>-2100000</v>
      </c>
      <c r="D8" s="6" t="n">
        <v>-25100000</v>
      </c>
    </row>
    <row r="9" spans="1:5">
      <c r="A9" s="4" t="s">
        <v>1334</v>
      </c>
      <c r="C9" s="6" t="n">
        <v>855700000</v>
      </c>
      <c r="D9" s="6" t="n">
        <v>857800000</v>
      </c>
      <c r="E9" s="6" t="n">
        <v>816600000</v>
      </c>
    </row>
    <row r="10" spans="1:5">
      <c r="A10" s="4" t="s">
        <v>686</v>
      </c>
    </row>
    <row r="11" spans="1:5">
      <c r="A11" s="3" t="s">
        <v>1331</v>
      </c>
    </row>
    <row r="12" spans="1:5">
      <c r="A12" s="4" t="s">
        <v>1332</v>
      </c>
      <c r="C12" s="6" t="n">
        <v>801300000</v>
      </c>
      <c r="D12" s="6" t="n">
        <v>750900000</v>
      </c>
      <c r="E12" s="6" t="n">
        <v>0</v>
      </c>
    </row>
    <row r="13" spans="1:5">
      <c r="A13" s="4" t="s">
        <v>318</v>
      </c>
      <c r="B13" s="5" t="n">
        <v>801300000</v>
      </c>
      <c r="D13" s="6" t="n">
        <v>50400000</v>
      </c>
      <c r="E13" s="6" t="n">
        <v>750900000</v>
      </c>
    </row>
    <row r="14" spans="1:5">
      <c r="A14" s="4" t="s">
        <v>1333</v>
      </c>
      <c r="C14" s="6" t="n">
        <v>0</v>
      </c>
      <c r="D14" s="6" t="n">
        <v>0</v>
      </c>
    </row>
    <row r="15" spans="1:5">
      <c r="A15" s="4" t="s">
        <v>1334</v>
      </c>
      <c r="C15" s="6" t="n">
        <v>801300000</v>
      </c>
      <c r="D15" s="6" t="n">
        <v>801300000</v>
      </c>
      <c r="E15" s="6" t="n">
        <v>750900000</v>
      </c>
    </row>
    <row r="16" spans="1:5">
      <c r="A16" s="4" t="s">
        <v>746</v>
      </c>
    </row>
    <row r="17" spans="1:5">
      <c r="A17" s="3" t="s">
        <v>1331</v>
      </c>
    </row>
    <row r="18" spans="1:5">
      <c r="A18" s="4" t="s">
        <v>1332</v>
      </c>
      <c r="C18" s="6" t="n">
        <v>12200000</v>
      </c>
      <c r="D18" s="6" t="n">
        <v>12200000</v>
      </c>
      <c r="E18" s="6" t="n">
        <v>12200000</v>
      </c>
    </row>
    <row r="19" spans="1:5">
      <c r="A19" s="4" t="s">
        <v>318</v>
      </c>
      <c r="D19" s="6" t="n">
        <v>0</v>
      </c>
      <c r="E19" s="6" t="n">
        <v>0</v>
      </c>
    </row>
    <row r="20" spans="1:5">
      <c r="A20" s="4" t="s">
        <v>1333</v>
      </c>
      <c r="C20" s="6" t="n">
        <v>0</v>
      </c>
      <c r="D20" s="6" t="n">
        <v>0</v>
      </c>
    </row>
    <row r="21" spans="1:5">
      <c r="A21" s="4" t="s">
        <v>1334</v>
      </c>
      <c r="C21" s="6" t="n">
        <v>12200000</v>
      </c>
      <c r="D21" s="6" t="n">
        <v>12200000</v>
      </c>
      <c r="E21" s="6" t="n">
        <v>12200000</v>
      </c>
    </row>
    <row r="22" spans="1:5">
      <c r="A22" s="4" t="s">
        <v>687</v>
      </c>
    </row>
    <row r="23" spans="1:5">
      <c r="A23" s="3" t="s">
        <v>1331</v>
      </c>
    </row>
    <row r="24" spans="1:5">
      <c r="A24" s="4" t="s">
        <v>1332</v>
      </c>
      <c r="C24" s="6" t="n">
        <v>44300000</v>
      </c>
      <c r="D24" s="6" t="n">
        <v>30800000</v>
      </c>
      <c r="E24" s="6" t="n">
        <v>0</v>
      </c>
    </row>
    <row r="25" spans="1:5">
      <c r="A25" s="4" t="s">
        <v>318</v>
      </c>
      <c r="B25" s="5" t="n">
        <v>44300000</v>
      </c>
      <c r="D25" s="6" t="n">
        <v>13500000</v>
      </c>
      <c r="E25" s="6" t="n">
        <v>30800000</v>
      </c>
    </row>
    <row r="26" spans="1:5">
      <c r="A26" s="4" t="s">
        <v>1333</v>
      </c>
      <c r="C26" s="6" t="n">
        <v>-2100000</v>
      </c>
      <c r="D26" s="6" t="n">
        <v>0</v>
      </c>
    </row>
    <row r="27" spans="1:5">
      <c r="A27" s="4" t="s">
        <v>1334</v>
      </c>
      <c r="C27" s="6" t="n">
        <v>42200000</v>
      </c>
      <c r="D27" s="6" t="n">
        <v>44300000</v>
      </c>
      <c r="E27" s="6" t="n">
        <v>30800000</v>
      </c>
    </row>
    <row r="28" spans="1:5">
      <c r="A28" s="4" t="s">
        <v>742</v>
      </c>
    </row>
    <row r="29" spans="1:5">
      <c r="A29" s="3" t="s">
        <v>1331</v>
      </c>
    </row>
    <row r="30" spans="1:5">
      <c r="A30" s="4" t="s">
        <v>1332</v>
      </c>
      <c r="C30" s="6" t="n">
        <v>0</v>
      </c>
      <c r="D30" s="6" t="n">
        <v>22700000</v>
      </c>
      <c r="E30" s="6" t="n">
        <v>0</v>
      </c>
    </row>
    <row r="31" spans="1:5">
      <c r="A31" s="4" t="s">
        <v>318</v>
      </c>
      <c r="D31" s="6" t="n">
        <v>2400000</v>
      </c>
      <c r="E31" s="6" t="n">
        <v>22700000</v>
      </c>
    </row>
    <row r="32" spans="1:5">
      <c r="A32" s="4" t="s">
        <v>1333</v>
      </c>
      <c r="C32" s="6" t="n">
        <v>0</v>
      </c>
      <c r="D32" s="6" t="n">
        <v>-25100000</v>
      </c>
    </row>
    <row r="33" spans="1:5">
      <c r="A33" s="4" t="s">
        <v>1334</v>
      </c>
      <c r="C33" s="5" t="n">
        <v>0</v>
      </c>
      <c r="D33" s="5" t="n">
        <v>0</v>
      </c>
      <c r="E33" s="5" t="n">
        <v>227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35</v>
      </c>
      <c r="B1" s="2" t="s">
        <v>1</v>
      </c>
    </row>
    <row r="2" spans="1:4">
      <c r="B2" s="2" t="s">
        <v>2</v>
      </c>
      <c r="C2" s="2" t="s">
        <v>65</v>
      </c>
      <c r="D2" s="2" t="s">
        <v>118</v>
      </c>
    </row>
    <row r="3" spans="1:4">
      <c r="A3" s="3" t="s">
        <v>1336</v>
      </c>
    </row>
    <row r="4" spans="1:4">
      <c r="A4" s="4" t="s">
        <v>1337</v>
      </c>
      <c r="B4" s="7" t="n">
        <v>124.6</v>
      </c>
      <c r="C4" s="7" t="n">
        <v>113.3</v>
      </c>
    </row>
    <row r="5" spans="1:4">
      <c r="A5" s="4" t="s">
        <v>1338</v>
      </c>
      <c r="B5" s="8" t="n">
        <v>-14.3</v>
      </c>
      <c r="C5" s="8" t="n">
        <v>-8.9</v>
      </c>
    </row>
    <row r="6" spans="1:4">
      <c r="A6" s="4" t="s">
        <v>831</v>
      </c>
      <c r="B6" s="8" t="n">
        <v>110.3</v>
      </c>
      <c r="C6" s="8" t="n">
        <v>104.4</v>
      </c>
    </row>
    <row r="7" spans="1:4">
      <c r="A7" s="4" t="s">
        <v>1339</v>
      </c>
      <c r="B7" s="8" t="n">
        <v>5.7</v>
      </c>
    </row>
    <row r="8" spans="1:4">
      <c r="A8" s="4" t="s">
        <v>1340</v>
      </c>
      <c r="B8" s="8" t="n">
        <v>5.7</v>
      </c>
    </row>
    <row r="9" spans="1:4">
      <c r="A9" s="4" t="s">
        <v>1341</v>
      </c>
      <c r="B9" s="8" t="n">
        <v>5.3</v>
      </c>
    </row>
    <row r="10" spans="1:4">
      <c r="A10" s="4" t="s">
        <v>1342</v>
      </c>
      <c r="B10" s="8" t="n">
        <v>4.9</v>
      </c>
    </row>
    <row r="11" spans="1:4">
      <c r="A11" s="4" t="s">
        <v>1343</v>
      </c>
      <c r="B11" s="8" t="n">
        <v>4.9</v>
      </c>
    </row>
    <row r="12" spans="1:4">
      <c r="A12" s="4" t="s">
        <v>1344</v>
      </c>
    </row>
    <row r="13" spans="1:4">
      <c r="A13" s="3" t="s">
        <v>1336</v>
      </c>
    </row>
    <row r="14" spans="1:4">
      <c r="A14" s="4" t="s">
        <v>1345</v>
      </c>
      <c r="B14" s="7" t="n">
        <v>5.7</v>
      </c>
      <c r="C14" s="8" t="n">
        <v>6.1</v>
      </c>
      <c r="D14" s="7" t="n">
        <v>3.8</v>
      </c>
    </row>
    <row r="15" spans="1:4">
      <c r="A15" s="4" t="s">
        <v>620</v>
      </c>
    </row>
    <row r="16" spans="1:4">
      <c r="A16" s="3" t="s">
        <v>1336</v>
      </c>
    </row>
    <row r="17" spans="1:4">
      <c r="A17" s="4" t="s">
        <v>619</v>
      </c>
      <c r="B17" s="4" t="s">
        <v>594</v>
      </c>
    </row>
    <row r="18" spans="1:4">
      <c r="A18" s="4" t="s">
        <v>617</v>
      </c>
    </row>
    <row r="19" spans="1:4">
      <c r="A19" s="3" t="s">
        <v>1336</v>
      </c>
    </row>
    <row r="20" spans="1:4">
      <c r="A20" s="4" t="s">
        <v>619</v>
      </c>
      <c r="B20" s="4" t="s">
        <v>590</v>
      </c>
    </row>
    <row r="21" spans="1:4">
      <c r="A21" s="4" t="s">
        <v>1346</v>
      </c>
    </row>
    <row r="22" spans="1:4">
      <c r="A22" s="3" t="s">
        <v>1336</v>
      </c>
    </row>
    <row r="23" spans="1:4">
      <c r="A23" s="4" t="s">
        <v>1347</v>
      </c>
      <c r="B23" s="7" t="n">
        <v>48.9</v>
      </c>
      <c r="C23" s="6" t="n">
        <v>30</v>
      </c>
    </row>
    <row r="24" spans="1:4">
      <c r="A24" s="4" t="s">
        <v>1348</v>
      </c>
    </row>
    <row r="25" spans="1:4">
      <c r="A25" s="3" t="s">
        <v>1336</v>
      </c>
    </row>
    <row r="26" spans="1:4">
      <c r="A26" s="4" t="s">
        <v>1347</v>
      </c>
      <c r="B26" s="6" t="n">
        <v>12</v>
      </c>
      <c r="C26" s="8" t="n">
        <v>11.3</v>
      </c>
    </row>
    <row r="27" spans="1:4">
      <c r="A27" s="4" t="s">
        <v>1349</v>
      </c>
    </row>
    <row r="28" spans="1:4">
      <c r="A28" s="3" t="s">
        <v>1336</v>
      </c>
    </row>
    <row r="29" spans="1:4">
      <c r="A29" s="4" t="s">
        <v>1347</v>
      </c>
      <c r="B29" s="8" t="n">
        <v>8.5</v>
      </c>
      <c r="C29" s="8" t="n">
        <v>8.5</v>
      </c>
    </row>
    <row r="30" spans="1:4">
      <c r="A30" s="4" t="s">
        <v>1350</v>
      </c>
    </row>
    <row r="31" spans="1:4">
      <c r="A31" s="3" t="s">
        <v>1336</v>
      </c>
    </row>
    <row r="32" spans="1:4">
      <c r="A32" s="4" t="s">
        <v>1347</v>
      </c>
      <c r="B32" s="7" t="n">
        <v>2.2</v>
      </c>
      <c r="C32" s="7" t="n">
        <v>2.2</v>
      </c>
    </row>
    <row r="33" spans="1:4">
      <c r="A33" s="4" t="s">
        <v>1351</v>
      </c>
    </row>
    <row r="34" spans="1:4">
      <c r="A34" s="3" t="s">
        <v>1336</v>
      </c>
    </row>
    <row r="35" spans="1:4">
      <c r="A35" s="4" t="s">
        <v>619</v>
      </c>
      <c r="B35" s="4" t="s">
        <v>610</v>
      </c>
      <c r="C35" s="4" t="s">
        <v>610</v>
      </c>
    </row>
    <row r="36" spans="1:4">
      <c r="A36" s="4" t="s">
        <v>1337</v>
      </c>
      <c r="B36" s="5" t="n">
        <v>49</v>
      </c>
      <c r="C36" s="5" t="n">
        <v>49</v>
      </c>
    </row>
    <row r="37" spans="1:4">
      <c r="A37" s="4" t="s">
        <v>1338</v>
      </c>
      <c r="B37" s="8" t="n">
        <v>-12.3</v>
      </c>
      <c r="C37" s="8" t="n">
        <v>-7.4</v>
      </c>
    </row>
    <row r="38" spans="1:4">
      <c r="A38" s="4" t="s">
        <v>831</v>
      </c>
      <c r="B38" s="7" t="n">
        <v>36.7</v>
      </c>
      <c r="C38" s="7" t="n">
        <v>41.6</v>
      </c>
    </row>
    <row r="39" spans="1:4">
      <c r="A39" s="4" t="s">
        <v>1352</v>
      </c>
    </row>
    <row r="40" spans="1:4">
      <c r="A40" s="3" t="s">
        <v>1336</v>
      </c>
    </row>
    <row r="41" spans="1:4">
      <c r="A41" s="4" t="s">
        <v>619</v>
      </c>
      <c r="B41" s="4" t="s">
        <v>594</v>
      </c>
      <c r="C41" s="4" t="s">
        <v>594</v>
      </c>
    </row>
    <row r="42" spans="1:4">
      <c r="A42" s="4" t="s">
        <v>1337</v>
      </c>
      <c r="B42" s="5" t="n">
        <v>4</v>
      </c>
      <c r="C42" s="5" t="n">
        <v>4</v>
      </c>
    </row>
    <row r="43" spans="1:4">
      <c r="A43" s="4" t="s">
        <v>1338</v>
      </c>
      <c r="B43" s="6" t="n">
        <v>-2</v>
      </c>
      <c r="C43" s="8" t="n">
        <v>-1.2</v>
      </c>
    </row>
    <row r="44" spans="1:4">
      <c r="A44" s="4" t="s">
        <v>831</v>
      </c>
      <c r="B44" s="5" t="n">
        <v>2</v>
      </c>
      <c r="C44" s="8" t="n">
        <v>2.8</v>
      </c>
    </row>
    <row r="45" spans="1:4">
      <c r="A45" s="4" t="s">
        <v>1353</v>
      </c>
    </row>
    <row r="46" spans="1:4">
      <c r="A46" s="3" t="s">
        <v>1336</v>
      </c>
    </row>
    <row r="47" spans="1:4">
      <c r="A47" s="4" t="s">
        <v>1337</v>
      </c>
      <c r="C47" s="8" t="n">
        <v>8.300000000000001</v>
      </c>
    </row>
    <row r="48" spans="1:4">
      <c r="A48" s="4" t="s">
        <v>1338</v>
      </c>
      <c r="C48" s="8" t="n">
        <v>-0.3</v>
      </c>
    </row>
    <row r="49" spans="1:4">
      <c r="A49" s="4" t="s">
        <v>831</v>
      </c>
      <c r="C49" s="5" t="n">
        <v>8</v>
      </c>
    </row>
    <row r="50" spans="1:4">
      <c r="A50" s="4" t="s">
        <v>1354</v>
      </c>
    </row>
    <row r="51" spans="1:4">
      <c r="A51" s="3" t="s">
        <v>1336</v>
      </c>
    </row>
    <row r="52" spans="1:4">
      <c r="A52" s="4" t="s">
        <v>619</v>
      </c>
      <c r="C52" s="4" t="s">
        <v>1355</v>
      </c>
    </row>
    <row r="53" spans="1:4">
      <c r="A53" s="4" t="s">
        <v>1356</v>
      </c>
    </row>
    <row r="54" spans="1:4">
      <c r="A54" s="3" t="s">
        <v>1336</v>
      </c>
    </row>
    <row r="55" spans="1:4">
      <c r="A55" s="4" t="s">
        <v>619</v>
      </c>
      <c r="C55" s="4" t="s">
        <v>5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65</v>
      </c>
    </row>
    <row r="2" spans="1:3">
      <c r="A2" s="3" t="s">
        <v>1358</v>
      </c>
    </row>
    <row r="3" spans="1:3">
      <c r="A3" s="4" t="s">
        <v>1359</v>
      </c>
      <c r="B3" s="7" t="n">
        <v>97.5</v>
      </c>
      <c r="C3" s="5" t="n">
        <v>0</v>
      </c>
    </row>
    <row r="4" spans="1:3">
      <c r="A4" s="4" t="s">
        <v>1360</v>
      </c>
      <c r="B4" s="8" t="n">
        <v>61.9</v>
      </c>
      <c r="C4" s="8" t="n">
        <v>24.3</v>
      </c>
    </row>
    <row r="5" spans="1:3">
      <c r="A5" s="4" t="s">
        <v>1361</v>
      </c>
      <c r="B5" s="8" t="n">
        <v>30.2</v>
      </c>
      <c r="C5" s="8" t="n">
        <v>61.9</v>
      </c>
    </row>
    <row r="6" spans="1:3">
      <c r="A6" s="4" t="s">
        <v>1362</v>
      </c>
      <c r="B6" s="8" t="n">
        <v>21.9</v>
      </c>
      <c r="C6" s="8" t="n">
        <v>15.8</v>
      </c>
    </row>
    <row r="7" spans="1:3">
      <c r="A7" s="4" t="s">
        <v>1363</v>
      </c>
      <c r="B7" s="8" t="n">
        <v>16.8</v>
      </c>
      <c r="C7" s="8" t="n">
        <v>10.3</v>
      </c>
    </row>
    <row r="8" spans="1:3">
      <c r="A8" s="4" t="s">
        <v>1364</v>
      </c>
      <c r="B8" s="8" t="n">
        <v>14.5</v>
      </c>
      <c r="C8" s="6" t="n">
        <v>13</v>
      </c>
    </row>
    <row r="9" spans="1:3">
      <c r="A9" s="4" t="s">
        <v>1365</v>
      </c>
      <c r="B9" s="8" t="n">
        <v>12.1</v>
      </c>
      <c r="C9" s="8" t="n">
        <v>15.6</v>
      </c>
    </row>
    <row r="10" spans="1:3">
      <c r="A10" s="4" t="s">
        <v>1366</v>
      </c>
      <c r="B10" s="8" t="n">
        <v>6.2</v>
      </c>
      <c r="C10" s="6" t="n">
        <v>0</v>
      </c>
    </row>
    <row r="11" spans="1:3">
      <c r="A11" s="4" t="s">
        <v>214</v>
      </c>
      <c r="B11" s="8" t="n">
        <v>7.6</v>
      </c>
      <c r="C11" s="8" t="n">
        <v>7.8</v>
      </c>
    </row>
    <row r="12" spans="1:3">
      <c r="A12" s="4" t="s">
        <v>184</v>
      </c>
      <c r="B12" s="7" t="n">
        <v>268.7</v>
      </c>
      <c r="C12" s="7" t="n">
        <v>148.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65</v>
      </c>
    </row>
    <row r="2" spans="1:3">
      <c r="A2" s="3" t="s">
        <v>1368</v>
      </c>
    </row>
    <row r="3" spans="1:3">
      <c r="A3" s="4" t="s">
        <v>1369</v>
      </c>
      <c r="B3" s="7" t="n">
        <v>32.7</v>
      </c>
      <c r="C3" s="7" t="n">
        <v>32.7</v>
      </c>
    </row>
    <row r="4" spans="1:3">
      <c r="A4" s="4" t="s">
        <v>1370</v>
      </c>
      <c r="B4" s="8" t="n">
        <v>8.9</v>
      </c>
      <c r="C4" s="6" t="n">
        <v>0</v>
      </c>
    </row>
    <row r="5" spans="1:3">
      <c r="A5" s="4" t="s">
        <v>958</v>
      </c>
      <c r="B5" s="8" t="n">
        <v>8.5</v>
      </c>
      <c r="C5" s="8" t="n">
        <v>10.6</v>
      </c>
    </row>
    <row r="6" spans="1:3">
      <c r="A6" s="4" t="s">
        <v>1371</v>
      </c>
      <c r="B6" s="8" t="n">
        <v>6.2</v>
      </c>
      <c r="C6" s="6" t="n">
        <v>0</v>
      </c>
    </row>
    <row r="7" spans="1:3">
      <c r="A7" s="4" t="s">
        <v>1372</v>
      </c>
      <c r="B7" s="8" t="n">
        <v>0.1</v>
      </c>
      <c r="C7" s="6" t="n">
        <v>1</v>
      </c>
    </row>
    <row r="8" spans="1:3">
      <c r="A8" s="4" t="s">
        <v>214</v>
      </c>
      <c r="B8" s="8" t="n">
        <v>11.4</v>
      </c>
      <c r="C8" s="8" t="n">
        <v>8.6</v>
      </c>
    </row>
    <row r="9" spans="1:3">
      <c r="A9" s="4" t="s">
        <v>184</v>
      </c>
      <c r="B9" s="7" t="n">
        <v>67.8</v>
      </c>
      <c r="C9" s="7" t="n">
        <v>52.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65</v>
      </c>
    </row>
    <row r="2" spans="1:3">
      <c r="A2" s="3" t="s">
        <v>1374</v>
      </c>
    </row>
    <row r="3" spans="1:3">
      <c r="A3" s="4" t="s">
        <v>1375</v>
      </c>
      <c r="B3" s="7" t="n">
        <v>119.6</v>
      </c>
      <c r="C3" s="5" t="n">
        <v>126</v>
      </c>
    </row>
    <row r="4" spans="1:3">
      <c r="A4" s="4" t="s">
        <v>1376</v>
      </c>
      <c r="B4" s="8" t="n">
        <v>72.09999999999999</v>
      </c>
      <c r="C4" s="8" t="n">
        <v>42.3</v>
      </c>
    </row>
    <row r="5" spans="1:3">
      <c r="A5" s="4" t="s">
        <v>1377</v>
      </c>
      <c r="B5" s="8" t="n">
        <v>47.6</v>
      </c>
      <c r="C5" s="8" t="n">
        <v>46.5</v>
      </c>
    </row>
    <row r="6" spans="1:3">
      <c r="A6" s="4" t="s">
        <v>1378</v>
      </c>
      <c r="B6" s="8" t="n">
        <v>21.1</v>
      </c>
      <c r="C6" s="6" t="n">
        <v>0</v>
      </c>
    </row>
    <row r="7" spans="1:3">
      <c r="A7" s="4" t="s">
        <v>1379</v>
      </c>
      <c r="B7" s="8" t="n">
        <v>18.5</v>
      </c>
      <c r="C7" s="8" t="n">
        <v>11.8</v>
      </c>
    </row>
    <row r="8" spans="1:3">
      <c r="A8" s="4" t="s">
        <v>1380</v>
      </c>
      <c r="B8" s="8" t="n">
        <v>14.1</v>
      </c>
      <c r="C8" s="8" t="n">
        <v>16.2</v>
      </c>
    </row>
    <row r="9" spans="1:3">
      <c r="A9" s="4" t="s">
        <v>1381</v>
      </c>
      <c r="B9" s="8" t="n">
        <v>8.800000000000001</v>
      </c>
      <c r="C9" s="8" t="n">
        <v>10.2</v>
      </c>
    </row>
    <row r="10" spans="1:3">
      <c r="A10" s="4" t="s">
        <v>1382</v>
      </c>
      <c r="B10" s="8" t="n">
        <v>8.199999999999999</v>
      </c>
      <c r="C10" s="8" t="n">
        <v>3.8</v>
      </c>
    </row>
    <row r="11" spans="1:3">
      <c r="A11" s="4" t="s">
        <v>1383</v>
      </c>
      <c r="B11" s="8" t="n">
        <v>5.6</v>
      </c>
      <c r="C11" s="6" t="n">
        <v>7</v>
      </c>
    </row>
    <row r="12" spans="1:3">
      <c r="A12" s="4" t="s">
        <v>1384</v>
      </c>
      <c r="B12" s="8" t="n">
        <v>4.4</v>
      </c>
      <c r="C12" s="8" t="n">
        <v>10.6</v>
      </c>
    </row>
    <row r="13" spans="1:3">
      <c r="A13" s="4" t="s">
        <v>214</v>
      </c>
      <c r="B13" s="8" t="n">
        <v>26.8</v>
      </c>
      <c r="C13" s="8" t="n">
        <v>33.3</v>
      </c>
    </row>
    <row r="14" spans="1:3">
      <c r="A14" s="4" t="s">
        <v>184</v>
      </c>
      <c r="B14" s="7" t="n">
        <v>346.8</v>
      </c>
      <c r="C14" s="7" t="n">
        <v>307.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5</v>
      </c>
      <c r="B1" s="2" t="s">
        <v>2</v>
      </c>
      <c r="C1" s="2" t="s">
        <v>65</v>
      </c>
      <c r="D1" s="2" t="s">
        <v>118</v>
      </c>
      <c r="E1" s="2" t="s">
        <v>685</v>
      </c>
    </row>
    <row r="2" spans="1:5">
      <c r="A2" s="3" t="s">
        <v>1386</v>
      </c>
    </row>
    <row r="3" spans="1:5">
      <c r="A3" s="4" t="s">
        <v>1383</v>
      </c>
      <c r="B3" s="7" t="n">
        <v>9.9</v>
      </c>
      <c r="C3" s="7" t="n">
        <v>9.9</v>
      </c>
    </row>
    <row r="4" spans="1:5">
      <c r="A4" s="4" t="s">
        <v>1387</v>
      </c>
      <c r="B4" s="8" t="n">
        <v>12.1</v>
      </c>
      <c r="C4" s="8" t="n">
        <v>19.2</v>
      </c>
      <c r="D4" s="7" t="n">
        <v>6.1</v>
      </c>
      <c r="E4" s="7" t="n">
        <v>1.7</v>
      </c>
    </row>
    <row r="5" spans="1:5">
      <c r="A5" s="4" t="s">
        <v>1388</v>
      </c>
      <c r="B5" s="8" t="n">
        <v>5.3</v>
      </c>
      <c r="C5" s="8" t="n">
        <v>17.6</v>
      </c>
    </row>
    <row r="6" spans="1:5">
      <c r="A6" s="4" t="s">
        <v>1389</v>
      </c>
      <c r="B6" s="8" t="n">
        <v>1.4</v>
      </c>
      <c r="C6" s="6" t="n">
        <v>1</v>
      </c>
    </row>
    <row r="7" spans="1:5">
      <c r="A7" s="4" t="s">
        <v>1390</v>
      </c>
      <c r="B7" s="6" t="n">
        <v>0</v>
      </c>
      <c r="C7" s="8" t="n">
        <v>9.199999999999999</v>
      </c>
    </row>
    <row r="8" spans="1:5">
      <c r="A8" s="4" t="s">
        <v>214</v>
      </c>
      <c r="B8" s="8" t="n">
        <v>2.2</v>
      </c>
      <c r="C8" s="6" t="n">
        <v>6</v>
      </c>
    </row>
    <row r="9" spans="1:5">
      <c r="A9" s="4" t="s">
        <v>184</v>
      </c>
      <c r="B9" s="7" t="n">
        <v>30.9</v>
      </c>
      <c r="C9" s="7" t="n">
        <v>62.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3"/>
    <col customWidth="1" max="6" min="6" width="13"/>
  </cols>
  <sheetData>
    <row r="1" spans="1:6">
      <c r="A1" s="1" t="s">
        <v>1391</v>
      </c>
      <c r="B1" s="2" t="s">
        <v>1</v>
      </c>
    </row>
    <row r="2" spans="1:6">
      <c r="B2" s="2" t="s">
        <v>2</v>
      </c>
      <c r="C2" s="2" t="s">
        <v>65</v>
      </c>
      <c r="D2" s="2" t="s">
        <v>118</v>
      </c>
      <c r="E2" s="2" t="s">
        <v>1392</v>
      </c>
      <c r="F2" s="2" t="s">
        <v>1393</v>
      </c>
    </row>
    <row r="3" spans="1:6">
      <c r="A3" s="3" t="s">
        <v>1394</v>
      </c>
    </row>
    <row r="4" spans="1:6">
      <c r="A4" s="4" t="s">
        <v>251</v>
      </c>
      <c r="B4" s="7" t="n">
        <v>2.5</v>
      </c>
      <c r="C4" s="7" t="n">
        <v>2.2</v>
      </c>
      <c r="D4" s="7" t="n">
        <v>1.4</v>
      </c>
    </row>
    <row r="5" spans="1:6">
      <c r="A5" s="4" t="s">
        <v>1395</v>
      </c>
      <c r="B5" s="5" t="n">
        <v>27</v>
      </c>
      <c r="C5" s="7" t="n">
        <v>39.4</v>
      </c>
      <c r="D5" s="7" t="n">
        <v>12.2</v>
      </c>
    </row>
    <row r="6" spans="1:6">
      <c r="A6" s="4" t="s">
        <v>212</v>
      </c>
      <c r="B6" s="6" t="n">
        <v>508950</v>
      </c>
      <c r="C6" s="6" t="n">
        <v>580455</v>
      </c>
      <c r="D6" s="6" t="n">
        <v>332156</v>
      </c>
    </row>
    <row r="7" spans="1:6">
      <c r="A7" s="4" t="s">
        <v>1396</v>
      </c>
      <c r="B7" s="6" t="n">
        <v>564090</v>
      </c>
      <c r="C7" s="6" t="n">
        <v>1027398</v>
      </c>
      <c r="D7" s="6" t="n">
        <v>306659</v>
      </c>
    </row>
    <row r="8" spans="1:6">
      <c r="A8" s="4" t="s">
        <v>211</v>
      </c>
      <c r="B8" s="7" t="n">
        <v>9.199999999999999</v>
      </c>
      <c r="C8" s="7" t="n">
        <v>11.5</v>
      </c>
      <c r="D8" s="5" t="n">
        <v>5</v>
      </c>
    </row>
    <row r="9" spans="1:6">
      <c r="A9" s="4" t="s">
        <v>1397</v>
      </c>
    </row>
    <row r="10" spans="1:6">
      <c r="A10" s="3" t="s">
        <v>1394</v>
      </c>
    </row>
    <row r="11" spans="1:6">
      <c r="A11" s="4" t="s">
        <v>1398</v>
      </c>
      <c r="B11" s="4" t="s">
        <v>606</v>
      </c>
    </row>
    <row r="12" spans="1:6">
      <c r="A12" s="4" t="s">
        <v>1399</v>
      </c>
    </row>
    <row r="13" spans="1:6">
      <c r="A13" s="3" t="s">
        <v>1394</v>
      </c>
    </row>
    <row r="14" spans="1:6">
      <c r="A14" s="4" t="s">
        <v>1398</v>
      </c>
      <c r="B14" s="4" t="s">
        <v>594</v>
      </c>
    </row>
    <row r="15" spans="1:6">
      <c r="A15" s="4" t="s">
        <v>1400</v>
      </c>
    </row>
    <row r="16" spans="1:6">
      <c r="A16" s="3" t="s">
        <v>1394</v>
      </c>
    </row>
    <row r="17" spans="1:6">
      <c r="A17" s="4" t="s">
        <v>1398</v>
      </c>
      <c r="B17" s="4" t="s">
        <v>606</v>
      </c>
    </row>
    <row r="18" spans="1:6">
      <c r="A18" s="4" t="s">
        <v>1401</v>
      </c>
    </row>
    <row r="19" spans="1:6">
      <c r="A19" s="3" t="s">
        <v>1394</v>
      </c>
    </row>
    <row r="20" spans="1:6">
      <c r="A20" s="4" t="s">
        <v>1402</v>
      </c>
      <c r="B20" s="6" t="n">
        <v>5053392</v>
      </c>
    </row>
    <row r="21" spans="1:6">
      <c r="A21" s="4" t="s">
        <v>1403</v>
      </c>
    </row>
    <row r="22" spans="1:6">
      <c r="A22" s="3" t="s">
        <v>1394</v>
      </c>
    </row>
    <row r="23" spans="1:6">
      <c r="A23" s="4" t="s">
        <v>1402</v>
      </c>
      <c r="F23" s="6" t="n">
        <v>4400000</v>
      </c>
    </row>
    <row r="24" spans="1:6">
      <c r="A24" s="4" t="s">
        <v>1404</v>
      </c>
      <c r="E24" s="6" t="n">
        <v>4500000</v>
      </c>
    </row>
    <row r="25" spans="1:6">
      <c r="A25" s="4" t="s">
        <v>1405</v>
      </c>
      <c r="E25" s="6" t="n">
        <v>8900000</v>
      </c>
    </row>
    <row r="26" spans="1:6">
      <c r="A26" s="4" t="s">
        <v>1406</v>
      </c>
    </row>
    <row r="27" spans="1:6">
      <c r="A27" s="3" t="s">
        <v>1394</v>
      </c>
    </row>
    <row r="28" spans="1:6">
      <c r="A28" s="4" t="s">
        <v>1407</v>
      </c>
      <c r="B28" s="7" t="n">
        <v>45.4</v>
      </c>
    </row>
    <row r="29" spans="1:6">
      <c r="A29" s="4" t="s">
        <v>1408</v>
      </c>
      <c r="B29" s="4" t="s">
        <v>1409</v>
      </c>
    </row>
    <row r="30" spans="1:6">
      <c r="A30" s="4" t="s">
        <v>1410</v>
      </c>
    </row>
    <row r="31" spans="1:6">
      <c r="A31" s="3" t="s">
        <v>1394</v>
      </c>
    </row>
    <row r="32" spans="1:6">
      <c r="A32" s="4" t="s">
        <v>1407</v>
      </c>
      <c r="B32" s="7" t="n">
        <v>0.2</v>
      </c>
    </row>
    <row r="33" spans="1:6">
      <c r="A33" s="4" t="s">
        <v>1408</v>
      </c>
      <c r="B33" s="4" t="s">
        <v>1411</v>
      </c>
    </row>
    <row r="34" spans="1:6">
      <c r="A34" s="4" t="s">
        <v>1412</v>
      </c>
      <c r="B34" s="6" t="n">
        <v>612207</v>
      </c>
    </row>
    <row r="35" spans="1:6">
      <c r="A35" s="4" t="s">
        <v>1413</v>
      </c>
    </row>
    <row r="36" spans="1:6">
      <c r="A36" s="3" t="s">
        <v>1394</v>
      </c>
    </row>
    <row r="37" spans="1:6">
      <c r="A37" s="4" t="s">
        <v>1414</v>
      </c>
      <c r="B37" s="7" t="n">
        <v>25.2</v>
      </c>
      <c r="C37" s="8" t="n">
        <v>20.9</v>
      </c>
      <c r="D37" s="8" t="n">
        <v>15.9</v>
      </c>
    </row>
    <row r="38" spans="1:6">
      <c r="A38" s="4" t="s">
        <v>1415</v>
      </c>
    </row>
    <row r="39" spans="1:6">
      <c r="A39" s="3" t="s">
        <v>1394</v>
      </c>
    </row>
    <row r="40" spans="1:6">
      <c r="A40" s="4" t="s">
        <v>1414</v>
      </c>
      <c r="B40" s="7" t="n">
        <v>0.6</v>
      </c>
      <c r="C40" s="7" t="n">
        <v>0.5</v>
      </c>
      <c r="D40" s="7" t="n">
        <v>1.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5"/>
  </cols>
  <sheetData>
    <row r="1" spans="1:2">
      <c r="A1" s="1" t="s">
        <v>1416</v>
      </c>
      <c r="B1" s="2" t="s">
        <v>1</v>
      </c>
    </row>
    <row r="2" spans="1:2">
      <c r="B2" s="2" t="s">
        <v>1417</v>
      </c>
    </row>
    <row r="3" spans="1:2">
      <c r="A3" s="4" t="s">
        <v>1418</v>
      </c>
    </row>
    <row r="4" spans="1:2">
      <c r="A4" s="3" t="s">
        <v>1394</v>
      </c>
    </row>
    <row r="5" spans="1:2">
      <c r="A5" s="4" t="s">
        <v>1419</v>
      </c>
      <c r="B5" s="4" t="s">
        <v>1420</v>
      </c>
    </row>
    <row r="6" spans="1:2">
      <c r="A6" s="4" t="s">
        <v>1421</v>
      </c>
      <c r="B6" s="4" t="s">
        <v>1422</v>
      </c>
    </row>
    <row r="7" spans="1:2">
      <c r="A7" s="4" t="s">
        <v>1423</v>
      </c>
      <c r="B7" s="4" t="s">
        <v>1424</v>
      </c>
    </row>
    <row r="8" spans="1:2">
      <c r="A8" s="4" t="s">
        <v>1425</v>
      </c>
      <c r="B8" s="4" t="s">
        <v>1426</v>
      </c>
    </row>
    <row r="9" spans="1:2">
      <c r="A9" s="4" t="s">
        <v>1427</v>
      </c>
      <c r="B9" s="9" t="n">
        <v>11.46</v>
      </c>
    </row>
    <row r="10" spans="1:2">
      <c r="A10" s="4" t="s">
        <v>1428</v>
      </c>
    </row>
    <row r="11" spans="1:2">
      <c r="A11" s="3" t="s">
        <v>1394</v>
      </c>
    </row>
    <row r="12" spans="1:2">
      <c r="A12" s="4" t="s">
        <v>1429</v>
      </c>
      <c r="B12" s="4" t="s">
        <v>1430</v>
      </c>
    </row>
    <row r="13" spans="1:2">
      <c r="A13" s="4" t="s">
        <v>1431</v>
      </c>
      <c r="B13" s="4" t="s">
        <v>1432</v>
      </c>
    </row>
    <row r="14" spans="1:2">
      <c r="A14" s="4" t="s">
        <v>1433</v>
      </c>
    </row>
    <row r="15" spans="1:2">
      <c r="A15" s="3" t="s">
        <v>1394</v>
      </c>
    </row>
    <row r="16" spans="1:2">
      <c r="A16" s="4" t="s">
        <v>1429</v>
      </c>
      <c r="B16" s="4" t="s">
        <v>1434</v>
      </c>
    </row>
    <row r="17" spans="1:2">
      <c r="A17" s="4" t="s">
        <v>1431</v>
      </c>
      <c r="B17" s="4" t="s">
        <v>1435</v>
      </c>
    </row>
    <row r="18" spans="1:2">
      <c r="A18" s="4" t="s">
        <v>1436</v>
      </c>
    </row>
    <row r="19" spans="1:2">
      <c r="A19" s="3" t="s">
        <v>1394</v>
      </c>
    </row>
    <row r="20" spans="1:2">
      <c r="A20" s="4" t="s">
        <v>1419</v>
      </c>
      <c r="B20" s="4" t="s">
        <v>1437</v>
      </c>
    </row>
    <row r="21" spans="1:2">
      <c r="A21" s="4" t="s">
        <v>1421</v>
      </c>
      <c r="B21" s="4" t="s">
        <v>1438</v>
      </c>
    </row>
    <row r="22" spans="1:2">
      <c r="A22" s="4" t="s">
        <v>1423</v>
      </c>
      <c r="B22" s="4" t="s">
        <v>1439</v>
      </c>
    </row>
    <row r="23" spans="1:2">
      <c r="A23" s="4" t="s">
        <v>1425</v>
      </c>
      <c r="B23" s="4" t="s">
        <v>1440</v>
      </c>
    </row>
    <row r="24" spans="1:2">
      <c r="A24" s="4" t="s">
        <v>1427</v>
      </c>
      <c r="B24" s="5" t="n">
        <v>15</v>
      </c>
    </row>
    <row r="25" spans="1:2">
      <c r="A25" s="4" t="s">
        <v>1441</v>
      </c>
    </row>
    <row r="26" spans="1:2">
      <c r="A26" s="3" t="s">
        <v>1394</v>
      </c>
    </row>
    <row r="27" spans="1:2">
      <c r="A27" s="4" t="s">
        <v>1429</v>
      </c>
      <c r="B27" s="4" t="s">
        <v>816</v>
      </c>
    </row>
    <row r="28" spans="1:2">
      <c r="A28" s="4" t="s">
        <v>1431</v>
      </c>
      <c r="B28" s="4" t="s">
        <v>1442</v>
      </c>
    </row>
    <row r="29" spans="1:2">
      <c r="A29" s="4" t="s">
        <v>1443</v>
      </c>
    </row>
    <row r="30" spans="1:2">
      <c r="A30" s="3" t="s">
        <v>1394</v>
      </c>
    </row>
    <row r="31" spans="1:2">
      <c r="A31" s="4" t="s">
        <v>1429</v>
      </c>
      <c r="B31" s="4" t="s">
        <v>1444</v>
      </c>
    </row>
    <row r="32" spans="1:2">
      <c r="A32" s="4" t="s">
        <v>1431</v>
      </c>
      <c r="B32" s="4" t="s">
        <v>1435</v>
      </c>
    </row>
    <row r="33" spans="1:2">
      <c r="A33" s="4" t="s">
        <v>1445</v>
      </c>
    </row>
    <row r="34" spans="1:2">
      <c r="A34" s="3" t="s">
        <v>1394</v>
      </c>
    </row>
    <row r="35" spans="1:2">
      <c r="A35" s="4" t="s">
        <v>1419</v>
      </c>
      <c r="B35" s="4" t="s">
        <v>1446</v>
      </c>
    </row>
    <row r="36" spans="1:2">
      <c r="A36" s="4" t="s">
        <v>1421</v>
      </c>
      <c r="B36" s="4" t="s">
        <v>1447</v>
      </c>
    </row>
    <row r="37" spans="1:2">
      <c r="A37" s="4" t="s">
        <v>1423</v>
      </c>
      <c r="B37" s="4" t="s">
        <v>1448</v>
      </c>
    </row>
    <row r="38" spans="1:2">
      <c r="A38" s="4" t="s">
        <v>1425</v>
      </c>
      <c r="B38" s="4" t="s">
        <v>1449</v>
      </c>
    </row>
    <row r="39" spans="1:2">
      <c r="A39" s="4" t="s">
        <v>1427</v>
      </c>
      <c r="B39" s="9" t="n">
        <v>8.08</v>
      </c>
    </row>
    <row r="40" spans="1:2">
      <c r="A40" s="4" t="s">
        <v>1450</v>
      </c>
    </row>
    <row r="41" spans="1:2">
      <c r="A41" s="3" t="s">
        <v>1394</v>
      </c>
    </row>
    <row r="42" spans="1:2">
      <c r="A42" s="4" t="s">
        <v>1429</v>
      </c>
      <c r="B42" s="4" t="s">
        <v>1426</v>
      </c>
    </row>
    <row r="43" spans="1:2">
      <c r="A43" s="4" t="s">
        <v>1431</v>
      </c>
      <c r="B43" s="4" t="s">
        <v>1451</v>
      </c>
    </row>
    <row r="44" spans="1:2">
      <c r="A44" s="4" t="s">
        <v>1452</v>
      </c>
    </row>
    <row r="45" spans="1:2">
      <c r="A45" s="3" t="s">
        <v>1394</v>
      </c>
    </row>
    <row r="46" spans="1:2">
      <c r="A46" s="4" t="s">
        <v>1429</v>
      </c>
      <c r="B46" s="4" t="s">
        <v>1453</v>
      </c>
    </row>
    <row r="47" spans="1:2">
      <c r="A47" s="4" t="s">
        <v>1431</v>
      </c>
      <c r="B47" s="4" t="s">
        <v>145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455</v>
      </c>
      <c r="B1" s="2" t="s">
        <v>1</v>
      </c>
    </row>
    <row r="2" spans="1:4">
      <c r="B2" s="2" t="s">
        <v>2</v>
      </c>
      <c r="C2" s="2" t="s">
        <v>65</v>
      </c>
      <c r="D2" s="2" t="s">
        <v>118</v>
      </c>
    </row>
    <row r="3" spans="1:4">
      <c r="A3" s="3" t="s">
        <v>1456</v>
      </c>
    </row>
    <row r="4" spans="1:4">
      <c r="A4" s="4" t="s">
        <v>1457</v>
      </c>
      <c r="B4" s="6" t="n">
        <v>3574105</v>
      </c>
      <c r="C4" s="6" t="n">
        <v>4191007</v>
      </c>
      <c r="D4" s="6" t="n">
        <v>2568383</v>
      </c>
    </row>
    <row r="5" spans="1:4">
      <c r="A5" s="4" t="s">
        <v>1458</v>
      </c>
      <c r="B5" s="6" t="n">
        <v>593500</v>
      </c>
      <c r="C5" s="6" t="n">
        <v>1497400</v>
      </c>
      <c r="D5" s="6" t="n">
        <v>2460500</v>
      </c>
    </row>
    <row r="6" spans="1:4">
      <c r="A6" s="4" t="s">
        <v>1459</v>
      </c>
      <c r="B6" s="6" t="n">
        <v>-466569</v>
      </c>
      <c r="C6" s="6" t="n">
        <v>-1286527</v>
      </c>
      <c r="D6" s="6" t="n">
        <v>-303049</v>
      </c>
    </row>
    <row r="7" spans="1:4">
      <c r="A7" s="4" t="s">
        <v>1460</v>
      </c>
      <c r="B7" s="6" t="n">
        <v>-494826</v>
      </c>
      <c r="C7" s="6" t="n">
        <v>-827775</v>
      </c>
      <c r="D7" s="6" t="n">
        <v>-534827</v>
      </c>
    </row>
    <row r="8" spans="1:4">
      <c r="A8" s="4" t="s">
        <v>1461</v>
      </c>
      <c r="B8" s="6" t="n">
        <v>3206210</v>
      </c>
      <c r="C8" s="6" t="n">
        <v>3574105</v>
      </c>
      <c r="D8" s="6" t="n">
        <v>4191007</v>
      </c>
    </row>
    <row r="9" spans="1:4">
      <c r="A9" s="4" t="s">
        <v>1462</v>
      </c>
      <c r="B9" s="6" t="n">
        <v>1094860</v>
      </c>
    </row>
    <row r="10" spans="1:4">
      <c r="A10" s="3" t="s">
        <v>1463</v>
      </c>
    </row>
    <row r="11" spans="1:4">
      <c r="A11" s="4" t="s">
        <v>1464</v>
      </c>
      <c r="B11" s="9" t="n">
        <v>32.67</v>
      </c>
      <c r="C11" s="9" t="n">
        <v>26.71</v>
      </c>
      <c r="D11" s="9" t="n">
        <v>26.56</v>
      </c>
    </row>
    <row r="12" spans="1:4">
      <c r="A12" s="4" t="s">
        <v>1465</v>
      </c>
      <c r="B12" s="10" t="n">
        <v>34.96</v>
      </c>
      <c r="C12" s="10" t="n">
        <v>43.49</v>
      </c>
      <c r="D12" s="10" t="n">
        <v>25.95</v>
      </c>
    </row>
    <row r="13" spans="1:4">
      <c r="A13" s="4" t="s">
        <v>1466</v>
      </c>
      <c r="B13" s="10" t="n">
        <v>29.61</v>
      </c>
      <c r="C13" s="10" t="n">
        <v>30.55</v>
      </c>
      <c r="D13" s="10" t="n">
        <v>17.04</v>
      </c>
    </row>
    <row r="14" spans="1:4">
      <c r="A14" s="4" t="s">
        <v>1467</v>
      </c>
      <c r="B14" s="10" t="n">
        <v>33.47</v>
      </c>
      <c r="C14" s="10" t="n">
        <v>29.01</v>
      </c>
      <c r="D14" s="6" t="n">
        <v>28</v>
      </c>
    </row>
    <row r="15" spans="1:4">
      <c r="A15" s="4" t="s">
        <v>1468</v>
      </c>
      <c r="B15" s="10" t="n">
        <v>34.21</v>
      </c>
      <c r="C15" s="9" t="n">
        <v>32.67</v>
      </c>
      <c r="D15" s="9" t="n">
        <v>26.71</v>
      </c>
    </row>
    <row r="16" spans="1:4">
      <c r="A16" s="4" t="s">
        <v>1469</v>
      </c>
      <c r="B16" s="9" t="n">
        <v>32.06</v>
      </c>
    </row>
    <row r="17" spans="1:4">
      <c r="A17" s="4" t="s">
        <v>1470</v>
      </c>
      <c r="B17" s="4" t="s">
        <v>1471</v>
      </c>
    </row>
    <row r="18" spans="1:4">
      <c r="A18" s="4" t="s">
        <v>1472</v>
      </c>
      <c r="B18" s="4" t="s">
        <v>599</v>
      </c>
    </row>
    <row r="19" spans="1:4">
      <c r="A19" s="4" t="s">
        <v>1473</v>
      </c>
      <c r="B19" s="7" t="n">
        <v>15.1</v>
      </c>
    </row>
    <row r="20" spans="1:4">
      <c r="A20" s="4" t="s">
        <v>1474</v>
      </c>
      <c r="B20" s="7" t="n">
        <v>1.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75</v>
      </c>
      <c r="B1" s="2" t="s">
        <v>1</v>
      </c>
    </row>
    <row r="2" spans="1:4">
      <c r="B2" s="2" t="s">
        <v>2</v>
      </c>
      <c r="C2" s="2" t="s">
        <v>65</v>
      </c>
      <c r="D2" s="2" t="s">
        <v>118</v>
      </c>
    </row>
    <row r="3" spans="1:4">
      <c r="A3" s="3" t="s">
        <v>1476</v>
      </c>
    </row>
    <row r="4" spans="1:4">
      <c r="A4" s="4" t="s">
        <v>1477</v>
      </c>
      <c r="B4" s="6" t="n">
        <v>1004012</v>
      </c>
      <c r="C4" s="6" t="n">
        <v>1059670</v>
      </c>
      <c r="D4" s="6" t="n">
        <v>881813</v>
      </c>
    </row>
    <row r="5" spans="1:4">
      <c r="A5" s="4" t="s">
        <v>1458</v>
      </c>
      <c r="B5" s="6" t="n">
        <v>701875</v>
      </c>
      <c r="C5" s="6" t="n">
        <v>440896</v>
      </c>
      <c r="D5" s="6" t="n">
        <v>614035</v>
      </c>
    </row>
    <row r="6" spans="1:4">
      <c r="A6" s="4" t="s">
        <v>1478</v>
      </c>
      <c r="B6" s="6" t="n">
        <v>-604971</v>
      </c>
      <c r="C6" s="6" t="n">
        <v>-341774</v>
      </c>
      <c r="D6" s="6" t="n">
        <v>-351713</v>
      </c>
    </row>
    <row r="7" spans="1:4">
      <c r="A7" s="4" t="s">
        <v>1460</v>
      </c>
      <c r="B7" s="6" t="n">
        <v>-133243</v>
      </c>
      <c r="C7" s="6" t="n">
        <v>-154780</v>
      </c>
      <c r="D7" s="6" t="n">
        <v>-78676</v>
      </c>
    </row>
    <row r="8" spans="1:4">
      <c r="A8" s="4" t="s">
        <v>1479</v>
      </c>
      <c r="D8" s="6" t="n">
        <v>-5789</v>
      </c>
    </row>
    <row r="9" spans="1:4">
      <c r="A9" s="4" t="s">
        <v>1480</v>
      </c>
      <c r="C9" s="6" t="n">
        <v>145169</v>
      </c>
    </row>
    <row r="10" spans="1:4">
      <c r="A10" s="4" t="s">
        <v>1481</v>
      </c>
      <c r="B10" s="6" t="n">
        <v>1112842</v>
      </c>
      <c r="C10" s="6" t="n">
        <v>1004012</v>
      </c>
      <c r="D10" s="6" t="n">
        <v>1059670</v>
      </c>
    </row>
    <row r="11" spans="1:4">
      <c r="A11" s="3" t="s">
        <v>1482</v>
      </c>
    </row>
    <row r="12" spans="1:4">
      <c r="A12" s="4" t="s">
        <v>1483</v>
      </c>
      <c r="B12" s="5" t="n">
        <v>36</v>
      </c>
      <c r="C12" s="9" t="n">
        <v>25.68</v>
      </c>
      <c r="D12" s="9" t="n">
        <v>19.08</v>
      </c>
    </row>
    <row r="13" spans="1:4">
      <c r="A13" s="4" t="s">
        <v>1484</v>
      </c>
      <c r="B13" s="10" t="n">
        <v>36.3</v>
      </c>
      <c r="C13" s="10" t="n">
        <v>53.1</v>
      </c>
      <c r="D13" s="10" t="n">
        <v>31.56</v>
      </c>
    </row>
    <row r="14" spans="1:4">
      <c r="A14" s="4" t="s">
        <v>1485</v>
      </c>
      <c r="B14" s="10" t="n">
        <v>24.88</v>
      </c>
      <c r="C14" s="10" t="n">
        <v>25.62</v>
      </c>
      <c r="D14" s="10" t="n">
        <v>21.95</v>
      </c>
    </row>
    <row r="15" spans="1:4">
      <c r="A15" s="4" t="s">
        <v>1486</v>
      </c>
      <c r="B15" s="10" t="n">
        <v>39.19</v>
      </c>
      <c r="C15" s="10" t="n">
        <v>36.96</v>
      </c>
      <c r="D15" s="10" t="n">
        <v>13.44</v>
      </c>
    </row>
    <row r="16" spans="1:4">
      <c r="A16" s="4" t="s">
        <v>1487</v>
      </c>
      <c r="D16" s="10" t="n">
        <v>38.03</v>
      </c>
    </row>
    <row r="17" spans="1:4">
      <c r="A17" s="4" t="s">
        <v>1488</v>
      </c>
      <c r="C17" s="10" t="n">
        <v>16.55</v>
      </c>
    </row>
    <row r="18" spans="1:4">
      <c r="A18" s="4" t="s">
        <v>1489</v>
      </c>
      <c r="B18" s="9" t="n">
        <v>39.31</v>
      </c>
      <c r="C18" s="5" t="n">
        <v>36</v>
      </c>
      <c r="D18" s="9" t="n">
        <v>25.68</v>
      </c>
    </row>
    <row r="19" spans="1:4">
      <c r="A19" s="4" t="s">
        <v>1490</v>
      </c>
    </row>
    <row r="20" spans="1:4">
      <c r="A20" s="3" t="s">
        <v>1394</v>
      </c>
    </row>
    <row r="21" spans="1:4">
      <c r="A21" s="4" t="s">
        <v>1419</v>
      </c>
      <c r="B21" s="4" t="s">
        <v>1491</v>
      </c>
    </row>
    <row r="22" spans="1:4">
      <c r="A22" s="4" t="s">
        <v>1421</v>
      </c>
      <c r="B22" s="4" t="s">
        <v>1492</v>
      </c>
    </row>
    <row r="23" spans="1:4">
      <c r="A23" s="4" t="s">
        <v>1423</v>
      </c>
      <c r="B23" s="4" t="s">
        <v>1493</v>
      </c>
    </row>
    <row r="24" spans="1:4">
      <c r="A24" s="4" t="s">
        <v>1425</v>
      </c>
      <c r="B24" s="4" t="s">
        <v>1494</v>
      </c>
    </row>
    <row r="25" spans="1:4">
      <c r="A25" s="4" t="s">
        <v>1427</v>
      </c>
      <c r="B25" s="9" t="n">
        <v>41.19</v>
      </c>
    </row>
    <row r="26" spans="1:4">
      <c r="A26" s="4" t="s">
        <v>1495</v>
      </c>
    </row>
    <row r="27" spans="1:4">
      <c r="A27" s="3" t="s">
        <v>1394</v>
      </c>
    </row>
    <row r="28" spans="1:4">
      <c r="A28" s="4" t="s">
        <v>1431</v>
      </c>
      <c r="B28" s="4" t="s">
        <v>1496</v>
      </c>
    </row>
    <row r="29" spans="1:4">
      <c r="A29" s="4" t="s">
        <v>1497</v>
      </c>
    </row>
    <row r="30" spans="1:4">
      <c r="A30" s="3" t="s">
        <v>1394</v>
      </c>
    </row>
    <row r="31" spans="1:4">
      <c r="A31" s="4" t="s">
        <v>1431</v>
      </c>
      <c r="B31" s="4" t="s">
        <v>1498</v>
      </c>
    </row>
    <row r="32" spans="1:4">
      <c r="A32" s="4" t="s">
        <v>1499</v>
      </c>
    </row>
    <row r="33" spans="1:4">
      <c r="A33" s="3" t="s">
        <v>1394</v>
      </c>
    </row>
    <row r="34" spans="1:4">
      <c r="A34" s="4" t="s">
        <v>1419</v>
      </c>
      <c r="B34" s="4" t="s">
        <v>1500</v>
      </c>
    </row>
    <row r="35" spans="1:4">
      <c r="A35" s="4" t="s">
        <v>1421</v>
      </c>
      <c r="B35" s="4" t="s">
        <v>1501</v>
      </c>
    </row>
    <row r="36" spans="1:4">
      <c r="A36" s="4" t="s">
        <v>1423</v>
      </c>
      <c r="B36" s="4" t="s">
        <v>1502</v>
      </c>
    </row>
    <row r="37" spans="1:4">
      <c r="A37" s="4" t="s">
        <v>1425</v>
      </c>
      <c r="B37" s="4" t="s">
        <v>1503</v>
      </c>
    </row>
    <row r="38" spans="1:4">
      <c r="A38" s="4" t="s">
        <v>1427</v>
      </c>
      <c r="B38" s="9" t="n">
        <v>57.93</v>
      </c>
    </row>
    <row r="39" spans="1:4">
      <c r="A39" s="4" t="s">
        <v>1504</v>
      </c>
    </row>
    <row r="40" spans="1:4">
      <c r="A40" s="3" t="s">
        <v>1394</v>
      </c>
    </row>
    <row r="41" spans="1:4">
      <c r="A41" s="4" t="s">
        <v>1431</v>
      </c>
      <c r="B41" s="4" t="s">
        <v>1496</v>
      </c>
    </row>
    <row r="42" spans="1:4">
      <c r="A42" s="4" t="s">
        <v>1505</v>
      </c>
    </row>
    <row r="43" spans="1:4">
      <c r="A43" s="3" t="s">
        <v>1394</v>
      </c>
    </row>
    <row r="44" spans="1:4">
      <c r="A44" s="4" t="s">
        <v>1431</v>
      </c>
      <c r="B44" s="4" t="s">
        <v>1498</v>
      </c>
    </row>
    <row r="45" spans="1:4">
      <c r="A45" s="4" t="s">
        <v>1506</v>
      </c>
    </row>
    <row r="46" spans="1:4">
      <c r="A46" s="3" t="s">
        <v>1394</v>
      </c>
    </row>
    <row r="47" spans="1:4">
      <c r="A47" s="4" t="s">
        <v>1419</v>
      </c>
      <c r="B47" s="4" t="s">
        <v>1507</v>
      </c>
    </row>
    <row r="48" spans="1:4">
      <c r="A48" s="4" t="s">
        <v>1421</v>
      </c>
      <c r="B48" s="4" t="s">
        <v>1508</v>
      </c>
    </row>
    <row r="49" spans="1:4">
      <c r="A49" s="4" t="s">
        <v>1423</v>
      </c>
      <c r="B49" s="4" t="s">
        <v>1509</v>
      </c>
    </row>
    <row r="50" spans="1:4">
      <c r="A50" s="4" t="s">
        <v>1425</v>
      </c>
      <c r="B50" s="4" t="s">
        <v>1510</v>
      </c>
    </row>
    <row r="51" spans="1:4">
      <c r="A51" s="4" t="s">
        <v>1427</v>
      </c>
      <c r="B51" s="9" t="n">
        <v>37.8</v>
      </c>
    </row>
    <row r="52" spans="1:4">
      <c r="A52" s="4" t="s">
        <v>1511</v>
      </c>
    </row>
    <row r="53" spans="1:4">
      <c r="A53" s="3" t="s">
        <v>1394</v>
      </c>
    </row>
    <row r="54" spans="1:4">
      <c r="A54" s="4" t="s">
        <v>1431</v>
      </c>
      <c r="B54" s="4" t="s">
        <v>1496</v>
      </c>
    </row>
    <row r="55" spans="1:4">
      <c r="A55" s="4" t="s">
        <v>1512</v>
      </c>
    </row>
    <row r="56" spans="1:4">
      <c r="A56" s="3" t="s">
        <v>1394</v>
      </c>
    </row>
    <row r="57" spans="1:4">
      <c r="A57" s="4" t="s">
        <v>1431</v>
      </c>
      <c r="B57" s="4" t="s">
        <v>151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14</v>
      </c>
      <c r="B1" s="2" t="s">
        <v>1</v>
      </c>
    </row>
    <row r="2" spans="1:4">
      <c r="B2" s="2" t="s">
        <v>2</v>
      </c>
      <c r="C2" s="2" t="s">
        <v>65</v>
      </c>
      <c r="D2" s="2" t="s">
        <v>118</v>
      </c>
    </row>
    <row r="3" spans="1:4">
      <c r="A3" s="3" t="s">
        <v>1515</v>
      </c>
    </row>
    <row r="4" spans="1:4">
      <c r="A4" s="4" t="s">
        <v>1516</v>
      </c>
      <c r="B4" s="5" t="n">
        <v>5800000</v>
      </c>
    </row>
    <row r="5" spans="1:4">
      <c r="A5" s="4" t="s">
        <v>1517</v>
      </c>
      <c r="B5" s="6" t="n">
        <v>6100000</v>
      </c>
    </row>
    <row r="6" spans="1:4">
      <c r="A6" s="4" t="s">
        <v>1518</v>
      </c>
      <c r="B6" s="6" t="n">
        <v>6600000</v>
      </c>
    </row>
    <row r="7" spans="1:4">
      <c r="A7" s="4" t="s">
        <v>1519</v>
      </c>
      <c r="B7" s="6" t="n">
        <v>6500000</v>
      </c>
    </row>
    <row r="8" spans="1:4">
      <c r="A8" s="4" t="s">
        <v>1520</v>
      </c>
      <c r="B8" s="6" t="n">
        <v>6800000</v>
      </c>
    </row>
    <row r="9" spans="1:4">
      <c r="A9" s="4" t="s">
        <v>1521</v>
      </c>
      <c r="B9" s="6" t="n">
        <v>34800000</v>
      </c>
    </row>
    <row r="10" spans="1:4">
      <c r="A10" s="4" t="s">
        <v>1522</v>
      </c>
      <c r="C10" s="5" t="n">
        <v>3400000</v>
      </c>
    </row>
    <row r="11" spans="1:4">
      <c r="A11" s="4" t="s">
        <v>1523</v>
      </c>
      <c r="B11" s="6" t="n">
        <v>1400000</v>
      </c>
      <c r="C11" s="6" t="n">
        <v>24200000</v>
      </c>
    </row>
    <row r="12" spans="1:4">
      <c r="A12" s="4" t="s">
        <v>1524</v>
      </c>
      <c r="B12" s="5" t="n">
        <v>0</v>
      </c>
    </row>
    <row r="13" spans="1:4">
      <c r="A13" s="4" t="s">
        <v>1525</v>
      </c>
      <c r="B13" s="4" t="s">
        <v>1526</v>
      </c>
    </row>
    <row r="14" spans="1:4">
      <c r="A14" s="4" t="s">
        <v>1527</v>
      </c>
      <c r="B14" s="5" t="n">
        <v>9600000</v>
      </c>
      <c r="C14" s="6" t="n">
        <v>9600000</v>
      </c>
      <c r="D14" s="5" t="n">
        <v>6500000</v>
      </c>
    </row>
    <row r="15" spans="1:4">
      <c r="A15" s="4" t="s">
        <v>1528</v>
      </c>
      <c r="B15" s="5" t="n">
        <v>2600000</v>
      </c>
      <c r="C15" s="5" t="n">
        <v>3300000</v>
      </c>
    </row>
    <row r="16" spans="1:4">
      <c r="A16" s="4" t="s">
        <v>1529</v>
      </c>
    </row>
    <row r="17" spans="1:4">
      <c r="A17" s="3" t="s">
        <v>1530</v>
      </c>
    </row>
    <row r="18" spans="1:4">
      <c r="A18" s="4" t="s">
        <v>1531</v>
      </c>
      <c r="B18" s="4" t="s">
        <v>1532</v>
      </c>
    </row>
    <row r="19" spans="1:4">
      <c r="A19" s="4" t="s">
        <v>1533</v>
      </c>
      <c r="B19" s="4" t="s">
        <v>1534</v>
      </c>
    </row>
    <row r="20" spans="1:4">
      <c r="A20" s="4" t="s">
        <v>919</v>
      </c>
    </row>
    <row r="21" spans="1:4">
      <c r="A21" s="3" t="s">
        <v>1530</v>
      </c>
    </row>
    <row r="22" spans="1:4">
      <c r="A22" s="4" t="s">
        <v>1531</v>
      </c>
      <c r="B22" s="4" t="s">
        <v>1535</v>
      </c>
    </row>
    <row r="23" spans="1:4">
      <c r="A23" s="4" t="s">
        <v>923</v>
      </c>
    </row>
    <row r="24" spans="1:4">
      <c r="A24" s="3" t="s">
        <v>1530</v>
      </c>
    </row>
    <row r="25" spans="1:4">
      <c r="A25" s="4" t="s">
        <v>1531</v>
      </c>
      <c r="B25" s="4" t="s">
        <v>1536</v>
      </c>
    </row>
    <row r="26" spans="1:4">
      <c r="A26" s="4" t="s">
        <v>1537</v>
      </c>
    </row>
    <row r="27" spans="1:4">
      <c r="A27" s="3" t="s">
        <v>1530</v>
      </c>
    </row>
    <row r="28" spans="1:4">
      <c r="A28" s="4" t="s">
        <v>1538</v>
      </c>
      <c r="B28" s="5" t="n">
        <v>6900000</v>
      </c>
    </row>
    <row r="29" spans="1:4">
      <c r="A29" s="3" t="s">
        <v>1515</v>
      </c>
    </row>
    <row r="30" spans="1:4">
      <c r="A30" s="4" t="s">
        <v>1516</v>
      </c>
      <c r="B30" s="6" t="n">
        <v>2000000</v>
      </c>
    </row>
    <row r="31" spans="1:4">
      <c r="A31" s="4" t="s">
        <v>1517</v>
      </c>
      <c r="B31" s="6" t="n">
        <v>2000000</v>
      </c>
    </row>
    <row r="32" spans="1:4">
      <c r="A32" s="4" t="s">
        <v>1518</v>
      </c>
      <c r="B32" s="5" t="n">
        <v>1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65</v>
      </c>
      <c r="D2" s="2" t="s">
        <v>118</v>
      </c>
    </row>
    <row r="3" spans="1:4">
      <c r="A3" s="3" t="s">
        <v>1540</v>
      </c>
    </row>
    <row r="4" spans="1:4">
      <c r="A4" s="4" t="s">
        <v>1541</v>
      </c>
      <c r="B4" s="5" t="n">
        <v>131</v>
      </c>
      <c r="C4" s="7" t="n">
        <v>146.9</v>
      </c>
    </row>
    <row r="5" spans="1:4">
      <c r="A5" s="4" t="s">
        <v>1542</v>
      </c>
      <c r="B5" s="6" t="n">
        <v>0</v>
      </c>
      <c r="C5" s="8" t="n">
        <v>0.4</v>
      </c>
      <c r="D5" s="7" t="n">
        <v>1.2</v>
      </c>
    </row>
    <row r="6" spans="1:4">
      <c r="A6" s="4" t="s">
        <v>1543</v>
      </c>
      <c r="B6" s="8" t="n">
        <v>5.4</v>
      </c>
      <c r="C6" s="8" t="n">
        <v>5.2</v>
      </c>
      <c r="D6" s="8" t="n">
        <v>2.7</v>
      </c>
    </row>
    <row r="7" spans="1:4">
      <c r="A7" s="4" t="s">
        <v>1544</v>
      </c>
      <c r="B7" s="8" t="n">
        <v>13.6</v>
      </c>
      <c r="C7" s="8" t="n">
        <v>-9.9</v>
      </c>
    </row>
    <row r="8" spans="1:4">
      <c r="A8" s="4" t="s">
        <v>1545</v>
      </c>
      <c r="B8" s="8" t="n">
        <v>-5.3</v>
      </c>
      <c r="C8" s="8" t="n">
        <v>-9.1</v>
      </c>
    </row>
    <row r="9" spans="1:4">
      <c r="A9" s="4" t="s">
        <v>1546</v>
      </c>
      <c r="B9" s="8" t="n">
        <v>-13.2</v>
      </c>
      <c r="C9" s="8" t="n">
        <v>-2.5</v>
      </c>
    </row>
    <row r="10" spans="1:4">
      <c r="A10" s="4" t="s">
        <v>1547</v>
      </c>
      <c r="B10" s="8" t="n">
        <v>131.5</v>
      </c>
      <c r="C10" s="6" t="n">
        <v>131</v>
      </c>
      <c r="D10" s="8" t="n">
        <v>146.9</v>
      </c>
    </row>
    <row r="11" spans="1:4">
      <c r="A11" s="3" t="s">
        <v>1548</v>
      </c>
    </row>
    <row r="12" spans="1:4">
      <c r="A12" s="4" t="s">
        <v>1549</v>
      </c>
      <c r="B12" s="8" t="n">
        <v>115.7</v>
      </c>
      <c r="C12" s="8" t="n">
        <v>108.8</v>
      </c>
    </row>
    <row r="13" spans="1:4">
      <c r="A13" s="4" t="s">
        <v>1550</v>
      </c>
      <c r="B13" s="8" t="n">
        <v>29.5</v>
      </c>
      <c r="C13" s="8" t="n">
        <v>-8.199999999999999</v>
      </c>
    </row>
    <row r="14" spans="1:4">
      <c r="A14" s="4" t="s">
        <v>1523</v>
      </c>
      <c r="B14" s="8" t="n">
        <v>1.4</v>
      </c>
      <c r="C14" s="8" t="n">
        <v>24.2</v>
      </c>
    </row>
    <row r="15" spans="1:4">
      <c r="A15" s="4" t="s">
        <v>1545</v>
      </c>
      <c r="B15" s="8" t="n">
        <v>-5.3</v>
      </c>
      <c r="C15" s="8" t="n">
        <v>-9.1</v>
      </c>
    </row>
    <row r="16" spans="1:4">
      <c r="A16" s="4" t="s">
        <v>1546</v>
      </c>
      <c r="B16" s="8" t="n">
        <v>-13.2</v>
      </c>
      <c r="C16" s="6" t="n">
        <v>0</v>
      </c>
    </row>
    <row r="17" spans="1:4">
      <c r="A17" s="4" t="s">
        <v>1551</v>
      </c>
      <c r="B17" s="8" t="n">
        <v>128.1</v>
      </c>
      <c r="C17" s="8" t="n">
        <v>115.7</v>
      </c>
      <c r="D17" s="7" t="n">
        <v>108.8</v>
      </c>
    </row>
    <row r="18" spans="1:4">
      <c r="A18" s="4" t="s">
        <v>1552</v>
      </c>
      <c r="B18" s="7" t="n">
        <v>-3.4</v>
      </c>
      <c r="C18" s="7" t="n">
        <v>-15.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53</v>
      </c>
      <c r="B1" s="2" t="s">
        <v>2</v>
      </c>
      <c r="C1" s="2" t="s">
        <v>65</v>
      </c>
    </row>
    <row r="2" spans="1:3">
      <c r="A2" s="3" t="s">
        <v>375</v>
      </c>
    </row>
    <row r="3" spans="1:3">
      <c r="A3" s="4" t="s">
        <v>1554</v>
      </c>
      <c r="B3" s="7" t="n">
        <v>-0.1</v>
      </c>
      <c r="C3" s="7" t="n">
        <v>5.5</v>
      </c>
    </row>
    <row r="4" spans="1:3">
      <c r="A4" s="4" t="s">
        <v>1555</v>
      </c>
      <c r="B4" s="6" t="n">
        <v>0</v>
      </c>
      <c r="C4" s="6" t="n">
        <v>0</v>
      </c>
    </row>
    <row r="5" spans="1:3">
      <c r="A5" s="4" t="s">
        <v>1547</v>
      </c>
      <c r="B5" s="7" t="n">
        <v>-0.1</v>
      </c>
      <c r="C5" s="7" t="n">
        <v>5.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65</v>
      </c>
    </row>
    <row r="2" spans="1:3">
      <c r="A2" s="3" t="s">
        <v>375</v>
      </c>
    </row>
    <row r="3" spans="1:3">
      <c r="A3" s="4" t="s">
        <v>1557</v>
      </c>
      <c r="B3" s="7" t="n">
        <v>131.5</v>
      </c>
      <c r="C3" s="5" t="n">
        <v>131</v>
      </c>
    </row>
    <row r="4" spans="1:3">
      <c r="A4" s="4" t="s">
        <v>1558</v>
      </c>
      <c r="B4" s="8" t="n">
        <v>131.6</v>
      </c>
      <c r="C4" s="6" t="n">
        <v>131</v>
      </c>
    </row>
    <row r="5" spans="1:3">
      <c r="A5" s="4" t="s">
        <v>1559</v>
      </c>
      <c r="B5" s="7" t="n">
        <v>128.1</v>
      </c>
      <c r="C5" s="7" t="n">
        <v>11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65</v>
      </c>
      <c r="D2" s="2" t="s">
        <v>118</v>
      </c>
    </row>
    <row r="3" spans="1:4">
      <c r="A3" s="3" t="s">
        <v>1561</v>
      </c>
    </row>
    <row r="4" spans="1:4">
      <c r="A4" s="4" t="s">
        <v>1562</v>
      </c>
      <c r="B4" s="4" t="s">
        <v>1563</v>
      </c>
      <c r="C4" s="4" t="s">
        <v>1564</v>
      </c>
    </row>
    <row r="5" spans="1:4">
      <c r="A5" s="3" t="s">
        <v>1565</v>
      </c>
    </row>
    <row r="6" spans="1:4">
      <c r="A6" s="4" t="s">
        <v>1562</v>
      </c>
      <c r="B6" s="4" t="s">
        <v>1564</v>
      </c>
      <c r="C6" s="4" t="s">
        <v>1566</v>
      </c>
      <c r="D6" s="4" t="s">
        <v>1567</v>
      </c>
    </row>
    <row r="7" spans="1:4">
      <c r="A7" s="4" t="s">
        <v>1568</v>
      </c>
      <c r="B7" s="4" t="s">
        <v>1569</v>
      </c>
      <c r="C7" s="4" t="s">
        <v>1570</v>
      </c>
      <c r="D7" s="4" t="s">
        <v>1571</v>
      </c>
    </row>
    <row r="8" spans="1:4">
      <c r="A8" s="4" t="s">
        <v>1572</v>
      </c>
      <c r="B8" s="4" t="s">
        <v>987</v>
      </c>
      <c r="C8" s="4" t="s">
        <v>662</v>
      </c>
      <c r="D8" s="4" t="s">
        <v>66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73</v>
      </c>
      <c r="B1" s="2" t="s">
        <v>1</v>
      </c>
    </row>
    <row r="2" spans="1:4">
      <c r="B2" s="2" t="s">
        <v>2</v>
      </c>
      <c r="C2" s="2" t="s">
        <v>65</v>
      </c>
      <c r="D2" s="2" t="s">
        <v>118</v>
      </c>
    </row>
    <row r="3" spans="1:4">
      <c r="A3" s="3" t="s">
        <v>375</v>
      </c>
    </row>
    <row r="4" spans="1:4">
      <c r="A4" s="4" t="s">
        <v>1542</v>
      </c>
      <c r="B4" s="5" t="n">
        <v>0</v>
      </c>
      <c r="C4" s="7" t="n">
        <v>0.4</v>
      </c>
      <c r="D4" s="7" t="n">
        <v>1.2</v>
      </c>
    </row>
    <row r="5" spans="1:4">
      <c r="A5" s="4" t="s">
        <v>1543</v>
      </c>
      <c r="B5" s="8" t="n">
        <v>5.4</v>
      </c>
      <c r="C5" s="8" t="n">
        <v>5.2</v>
      </c>
      <c r="D5" s="8" t="n">
        <v>2.7</v>
      </c>
    </row>
    <row r="6" spans="1:4">
      <c r="A6" s="4" t="s">
        <v>1574</v>
      </c>
      <c r="B6" s="8" t="n">
        <v>-7.5</v>
      </c>
      <c r="C6" s="6" t="n">
        <v>-8</v>
      </c>
      <c r="D6" s="8" t="n">
        <v>-2.7</v>
      </c>
    </row>
    <row r="7" spans="1:4">
      <c r="A7" s="4" t="s">
        <v>1575</v>
      </c>
      <c r="B7" s="6" t="n">
        <v>0</v>
      </c>
      <c r="C7" s="8" t="n">
        <v>-0.1</v>
      </c>
      <c r="D7" s="6" t="n">
        <v>0</v>
      </c>
    </row>
    <row r="8" spans="1:4">
      <c r="A8" s="4" t="s">
        <v>1576</v>
      </c>
      <c r="B8" s="8" t="n">
        <v>-2.7</v>
      </c>
      <c r="C8" s="8" t="n">
        <v>-2.4</v>
      </c>
      <c r="D8" s="8" t="n">
        <v>-6.1</v>
      </c>
    </row>
    <row r="9" spans="1:4">
      <c r="A9" s="4" t="s">
        <v>1577</v>
      </c>
      <c r="B9" s="7" t="n">
        <v>-4.8</v>
      </c>
      <c r="C9" s="7" t="n">
        <v>-4.9</v>
      </c>
      <c r="D9" s="7" t="n">
        <v>-4.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78</v>
      </c>
      <c r="B1" s="2" t="s">
        <v>2</v>
      </c>
      <c r="C1" s="2" t="s">
        <v>65</v>
      </c>
    </row>
    <row r="2" spans="1:3">
      <c r="A2" s="3" t="s">
        <v>1530</v>
      </c>
    </row>
    <row r="3" spans="1:3">
      <c r="A3" s="4" t="s">
        <v>1579</v>
      </c>
      <c r="B3" s="4" t="s">
        <v>665</v>
      </c>
      <c r="C3" s="4" t="s">
        <v>665</v>
      </c>
    </row>
    <row r="4" spans="1:3">
      <c r="A4" s="4" t="s">
        <v>1580</v>
      </c>
    </row>
    <row r="5" spans="1:3">
      <c r="A5" s="3" t="s">
        <v>1530</v>
      </c>
    </row>
    <row r="6" spans="1:3">
      <c r="A6" s="4" t="s">
        <v>1579</v>
      </c>
      <c r="B6" s="4" t="s">
        <v>1581</v>
      </c>
      <c r="C6" s="4" t="s">
        <v>1582</v>
      </c>
    </row>
    <row r="7" spans="1:3">
      <c r="A7" s="4" t="s">
        <v>1583</v>
      </c>
    </row>
    <row r="8" spans="1:3">
      <c r="A8" s="3" t="s">
        <v>1530</v>
      </c>
    </row>
    <row r="9" spans="1:3">
      <c r="A9" s="4" t="s">
        <v>1579</v>
      </c>
      <c r="B9" s="4" t="s">
        <v>1584</v>
      </c>
      <c r="C9" s="4" t="s">
        <v>1585</v>
      </c>
    </row>
    <row r="10" spans="1:3">
      <c r="A10" s="4" t="s">
        <v>1586</v>
      </c>
    </row>
    <row r="11" spans="1:3">
      <c r="A11" s="3" t="s">
        <v>1530</v>
      </c>
    </row>
    <row r="12" spans="1:3">
      <c r="A12" s="4" t="s">
        <v>1579</v>
      </c>
      <c r="B12" s="4" t="s">
        <v>987</v>
      </c>
      <c r="C12" s="4" t="s">
        <v>158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8</v>
      </c>
      <c r="B1" s="2" t="s">
        <v>2</v>
      </c>
      <c r="C1" s="2" t="s">
        <v>65</v>
      </c>
      <c r="D1" s="2" t="s">
        <v>118</v>
      </c>
    </row>
    <row r="2" spans="1:4">
      <c r="A2" s="3" t="s">
        <v>1530</v>
      </c>
    </row>
    <row r="3" spans="1:4">
      <c r="A3" s="4" t="s">
        <v>1589</v>
      </c>
      <c r="B3" s="7" t="n">
        <v>128.1</v>
      </c>
      <c r="C3" s="7" t="n">
        <v>115.7</v>
      </c>
      <c r="D3" s="7" t="n">
        <v>108.8</v>
      </c>
    </row>
    <row r="4" spans="1:4">
      <c r="A4" s="4" t="s">
        <v>1590</v>
      </c>
    </row>
    <row r="5" spans="1:4">
      <c r="A5" s="3" t="s">
        <v>1530</v>
      </c>
    </row>
    <row r="6" spans="1:4">
      <c r="A6" s="4" t="s">
        <v>1589</v>
      </c>
      <c r="B6" s="6" t="n">
        <v>0</v>
      </c>
      <c r="C6" s="6" t="n">
        <v>0</v>
      </c>
    </row>
    <row r="7" spans="1:4">
      <c r="A7" s="4" t="s">
        <v>1591</v>
      </c>
    </row>
    <row r="8" spans="1:4">
      <c r="A8" s="3" t="s">
        <v>1530</v>
      </c>
    </row>
    <row r="9" spans="1:4">
      <c r="A9" s="4" t="s">
        <v>1589</v>
      </c>
      <c r="B9" s="8" t="n">
        <v>128.1</v>
      </c>
      <c r="C9" s="8" t="n">
        <v>115.7</v>
      </c>
    </row>
    <row r="10" spans="1:4">
      <c r="A10" s="4" t="s">
        <v>1592</v>
      </c>
    </row>
    <row r="11" spans="1:4">
      <c r="A11" s="3" t="s">
        <v>1530</v>
      </c>
    </row>
    <row r="12" spans="1:4">
      <c r="A12" s="4" t="s">
        <v>1589</v>
      </c>
      <c r="B12" s="6" t="n">
        <v>0</v>
      </c>
      <c r="C12" s="6" t="n">
        <v>0</v>
      </c>
    </row>
    <row r="13" spans="1:4">
      <c r="A13" s="4" t="s">
        <v>1593</v>
      </c>
    </row>
    <row r="14" spans="1:4">
      <c r="A14" s="3" t="s">
        <v>1530</v>
      </c>
    </row>
    <row r="15" spans="1:4">
      <c r="A15" s="4" t="s">
        <v>1589</v>
      </c>
      <c r="B15" s="8" t="n">
        <v>38.5</v>
      </c>
      <c r="C15" s="8" t="n">
        <v>62.8</v>
      </c>
    </row>
    <row r="16" spans="1:4">
      <c r="A16" s="4" t="s">
        <v>1594</v>
      </c>
    </row>
    <row r="17" spans="1:4">
      <c r="A17" s="3" t="s">
        <v>1530</v>
      </c>
    </row>
    <row r="18" spans="1:4">
      <c r="A18" s="4" t="s">
        <v>1589</v>
      </c>
      <c r="B18" s="6" t="n">
        <v>0</v>
      </c>
      <c r="C18" s="6" t="n">
        <v>0</v>
      </c>
    </row>
    <row r="19" spans="1:4">
      <c r="A19" s="4" t="s">
        <v>1595</v>
      </c>
    </row>
    <row r="20" spans="1:4">
      <c r="A20" s="3" t="s">
        <v>1530</v>
      </c>
    </row>
    <row r="21" spans="1:4">
      <c r="A21" s="4" t="s">
        <v>1589</v>
      </c>
      <c r="B21" s="8" t="n">
        <v>38.5</v>
      </c>
      <c r="C21" s="8" t="n">
        <v>62.8</v>
      </c>
    </row>
    <row r="22" spans="1:4">
      <c r="A22" s="4" t="s">
        <v>1596</v>
      </c>
    </row>
    <row r="23" spans="1:4">
      <c r="A23" s="3" t="s">
        <v>1530</v>
      </c>
    </row>
    <row r="24" spans="1:4">
      <c r="A24" s="4" t="s">
        <v>1589</v>
      </c>
      <c r="B24" s="6" t="n">
        <v>0</v>
      </c>
      <c r="C24" s="6" t="n">
        <v>0</v>
      </c>
    </row>
    <row r="25" spans="1:4">
      <c r="A25" s="4" t="s">
        <v>1597</v>
      </c>
    </row>
    <row r="26" spans="1:4">
      <c r="A26" s="3" t="s">
        <v>1530</v>
      </c>
    </row>
    <row r="27" spans="1:4">
      <c r="A27" s="4" t="s">
        <v>1589</v>
      </c>
      <c r="B27" s="8" t="n">
        <v>12.8</v>
      </c>
      <c r="C27" s="6" t="n">
        <v>14</v>
      </c>
    </row>
    <row r="28" spans="1:4">
      <c r="A28" s="4" t="s">
        <v>1598</v>
      </c>
    </row>
    <row r="29" spans="1:4">
      <c r="A29" s="3" t="s">
        <v>1530</v>
      </c>
    </row>
    <row r="30" spans="1:4">
      <c r="A30" s="4" t="s">
        <v>1589</v>
      </c>
      <c r="B30" s="6" t="n">
        <v>0</v>
      </c>
      <c r="C30" s="6" t="n">
        <v>0</v>
      </c>
    </row>
    <row r="31" spans="1:4">
      <c r="A31" s="4" t="s">
        <v>1599</v>
      </c>
    </row>
    <row r="32" spans="1:4">
      <c r="A32" s="3" t="s">
        <v>1530</v>
      </c>
    </row>
    <row r="33" spans="1:4">
      <c r="A33" s="4" t="s">
        <v>1589</v>
      </c>
      <c r="B33" s="8" t="n">
        <v>12.8</v>
      </c>
      <c r="C33" s="6" t="n">
        <v>14</v>
      </c>
    </row>
    <row r="34" spans="1:4">
      <c r="A34" s="4" t="s">
        <v>1600</v>
      </c>
    </row>
    <row r="35" spans="1:4">
      <c r="A35" s="3" t="s">
        <v>1530</v>
      </c>
    </row>
    <row r="36" spans="1:4">
      <c r="A36" s="4" t="s">
        <v>1589</v>
      </c>
      <c r="B36" s="6" t="n">
        <v>0</v>
      </c>
      <c r="C36" s="6" t="n">
        <v>0</v>
      </c>
    </row>
    <row r="37" spans="1:4">
      <c r="A37" s="4" t="s">
        <v>1601</v>
      </c>
    </row>
    <row r="38" spans="1:4">
      <c r="A38" s="3" t="s">
        <v>1530</v>
      </c>
    </row>
    <row r="39" spans="1:4">
      <c r="A39" s="4" t="s">
        <v>1589</v>
      </c>
      <c r="B39" s="6" t="n">
        <v>0</v>
      </c>
      <c r="C39" s="8" t="n">
        <v>4.4</v>
      </c>
    </row>
    <row r="40" spans="1:4">
      <c r="A40" s="4" t="s">
        <v>1602</v>
      </c>
    </row>
    <row r="41" spans="1:4">
      <c r="A41" s="3" t="s">
        <v>1530</v>
      </c>
    </row>
    <row r="42" spans="1:4">
      <c r="A42" s="4" t="s">
        <v>1589</v>
      </c>
      <c r="B42" s="6" t="n">
        <v>0</v>
      </c>
      <c r="C42" s="6" t="n">
        <v>0</v>
      </c>
    </row>
    <row r="43" spans="1:4">
      <c r="A43" s="4" t="s">
        <v>1603</v>
      </c>
    </row>
    <row r="44" spans="1:4">
      <c r="A44" s="3" t="s">
        <v>1530</v>
      </c>
    </row>
    <row r="45" spans="1:4">
      <c r="A45" s="4" t="s">
        <v>1589</v>
      </c>
      <c r="B45" s="6" t="n">
        <v>0</v>
      </c>
      <c r="C45" s="8" t="n">
        <v>4.4</v>
      </c>
    </row>
    <row r="46" spans="1:4">
      <c r="A46" s="4" t="s">
        <v>1604</v>
      </c>
    </row>
    <row r="47" spans="1:4">
      <c r="A47" s="3" t="s">
        <v>1530</v>
      </c>
    </row>
    <row r="48" spans="1:4">
      <c r="A48" s="4" t="s">
        <v>1589</v>
      </c>
      <c r="B48" s="6" t="n">
        <v>0</v>
      </c>
      <c r="C48" s="6" t="n">
        <v>0</v>
      </c>
    </row>
    <row r="49" spans="1:4">
      <c r="A49" s="4" t="s">
        <v>1605</v>
      </c>
    </row>
    <row r="50" spans="1:4">
      <c r="A50" s="3" t="s">
        <v>1530</v>
      </c>
    </row>
    <row r="51" spans="1:4">
      <c r="A51" s="4" t="s">
        <v>1589</v>
      </c>
      <c r="B51" s="8" t="n">
        <v>76.8</v>
      </c>
      <c r="C51" s="8" t="n">
        <v>26.6</v>
      </c>
    </row>
    <row r="52" spans="1:4">
      <c r="A52" s="4" t="s">
        <v>1606</v>
      </c>
    </row>
    <row r="53" spans="1:4">
      <c r="A53" s="3" t="s">
        <v>1530</v>
      </c>
    </row>
    <row r="54" spans="1:4">
      <c r="A54" s="4" t="s">
        <v>1589</v>
      </c>
      <c r="B54" s="6" t="n">
        <v>0</v>
      </c>
      <c r="C54" s="6" t="n">
        <v>0</v>
      </c>
    </row>
    <row r="55" spans="1:4">
      <c r="A55" s="4" t="s">
        <v>1607</v>
      </c>
    </row>
    <row r="56" spans="1:4">
      <c r="A56" s="3" t="s">
        <v>1530</v>
      </c>
    </row>
    <row r="57" spans="1:4">
      <c r="A57" s="4" t="s">
        <v>1589</v>
      </c>
      <c r="B57" s="8" t="n">
        <v>76.8</v>
      </c>
      <c r="C57" s="8" t="n">
        <v>26.6</v>
      </c>
    </row>
    <row r="58" spans="1:4">
      <c r="A58" s="4" t="s">
        <v>1608</v>
      </c>
    </row>
    <row r="59" spans="1:4">
      <c r="A59" s="3" t="s">
        <v>1530</v>
      </c>
    </row>
    <row r="60" spans="1:4">
      <c r="A60" s="4" t="s">
        <v>1589</v>
      </c>
      <c r="B60" s="6" t="n">
        <v>0</v>
      </c>
      <c r="C60" s="6" t="n">
        <v>0</v>
      </c>
    </row>
    <row r="61" spans="1:4">
      <c r="A61" s="4" t="s">
        <v>1586</v>
      </c>
    </row>
    <row r="62" spans="1:4">
      <c r="A62" s="3" t="s">
        <v>1530</v>
      </c>
    </row>
    <row r="63" spans="1:4">
      <c r="A63" s="4" t="s">
        <v>1589</v>
      </c>
      <c r="B63" s="6" t="n">
        <v>0</v>
      </c>
      <c r="C63" s="8" t="n">
        <v>7.9</v>
      </c>
    </row>
    <row r="64" spans="1:4">
      <c r="A64" s="4" t="s">
        <v>1609</v>
      </c>
    </row>
    <row r="65" spans="1:4">
      <c r="A65" s="3" t="s">
        <v>1530</v>
      </c>
    </row>
    <row r="66" spans="1:4">
      <c r="A66" s="4" t="s">
        <v>1589</v>
      </c>
      <c r="B66" s="6" t="n">
        <v>0</v>
      </c>
      <c r="C66" s="6" t="n">
        <v>0</v>
      </c>
    </row>
    <row r="67" spans="1:4">
      <c r="A67" s="4" t="s">
        <v>1610</v>
      </c>
    </row>
    <row r="68" spans="1:4">
      <c r="A68" s="3" t="s">
        <v>1530</v>
      </c>
    </row>
    <row r="69" spans="1:4">
      <c r="A69" s="4" t="s">
        <v>1589</v>
      </c>
      <c r="B69" s="6" t="n">
        <v>0</v>
      </c>
      <c r="C69" s="8" t="n">
        <v>7.9</v>
      </c>
    </row>
    <row r="70" spans="1:4">
      <c r="A70" s="4" t="s">
        <v>1611</v>
      </c>
    </row>
    <row r="71" spans="1:4">
      <c r="A71" s="3" t="s">
        <v>1530</v>
      </c>
    </row>
    <row r="72" spans="1:4">
      <c r="A72" s="4" t="s">
        <v>1589</v>
      </c>
      <c r="B72" s="5" t="n">
        <v>0</v>
      </c>
      <c r="C72" s="5"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2</v>
      </c>
      <c r="B1" s="2" t="s">
        <v>239</v>
      </c>
      <c r="J1" s="2" t="s">
        <v>1</v>
      </c>
    </row>
    <row r="2" spans="1:12">
      <c r="B2" s="2" t="s">
        <v>2</v>
      </c>
      <c r="C2" s="2" t="s">
        <v>734</v>
      </c>
      <c r="D2" s="2" t="s">
        <v>4</v>
      </c>
      <c r="E2" s="2" t="s">
        <v>241</v>
      </c>
      <c r="F2" s="2" t="s">
        <v>65</v>
      </c>
      <c r="G2" s="2" t="s">
        <v>735</v>
      </c>
      <c r="H2" s="2" t="s">
        <v>736</v>
      </c>
      <c r="I2" s="2" t="s">
        <v>242</v>
      </c>
      <c r="J2" s="2" t="s">
        <v>2</v>
      </c>
      <c r="K2" s="2" t="s">
        <v>65</v>
      </c>
      <c r="L2" s="2" t="s">
        <v>118</v>
      </c>
    </row>
    <row r="3" spans="1:12">
      <c r="A3" s="3" t="s">
        <v>630</v>
      </c>
    </row>
    <row r="4" spans="1:12">
      <c r="A4" s="4" t="s">
        <v>120</v>
      </c>
      <c r="B4" s="7" t="n">
        <v>2283.7</v>
      </c>
      <c r="C4" s="7" t="n">
        <v>2334.3</v>
      </c>
      <c r="D4" s="7" t="n">
        <v>2480.3</v>
      </c>
      <c r="E4" s="7" t="n">
        <v>2199.9</v>
      </c>
      <c r="F4" s="7" t="n">
        <v>2474.1</v>
      </c>
      <c r="G4" s="7" t="n">
        <v>2768.9</v>
      </c>
      <c r="H4" s="7" t="n">
        <v>2636.9</v>
      </c>
      <c r="I4" s="7" t="n">
        <v>2353.2</v>
      </c>
      <c r="J4" s="7" t="n">
        <v>9298.200000000001</v>
      </c>
      <c r="K4" s="7" t="n">
        <v>10233.1</v>
      </c>
      <c r="L4" s="7" t="n">
        <v>7267.1</v>
      </c>
    </row>
    <row r="5" spans="1:12">
      <c r="A5" s="4" t="s">
        <v>130</v>
      </c>
      <c r="B5" s="8" t="n">
        <v>48.2</v>
      </c>
      <c r="C5" s="8" t="n">
        <v>87.40000000000001</v>
      </c>
      <c r="D5" s="8" t="n">
        <v>134.3</v>
      </c>
      <c r="E5" s="8" t="n">
        <v>222.4</v>
      </c>
      <c r="F5" s="8" t="n">
        <v>182.8</v>
      </c>
      <c r="G5" s="8" t="n">
        <v>255.2</v>
      </c>
      <c r="H5" s="8" t="n">
        <v>135.1</v>
      </c>
      <c r="I5" s="8" t="n">
        <v>38.8</v>
      </c>
      <c r="J5" s="8" t="n">
        <v>492.3</v>
      </c>
      <c r="K5" s="8" t="n">
        <v>611.9</v>
      </c>
      <c r="L5" s="8" t="n">
        <v>180.3</v>
      </c>
    </row>
    <row r="6" spans="1:12">
      <c r="A6" s="4" t="s">
        <v>1613</v>
      </c>
      <c r="B6" s="6" t="n">
        <v>32</v>
      </c>
      <c r="C6" s="6" t="n">
        <v>60</v>
      </c>
      <c r="D6" s="8" t="n">
        <v>84.59999999999999</v>
      </c>
      <c r="E6" s="8" t="n">
        <v>154.4</v>
      </c>
      <c r="F6" s="8" t="n">
        <v>127.6</v>
      </c>
      <c r="G6" s="8" t="n">
        <v>185.8</v>
      </c>
      <c r="H6" s="8" t="n">
        <v>87.5</v>
      </c>
      <c r="I6" s="8" t="n">
        <v>-17.3</v>
      </c>
      <c r="J6" s="6" t="n">
        <v>331</v>
      </c>
      <c r="K6" s="8" t="n">
        <v>383.6</v>
      </c>
      <c r="L6" s="8" t="n">
        <v>328.5</v>
      </c>
    </row>
    <row r="7" spans="1:12">
      <c r="A7" s="4" t="s">
        <v>146</v>
      </c>
      <c r="B7" s="6" t="n">
        <v>38</v>
      </c>
      <c r="C7" s="6" t="n">
        <v>60</v>
      </c>
      <c r="D7" s="8" t="n">
        <v>83.8</v>
      </c>
      <c r="E7" s="8" t="n">
        <v>154.4</v>
      </c>
      <c r="F7" s="8" t="n">
        <v>127.4</v>
      </c>
      <c r="G7" s="8" t="n">
        <v>186.3</v>
      </c>
      <c r="H7" s="8" t="n">
        <v>86.7</v>
      </c>
      <c r="I7" s="8" t="n">
        <v>-25.5</v>
      </c>
      <c r="J7" s="8" t="n">
        <v>336.2</v>
      </c>
      <c r="K7" s="8" t="n">
        <v>374.9</v>
      </c>
      <c r="L7" s="8" t="n">
        <v>322.6</v>
      </c>
    </row>
    <row r="8" spans="1:12">
      <c r="A8" s="4" t="s">
        <v>1614</v>
      </c>
      <c r="B8" s="7" t="n">
        <v>32.7</v>
      </c>
      <c r="C8" s="7" t="n">
        <v>51.3</v>
      </c>
      <c r="D8" s="7" t="n">
        <v>77.3</v>
      </c>
      <c r="E8" s="7" t="n">
        <v>149.3</v>
      </c>
      <c r="F8" s="7" t="n">
        <v>121.6</v>
      </c>
      <c r="G8" s="7" t="n">
        <v>179.8</v>
      </c>
      <c r="H8" s="7" t="n">
        <v>79.09999999999999</v>
      </c>
      <c r="I8" s="7" t="n">
        <v>-40.4</v>
      </c>
      <c r="J8" s="7" t="n">
        <v>310.6</v>
      </c>
      <c r="K8" s="7" t="n">
        <v>340.1</v>
      </c>
      <c r="L8" s="7" t="n">
        <v>288.8</v>
      </c>
    </row>
    <row r="9" spans="1:12">
      <c r="A9" s="4" t="s">
        <v>1615</v>
      </c>
      <c r="B9" s="9" t="n">
        <v>0.36</v>
      </c>
      <c r="C9" s="9" t="n">
        <v>0.68</v>
      </c>
      <c r="D9" s="9" t="n">
        <v>1.02</v>
      </c>
      <c r="E9" s="9" t="n">
        <v>1.92</v>
      </c>
      <c r="F9" s="9" t="n">
        <v>1.5</v>
      </c>
      <c r="G9" s="9" t="n">
        <v>2.15</v>
      </c>
      <c r="H9" s="9" t="n">
        <v>0.95</v>
      </c>
      <c r="I9" s="9" t="n">
        <v>-0.29</v>
      </c>
      <c r="J9" s="9" t="n">
        <v>4.03</v>
      </c>
      <c r="K9" s="9" t="n">
        <v>4.31</v>
      </c>
      <c r="L9" s="9" t="n">
        <v>4.12</v>
      </c>
    </row>
    <row r="10" spans="1:12">
      <c r="A10" s="4" t="s">
        <v>1616</v>
      </c>
      <c r="B10" s="9" t="n">
        <v>0.36</v>
      </c>
      <c r="C10" s="9" t="n">
        <v>0.68</v>
      </c>
      <c r="D10" s="9" t="n">
        <v>1.01</v>
      </c>
      <c r="E10" s="9" t="n">
        <v>1.9</v>
      </c>
      <c r="F10" s="9" t="n">
        <v>1.48</v>
      </c>
      <c r="G10" s="9" t="n">
        <v>2.02</v>
      </c>
      <c r="H10" s="9" t="n">
        <v>0.9</v>
      </c>
      <c r="I10" s="9" t="n">
        <v>-0.29</v>
      </c>
      <c r="J10" s="9" t="n">
        <v>3.99</v>
      </c>
      <c r="K10" s="9" t="n">
        <v>4.14</v>
      </c>
      <c r="L10" s="9" t="n">
        <v>4.08</v>
      </c>
    </row>
    <row r="11" spans="1:12">
      <c r="A11" s="4" t="s">
        <v>1617</v>
      </c>
      <c r="F11" s="7" t="n">
        <v>5.5</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1618</v>
      </c>
      <c r="B1" s="2" t="s">
        <v>239</v>
      </c>
      <c r="E1" s="2" t="s">
        <v>1619</v>
      </c>
      <c r="F1" s="2" t="s">
        <v>1</v>
      </c>
    </row>
    <row r="2" spans="1:6">
      <c r="B2" s="2" t="s">
        <v>2</v>
      </c>
      <c r="C2" s="2" t="s">
        <v>65</v>
      </c>
      <c r="D2" s="2" t="s">
        <v>242</v>
      </c>
      <c r="E2" s="2" t="s">
        <v>734</v>
      </c>
      <c r="F2" s="2" t="s">
        <v>65</v>
      </c>
    </row>
    <row r="3" spans="1:6">
      <c r="A3" s="3" t="s">
        <v>1620</v>
      </c>
    </row>
    <row r="4" spans="1:6">
      <c r="A4" s="4" t="s">
        <v>1621</v>
      </c>
      <c r="B4" s="7" t="n">
        <v>77.59999999999999</v>
      </c>
      <c r="D4" s="7" t="n">
        <v>24.9</v>
      </c>
      <c r="E4" s="7" t="n">
        <v>31.1</v>
      </c>
      <c r="F4" s="5" t="n">
        <v>36</v>
      </c>
    </row>
    <row r="5" spans="1:6">
      <c r="A5" s="4" t="s">
        <v>1622</v>
      </c>
      <c r="C5" s="5" t="n">
        <v>20</v>
      </c>
    </row>
    <row r="6" spans="1:6">
      <c r="A6" s="4" t="s">
        <v>1222</v>
      </c>
      <c r="B6" s="6" t="n">
        <v>16</v>
      </c>
    </row>
    <row r="7" spans="1:6">
      <c r="A7" s="4" t="s">
        <v>1223</v>
      </c>
      <c r="B7" s="5" t="n">
        <v>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239</v>
      </c>
      <c r="J1" s="2" t="s">
        <v>1</v>
      </c>
    </row>
    <row r="2" spans="1:12">
      <c r="B2" s="2" t="s">
        <v>2</v>
      </c>
      <c r="C2" s="2" t="s">
        <v>734</v>
      </c>
      <c r="D2" s="2" t="s">
        <v>4</v>
      </c>
      <c r="E2" s="2" t="s">
        <v>241</v>
      </c>
      <c r="F2" s="2" t="s">
        <v>65</v>
      </c>
      <c r="G2" s="2" t="s">
        <v>735</v>
      </c>
      <c r="H2" s="2" t="s">
        <v>736</v>
      </c>
      <c r="I2" s="2" t="s">
        <v>242</v>
      </c>
      <c r="J2" s="2" t="s">
        <v>2</v>
      </c>
      <c r="K2" s="2" t="s">
        <v>65</v>
      </c>
      <c r="L2" s="2" t="s">
        <v>118</v>
      </c>
    </row>
    <row r="3" spans="1:12">
      <c r="A3" s="3" t="s">
        <v>1620</v>
      </c>
    </row>
    <row r="4" spans="1:12">
      <c r="A4" s="4" t="s">
        <v>761</v>
      </c>
      <c r="B4" s="5" t="n">
        <v>32</v>
      </c>
      <c r="C4" s="5" t="n">
        <v>60</v>
      </c>
      <c r="D4" s="7" t="n">
        <v>84.59999999999999</v>
      </c>
      <c r="E4" s="7" t="n">
        <v>154.4</v>
      </c>
      <c r="F4" s="7" t="n">
        <v>127.6</v>
      </c>
      <c r="G4" s="7" t="n">
        <v>185.8</v>
      </c>
      <c r="H4" s="7" t="n">
        <v>87.5</v>
      </c>
      <c r="I4" s="7" t="n">
        <v>-17.3</v>
      </c>
      <c r="J4" s="5" t="n">
        <v>331</v>
      </c>
      <c r="K4" s="7" t="n">
        <v>383.6</v>
      </c>
      <c r="L4" s="7" t="n">
        <v>328.5</v>
      </c>
    </row>
    <row r="5" spans="1:12">
      <c r="A5" s="4" t="s">
        <v>147</v>
      </c>
      <c r="B5" s="8" t="n">
        <v>5.3</v>
      </c>
      <c r="F5" s="8" t="n">
        <v>5.8</v>
      </c>
      <c r="J5" s="8" t="n">
        <v>25.6</v>
      </c>
      <c r="K5" s="8" t="n">
        <v>26.7</v>
      </c>
      <c r="L5" s="8" t="n">
        <v>33.8</v>
      </c>
    </row>
    <row r="6" spans="1:12">
      <c r="A6" s="4" t="s">
        <v>763</v>
      </c>
      <c r="B6" s="8" t="n">
        <v>26.7</v>
      </c>
      <c r="F6" s="8" t="n">
        <v>121.8</v>
      </c>
      <c r="J6" s="8" t="n">
        <v>305.4</v>
      </c>
      <c r="K6" s="8" t="n">
        <v>356.9</v>
      </c>
      <c r="L6" s="8" t="n">
        <v>294.7</v>
      </c>
    </row>
    <row r="7" spans="1:12">
      <c r="A7" s="4" t="s">
        <v>764</v>
      </c>
      <c r="B7" s="6" t="n">
        <v>0</v>
      </c>
      <c r="F7" s="6" t="n">
        <v>0</v>
      </c>
      <c r="J7" s="6" t="n">
        <v>0</v>
      </c>
      <c r="K7" s="8" t="n">
        <v>2.6</v>
      </c>
      <c r="L7" s="6" t="n">
        <v>0</v>
      </c>
    </row>
    <row r="8" spans="1:12">
      <c r="A8" s="4" t="s">
        <v>765</v>
      </c>
      <c r="B8" s="8" t="n">
        <v>26.7</v>
      </c>
      <c r="F8" s="8" t="n">
        <v>121.8</v>
      </c>
    </row>
    <row r="9" spans="1:12">
      <c r="A9" s="4" t="s">
        <v>145</v>
      </c>
      <c r="B9" s="5" t="n">
        <v>6</v>
      </c>
      <c r="F9" s="7" t="n">
        <v>-0.2</v>
      </c>
      <c r="J9" s="7" t="n">
        <v>5.2</v>
      </c>
      <c r="K9" s="7" t="n">
        <v>-8.699999999999999</v>
      </c>
      <c r="L9" s="7" t="n">
        <v>-5.9</v>
      </c>
    </row>
    <row r="10" spans="1:12">
      <c r="A10" s="4" t="s">
        <v>770</v>
      </c>
      <c r="B10" s="6" t="n">
        <v>74042343</v>
      </c>
      <c r="F10" s="6" t="n">
        <v>81321240</v>
      </c>
      <c r="J10" s="6" t="n">
        <v>75853187</v>
      </c>
      <c r="K10" s="6" t="n">
        <v>82797110</v>
      </c>
      <c r="L10" s="6" t="n">
        <v>71566225</v>
      </c>
    </row>
    <row r="11" spans="1:12">
      <c r="A11" s="4" t="s">
        <v>772</v>
      </c>
      <c r="B11" s="6" t="n">
        <v>0</v>
      </c>
      <c r="F11" s="6" t="n">
        <v>260838</v>
      </c>
      <c r="J11" s="6" t="n">
        <v>0</v>
      </c>
      <c r="K11" s="6" t="n">
        <v>967352</v>
      </c>
      <c r="L11" s="6" t="n">
        <v>0</v>
      </c>
    </row>
    <row r="12" spans="1:12">
      <c r="A12" s="4" t="s">
        <v>773</v>
      </c>
      <c r="B12" s="6" t="n">
        <v>658583</v>
      </c>
      <c r="F12" s="6" t="n">
        <v>946261</v>
      </c>
      <c r="J12" s="6" t="n">
        <v>720904</v>
      </c>
      <c r="K12" s="6" t="n">
        <v>1478093</v>
      </c>
      <c r="L12" s="6" t="n">
        <v>736858</v>
      </c>
    </row>
    <row r="13" spans="1:12">
      <c r="A13" s="4" t="s">
        <v>774</v>
      </c>
      <c r="B13" s="6" t="n">
        <v>74700926</v>
      </c>
      <c r="F13" s="6" t="n">
        <v>82528339</v>
      </c>
      <c r="J13" s="6" t="n">
        <v>76574091</v>
      </c>
      <c r="K13" s="6" t="n">
        <v>86768401</v>
      </c>
      <c r="L13" s="6" t="n">
        <v>72303083</v>
      </c>
    </row>
    <row r="14" spans="1:12">
      <c r="A14" s="4" t="s">
        <v>775</v>
      </c>
      <c r="B14" s="9" t="n">
        <v>0.36</v>
      </c>
      <c r="C14" s="9" t="n">
        <v>0.68</v>
      </c>
      <c r="D14" s="9" t="n">
        <v>1.02</v>
      </c>
      <c r="E14" s="9" t="n">
        <v>1.92</v>
      </c>
      <c r="F14" s="9" t="n">
        <v>1.5</v>
      </c>
      <c r="G14" s="9" t="n">
        <v>2.15</v>
      </c>
      <c r="H14" s="9" t="n">
        <v>0.95</v>
      </c>
      <c r="I14" s="9" t="n">
        <v>-0.29</v>
      </c>
      <c r="J14" s="9" t="n">
        <v>4.03</v>
      </c>
      <c r="K14" s="9" t="n">
        <v>4.31</v>
      </c>
      <c r="L14" s="9" t="n">
        <v>4.12</v>
      </c>
    </row>
    <row r="15" spans="1:12">
      <c r="A15" s="4" t="s">
        <v>776</v>
      </c>
      <c r="B15" s="10" t="n">
        <v>0.08</v>
      </c>
      <c r="F15" s="6" t="n">
        <v>0</v>
      </c>
      <c r="J15" s="10" t="n">
        <v>0.07000000000000001</v>
      </c>
      <c r="K15" s="10" t="n">
        <v>-0.2</v>
      </c>
      <c r="L15" s="10" t="n">
        <v>-0.08</v>
      </c>
    </row>
    <row r="16" spans="1:12">
      <c r="A16" s="4" t="s">
        <v>152</v>
      </c>
      <c r="B16" s="10" t="n">
        <v>0.44</v>
      </c>
      <c r="F16" s="10" t="n">
        <v>1.5</v>
      </c>
      <c r="J16" s="10" t="n">
        <v>4.1</v>
      </c>
      <c r="K16" s="10" t="n">
        <v>4.11</v>
      </c>
      <c r="L16" s="10" t="n">
        <v>4.04</v>
      </c>
    </row>
    <row r="17" spans="1:12">
      <c r="A17" s="4" t="s">
        <v>150</v>
      </c>
      <c r="B17" s="10" t="n">
        <v>0.36</v>
      </c>
      <c r="C17" s="9" t="n">
        <v>0.68</v>
      </c>
      <c r="D17" s="9" t="n">
        <v>1.01</v>
      </c>
      <c r="E17" s="9" t="n">
        <v>1.9</v>
      </c>
      <c r="F17" s="10" t="n">
        <v>1.48</v>
      </c>
      <c r="G17" s="9" t="n">
        <v>2.02</v>
      </c>
      <c r="H17" s="9" t="n">
        <v>0.9</v>
      </c>
      <c r="I17" s="9" t="n">
        <v>-0.29</v>
      </c>
      <c r="J17" s="10" t="n">
        <v>3.99</v>
      </c>
      <c r="K17" s="10" t="n">
        <v>4.14</v>
      </c>
      <c r="L17" s="10" t="n">
        <v>4.08</v>
      </c>
    </row>
    <row r="18" spans="1:12">
      <c r="A18" s="4" t="s">
        <v>776</v>
      </c>
      <c r="B18" s="10" t="n">
        <v>0.08</v>
      </c>
      <c r="F18" s="6" t="n">
        <v>0</v>
      </c>
      <c r="J18" s="10" t="n">
        <v>0.07000000000000001</v>
      </c>
      <c r="K18" s="10" t="n">
        <v>-0.19</v>
      </c>
      <c r="L18" s="10" t="n">
        <v>-0.08</v>
      </c>
    </row>
    <row r="19" spans="1:12">
      <c r="A19" s="4" t="s">
        <v>154</v>
      </c>
      <c r="B19" s="9" t="n">
        <v>0.44</v>
      </c>
      <c r="F19" s="9" t="n">
        <v>1.48</v>
      </c>
      <c r="J19" s="9" t="n">
        <v>4.06</v>
      </c>
      <c r="K19" s="9" t="n">
        <v>3.95</v>
      </c>
      <c r="L19" s="5" t="n">
        <v>4</v>
      </c>
    </row>
    <row r="20" spans="1:12">
      <c r="A20" s="4" t="s">
        <v>778</v>
      </c>
      <c r="B20" s="6" t="n">
        <v>1925207</v>
      </c>
      <c r="F20" s="6" t="n">
        <v>1749569</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1624</v>
      </c>
      <c r="B1" s="2" t="s">
        <v>709</v>
      </c>
    </row>
    <row r="2" spans="1:2">
      <c r="A2" s="3" t="s">
        <v>1625</v>
      </c>
    </row>
    <row r="3" spans="1:2">
      <c r="A3" s="4" t="s">
        <v>1626</v>
      </c>
      <c r="B3" s="4" t="s">
        <v>1627</v>
      </c>
    </row>
    <row r="4" spans="1:2">
      <c r="A4" s="4" t="s">
        <v>1628</v>
      </c>
      <c r="B4" s="7" t="n">
        <v>28.5</v>
      </c>
    </row>
    <row r="5" spans="1:2">
      <c r="A5" s="4" t="s">
        <v>620</v>
      </c>
    </row>
    <row r="6" spans="1:2">
      <c r="A6" s="3" t="s">
        <v>1625</v>
      </c>
    </row>
    <row r="7" spans="1:2">
      <c r="A7" s="4" t="s">
        <v>1626</v>
      </c>
      <c r="B7" s="4" t="s">
        <v>1627</v>
      </c>
    </row>
    <row r="8" spans="1:2">
      <c r="A8" s="4" t="s">
        <v>617</v>
      </c>
    </row>
    <row r="9" spans="1:2">
      <c r="A9" s="3" t="s">
        <v>1625</v>
      </c>
    </row>
    <row r="10" spans="1:2">
      <c r="A10" s="4" t="s">
        <v>1626</v>
      </c>
      <c r="B10" s="4" t="s">
        <v>59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29</v>
      </c>
      <c r="B1" s="2" t="s">
        <v>1</v>
      </c>
    </row>
    <row r="2" spans="1:4">
      <c r="B2" s="2" t="s">
        <v>2</v>
      </c>
      <c r="C2" s="2" t="s">
        <v>65</v>
      </c>
      <c r="D2" s="2" t="s">
        <v>118</v>
      </c>
    </row>
    <row r="3" spans="1:4">
      <c r="A3" s="3" t="s">
        <v>1630</v>
      </c>
    </row>
    <row r="4" spans="1:4">
      <c r="A4" s="4" t="s">
        <v>1631</v>
      </c>
      <c r="B4" s="7" t="n">
        <v>49.5</v>
      </c>
    </row>
    <row r="5" spans="1:4">
      <c r="A5" s="4" t="s">
        <v>1632</v>
      </c>
      <c r="B5" s="8" t="n">
        <v>17.4</v>
      </c>
    </row>
    <row r="6" spans="1:4">
      <c r="A6" s="4" t="s">
        <v>1633</v>
      </c>
      <c r="B6" s="8" t="n">
        <v>-6.4</v>
      </c>
    </row>
    <row r="7" spans="1:4">
      <c r="A7" s="4" t="s">
        <v>1634</v>
      </c>
      <c r="B7" s="8" t="n">
        <v>60.5</v>
      </c>
    </row>
    <row r="8" spans="1:4">
      <c r="A8" s="3" t="s">
        <v>1635</v>
      </c>
    </row>
    <row r="9" spans="1:4">
      <c r="A9" s="4" t="s">
        <v>1636</v>
      </c>
      <c r="B9" s="8" t="n">
        <v>-49.5</v>
      </c>
    </row>
    <row r="10" spans="1:4">
      <c r="A10" s="4" t="s">
        <v>304</v>
      </c>
      <c r="B10" s="7" t="n">
        <v>15.9</v>
      </c>
      <c r="C10" s="5" t="n">
        <v>0</v>
      </c>
      <c r="D10" s="5" t="n">
        <v>0</v>
      </c>
    </row>
    <row r="11" spans="1:4">
      <c r="A11" s="4" t="s">
        <v>1637</v>
      </c>
      <c r="B11" s="4" t="s">
        <v>1638</v>
      </c>
    </row>
    <row r="12" spans="1:4">
      <c r="A12" s="4" t="s">
        <v>1639</v>
      </c>
      <c r="B12" s="4" t="s">
        <v>88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1640</v>
      </c>
      <c r="B1" s="2" t="s">
        <v>709</v>
      </c>
    </row>
    <row r="2" spans="1:2">
      <c r="A2" s="3" t="s">
        <v>1641</v>
      </c>
    </row>
    <row r="3" spans="1:2">
      <c r="A3" s="4" t="s">
        <v>1077</v>
      </c>
      <c r="B3" s="7" t="n">
        <v>50.2</v>
      </c>
    </row>
    <row r="4" spans="1:2">
      <c r="A4" s="4" t="s">
        <v>1078</v>
      </c>
      <c r="B4" s="8" t="n">
        <v>43.3</v>
      </c>
    </row>
    <row r="5" spans="1:2">
      <c r="A5" s="4" t="s">
        <v>1079</v>
      </c>
      <c r="B5" s="8" t="n">
        <v>29.3</v>
      </c>
    </row>
    <row r="6" spans="1:2">
      <c r="A6" s="4" t="s">
        <v>1080</v>
      </c>
      <c r="B6" s="8" t="n">
        <v>25.7</v>
      </c>
    </row>
    <row r="7" spans="1:2">
      <c r="A7" s="4" t="s">
        <v>1081</v>
      </c>
      <c r="B7" s="8" t="n">
        <v>16.8</v>
      </c>
    </row>
    <row r="8" spans="1:2">
      <c r="A8" s="4" t="s">
        <v>1082</v>
      </c>
      <c r="B8" s="8" t="n">
        <v>61.9</v>
      </c>
    </row>
    <row r="9" spans="1:2">
      <c r="A9" s="4" t="s">
        <v>1642</v>
      </c>
      <c r="B9" s="8" t="n">
        <v>227.2</v>
      </c>
    </row>
    <row r="10" spans="1:2">
      <c r="A10" s="4" t="s">
        <v>1643</v>
      </c>
      <c r="B10" s="8" t="n">
        <v>42.4</v>
      </c>
    </row>
    <row r="11" spans="1:2">
      <c r="A11" s="4" t="s">
        <v>631</v>
      </c>
      <c r="B11" s="7" t="n">
        <v>184.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644</v>
      </c>
      <c r="B1" s="2" t="s">
        <v>1645</v>
      </c>
      <c r="C1" s="2" t="s">
        <v>2</v>
      </c>
      <c r="D1" s="2" t="s">
        <v>65</v>
      </c>
      <c r="E1" s="2" t="s">
        <v>118</v>
      </c>
    </row>
    <row r="2" spans="1:5">
      <c r="A2" s="3" t="s">
        <v>1646</v>
      </c>
    </row>
    <row r="3" spans="1:5">
      <c r="A3" s="4" t="s">
        <v>158</v>
      </c>
      <c r="C3" s="9" t="n">
        <v>1.14</v>
      </c>
      <c r="D3" s="9" t="n">
        <v>0.96</v>
      </c>
      <c r="E3" s="9" t="n">
        <v>0.6</v>
      </c>
    </row>
    <row r="4" spans="1:5">
      <c r="A4" s="4" t="s">
        <v>1647</v>
      </c>
    </row>
    <row r="5" spans="1:5">
      <c r="A5" s="3" t="s">
        <v>1646</v>
      </c>
    </row>
    <row r="6" spans="1:5">
      <c r="A6" s="4" t="s">
        <v>158</v>
      </c>
      <c r="B6" s="9" t="n">
        <v>0.3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955.3</v>
      </c>
      <c r="C3" s="7" t="n">
        <v>1079.3</v>
      </c>
    </row>
    <row r="4" spans="1:3">
      <c r="A4" s="4" t="s">
        <v>68</v>
      </c>
      <c r="B4" s="8" t="n">
        <v>792.6</v>
      </c>
      <c r="C4" s="8" t="n">
        <v>514.4</v>
      </c>
    </row>
    <row r="5" spans="1:3">
      <c r="A5" s="4" t="s">
        <v>69</v>
      </c>
      <c r="B5" s="8" t="n">
        <v>946.7</v>
      </c>
      <c r="C5" s="8" t="n">
        <v>677.9</v>
      </c>
    </row>
    <row r="6" spans="1:3">
      <c r="A6" s="4" t="s">
        <v>70</v>
      </c>
      <c r="B6" s="8" t="n">
        <v>268.7</v>
      </c>
      <c r="C6" s="8" t="n">
        <v>148.7</v>
      </c>
    </row>
    <row r="7" spans="1:3">
      <c r="A7" s="4" t="s">
        <v>71</v>
      </c>
      <c r="B7" s="8" t="n">
        <v>2963.3</v>
      </c>
      <c r="C7" s="8" t="n">
        <v>2420.3</v>
      </c>
    </row>
    <row r="8" spans="1:3">
      <c r="A8" s="3" t="s">
        <v>72</v>
      </c>
    </row>
    <row r="9" spans="1:3">
      <c r="A9" s="4" t="s">
        <v>73</v>
      </c>
      <c r="B9" s="8" t="n">
        <v>3362.8</v>
      </c>
      <c r="C9" s="8" t="n">
        <v>2999.6</v>
      </c>
    </row>
    <row r="10" spans="1:3">
      <c r="A10" s="4" t="s">
        <v>74</v>
      </c>
      <c r="B10" s="8" t="n">
        <v>-934.5</v>
      </c>
      <c r="C10" s="8" t="n">
        <v>-804.7</v>
      </c>
    </row>
    <row r="11" spans="1:3">
      <c r="A11" s="4" t="s">
        <v>75</v>
      </c>
      <c r="B11" s="8" t="n">
        <v>2428.3</v>
      </c>
      <c r="C11" s="8" t="n">
        <v>2194.9</v>
      </c>
    </row>
    <row r="12" spans="1:3">
      <c r="A12" s="4" t="s">
        <v>76</v>
      </c>
      <c r="B12" s="8" t="n">
        <v>183.6</v>
      </c>
    </row>
    <row r="13" spans="1:3">
      <c r="A13" s="4" t="s">
        <v>77</v>
      </c>
      <c r="B13" s="8" t="n">
        <v>855.7</v>
      </c>
      <c r="C13" s="8" t="n">
        <v>857.8</v>
      </c>
    </row>
    <row r="14" spans="1:3">
      <c r="A14" s="4" t="s">
        <v>78</v>
      </c>
      <c r="B14" s="8" t="n">
        <v>110.3</v>
      </c>
      <c r="C14" s="8" t="n">
        <v>104.4</v>
      </c>
    </row>
    <row r="15" spans="1:3">
      <c r="A15" s="4" t="s">
        <v>79</v>
      </c>
      <c r="B15" s="8" t="n">
        <v>407.3</v>
      </c>
      <c r="C15" s="8" t="n">
        <v>130.3</v>
      </c>
    </row>
    <row r="16" spans="1:3">
      <c r="A16" s="4" t="s">
        <v>80</v>
      </c>
      <c r="B16" s="8" t="n">
        <v>67.8</v>
      </c>
      <c r="C16" s="8" t="n">
        <v>52.9</v>
      </c>
    </row>
    <row r="17" spans="1:3">
      <c r="A17" s="4" t="s">
        <v>81</v>
      </c>
      <c r="B17" s="8" t="n">
        <v>7016.3</v>
      </c>
      <c r="C17" s="8" t="n">
        <v>5760.6</v>
      </c>
    </row>
    <row r="18" spans="1:3">
      <c r="A18" s="3" t="s">
        <v>82</v>
      </c>
    </row>
    <row r="19" spans="1:3">
      <c r="A19" s="4" t="s">
        <v>83</v>
      </c>
      <c r="B19" s="8" t="n">
        <v>1599.7</v>
      </c>
      <c r="C19" s="8" t="n">
        <v>1011.2</v>
      </c>
    </row>
    <row r="20" spans="1:3">
      <c r="A20" s="4" t="s">
        <v>84</v>
      </c>
      <c r="B20" s="8" t="n">
        <v>36.4</v>
      </c>
      <c r="C20" s="6" t="n">
        <v>32</v>
      </c>
    </row>
    <row r="21" spans="1:3">
      <c r="A21" s="4" t="s">
        <v>85</v>
      </c>
      <c r="B21" s="8" t="n">
        <v>332.5</v>
      </c>
      <c r="C21" s="8" t="n">
        <v>312.6</v>
      </c>
    </row>
    <row r="22" spans="1:3">
      <c r="A22" s="4" t="s">
        <v>86</v>
      </c>
      <c r="B22" s="8" t="n">
        <v>40.5</v>
      </c>
    </row>
    <row r="23" spans="1:3">
      <c r="A23" s="4" t="s">
        <v>87</v>
      </c>
      <c r="B23" s="8" t="n">
        <v>346.8</v>
      </c>
      <c r="C23" s="8" t="n">
        <v>307.7</v>
      </c>
    </row>
    <row r="24" spans="1:3">
      <c r="A24" s="4" t="s">
        <v>88</v>
      </c>
      <c r="B24" s="8" t="n">
        <v>2355.9</v>
      </c>
      <c r="C24" s="8" t="n">
        <v>1663.5</v>
      </c>
    </row>
    <row r="25" spans="1:3">
      <c r="A25" s="3" t="s">
        <v>89</v>
      </c>
    </row>
    <row r="26" spans="1:3">
      <c r="A26" s="4" t="s">
        <v>90</v>
      </c>
      <c r="B26" s="8" t="n">
        <v>2030.7</v>
      </c>
      <c r="C26" s="8" t="n">
        <v>1751.3</v>
      </c>
    </row>
    <row r="27" spans="1:3">
      <c r="A27" s="4" t="s">
        <v>85</v>
      </c>
      <c r="B27" s="8" t="n">
        <v>144.8</v>
      </c>
      <c r="C27" s="8" t="n">
        <v>49.6</v>
      </c>
    </row>
    <row r="28" spans="1:3">
      <c r="A28" s="4" t="s">
        <v>91</v>
      </c>
      <c r="B28" s="8" t="n">
        <v>137.9</v>
      </c>
      <c r="C28" s="8" t="n">
        <v>139.5</v>
      </c>
    </row>
    <row r="29" spans="1:3">
      <c r="A29" s="4" t="s">
        <v>92</v>
      </c>
      <c r="B29" s="8" t="n">
        <v>68.59999999999999</v>
      </c>
      <c r="C29" s="8" t="n">
        <v>75.5</v>
      </c>
    </row>
    <row r="30" spans="1:3">
      <c r="A30" s="4" t="s">
        <v>93</v>
      </c>
      <c r="B30" s="8" t="n">
        <v>267.9</v>
      </c>
      <c r="C30" s="8" t="n">
        <v>210.2</v>
      </c>
    </row>
    <row r="31" spans="1:3">
      <c r="A31" s="4" t="s">
        <v>94</v>
      </c>
      <c r="B31" s="8" t="n">
        <v>144.3</v>
      </c>
    </row>
    <row r="32" spans="1:3">
      <c r="A32" s="4" t="s">
        <v>95</v>
      </c>
      <c r="B32" s="8" t="n">
        <v>30.9</v>
      </c>
      <c r="C32" s="8" t="n">
        <v>62.9</v>
      </c>
    </row>
    <row r="33" spans="1:3">
      <c r="A33" s="4" t="s">
        <v>96</v>
      </c>
      <c r="B33" s="8" t="n">
        <v>2825.1</v>
      </c>
      <c r="C33" s="6" t="n">
        <v>2289</v>
      </c>
    </row>
    <row r="34" spans="1:3">
      <c r="A34" s="3" t="s">
        <v>97</v>
      </c>
    </row>
    <row r="35" spans="1:3">
      <c r="A35" s="4" t="s">
        <v>98</v>
      </c>
      <c r="B35" s="6" t="n">
        <v>0</v>
      </c>
      <c r="C35" s="6" t="n">
        <v>0</v>
      </c>
    </row>
    <row r="36" spans="1:3">
      <c r="A36" s="4" t="s">
        <v>99</v>
      </c>
      <c r="B36" s="8" t="n">
        <v>0.9</v>
      </c>
      <c r="C36" s="8" t="n">
        <v>0.9</v>
      </c>
    </row>
    <row r="37" spans="1:3">
      <c r="A37" s="4" t="s">
        <v>100</v>
      </c>
      <c r="B37" s="8" t="n">
        <v>1151.9</v>
      </c>
      <c r="C37" s="8" t="n">
        <v>1135.4</v>
      </c>
    </row>
    <row r="38" spans="1:3">
      <c r="A38" s="4" t="s">
        <v>101</v>
      </c>
      <c r="B38" s="8" t="n">
        <v>0.1</v>
      </c>
      <c r="C38" s="8" t="n">
        <v>28.6</v>
      </c>
    </row>
    <row r="39" spans="1:3">
      <c r="A39" s="4" t="s">
        <v>102</v>
      </c>
      <c r="B39" s="8" t="n">
        <v>-692.2</v>
      </c>
      <c r="C39" s="8" t="n">
        <v>-514.1</v>
      </c>
    </row>
    <row r="40" spans="1:3">
      <c r="A40" s="4" t="s">
        <v>103</v>
      </c>
      <c r="B40" s="8" t="n">
        <v>1205.6</v>
      </c>
      <c r="C40" s="8" t="n">
        <v>981.8</v>
      </c>
    </row>
    <row r="41" spans="1:3">
      <c r="A41" s="4" t="s">
        <v>104</v>
      </c>
      <c r="B41" s="6" t="n">
        <v>169</v>
      </c>
      <c r="C41" s="8" t="n">
        <v>175.5</v>
      </c>
    </row>
    <row r="42" spans="1:3">
      <c r="A42" s="4" t="s">
        <v>105</v>
      </c>
      <c r="B42" s="8" t="n">
        <v>1835.3</v>
      </c>
      <c r="C42" s="8" t="n">
        <v>1808.1</v>
      </c>
    </row>
    <row r="43" spans="1:3">
      <c r="A43" s="4" t="s">
        <v>106</v>
      </c>
      <c r="B43" s="7" t="n">
        <v>7016.3</v>
      </c>
      <c r="C43" s="7" t="n">
        <v>57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364</v>
      </c>
    </row>
    <row r="4" spans="1:2">
      <c r="A4" s="4" t="s">
        <v>77</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364</v>
      </c>
    </row>
    <row r="4" spans="1:2">
      <c r="A4" s="4" t="s">
        <v>366</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5</v>
      </c>
    </row>
    <row r="2" spans="1:3">
      <c r="A2" s="3" t="s">
        <v>108</v>
      </c>
    </row>
    <row r="3" spans="1:3">
      <c r="A3" s="4" t="s">
        <v>109</v>
      </c>
      <c r="B3" s="9" t="n">
        <v>0.01</v>
      </c>
      <c r="C3" s="9" t="n">
        <v>0.01</v>
      </c>
    </row>
    <row r="4" spans="1:3">
      <c r="A4" s="4" t="s">
        <v>110</v>
      </c>
      <c r="B4" s="6" t="n">
        <v>10000000</v>
      </c>
      <c r="C4" s="6" t="n">
        <v>10000000</v>
      </c>
    </row>
    <row r="5" spans="1:3">
      <c r="A5" s="4" t="s">
        <v>111</v>
      </c>
      <c r="B5" s="6" t="n">
        <v>0</v>
      </c>
      <c r="C5" s="6" t="n">
        <v>0</v>
      </c>
    </row>
    <row r="6" spans="1:3">
      <c r="A6" s="4" t="s">
        <v>112</v>
      </c>
      <c r="B6" s="6" t="n">
        <v>0</v>
      </c>
      <c r="C6" s="6" t="n">
        <v>0</v>
      </c>
    </row>
    <row r="7" spans="1:3">
      <c r="A7" s="4" t="s">
        <v>113</v>
      </c>
      <c r="B7" s="9" t="n">
        <v>0.01</v>
      </c>
      <c r="C7" s="9" t="n">
        <v>0.01</v>
      </c>
    </row>
    <row r="8" spans="1:3">
      <c r="A8" s="4" t="s">
        <v>114</v>
      </c>
      <c r="B8" s="6" t="n">
        <v>110000000</v>
      </c>
      <c r="C8" s="6" t="n">
        <v>110000000</v>
      </c>
    </row>
    <row r="9" spans="1:3">
      <c r="A9" s="4" t="s">
        <v>115</v>
      </c>
      <c r="B9" s="6" t="n">
        <v>90987025</v>
      </c>
      <c r="C9" s="6" t="n">
        <v>90478075</v>
      </c>
    </row>
    <row r="10" spans="1:3">
      <c r="A10" s="4" t="s">
        <v>116</v>
      </c>
      <c r="B10" s="6" t="n">
        <v>17516814</v>
      </c>
      <c r="C10" s="6" t="n">
        <v>12477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v>
      </c>
    </row>
    <row r="3" spans="1:2">
      <c r="A3" s="3" t="s">
        <v>31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37</v>
      </c>
      <c r="B9" s="4" t="s">
        <v>397</v>
      </c>
    </row>
    <row r="10" spans="1:2">
      <c r="A10" s="4" t="s">
        <v>398</v>
      </c>
      <c r="B10" s="4" t="s">
        <v>399</v>
      </c>
    </row>
    <row r="11" spans="1:2">
      <c r="A11" s="4" t="s">
        <v>361</v>
      </c>
      <c r="B11" s="4" t="s">
        <v>400</v>
      </c>
    </row>
    <row r="12" spans="1:2">
      <c r="A12" s="4" t="s">
        <v>366</v>
      </c>
      <c r="B12" s="4" t="s">
        <v>401</v>
      </c>
    </row>
    <row r="13" spans="1:2">
      <c r="A13" s="4" t="s">
        <v>402</v>
      </c>
      <c r="B13" s="4" t="s">
        <v>403</v>
      </c>
    </row>
    <row r="14" spans="1:2">
      <c r="A14" s="4" t="s">
        <v>330</v>
      </c>
      <c r="B14" s="4" t="s">
        <v>330</v>
      </c>
    </row>
    <row r="15" spans="1:2">
      <c r="A15" s="4" t="s">
        <v>404</v>
      </c>
      <c r="B15" s="4" t="s">
        <v>405</v>
      </c>
    </row>
    <row r="16" spans="1:2">
      <c r="A16" s="4" t="s">
        <v>406</v>
      </c>
      <c r="B16" s="4" t="s">
        <v>406</v>
      </c>
    </row>
    <row r="17" spans="1:2">
      <c r="A17" s="4" t="s">
        <v>407</v>
      </c>
      <c r="B17" s="4" t="s">
        <v>408</v>
      </c>
    </row>
    <row r="18" spans="1:2">
      <c r="A18" s="4" t="s">
        <v>409</v>
      </c>
      <c r="B18" s="4" t="s">
        <v>410</v>
      </c>
    </row>
    <row r="19" spans="1:2">
      <c r="A19" s="4" t="s">
        <v>411</v>
      </c>
      <c r="B19" s="4" t="s">
        <v>412</v>
      </c>
    </row>
    <row r="20" spans="1:2">
      <c r="A20" s="4" t="s">
        <v>413</v>
      </c>
      <c r="B20" s="4" t="s">
        <v>414</v>
      </c>
    </row>
    <row r="21" spans="1:2">
      <c r="A21" s="4" t="s">
        <v>415</v>
      </c>
      <c r="B21" s="4" t="s">
        <v>416</v>
      </c>
    </row>
    <row r="22" spans="1:2">
      <c r="A22" s="4" t="s">
        <v>417</v>
      </c>
      <c r="B22" s="4" t="s">
        <v>418</v>
      </c>
    </row>
    <row r="23" spans="1:2">
      <c r="A23" s="4" t="s">
        <v>419</v>
      </c>
      <c r="B23" s="4" t="s">
        <v>420</v>
      </c>
    </row>
    <row r="24" spans="1:2">
      <c r="A24" s="4" t="s">
        <v>421</v>
      </c>
      <c r="B24" s="4" t="s">
        <v>422</v>
      </c>
    </row>
    <row r="25" spans="1:2">
      <c r="A25" s="4" t="s">
        <v>423</v>
      </c>
      <c r="B25" s="4" t="s">
        <v>424</v>
      </c>
    </row>
    <row r="26" spans="1:2">
      <c r="A26" s="4" t="s">
        <v>425</v>
      </c>
      <c r="B26" s="4" t="s">
        <v>426</v>
      </c>
    </row>
    <row r="27" spans="1:2">
      <c r="A27" s="4" t="s">
        <v>427</v>
      </c>
      <c r="B27" s="4" t="s">
        <v>428</v>
      </c>
    </row>
    <row r="28" spans="1:2">
      <c r="A28" s="4" t="s">
        <v>429</v>
      </c>
      <c r="B28" s="4" t="s">
        <v>430</v>
      </c>
    </row>
    <row r="29" spans="1:2">
      <c r="A29" s="4" t="s">
        <v>431</v>
      </c>
      <c r="B29" s="4" t="s">
        <v>432</v>
      </c>
    </row>
    <row r="30" spans="1:2">
      <c r="A30" s="4" t="s">
        <v>433</v>
      </c>
      <c r="B30" s="4" t="s">
        <v>434</v>
      </c>
    </row>
    <row r="31" spans="1:2">
      <c r="A31" s="4" t="s">
        <v>435</v>
      </c>
      <c r="B31" s="4" t="s">
        <v>436</v>
      </c>
    </row>
    <row r="32" spans="1:2">
      <c r="A32" s="4" t="s">
        <v>437</v>
      </c>
      <c r="B32" s="4" t="s">
        <v>438</v>
      </c>
    </row>
    <row r="33" spans="1:2">
      <c r="A33" s="4" t="s">
        <v>439</v>
      </c>
      <c r="B33" s="4" t="s">
        <v>440</v>
      </c>
    </row>
    <row r="34" spans="1:2">
      <c r="A34" s="4" t="s">
        <v>441</v>
      </c>
      <c r="B34" s="4" t="s">
        <v>442</v>
      </c>
    </row>
    <row r="35" spans="1:2">
      <c r="A35" s="4" t="s">
        <v>443</v>
      </c>
      <c r="B35" s="4" t="s">
        <v>444</v>
      </c>
    </row>
    <row r="36" spans="1:2">
      <c r="A36" s="4" t="s">
        <v>445</v>
      </c>
      <c r="B36" s="4" t="s">
        <v>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2</v>
      </c>
    </row>
    <row r="3" spans="1:2">
      <c r="A3" s="3" t="s">
        <v>316</v>
      </c>
    </row>
    <row r="4" spans="1:2">
      <c r="A4" s="4" t="s">
        <v>448</v>
      </c>
      <c r="B4" s="4" t="s">
        <v>4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v>
      </c>
    </row>
    <row r="3" spans="1:2">
      <c r="A3" s="3" t="s">
        <v>319</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322</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7" t="n">
        <v>9298.200000000001</v>
      </c>
      <c r="C4" s="7" t="n">
        <v>10233.1</v>
      </c>
      <c r="D4" s="7" t="n">
        <v>7267.1</v>
      </c>
    </row>
    <row r="5" spans="1:4">
      <c r="A5" s="3" t="s">
        <v>121</v>
      </c>
    </row>
    <row r="6" spans="1:4">
      <c r="A6" s="4" t="s">
        <v>122</v>
      </c>
      <c r="B6" s="8" t="n">
        <v>7657.2</v>
      </c>
      <c r="C6" s="8" t="n">
        <v>8560.5</v>
      </c>
      <c r="D6" s="8" t="n">
        <v>6327.6</v>
      </c>
    </row>
    <row r="7" spans="1:4">
      <c r="A7" s="4" t="s">
        <v>123</v>
      </c>
      <c r="B7" s="8" t="n">
        <v>580.2</v>
      </c>
      <c r="C7" s="8" t="n">
        <v>538.5</v>
      </c>
      <c r="D7" s="8" t="n">
        <v>375.7</v>
      </c>
    </row>
    <row r="8" spans="1:4">
      <c r="A8" s="4" t="s">
        <v>124</v>
      </c>
      <c r="B8" s="8" t="n">
        <v>170.7</v>
      </c>
      <c r="C8" s="8" t="n">
        <v>161.3</v>
      </c>
      <c r="D8" s="8" t="n">
        <v>132.1</v>
      </c>
    </row>
    <row r="9" spans="1:4">
      <c r="A9" s="4" t="s">
        <v>125</v>
      </c>
      <c r="B9" s="8" t="n">
        <v>8408.1</v>
      </c>
      <c r="C9" s="8" t="n">
        <v>9260.299999999999</v>
      </c>
      <c r="D9" s="8" t="n">
        <v>6835.4</v>
      </c>
    </row>
    <row r="10" spans="1:4">
      <c r="A10" s="4" t="s">
        <v>126</v>
      </c>
      <c r="B10" s="6" t="n">
        <v>102</v>
      </c>
      <c r="C10" s="8" t="n">
        <v>106.5</v>
      </c>
      <c r="D10" s="8" t="n">
        <v>53.3</v>
      </c>
    </row>
    <row r="11" spans="1:4">
      <c r="A11" s="4" t="s">
        <v>127</v>
      </c>
      <c r="B11" s="8" t="n">
        <v>274.7</v>
      </c>
      <c r="C11" s="8" t="n">
        <v>247.6</v>
      </c>
      <c r="D11" s="8" t="n">
        <v>175.9</v>
      </c>
    </row>
    <row r="12" spans="1:4">
      <c r="A12" s="4" t="s">
        <v>124</v>
      </c>
      <c r="B12" s="8" t="n">
        <v>23.6</v>
      </c>
      <c r="C12" s="8" t="n">
        <v>38.1</v>
      </c>
      <c r="D12" s="8" t="n">
        <v>21.2</v>
      </c>
    </row>
    <row r="13" spans="1:4">
      <c r="A13" s="4" t="s">
        <v>128</v>
      </c>
      <c r="B13" s="8" t="n">
        <v>-2.5</v>
      </c>
      <c r="C13" s="8" t="n">
        <v>-31.3</v>
      </c>
      <c r="D13" s="6" t="n">
        <v>1</v>
      </c>
    </row>
    <row r="14" spans="1:4">
      <c r="A14" s="4" t="s">
        <v>129</v>
      </c>
      <c r="B14" s="8" t="n">
        <v>8805.9</v>
      </c>
      <c r="C14" s="8" t="n">
        <v>9621.200000000001</v>
      </c>
      <c r="D14" s="8" t="n">
        <v>7086.8</v>
      </c>
    </row>
    <row r="15" spans="1:4">
      <c r="A15" s="4" t="s">
        <v>130</v>
      </c>
      <c r="B15" s="8" t="n">
        <v>492.3</v>
      </c>
      <c r="C15" s="8" t="n">
        <v>611.9</v>
      </c>
      <c r="D15" s="8" t="n">
        <v>180.3</v>
      </c>
    </row>
    <row r="16" spans="1:4">
      <c r="A16" s="4" t="s">
        <v>131</v>
      </c>
      <c r="B16" s="8" t="n">
        <v>131.1</v>
      </c>
      <c r="C16" s="8" t="n">
        <v>125.9</v>
      </c>
      <c r="D16" s="8" t="n">
        <v>93.8</v>
      </c>
    </row>
    <row r="17" spans="1:4">
      <c r="A17" s="4" t="s">
        <v>132</v>
      </c>
      <c r="B17" s="8" t="n">
        <v>-11.3</v>
      </c>
      <c r="C17" s="8" t="n">
        <v>-5.8</v>
      </c>
      <c r="D17" s="6" t="n">
        <v>-4</v>
      </c>
    </row>
    <row r="18" spans="1:4">
      <c r="A18" s="4" t="s">
        <v>133</v>
      </c>
      <c r="B18" s="8" t="n">
        <v>-34.3</v>
      </c>
      <c r="C18" s="8" t="n">
        <v>-9.699999999999999</v>
      </c>
      <c r="D18" s="8" t="n">
        <v>-12.6</v>
      </c>
    </row>
    <row r="19" spans="1:4">
      <c r="A19" s="4" t="s">
        <v>134</v>
      </c>
      <c r="B19" s="6" t="n">
        <v>0</v>
      </c>
      <c r="C19" s="6" t="n">
        <v>0</v>
      </c>
      <c r="D19" s="8" t="n">
        <v>-190.1</v>
      </c>
    </row>
    <row r="20" spans="1:4">
      <c r="A20" s="4" t="s">
        <v>135</v>
      </c>
      <c r="B20" s="6" t="n">
        <v>0</v>
      </c>
      <c r="C20" s="8" t="n">
        <v>-13.3</v>
      </c>
      <c r="D20" s="6" t="n">
        <v>0</v>
      </c>
    </row>
    <row r="21" spans="1:4">
      <c r="A21" s="4" t="s">
        <v>136</v>
      </c>
      <c r="B21" s="6" t="n">
        <v>0</v>
      </c>
      <c r="C21" s="8" t="n">
        <v>27.5</v>
      </c>
      <c r="D21" s="6" t="n">
        <v>0</v>
      </c>
    </row>
    <row r="22" spans="1:4">
      <c r="A22" s="4" t="s">
        <v>137</v>
      </c>
      <c r="B22" s="6" t="n">
        <v>0</v>
      </c>
      <c r="C22" s="8" t="n">
        <v>9.1</v>
      </c>
      <c r="D22" s="6" t="n">
        <v>0</v>
      </c>
    </row>
    <row r="23" spans="1:4">
      <c r="A23" s="4" t="s">
        <v>138</v>
      </c>
      <c r="B23" s="8" t="n">
        <v>4.1</v>
      </c>
      <c r="C23" s="8" t="n">
        <v>-7.3</v>
      </c>
      <c r="D23" s="8" t="n">
        <v>-6.1</v>
      </c>
    </row>
    <row r="24" spans="1:4">
      <c r="A24" s="4" t="s">
        <v>139</v>
      </c>
      <c r="B24" s="8" t="n">
        <v>89.59999999999999</v>
      </c>
      <c r="C24" s="8" t="n">
        <v>126.4</v>
      </c>
      <c r="D24" s="6" t="n">
        <v>-119</v>
      </c>
    </row>
    <row r="25" spans="1:4">
      <c r="A25" s="4" t="s">
        <v>140</v>
      </c>
      <c r="B25" s="8" t="n">
        <v>402.7</v>
      </c>
      <c r="C25" s="8" t="n">
        <v>485.5</v>
      </c>
      <c r="D25" s="8" t="n">
        <v>299.3</v>
      </c>
    </row>
    <row r="26" spans="1:4">
      <c r="A26" s="4" t="s">
        <v>141</v>
      </c>
      <c r="B26" s="8" t="n">
        <v>71.7</v>
      </c>
      <c r="C26" s="8" t="n">
        <v>101.9</v>
      </c>
      <c r="D26" s="8" t="n">
        <v>-29.2</v>
      </c>
    </row>
    <row r="27" spans="1:4">
      <c r="A27" s="4" t="s">
        <v>142</v>
      </c>
      <c r="B27" s="6" t="n">
        <v>331</v>
      </c>
      <c r="C27" s="8" t="n">
        <v>383.6</v>
      </c>
      <c r="D27" s="8" t="n">
        <v>328.5</v>
      </c>
    </row>
    <row r="28" spans="1:4">
      <c r="A28" s="3" t="s">
        <v>143</v>
      </c>
    </row>
    <row r="29" spans="1:4">
      <c r="A29" s="4" t="s">
        <v>144</v>
      </c>
      <c r="B29" s="8" t="n">
        <v>6.6</v>
      </c>
      <c r="C29" s="8" t="n">
        <v>-10.9</v>
      </c>
      <c r="D29" s="8" t="n">
        <v>-8.6</v>
      </c>
    </row>
    <row r="30" spans="1:4">
      <c r="A30" s="4" t="s">
        <v>141</v>
      </c>
      <c r="B30" s="8" t="n">
        <v>1.4</v>
      </c>
      <c r="C30" s="8" t="n">
        <v>-2.2</v>
      </c>
      <c r="D30" s="8" t="n">
        <v>-2.7</v>
      </c>
    </row>
    <row r="31" spans="1:4">
      <c r="A31" s="4" t="s">
        <v>145</v>
      </c>
      <c r="B31" s="8" t="n">
        <v>5.2</v>
      </c>
      <c r="C31" s="8" t="n">
        <v>-8.699999999999999</v>
      </c>
      <c r="D31" s="8" t="n">
        <v>-5.9</v>
      </c>
    </row>
    <row r="32" spans="1:4">
      <c r="A32" s="4" t="s">
        <v>146</v>
      </c>
      <c r="B32" s="8" t="n">
        <v>336.2</v>
      </c>
      <c r="C32" s="8" t="n">
        <v>374.9</v>
      </c>
      <c r="D32" s="8" t="n">
        <v>322.6</v>
      </c>
    </row>
    <row r="33" spans="1:4">
      <c r="A33" s="4" t="s">
        <v>147</v>
      </c>
      <c r="B33" s="8" t="n">
        <v>25.6</v>
      </c>
      <c r="C33" s="8" t="n">
        <v>34.8</v>
      </c>
      <c r="D33" s="8" t="n">
        <v>33.8</v>
      </c>
    </row>
    <row r="34" spans="1:4">
      <c r="A34" s="4" t="s">
        <v>148</v>
      </c>
      <c r="B34" s="7" t="n">
        <v>310.6</v>
      </c>
      <c r="C34" s="7" t="n">
        <v>340.1</v>
      </c>
      <c r="D34" s="7" t="n">
        <v>288.8</v>
      </c>
    </row>
    <row r="35" spans="1:4">
      <c r="A35" s="3" t="s">
        <v>149</v>
      </c>
    </row>
    <row r="36" spans="1:4">
      <c r="A36" s="4" t="s">
        <v>150</v>
      </c>
      <c r="B36" s="9" t="n">
        <v>4.03</v>
      </c>
      <c r="C36" s="9" t="n">
        <v>4.31</v>
      </c>
      <c r="D36" s="9" t="n">
        <v>4.12</v>
      </c>
    </row>
    <row r="37" spans="1:4">
      <c r="A37" s="4" t="s">
        <v>151</v>
      </c>
      <c r="B37" s="10" t="n">
        <v>0.07000000000000001</v>
      </c>
      <c r="C37" s="10" t="n">
        <v>-0.2</v>
      </c>
      <c r="D37" s="10" t="n">
        <v>-0.08</v>
      </c>
    </row>
    <row r="38" spans="1:4">
      <c r="A38" s="4" t="s">
        <v>152</v>
      </c>
      <c r="B38" s="10" t="n">
        <v>4.1</v>
      </c>
      <c r="C38" s="10" t="n">
        <v>4.11</v>
      </c>
      <c r="D38" s="10" t="n">
        <v>4.04</v>
      </c>
    </row>
    <row r="39" spans="1:4">
      <c r="A39" s="3" t="s">
        <v>153</v>
      </c>
    </row>
    <row r="40" spans="1:4">
      <c r="A40" s="4" t="s">
        <v>150</v>
      </c>
      <c r="B40" s="10" t="n">
        <v>3.99</v>
      </c>
      <c r="C40" s="10" t="n">
        <v>4.14</v>
      </c>
      <c r="D40" s="10" t="n">
        <v>4.08</v>
      </c>
    </row>
    <row r="41" spans="1:4">
      <c r="A41" s="4" t="s">
        <v>151</v>
      </c>
      <c r="B41" s="10" t="n">
        <v>0.07000000000000001</v>
      </c>
      <c r="C41" s="10" t="n">
        <v>-0.19</v>
      </c>
      <c r="D41" s="10" t="n">
        <v>-0.08</v>
      </c>
    </row>
    <row r="42" spans="1:4">
      <c r="A42" s="4" t="s">
        <v>154</v>
      </c>
      <c r="B42" s="9" t="n">
        <v>4.06</v>
      </c>
      <c r="C42" s="9" t="n">
        <v>3.95</v>
      </c>
      <c r="D42" s="5" t="n">
        <v>4</v>
      </c>
    </row>
    <row r="43" spans="1:4">
      <c r="A43" s="3" t="s">
        <v>155</v>
      </c>
    </row>
    <row r="44" spans="1:4">
      <c r="A44" s="4" t="s">
        <v>156</v>
      </c>
      <c r="B44" s="6" t="n">
        <v>75853187</v>
      </c>
      <c r="C44" s="6" t="n">
        <v>82797110</v>
      </c>
      <c r="D44" s="6" t="n">
        <v>71566225</v>
      </c>
    </row>
    <row r="45" spans="1:4">
      <c r="A45" s="4" t="s">
        <v>157</v>
      </c>
      <c r="B45" s="6" t="n">
        <v>76574091</v>
      </c>
      <c r="C45" s="6" t="n">
        <v>86768401</v>
      </c>
      <c r="D45" s="6" t="n">
        <v>72303083</v>
      </c>
    </row>
    <row r="46" spans="1:4">
      <c r="A46" s="4" t="s">
        <v>158</v>
      </c>
      <c r="B46" s="9" t="n">
        <v>1.14</v>
      </c>
      <c r="C46" s="9" t="n">
        <v>0.96</v>
      </c>
      <c r="D46" s="9"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0</v>
      </c>
      <c r="B1" s="2" t="s">
        <v>1</v>
      </c>
    </row>
    <row r="2" spans="1:2">
      <c r="B2" s="2" t="s">
        <v>2</v>
      </c>
    </row>
    <row r="3" spans="1:2">
      <c r="A3" s="3" t="s">
        <v>325</v>
      </c>
    </row>
    <row r="4" spans="1:2">
      <c r="A4" s="4" t="s">
        <v>461</v>
      </c>
      <c r="B4"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3</v>
      </c>
      <c r="B1" s="2" t="s">
        <v>1</v>
      </c>
    </row>
    <row r="2" spans="1:2">
      <c r="B2" s="2" t="s">
        <v>2</v>
      </c>
    </row>
    <row r="3" spans="1:2">
      <c r="A3" s="3" t="s">
        <v>328</v>
      </c>
    </row>
    <row r="4" spans="1:2">
      <c r="A4" s="4" t="s">
        <v>464</v>
      </c>
      <c r="B4"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2</v>
      </c>
    </row>
    <row r="3" spans="1:2">
      <c r="A3" s="3" t="s">
        <v>331</v>
      </c>
    </row>
    <row r="4" spans="1:2">
      <c r="A4" s="4" t="s">
        <v>330</v>
      </c>
      <c r="B4"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8</v>
      </c>
      <c r="B1" s="2" t="s">
        <v>1</v>
      </c>
    </row>
    <row r="2" spans="1:2">
      <c r="B2" s="2" t="s">
        <v>2</v>
      </c>
    </row>
    <row r="3" spans="1:2">
      <c r="A3" s="3" t="s">
        <v>334</v>
      </c>
    </row>
    <row r="4" spans="1:2">
      <c r="A4" s="4" t="s">
        <v>469</v>
      </c>
      <c r="B4"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1</v>
      </c>
      <c r="B1" s="2" t="s">
        <v>1</v>
      </c>
    </row>
    <row r="2" spans="1:2">
      <c r="B2" s="2" t="s">
        <v>2</v>
      </c>
    </row>
    <row r="3" spans="1:2">
      <c r="A3" s="3" t="s">
        <v>338</v>
      </c>
    </row>
    <row r="4" spans="1:2">
      <c r="A4" s="4" t="s">
        <v>472</v>
      </c>
      <c r="B4"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74</v>
      </c>
      <c r="B1" s="2" t="s">
        <v>1</v>
      </c>
    </row>
    <row r="2" spans="1:2">
      <c r="B2" s="2" t="s">
        <v>2</v>
      </c>
    </row>
    <row r="3" spans="1:2">
      <c r="A3" s="3" t="s">
        <v>341</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85</v>
      </c>
      <c r="B1" s="2" t="s">
        <v>1</v>
      </c>
    </row>
    <row r="2" spans="1:2">
      <c r="B2" s="2" t="s">
        <v>2</v>
      </c>
    </row>
    <row r="3" spans="1:2">
      <c r="A3" s="3" t="s">
        <v>344</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47</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97</v>
      </c>
      <c r="B1" s="2" t="s">
        <v>1</v>
      </c>
    </row>
    <row r="2" spans="1:2">
      <c r="B2" s="2" t="s">
        <v>2</v>
      </c>
    </row>
    <row r="3" spans="1:2">
      <c r="A3" s="3" t="s">
        <v>350</v>
      </c>
    </row>
    <row r="4" spans="1:2">
      <c r="A4" s="4" t="s">
        <v>498</v>
      </c>
      <c r="B4"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0</v>
      </c>
      <c r="B1" s="2" t="s">
        <v>1</v>
      </c>
    </row>
    <row r="2" spans="1:2">
      <c r="B2" s="2" t="s">
        <v>2</v>
      </c>
    </row>
    <row r="3" spans="1:2">
      <c r="A3" s="3" t="s">
        <v>353</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9</v>
      </c>
      <c r="B1" s="2" t="s">
        <v>1</v>
      </c>
    </row>
    <row r="2" spans="1:5">
      <c r="B2" s="2" t="s">
        <v>2</v>
      </c>
      <c r="C2" s="2" t="s">
        <v>65</v>
      </c>
      <c r="D2" s="2" t="s">
        <v>118</v>
      </c>
    </row>
    <row r="3" spans="1:5">
      <c r="A3" s="4" t="s">
        <v>146</v>
      </c>
      <c r="B3" s="7" t="n">
        <v>336.2</v>
      </c>
      <c r="C3" s="7" t="n">
        <v>374.9</v>
      </c>
      <c r="D3" s="7" t="n">
        <v>322.6</v>
      </c>
    </row>
    <row r="4" spans="1:5">
      <c r="A4" s="3" t="s">
        <v>160</v>
      </c>
    </row>
    <row r="5" spans="1:5">
      <c r="A5" s="4" t="s">
        <v>161</v>
      </c>
      <c r="B5" s="8" t="n">
        <v>0.3</v>
      </c>
      <c r="C5" s="8" t="n">
        <v>-0.9</v>
      </c>
      <c r="D5" s="8" t="n">
        <v>0.1</v>
      </c>
    </row>
    <row r="6" spans="1:5">
      <c r="A6" s="4" t="s">
        <v>162</v>
      </c>
      <c r="B6" s="6" t="n">
        <v>0</v>
      </c>
      <c r="C6" s="6" t="n">
        <v>0</v>
      </c>
      <c r="D6" s="8" t="n">
        <v>4.1</v>
      </c>
      <c r="E6" s="4" t="s">
        <v>163</v>
      </c>
    </row>
    <row r="7" spans="1:5">
      <c r="A7" s="3" t="s">
        <v>164</v>
      </c>
    </row>
    <row r="8" spans="1:5">
      <c r="A8" s="4" t="s">
        <v>165</v>
      </c>
      <c r="B8" s="8" t="n">
        <v>5.8</v>
      </c>
      <c r="C8" s="8" t="n">
        <v>-6.5</v>
      </c>
      <c r="D8" s="8" t="n">
        <v>-0.8</v>
      </c>
    </row>
    <row r="9" spans="1:5">
      <c r="A9" s="4" t="s">
        <v>166</v>
      </c>
      <c r="B9" s="8" t="n">
        <v>2.7</v>
      </c>
      <c r="C9" s="8" t="n">
        <v>2.5</v>
      </c>
      <c r="D9" s="8" t="n">
        <v>6.3</v>
      </c>
    </row>
    <row r="10" spans="1:5">
      <c r="A10" s="4" t="s">
        <v>167</v>
      </c>
      <c r="B10" s="8" t="n">
        <v>-2.7</v>
      </c>
      <c r="C10" s="8" t="n">
        <v>-2.5</v>
      </c>
      <c r="D10" s="8" t="n">
        <v>-6.1</v>
      </c>
    </row>
    <row r="11" spans="1:5">
      <c r="A11" s="4" t="s">
        <v>168</v>
      </c>
      <c r="B11" s="8" t="n">
        <v>0.7</v>
      </c>
      <c r="C11" s="8" t="n">
        <v>0.5</v>
      </c>
      <c r="D11" s="6" t="n">
        <v>0</v>
      </c>
    </row>
    <row r="12" spans="1:5">
      <c r="A12" s="4" t="s">
        <v>169</v>
      </c>
      <c r="B12" s="8" t="n">
        <v>6.5</v>
      </c>
      <c r="C12" s="6" t="n">
        <v>-6</v>
      </c>
      <c r="D12" s="8" t="n">
        <v>-0.6</v>
      </c>
    </row>
    <row r="13" spans="1:5">
      <c r="A13" s="4" t="s">
        <v>141</v>
      </c>
      <c r="B13" s="8" t="n">
        <v>1.4</v>
      </c>
      <c r="C13" s="8" t="n">
        <v>-1.3</v>
      </c>
      <c r="D13" s="6" t="n">
        <v>0</v>
      </c>
    </row>
    <row r="14" spans="1:5">
      <c r="A14" s="4" t="s">
        <v>170</v>
      </c>
      <c r="B14" s="8" t="n">
        <v>5.1</v>
      </c>
      <c r="C14" s="8" t="n">
        <v>-4.7</v>
      </c>
      <c r="D14" s="8" t="n">
        <v>-0.6</v>
      </c>
    </row>
    <row r="15" spans="1:5">
      <c r="A15" s="4" t="s">
        <v>171</v>
      </c>
      <c r="B15" s="8" t="n">
        <v>-28.5</v>
      </c>
      <c r="C15" s="8" t="n">
        <v>20.1</v>
      </c>
      <c r="D15" s="8" t="n">
        <v>27.8</v>
      </c>
    </row>
    <row r="16" spans="1:5">
      <c r="A16" s="4" t="s">
        <v>172</v>
      </c>
      <c r="B16" s="8" t="n">
        <v>307.7</v>
      </c>
      <c r="C16" s="6" t="n">
        <v>395</v>
      </c>
      <c r="D16" s="8" t="n">
        <v>350.4</v>
      </c>
    </row>
    <row r="17" spans="1:5">
      <c r="A17" s="4" t="s">
        <v>147</v>
      </c>
      <c r="B17" s="8" t="n">
        <v>25.6</v>
      </c>
      <c r="C17" s="8" t="n">
        <v>34.8</v>
      </c>
      <c r="D17" s="8" t="n">
        <v>33.8</v>
      </c>
    </row>
    <row r="18" spans="1:5">
      <c r="A18" s="4" t="s">
        <v>173</v>
      </c>
      <c r="B18" s="8" t="n">
        <v>282.1</v>
      </c>
      <c r="C18" s="8" t="n">
        <v>360.2</v>
      </c>
      <c r="D18" s="8" t="n">
        <v>316.6</v>
      </c>
    </row>
    <row r="19" spans="1:5">
      <c r="A19" s="4" t="s">
        <v>174</v>
      </c>
    </row>
    <row r="20" spans="1:5">
      <c r="A20" s="3" t="s">
        <v>160</v>
      </c>
    </row>
    <row r="21" spans="1:5">
      <c r="A21" s="4" t="s">
        <v>175</v>
      </c>
      <c r="B21" s="8" t="n">
        <v>-43.4</v>
      </c>
      <c r="C21" s="8" t="n">
        <v>33.1</v>
      </c>
      <c r="D21" s="8" t="n">
        <v>36.6</v>
      </c>
    </row>
    <row r="22" spans="1:5">
      <c r="A22" s="4" t="s">
        <v>176</v>
      </c>
      <c r="B22" s="8" t="n">
        <v>-9.5</v>
      </c>
      <c r="C22" s="8" t="n">
        <v>6.9</v>
      </c>
      <c r="D22" s="8" t="n">
        <v>12.8</v>
      </c>
    </row>
    <row r="23" spans="1:5">
      <c r="A23" s="4" t="s">
        <v>177</v>
      </c>
      <c r="B23" s="8" t="n">
        <v>-33.9</v>
      </c>
      <c r="C23" s="8" t="n">
        <v>26.2</v>
      </c>
      <c r="D23" s="8" t="n">
        <v>23.8</v>
      </c>
    </row>
    <row r="24" spans="1:5">
      <c r="A24" s="4" t="s">
        <v>178</v>
      </c>
    </row>
    <row r="25" spans="1:5">
      <c r="A25" s="3" t="s">
        <v>160</v>
      </c>
    </row>
    <row r="26" spans="1:5">
      <c r="A26" s="4" t="s">
        <v>177</v>
      </c>
      <c r="B26" s="5" t="n">
        <v>0</v>
      </c>
      <c r="C26" s="7" t="n">
        <v>-0.5</v>
      </c>
      <c r="D26" s="7" t="n">
        <v>0.4</v>
      </c>
    </row>
    <row r="27" spans="1:5"/>
    <row r="28" spans="1:5">
      <c r="A28" s="4" t="s">
        <v>163</v>
      </c>
      <c r="B28" s="4" t="s">
        <v>179</v>
      </c>
    </row>
  </sheetData>
  <mergeCells count="5">
    <mergeCell ref="A1:A2"/>
    <mergeCell ref="B1:E1"/>
    <mergeCell ref="D2:E2"/>
    <mergeCell ref="A27:E27"/>
    <mergeCell ref="B28:E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05</v>
      </c>
      <c r="B1" s="2" t="s">
        <v>1</v>
      </c>
    </row>
    <row r="2" spans="1:2">
      <c r="B2" s="2" t="s">
        <v>2</v>
      </c>
    </row>
    <row r="3" spans="1:2">
      <c r="A3" s="3" t="s">
        <v>356</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4</v>
      </c>
      <c r="B1" s="2" t="s">
        <v>1</v>
      </c>
    </row>
    <row r="2" spans="1:2">
      <c r="B2" s="2" t="s">
        <v>2</v>
      </c>
    </row>
    <row r="3" spans="1:2">
      <c r="A3" s="3" t="s">
        <v>359</v>
      </c>
    </row>
    <row r="4" spans="1:2">
      <c r="A4" s="4" t="s">
        <v>515</v>
      </c>
      <c r="B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7</v>
      </c>
      <c r="B1" s="2" t="s">
        <v>1</v>
      </c>
    </row>
    <row r="2" spans="1:2">
      <c r="B2" s="2" t="s">
        <v>2</v>
      </c>
    </row>
    <row r="3" spans="1:2">
      <c r="A3" s="3" t="s">
        <v>362</v>
      </c>
    </row>
    <row r="4" spans="1:2">
      <c r="A4" s="4" t="s">
        <v>44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8</v>
      </c>
      <c r="B1" s="2" t="s">
        <v>1</v>
      </c>
    </row>
    <row r="2" spans="1:2">
      <c r="B2" s="2" t="s">
        <v>2</v>
      </c>
    </row>
    <row r="3" spans="1:2">
      <c r="A3" s="3" t="s">
        <v>364</v>
      </c>
    </row>
    <row r="4" spans="1:2">
      <c r="A4" s="4" t="s">
        <v>519</v>
      </c>
      <c r="B4"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21</v>
      </c>
      <c r="B1" s="2" t="s">
        <v>1</v>
      </c>
    </row>
    <row r="2" spans="1:2">
      <c r="B2" s="2" t="s">
        <v>2</v>
      </c>
    </row>
    <row r="3" spans="1:2">
      <c r="A3" s="3" t="s">
        <v>364</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6</v>
      </c>
      <c r="B1" s="2" t="s">
        <v>1</v>
      </c>
    </row>
    <row r="2" spans="1:2">
      <c r="B2" s="2" t="s">
        <v>2</v>
      </c>
    </row>
    <row r="3" spans="1:2">
      <c r="A3" s="3" t="s">
        <v>369</v>
      </c>
    </row>
    <row r="4" spans="1:2">
      <c r="A4" s="4" t="s">
        <v>527</v>
      </c>
      <c r="B4"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372</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75</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49</v>
      </c>
      <c r="B1" s="2" t="s">
        <v>1</v>
      </c>
    </row>
    <row r="2" spans="1:2">
      <c r="B2" s="2" t="s">
        <v>2</v>
      </c>
    </row>
    <row r="3" spans="1:2">
      <c r="A3" s="3" t="s">
        <v>378</v>
      </c>
    </row>
    <row r="4" spans="1:2">
      <c r="A4" s="4" t="s">
        <v>550</v>
      </c>
      <c r="B4" s="4" t="s">
        <v>551</v>
      </c>
    </row>
    <row r="5" spans="1:2">
      <c r="A5" s="4" t="s">
        <v>461</v>
      </c>
      <c r="B5"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52</v>
      </c>
      <c r="B1" s="2" t="s">
        <v>1</v>
      </c>
    </row>
    <row r="2" spans="1:2">
      <c r="B2" s="2" t="s">
        <v>2</v>
      </c>
    </row>
    <row r="3" spans="1:2">
      <c r="A3" s="3" t="s">
        <v>381</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18</v>
      </c>
    </row>
    <row r="3" spans="1:4">
      <c r="A3" s="3" t="s">
        <v>181</v>
      </c>
    </row>
    <row r="4" spans="1:4">
      <c r="A4" s="4" t="s">
        <v>182</v>
      </c>
      <c r="B4" s="5" t="n">
        <v>0</v>
      </c>
      <c r="C4" s="5" t="n">
        <v>0</v>
      </c>
      <c r="D4" s="7"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37"/>
  </cols>
  <sheetData>
    <row r="1" spans="1:3">
      <c r="A1" s="1" t="s">
        <v>557</v>
      </c>
      <c r="B1" s="2" t="s">
        <v>558</v>
      </c>
      <c r="C1" s="2" t="s">
        <v>559</v>
      </c>
    </row>
    <row r="2" spans="1:3">
      <c r="A2" s="3" t="s">
        <v>560</v>
      </c>
    </row>
    <row r="3" spans="1:3">
      <c r="A3" s="4" t="s">
        <v>561</v>
      </c>
      <c r="B3" s="7" t="n">
        <v>110.8</v>
      </c>
    </row>
    <row r="4" spans="1:3">
      <c r="A4" s="4" t="s">
        <v>562</v>
      </c>
    </row>
    <row r="5" spans="1:3">
      <c r="A5" s="3" t="s">
        <v>560</v>
      </c>
    </row>
    <row r="6" spans="1:3">
      <c r="A6" s="4" t="s">
        <v>563</v>
      </c>
      <c r="B6" s="6" t="n">
        <v>4</v>
      </c>
      <c r="C6" s="6" t="n">
        <v>4</v>
      </c>
    </row>
    <row r="7" spans="1:3">
      <c r="A7" s="4" t="s">
        <v>564</v>
      </c>
      <c r="C7" s="5" t="n">
        <v>75</v>
      </c>
    </row>
    <row r="8" spans="1:3">
      <c r="A8" s="4" t="s">
        <v>565</v>
      </c>
    </row>
    <row r="9" spans="1:3">
      <c r="A9" s="3" t="s">
        <v>560</v>
      </c>
    </row>
    <row r="10" spans="1:3">
      <c r="A10" s="4" t="s">
        <v>566</v>
      </c>
      <c r="B10" s="4" t="s">
        <v>567</v>
      </c>
      <c r="C10" s="4" t="s">
        <v>5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3"/>
  </cols>
  <sheetData>
    <row r="1" spans="1:5">
      <c r="A1" s="1" t="s">
        <v>568</v>
      </c>
      <c r="B1" s="2" t="s">
        <v>1</v>
      </c>
    </row>
    <row r="2" spans="1:5">
      <c r="B2" s="2" t="s">
        <v>2</v>
      </c>
      <c r="C2" s="2" t="s">
        <v>569</v>
      </c>
      <c r="D2" s="2" t="s">
        <v>570</v>
      </c>
      <c r="E2" s="2" t="s">
        <v>571</v>
      </c>
    </row>
    <row r="3" spans="1:5">
      <c r="A3" s="3" t="s">
        <v>572</v>
      </c>
    </row>
    <row r="4" spans="1:5">
      <c r="A4" s="4" t="s">
        <v>573</v>
      </c>
      <c r="B4" s="6" t="n">
        <v>3</v>
      </c>
    </row>
    <row r="5" spans="1:5">
      <c r="A5" s="4" t="s">
        <v>574</v>
      </c>
    </row>
    <row r="6" spans="1:5">
      <c r="A6" s="3" t="s">
        <v>572</v>
      </c>
    </row>
    <row r="7" spans="1:5">
      <c r="A7" s="4" t="s">
        <v>566</v>
      </c>
      <c r="C7" s="4" t="s">
        <v>575</v>
      </c>
      <c r="D7" s="4" t="s">
        <v>575</v>
      </c>
      <c r="E7" s="4" t="s">
        <v>5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2"/>
  </cols>
  <sheetData>
    <row r="1" spans="1:4">
      <c r="A1" s="1" t="s">
        <v>577</v>
      </c>
      <c r="B1" s="2" t="s">
        <v>578</v>
      </c>
      <c r="C1" s="2" t="s">
        <v>579</v>
      </c>
      <c r="D1" s="2" t="s">
        <v>580</v>
      </c>
    </row>
    <row r="2" spans="1:4">
      <c r="A2" s="3" t="s">
        <v>581</v>
      </c>
    </row>
    <row r="3" spans="1:4">
      <c r="A3" s="4" t="s">
        <v>582</v>
      </c>
      <c r="B3" s="7" t="n">
        <v>3.7</v>
      </c>
      <c r="C3" s="7" t="n">
        <v>3.4</v>
      </c>
    </row>
    <row r="4" spans="1:4">
      <c r="A4" s="4" t="s">
        <v>583</v>
      </c>
    </row>
    <row r="5" spans="1:4">
      <c r="A5" s="3" t="s">
        <v>581</v>
      </c>
    </row>
    <row r="6" spans="1:4">
      <c r="A6" s="4" t="s">
        <v>584</v>
      </c>
      <c r="B6" s="6" t="n">
        <v>1</v>
      </c>
      <c r="C6" s="6" t="n">
        <v>0</v>
      </c>
    </row>
    <row r="7" spans="1:4">
      <c r="A7" s="4" t="s">
        <v>585</v>
      </c>
    </row>
    <row r="8" spans="1:4">
      <c r="A8" s="3" t="s">
        <v>581</v>
      </c>
    </row>
    <row r="9" spans="1:4">
      <c r="A9" s="4" t="s">
        <v>584</v>
      </c>
      <c r="B9" s="6" t="n">
        <v>0</v>
      </c>
      <c r="C9" s="6" t="n">
        <v>0</v>
      </c>
      <c r="D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6</v>
      </c>
      <c r="B1" s="2" t="s">
        <v>1</v>
      </c>
    </row>
    <row r="2" spans="1:4">
      <c r="B2" s="2" t="s">
        <v>2</v>
      </c>
      <c r="C2" s="2" t="s">
        <v>65</v>
      </c>
      <c r="D2" s="2" t="s">
        <v>118</v>
      </c>
    </row>
    <row r="3" spans="1:4">
      <c r="A3" s="3" t="s">
        <v>587</v>
      </c>
    </row>
    <row r="4" spans="1:4">
      <c r="A4" s="4" t="s">
        <v>250</v>
      </c>
      <c r="B4" s="5" t="n">
        <v>0</v>
      </c>
      <c r="C4" s="5" t="n">
        <v>0</v>
      </c>
      <c r="D4" s="5" t="n">
        <v>0</v>
      </c>
    </row>
    <row r="5" spans="1:4">
      <c r="A5" s="4" t="s">
        <v>588</v>
      </c>
    </row>
    <row r="6" spans="1:4">
      <c r="A6" s="3" t="s">
        <v>587</v>
      </c>
    </row>
    <row r="7" spans="1:4">
      <c r="A7" s="4" t="s">
        <v>589</v>
      </c>
      <c r="B7" s="4" t="s">
        <v>590</v>
      </c>
    </row>
    <row r="8" spans="1:4">
      <c r="A8" s="4" t="s">
        <v>591</v>
      </c>
    </row>
    <row r="9" spans="1:4">
      <c r="A9" s="3" t="s">
        <v>587</v>
      </c>
    </row>
    <row r="10" spans="1:4">
      <c r="A10" s="4" t="s">
        <v>589</v>
      </c>
      <c r="B10" s="4" t="s">
        <v>592</v>
      </c>
    </row>
    <row r="11" spans="1:4">
      <c r="A11" s="4" t="s">
        <v>593</v>
      </c>
    </row>
    <row r="12" spans="1:4">
      <c r="A12" s="3" t="s">
        <v>587</v>
      </c>
    </row>
    <row r="13" spans="1:4">
      <c r="A13" s="4" t="s">
        <v>589</v>
      </c>
      <c r="B13" s="4" t="s">
        <v>594</v>
      </c>
    </row>
    <row r="14" spans="1:4">
      <c r="A14" s="4" t="s">
        <v>595</v>
      </c>
    </row>
    <row r="15" spans="1:4">
      <c r="A15" s="3" t="s">
        <v>587</v>
      </c>
    </row>
    <row r="16" spans="1:4">
      <c r="A16" s="4" t="s">
        <v>589</v>
      </c>
      <c r="B16" s="4" t="s">
        <v>592</v>
      </c>
    </row>
    <row r="17" spans="1:4">
      <c r="A17" s="4" t="s">
        <v>596</v>
      </c>
    </row>
    <row r="18" spans="1:4">
      <c r="A18" s="3" t="s">
        <v>587</v>
      </c>
    </row>
    <row r="19" spans="1:4">
      <c r="A19" s="4" t="s">
        <v>589</v>
      </c>
      <c r="B19" s="4" t="s">
        <v>590</v>
      </c>
    </row>
    <row r="20" spans="1:4">
      <c r="A20" s="4" t="s">
        <v>597</v>
      </c>
    </row>
    <row r="21" spans="1:4">
      <c r="A21" s="3" t="s">
        <v>587</v>
      </c>
    </row>
    <row r="22" spans="1:4">
      <c r="A22" s="4" t="s">
        <v>589</v>
      </c>
      <c r="B22" s="4" t="s">
        <v>592</v>
      </c>
    </row>
    <row r="23" spans="1:4">
      <c r="A23" s="4" t="s">
        <v>598</v>
      </c>
    </row>
    <row r="24" spans="1:4">
      <c r="A24" s="3" t="s">
        <v>587</v>
      </c>
    </row>
    <row r="25" spans="1:4">
      <c r="A25" s="4" t="s">
        <v>589</v>
      </c>
      <c r="B25" s="4" t="s">
        <v>599</v>
      </c>
    </row>
    <row r="26" spans="1:4">
      <c r="A26" s="4" t="s">
        <v>600</v>
      </c>
    </row>
    <row r="27" spans="1:4">
      <c r="A27" s="3" t="s">
        <v>587</v>
      </c>
    </row>
    <row r="28" spans="1:4">
      <c r="A28" s="4" t="s">
        <v>589</v>
      </c>
      <c r="B28" s="4" t="s">
        <v>592</v>
      </c>
    </row>
    <row r="29" spans="1:4">
      <c r="A29" s="4" t="s">
        <v>601</v>
      </c>
    </row>
    <row r="30" spans="1:4">
      <c r="A30" s="3" t="s">
        <v>587</v>
      </c>
    </row>
    <row r="31" spans="1:4">
      <c r="A31" s="4" t="s">
        <v>589</v>
      </c>
      <c r="B31" s="4" t="s">
        <v>602</v>
      </c>
    </row>
    <row r="32" spans="1:4">
      <c r="A32" s="4" t="s">
        <v>603</v>
      </c>
    </row>
    <row r="33" spans="1:4">
      <c r="A33" s="3" t="s">
        <v>587</v>
      </c>
    </row>
    <row r="34" spans="1:4">
      <c r="A34" s="4" t="s">
        <v>589</v>
      </c>
      <c r="B34" s="4" t="s">
        <v>604</v>
      </c>
    </row>
    <row r="35" spans="1:4">
      <c r="A35" s="4" t="s">
        <v>605</v>
      </c>
    </row>
    <row r="36" spans="1:4">
      <c r="A36" s="3" t="s">
        <v>587</v>
      </c>
    </row>
    <row r="37" spans="1:4">
      <c r="A37" s="4" t="s">
        <v>589</v>
      </c>
      <c r="B37" s="4" t="s">
        <v>606</v>
      </c>
    </row>
    <row r="38" spans="1:4">
      <c r="A38" s="4" t="s">
        <v>607</v>
      </c>
    </row>
    <row r="39" spans="1:4">
      <c r="A39" s="3" t="s">
        <v>587</v>
      </c>
    </row>
    <row r="40" spans="1:4">
      <c r="A40" s="4" t="s">
        <v>589</v>
      </c>
      <c r="B40" s="4" t="s">
        <v>594</v>
      </c>
    </row>
    <row r="41" spans="1:4">
      <c r="A41" s="4" t="s">
        <v>608</v>
      </c>
    </row>
    <row r="42" spans="1:4">
      <c r="A42" s="3" t="s">
        <v>587</v>
      </c>
    </row>
    <row r="43" spans="1:4">
      <c r="A43" s="4" t="s">
        <v>589</v>
      </c>
      <c r="B43" s="4" t="s">
        <v>606</v>
      </c>
    </row>
    <row r="44" spans="1:4">
      <c r="A44" s="4" t="s">
        <v>609</v>
      </c>
    </row>
    <row r="45" spans="1:4">
      <c r="A45" s="3" t="s">
        <v>587</v>
      </c>
    </row>
    <row r="46" spans="1:4">
      <c r="A46" s="4" t="s">
        <v>589</v>
      </c>
      <c r="B46" s="4" t="s">
        <v>610</v>
      </c>
    </row>
    <row r="47" spans="1:4">
      <c r="A47" s="4" t="s">
        <v>611</v>
      </c>
    </row>
    <row r="48" spans="1:4">
      <c r="A48" s="3" t="s">
        <v>587</v>
      </c>
    </row>
    <row r="49" spans="1:4">
      <c r="A49" s="4" t="s">
        <v>589</v>
      </c>
      <c r="B49" s="4" t="s">
        <v>594</v>
      </c>
    </row>
    <row r="50" spans="1:4">
      <c r="A50" s="4" t="s">
        <v>612</v>
      </c>
    </row>
    <row r="51" spans="1:4">
      <c r="A51" s="3" t="s">
        <v>587</v>
      </c>
    </row>
    <row r="52" spans="1:4">
      <c r="A52" s="4" t="s">
        <v>589</v>
      </c>
      <c r="B52" s="4" t="s">
        <v>590</v>
      </c>
    </row>
    <row r="53" spans="1:4">
      <c r="A53" s="4" t="s">
        <v>613</v>
      </c>
    </row>
    <row r="54" spans="1:4">
      <c r="A54" s="3" t="s">
        <v>587</v>
      </c>
    </row>
    <row r="55" spans="1:4">
      <c r="A55" s="4" t="s">
        <v>589</v>
      </c>
      <c r="B55" s="4" t="s">
        <v>590</v>
      </c>
    </row>
    <row r="56" spans="1:4">
      <c r="A56" s="4" t="s">
        <v>614</v>
      </c>
    </row>
    <row r="57" spans="1:4">
      <c r="A57" s="3" t="s">
        <v>587</v>
      </c>
    </row>
    <row r="58" spans="1:4">
      <c r="A58" s="4" t="s">
        <v>589</v>
      </c>
      <c r="B58" s="4" t="s">
        <v>6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6"/>
  </cols>
  <sheetData>
    <row r="1" spans="1:2">
      <c r="A1" s="1" t="s">
        <v>616</v>
      </c>
      <c r="B1" s="2" t="s">
        <v>1</v>
      </c>
    </row>
    <row r="2" spans="1:2">
      <c r="B2" s="2" t="s">
        <v>2</v>
      </c>
    </row>
    <row r="3" spans="1:2">
      <c r="A3" s="4" t="s">
        <v>617</v>
      </c>
    </row>
    <row r="4" spans="1:2">
      <c r="A4" s="3" t="s">
        <v>618</v>
      </c>
    </row>
    <row r="5" spans="1:2">
      <c r="A5" s="4" t="s">
        <v>619</v>
      </c>
      <c r="B5" s="4" t="s">
        <v>590</v>
      </c>
    </row>
    <row r="6" spans="1:2">
      <c r="A6" s="4" t="s">
        <v>620</v>
      </c>
    </row>
    <row r="7" spans="1:2">
      <c r="A7" s="3" t="s">
        <v>618</v>
      </c>
    </row>
    <row r="8" spans="1:2">
      <c r="A8" s="4" t="s">
        <v>619</v>
      </c>
      <c r="B8" s="4" t="s">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1</v>
      </c>
      <c r="B1" s="2" t="s">
        <v>1</v>
      </c>
    </row>
    <row r="2" spans="1:4">
      <c r="B2" s="2" t="s">
        <v>2</v>
      </c>
      <c r="C2" s="2" t="s">
        <v>65</v>
      </c>
      <c r="D2" s="2" t="s">
        <v>118</v>
      </c>
    </row>
    <row r="3" spans="1:4">
      <c r="A3" s="4" t="s">
        <v>574</v>
      </c>
    </row>
    <row r="4" spans="1:4">
      <c r="A4" s="3" t="s">
        <v>622</v>
      </c>
    </row>
    <row r="5" spans="1:4">
      <c r="A5" s="4" t="s">
        <v>623</v>
      </c>
      <c r="B5" s="5" t="n">
        <v>0</v>
      </c>
      <c r="C5" s="5" t="n">
        <v>0</v>
      </c>
      <c r="D5"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4</v>
      </c>
      <c r="B1" s="2" t="s">
        <v>1</v>
      </c>
    </row>
    <row r="2" spans="1:4">
      <c r="B2" s="2" t="s">
        <v>2</v>
      </c>
      <c r="C2" s="2" t="s">
        <v>65</v>
      </c>
      <c r="D2" s="2" t="s">
        <v>118</v>
      </c>
    </row>
    <row r="3" spans="1:4">
      <c r="A3" s="3" t="s">
        <v>316</v>
      </c>
    </row>
    <row r="4" spans="1:4">
      <c r="A4" s="4" t="s">
        <v>625</v>
      </c>
      <c r="B4" s="7" t="n">
        <v>1.5</v>
      </c>
      <c r="C4" s="7" t="n">
        <v>0.8</v>
      </c>
      <c r="D4" s="7"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6</v>
      </c>
      <c r="B1" s="2" t="s">
        <v>1</v>
      </c>
    </row>
    <row r="2" spans="1:4">
      <c r="B2" s="2" t="s">
        <v>2</v>
      </c>
      <c r="C2" s="2" t="s">
        <v>65</v>
      </c>
      <c r="D2" s="2" t="s">
        <v>118</v>
      </c>
    </row>
    <row r="3" spans="1:4">
      <c r="A3" s="3" t="s">
        <v>316</v>
      </c>
    </row>
    <row r="4" spans="1:4">
      <c r="A4" s="4" t="s">
        <v>627</v>
      </c>
      <c r="B4" s="7" t="n">
        <v>3.4</v>
      </c>
      <c r="C4" s="7" t="n">
        <v>4.1</v>
      </c>
      <c r="D4" s="7" t="n">
        <v>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29</v>
      </c>
    </row>
    <row r="2" spans="1:3">
      <c r="A2" s="3" t="s">
        <v>630</v>
      </c>
    </row>
    <row r="3" spans="1:3">
      <c r="A3" s="4" t="s">
        <v>76</v>
      </c>
      <c r="B3" s="7" t="n">
        <v>183.6</v>
      </c>
    </row>
    <row r="4" spans="1:3">
      <c r="A4" s="4" t="s">
        <v>631</v>
      </c>
      <c r="B4" s="7" t="n">
        <v>184.8</v>
      </c>
    </row>
    <row r="5" spans="1:3">
      <c r="A5" s="4" t="s">
        <v>632</v>
      </c>
    </row>
    <row r="6" spans="1:3">
      <c r="A6" s="3" t="s">
        <v>630</v>
      </c>
    </row>
    <row r="7" spans="1:3">
      <c r="A7" s="4" t="s">
        <v>76</v>
      </c>
      <c r="C7" s="5" t="n">
        <v>206</v>
      </c>
    </row>
    <row r="8" spans="1:3">
      <c r="A8" s="4" t="s">
        <v>631</v>
      </c>
      <c r="C8" s="5" t="n">
        <v>2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6"/>
    <col customWidth="1" max="5" min="5" width="21"/>
    <col customWidth="1" max="6" min="6" width="21"/>
    <col customWidth="1" max="7" min="7" width="21"/>
    <col customWidth="1" max="8" min="8" width="36"/>
    <col customWidth="1" max="9" min="9" width="21"/>
    <col customWidth="1" max="10" min="10" width="21"/>
    <col customWidth="1" max="11" min="11" width="21"/>
    <col customWidth="1" max="12" min="12" width="36"/>
    <col customWidth="1" max="13" min="13" width="36"/>
    <col customWidth="1" max="14" min="14" width="21"/>
    <col customWidth="1" max="15" min="15" width="29"/>
    <col customWidth="1" max="16" min="16" width="30"/>
    <col customWidth="1" max="17" min="17" width="21"/>
    <col customWidth="1" max="18" min="18" width="13"/>
  </cols>
  <sheetData>
    <row r="1" spans="1:18">
      <c r="A1" s="1" t="s">
        <v>633</v>
      </c>
      <c r="B1" s="2" t="s">
        <v>634</v>
      </c>
      <c r="C1" s="2" t="s">
        <v>635</v>
      </c>
      <c r="D1" s="2" t="s">
        <v>636</v>
      </c>
      <c r="E1" s="2" t="s">
        <v>637</v>
      </c>
      <c r="F1" s="2" t="s">
        <v>638</v>
      </c>
      <c r="G1" s="2" t="s">
        <v>639</v>
      </c>
      <c r="H1" s="2" t="s">
        <v>640</v>
      </c>
      <c r="I1" s="2" t="s">
        <v>641</v>
      </c>
      <c r="J1" s="2" t="s">
        <v>642</v>
      </c>
      <c r="K1" s="2" t="s">
        <v>643</v>
      </c>
      <c r="L1" s="2" t="s">
        <v>636</v>
      </c>
      <c r="M1" s="2" t="s">
        <v>640</v>
      </c>
      <c r="N1" s="2" t="s">
        <v>644</v>
      </c>
      <c r="O1" s="2" t="s">
        <v>645</v>
      </c>
      <c r="P1" s="2" t="s">
        <v>646</v>
      </c>
      <c r="Q1" s="2" t="s">
        <v>647</v>
      </c>
      <c r="R1" s="2" t="s">
        <v>571</v>
      </c>
    </row>
    <row r="2" spans="1:18">
      <c r="A2" s="3" t="s">
        <v>648</v>
      </c>
    </row>
    <row r="3" spans="1:18">
      <c r="A3" s="4" t="s">
        <v>649</v>
      </c>
      <c r="C3" s="9" t="n">
        <v>0.01</v>
      </c>
      <c r="D3" s="9" t="n">
        <v>0.01</v>
      </c>
      <c r="H3" s="9" t="n">
        <v>0.01</v>
      </c>
      <c r="L3" s="9" t="n">
        <v>0.01</v>
      </c>
      <c r="M3" s="9" t="n">
        <v>0.01</v>
      </c>
    </row>
    <row r="4" spans="1:18">
      <c r="A4" s="4" t="s">
        <v>650</v>
      </c>
      <c r="C4" s="6" t="n">
        <v>1</v>
      </c>
    </row>
    <row r="5" spans="1:18">
      <c r="A5" s="4" t="s">
        <v>651</v>
      </c>
      <c r="D5" s="6" t="n">
        <v>252</v>
      </c>
      <c r="H5" s="6" t="n">
        <v>279</v>
      </c>
      <c r="L5" s="6" t="n">
        <v>252</v>
      </c>
      <c r="M5" s="6" t="n">
        <v>279</v>
      </c>
    </row>
    <row r="6" spans="1:18">
      <c r="A6" s="4" t="s">
        <v>652</v>
      </c>
      <c r="M6" s="5" t="n">
        <v>3000000</v>
      </c>
    </row>
    <row r="7" spans="1:18">
      <c r="A7" s="4" t="s">
        <v>120</v>
      </c>
      <c r="D7" s="5" t="n">
        <v>2283700000</v>
      </c>
      <c r="E7" s="5" t="n">
        <v>2334300000</v>
      </c>
      <c r="F7" s="5" t="n">
        <v>2480300000</v>
      </c>
      <c r="G7" s="5" t="n">
        <v>2199900000</v>
      </c>
      <c r="H7" s="5" t="n">
        <v>2474100000</v>
      </c>
      <c r="I7" s="5" t="n">
        <v>2768900000</v>
      </c>
      <c r="J7" s="5" t="n">
        <v>2636900000</v>
      </c>
      <c r="K7" s="5" t="n">
        <v>2353200000</v>
      </c>
      <c r="L7" s="5" t="n">
        <v>9298200000</v>
      </c>
      <c r="M7" s="6" t="n">
        <v>10233100000</v>
      </c>
      <c r="N7" s="5" t="n">
        <v>7267100000</v>
      </c>
    </row>
    <row r="8" spans="1:18">
      <c r="A8" s="4" t="s">
        <v>653</v>
      </c>
      <c r="L8" s="6" t="n">
        <v>23600000</v>
      </c>
      <c r="M8" s="6" t="n">
        <v>38100000</v>
      </c>
      <c r="N8" s="6" t="n">
        <v>21200000</v>
      </c>
    </row>
    <row r="9" spans="1:18">
      <c r="A9" s="4" t="s">
        <v>654</v>
      </c>
      <c r="L9" s="6" t="n">
        <v>1700000</v>
      </c>
      <c r="M9" s="6" t="n">
        <v>1900000</v>
      </c>
    </row>
    <row r="10" spans="1:18">
      <c r="A10" s="4" t="s">
        <v>131</v>
      </c>
      <c r="L10" s="6" t="n">
        <v>131100000</v>
      </c>
      <c r="M10" s="6" t="n">
        <v>125900000</v>
      </c>
      <c r="N10" s="6" t="n">
        <v>93800000</v>
      </c>
    </row>
    <row r="11" spans="1:18">
      <c r="A11" s="4" t="s">
        <v>655</v>
      </c>
      <c r="L11" s="6" t="n">
        <v>402700000</v>
      </c>
      <c r="M11" s="6" t="n">
        <v>485500000</v>
      </c>
      <c r="N11" s="6" t="n">
        <v>299300000</v>
      </c>
    </row>
    <row r="12" spans="1:18">
      <c r="A12" s="4" t="s">
        <v>134</v>
      </c>
      <c r="L12" s="6" t="n">
        <v>0</v>
      </c>
      <c r="M12" s="6" t="n">
        <v>0</v>
      </c>
      <c r="N12" s="6" t="n">
        <v>190100000</v>
      </c>
    </row>
    <row r="13" spans="1:18">
      <c r="A13" s="4" t="s">
        <v>79</v>
      </c>
      <c r="D13" s="5" t="n">
        <v>407300000</v>
      </c>
      <c r="H13" s="5" t="n">
        <v>130300000</v>
      </c>
      <c r="L13" s="6" t="n">
        <v>407300000</v>
      </c>
      <c r="M13" s="6" t="n">
        <v>130300000</v>
      </c>
    </row>
    <row r="14" spans="1:18">
      <c r="A14" s="4" t="s">
        <v>134</v>
      </c>
      <c r="L14" s="6" t="n">
        <v>0</v>
      </c>
      <c r="M14" s="6" t="n">
        <v>0</v>
      </c>
      <c r="N14" s="6" t="n">
        <v>190100000</v>
      </c>
    </row>
    <row r="15" spans="1:18">
      <c r="A15" s="4" t="s">
        <v>656</v>
      </c>
    </row>
    <row r="16" spans="1:18">
      <c r="A16" s="3" t="s">
        <v>648</v>
      </c>
    </row>
    <row r="17" spans="1:18">
      <c r="A17" s="4" t="s">
        <v>652</v>
      </c>
      <c r="L17" s="5" t="n">
        <v>6600000</v>
      </c>
      <c r="M17" s="6" t="n">
        <v>24700000</v>
      </c>
    </row>
    <row r="18" spans="1:18">
      <c r="A18" s="4" t="s">
        <v>574</v>
      </c>
    </row>
    <row r="19" spans="1:18">
      <c r="A19" s="3" t="s">
        <v>648</v>
      </c>
    </row>
    <row r="20" spans="1:18">
      <c r="A20" s="4" t="s">
        <v>566</v>
      </c>
      <c r="C20" s="4" t="s">
        <v>575</v>
      </c>
      <c r="Q20" s="4" t="s">
        <v>575</v>
      </c>
      <c r="R20" s="4" t="s">
        <v>576</v>
      </c>
    </row>
    <row r="21" spans="1:18">
      <c r="A21" s="4" t="s">
        <v>657</v>
      </c>
      <c r="C21" s="11" t="n">
        <v>0.504</v>
      </c>
    </row>
    <row r="22" spans="1:18">
      <c r="A22" s="4" t="s">
        <v>79</v>
      </c>
      <c r="Q22" s="5" t="n">
        <v>252600000</v>
      </c>
    </row>
    <row r="23" spans="1:18">
      <c r="A23" s="4" t="s">
        <v>658</v>
      </c>
      <c r="C23" s="5" t="n">
        <v>449000000</v>
      </c>
      <c r="Q23" s="5" t="n">
        <v>449000000</v>
      </c>
    </row>
    <row r="24" spans="1:18">
      <c r="A24" s="4" t="s">
        <v>565</v>
      </c>
    </row>
    <row r="25" spans="1:18">
      <c r="A25" s="3" t="s">
        <v>648</v>
      </c>
    </row>
    <row r="26" spans="1:18">
      <c r="A26" s="4" t="s">
        <v>566</v>
      </c>
      <c r="O26" s="4" t="s">
        <v>567</v>
      </c>
      <c r="P26" s="4" t="s">
        <v>567</v>
      </c>
    </row>
    <row r="27" spans="1:18">
      <c r="A27" s="4" t="s">
        <v>562</v>
      </c>
    </row>
    <row r="28" spans="1:18">
      <c r="A28" s="3" t="s">
        <v>648</v>
      </c>
    </row>
    <row r="29" spans="1:18">
      <c r="A29" s="4" t="s">
        <v>563</v>
      </c>
      <c r="O29" s="6" t="n">
        <v>4</v>
      </c>
      <c r="P29" s="6" t="n">
        <v>4</v>
      </c>
    </row>
    <row r="30" spans="1:18">
      <c r="A30" s="4" t="s">
        <v>574</v>
      </c>
    </row>
    <row r="31" spans="1:18">
      <c r="A31" s="3" t="s">
        <v>648</v>
      </c>
    </row>
    <row r="32" spans="1:18">
      <c r="A32" s="4" t="s">
        <v>659</v>
      </c>
      <c r="C32" s="5" t="n">
        <v>979700000</v>
      </c>
    </row>
    <row r="33" spans="1:18">
      <c r="A33" s="4" t="s">
        <v>660</v>
      </c>
      <c r="C33" s="9" t="n">
        <v>25.96</v>
      </c>
    </row>
    <row r="34" spans="1:18">
      <c r="A34" s="4" t="s">
        <v>661</v>
      </c>
      <c r="C34" s="4" t="s">
        <v>662</v>
      </c>
    </row>
    <row r="35" spans="1:18">
      <c r="A35" s="4" t="s">
        <v>663</v>
      </c>
      <c r="C35" s="5" t="n">
        <v>1000</v>
      </c>
    </row>
    <row r="36" spans="1:18">
      <c r="A36" s="4" t="s">
        <v>664</v>
      </c>
      <c r="C36" s="4" t="s">
        <v>665</v>
      </c>
    </row>
    <row r="37" spans="1:18">
      <c r="A37" s="4" t="s">
        <v>651</v>
      </c>
      <c r="D37" s="6" t="n">
        <v>300</v>
      </c>
      <c r="L37" s="6" t="n">
        <v>300</v>
      </c>
    </row>
    <row r="38" spans="1:18">
      <c r="A38" s="4" t="s">
        <v>666</v>
      </c>
      <c r="L38" s="5" t="n">
        <v>4428300000</v>
      </c>
      <c r="M38" s="6" t="n">
        <v>4649800000</v>
      </c>
      <c r="N38" s="6" t="n">
        <v>1950000000</v>
      </c>
    </row>
    <row r="39" spans="1:18">
      <c r="A39" s="4" t="s">
        <v>667</v>
      </c>
      <c r="L39" s="5" t="n">
        <v>328100000</v>
      </c>
      <c r="M39" s="6" t="n">
        <v>394900000</v>
      </c>
      <c r="N39" s="6" t="n">
        <v>90100000</v>
      </c>
    </row>
    <row r="40" spans="1:18">
      <c r="A40" s="4" t="s">
        <v>668</v>
      </c>
      <c r="C40" s="6" t="n">
        <v>19250795</v>
      </c>
    </row>
    <row r="41" spans="1:18">
      <c r="A41" s="4" t="s">
        <v>669</v>
      </c>
      <c r="C41" s="5" t="n">
        <v>509000000</v>
      </c>
    </row>
    <row r="42" spans="1:18">
      <c r="A42" s="4" t="s">
        <v>670</v>
      </c>
      <c r="C42" s="6" t="n">
        <v>21700000</v>
      </c>
    </row>
    <row r="43" spans="1:18">
      <c r="A43" s="4" t="s">
        <v>671</v>
      </c>
    </row>
    <row r="44" spans="1:18">
      <c r="A44" s="3" t="s">
        <v>648</v>
      </c>
    </row>
    <row r="45" spans="1:18">
      <c r="A45" s="4" t="s">
        <v>652</v>
      </c>
      <c r="N45" s="6" t="n">
        <v>-32200000</v>
      </c>
    </row>
    <row r="46" spans="1:18">
      <c r="A46" s="4" t="s">
        <v>120</v>
      </c>
      <c r="N46" s="6" t="n">
        <v>-59000000</v>
      </c>
    </row>
    <row r="47" spans="1:18">
      <c r="A47" s="4" t="s">
        <v>653</v>
      </c>
      <c r="N47" s="6" t="n">
        <v>-34700000</v>
      </c>
    </row>
    <row r="48" spans="1:18">
      <c r="A48" s="4" t="s">
        <v>654</v>
      </c>
      <c r="N48" s="6" t="n">
        <v>800000</v>
      </c>
    </row>
    <row r="49" spans="1:18">
      <c r="A49" s="4" t="s">
        <v>131</v>
      </c>
      <c r="N49" s="6" t="n">
        <v>-9400000</v>
      </c>
    </row>
    <row r="50" spans="1:18">
      <c r="A50" s="4" t="s">
        <v>655</v>
      </c>
      <c r="N50" s="6" t="n">
        <v>3200000</v>
      </c>
    </row>
    <row r="51" spans="1:18">
      <c r="A51" s="4" t="s">
        <v>134</v>
      </c>
      <c r="N51" s="5" t="n">
        <v>190100000</v>
      </c>
    </row>
    <row r="52" spans="1:18">
      <c r="A52" s="4" t="s">
        <v>672</v>
      </c>
    </row>
    <row r="53" spans="1:18">
      <c r="A53" s="3" t="s">
        <v>648</v>
      </c>
    </row>
    <row r="54" spans="1:18">
      <c r="A54" s="4" t="s">
        <v>673</v>
      </c>
      <c r="N54" s="4" t="s">
        <v>674</v>
      </c>
    </row>
    <row r="55" spans="1:18">
      <c r="A55" s="4" t="s">
        <v>675</v>
      </c>
    </row>
    <row r="56" spans="1:18">
      <c r="A56" s="3" t="s">
        <v>648</v>
      </c>
    </row>
    <row r="57" spans="1:18">
      <c r="A57" s="4" t="s">
        <v>676</v>
      </c>
      <c r="C57" s="6" t="n">
        <v>196400000</v>
      </c>
      <c r="M57" s="6" t="n">
        <v>196400000</v>
      </c>
    </row>
    <row r="58" spans="1:18">
      <c r="A58" s="4" t="s">
        <v>677</v>
      </c>
      <c r="C58" s="6" t="n">
        <v>6300000</v>
      </c>
      <c r="M58" s="6" t="n">
        <v>6300000</v>
      </c>
    </row>
    <row r="59" spans="1:18">
      <c r="A59" s="4" t="s">
        <v>134</v>
      </c>
      <c r="C59" s="5" t="n">
        <v>190100000</v>
      </c>
      <c r="M59" s="5" t="n">
        <v>190100000</v>
      </c>
    </row>
    <row r="60" spans="1:18">
      <c r="A60" s="4" t="s">
        <v>678</v>
      </c>
    </row>
    <row r="61" spans="1:18">
      <c r="A61" s="3" t="s">
        <v>648</v>
      </c>
    </row>
    <row r="62" spans="1:18">
      <c r="A62" s="4" t="s">
        <v>679</v>
      </c>
      <c r="B62" s="6" t="n">
        <v>73000</v>
      </c>
    </row>
    <row r="63" spans="1:18">
      <c r="A63" s="4" t="s">
        <v>680</v>
      </c>
    </row>
    <row r="64" spans="1:18">
      <c r="A64" s="3" t="s">
        <v>648</v>
      </c>
    </row>
    <row r="65" spans="1:18">
      <c r="A65" s="4" t="s">
        <v>679</v>
      </c>
      <c r="B65" s="6" t="n">
        <v>74000</v>
      </c>
    </row>
    <row r="66" spans="1:18">
      <c r="A66" s="4" t="s">
        <v>681</v>
      </c>
    </row>
    <row r="67" spans="1:18">
      <c r="A67" s="3" t="s">
        <v>648</v>
      </c>
    </row>
    <row r="68" spans="1:18">
      <c r="A68" s="4" t="s">
        <v>682</v>
      </c>
      <c r="C68" s="4" t="s">
        <v>683</v>
      </c>
    </row>
    <row r="69" spans="1:18">
      <c r="A69" s="4" t="s">
        <v>574</v>
      </c>
    </row>
    <row r="70" spans="1:18">
      <c r="A70" s="3" t="s">
        <v>648</v>
      </c>
    </row>
    <row r="71" spans="1:18">
      <c r="A71" s="4" t="s">
        <v>649</v>
      </c>
      <c r="C71" s="9"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39"/>
    <col customWidth="1" max="7" min="7" width="18"/>
    <col customWidth="1" max="8" min="8" width="16"/>
    <col customWidth="1" max="9" min="9" width="41"/>
    <col customWidth="1" max="10" min="10" width="19"/>
    <col customWidth="1" max="11" min="11" width="57"/>
    <col customWidth="1" max="12" min="12" width="24"/>
    <col customWidth="1" max="13" min="13" width="62"/>
  </cols>
  <sheetData>
    <row r="1" spans="1:13">
      <c r="A1" s="1" t="s">
        <v>183</v>
      </c>
      <c r="C1" s="2" t="s">
        <v>184</v>
      </c>
      <c r="D1" s="2" t="s">
        <v>185</v>
      </c>
      <c r="E1" s="2" t="s">
        <v>186</v>
      </c>
      <c r="F1" s="2" t="s">
        <v>187</v>
      </c>
      <c r="G1" s="2" t="s">
        <v>188</v>
      </c>
      <c r="H1" s="2" t="s">
        <v>189</v>
      </c>
      <c r="I1" s="2" t="s">
        <v>190</v>
      </c>
      <c r="J1" s="2" t="s">
        <v>191</v>
      </c>
      <c r="K1" s="2" t="s">
        <v>192</v>
      </c>
      <c r="L1" s="2" t="s">
        <v>178</v>
      </c>
      <c r="M1" s="2" t="s">
        <v>193</v>
      </c>
    </row>
    <row r="2" spans="1:13">
      <c r="A2" s="4" t="s">
        <v>194</v>
      </c>
      <c r="D2" s="6" t="n">
        <v>67150352</v>
      </c>
      <c r="H2" s="6" t="n">
        <v>-5195791</v>
      </c>
    </row>
    <row r="3" spans="1:13">
      <c r="A3" s="4" t="s">
        <v>195</v>
      </c>
      <c r="C3" s="7" t="n">
        <v>1182.5</v>
      </c>
      <c r="D3" s="7" t="n">
        <v>0.7</v>
      </c>
      <c r="E3" s="7" t="n">
        <v>650.5</v>
      </c>
      <c r="F3" s="7" t="n">
        <v>-20.8</v>
      </c>
      <c r="G3" s="7" t="n">
        <v>522.3</v>
      </c>
      <c r="H3" s="7" t="n">
        <v>-160.8</v>
      </c>
      <c r="I3" s="7" t="n">
        <v>190.6</v>
      </c>
    </row>
    <row r="4" spans="1:13">
      <c r="A4" s="3" t="s">
        <v>196</v>
      </c>
    </row>
    <row r="5" spans="1:13">
      <c r="A5" s="4" t="s">
        <v>146</v>
      </c>
      <c r="C5" s="8" t="n">
        <v>322.6</v>
      </c>
      <c r="G5" s="8" t="n">
        <v>288.8</v>
      </c>
      <c r="I5" s="8" t="n">
        <v>33.8</v>
      </c>
    </row>
    <row r="6" spans="1:13">
      <c r="A6" s="4" t="s">
        <v>197</v>
      </c>
      <c r="J6" s="7" t="n">
        <v>23.8</v>
      </c>
      <c r="K6" s="7" t="n">
        <v>23.8</v>
      </c>
      <c r="L6" s="7" t="n">
        <v>0.4</v>
      </c>
      <c r="M6" s="7" t="n">
        <v>0.4</v>
      </c>
    </row>
    <row r="7" spans="1:13">
      <c r="A7" s="4" t="s">
        <v>198</v>
      </c>
      <c r="B7" s="4" t="s">
        <v>163</v>
      </c>
      <c r="C7" s="8" t="n">
        <v>4.1</v>
      </c>
      <c r="F7" s="8" t="n">
        <v>4.1</v>
      </c>
    </row>
    <row r="8" spans="1:13">
      <c r="A8" s="4" t="s">
        <v>199</v>
      </c>
      <c r="C8" s="8" t="n">
        <v>-0.6</v>
      </c>
      <c r="F8" s="8" t="n">
        <v>-0.6</v>
      </c>
    </row>
    <row r="9" spans="1:13">
      <c r="A9" s="4" t="s">
        <v>200</v>
      </c>
      <c r="C9" s="8" t="n">
        <v>0.1</v>
      </c>
      <c r="F9" s="8" t="n">
        <v>0.1</v>
      </c>
    </row>
    <row r="10" spans="1:13">
      <c r="A10" s="4" t="s">
        <v>201</v>
      </c>
      <c r="C10" s="6" t="n">
        <v>-44</v>
      </c>
      <c r="G10" s="6" t="n">
        <v>-44</v>
      </c>
    </row>
    <row r="11" spans="1:13">
      <c r="A11" s="4" t="s">
        <v>202</v>
      </c>
      <c r="D11" s="6" t="n">
        <v>19250795</v>
      </c>
    </row>
    <row r="12" spans="1:13">
      <c r="A12" s="4" t="s">
        <v>203</v>
      </c>
      <c r="C12" s="8" t="n">
        <v>530.7</v>
      </c>
      <c r="D12" s="7" t="n">
        <v>0.1</v>
      </c>
      <c r="E12" s="6" t="n">
        <v>399</v>
      </c>
      <c r="I12" s="8" t="n">
        <v>131.6</v>
      </c>
    </row>
    <row r="13" spans="1:13">
      <c r="A13" s="4" t="s">
        <v>204</v>
      </c>
      <c r="D13" s="6" t="n">
        <v>5195791</v>
      </c>
      <c r="H13" s="6" t="n">
        <v>5195791</v>
      </c>
    </row>
    <row r="14" spans="1:13">
      <c r="A14" s="4" t="s">
        <v>205</v>
      </c>
      <c r="E14" s="8" t="n">
        <v>-160.8</v>
      </c>
      <c r="H14" s="7" t="n">
        <v>160.8</v>
      </c>
    </row>
    <row r="15" spans="1:13">
      <c r="A15" s="4" t="s">
        <v>206</v>
      </c>
      <c r="C15" s="8" t="n">
        <v>17.5</v>
      </c>
      <c r="E15" s="8" t="n">
        <v>16.9</v>
      </c>
      <c r="I15" s="8" t="n">
        <v>0.6</v>
      </c>
    </row>
    <row r="16" spans="1:13">
      <c r="A16" s="4" t="s">
        <v>207</v>
      </c>
      <c r="C16" s="8" t="n">
        <v>-35.7</v>
      </c>
      <c r="I16" s="8" t="n">
        <v>-35.7</v>
      </c>
    </row>
    <row r="17" spans="1:13">
      <c r="A17" s="4" t="s">
        <v>208</v>
      </c>
      <c r="H17" s="6" t="n">
        <v>-762623</v>
      </c>
    </row>
    <row r="18" spans="1:13">
      <c r="A18" s="4" t="s">
        <v>209</v>
      </c>
      <c r="C18" s="8" t="n">
        <v>-32.3</v>
      </c>
      <c r="H18" s="5" t="n">
        <v>-25</v>
      </c>
      <c r="I18" s="8" t="n">
        <v>-7.3</v>
      </c>
    </row>
    <row r="19" spans="1:13">
      <c r="A19" s="4" t="s">
        <v>210</v>
      </c>
      <c r="C19" s="8" t="n">
        <v>-0.2</v>
      </c>
      <c r="E19" s="8" t="n">
        <v>-0.2</v>
      </c>
    </row>
    <row r="20" spans="1:13">
      <c r="A20" s="4" t="s">
        <v>211</v>
      </c>
      <c r="C20" s="5" t="n">
        <v>-5</v>
      </c>
      <c r="E20" s="6" t="n">
        <v>-5</v>
      </c>
    </row>
    <row r="21" spans="1:13">
      <c r="A21" s="4" t="s">
        <v>212</v>
      </c>
      <c r="C21" s="6" t="n">
        <v>332156</v>
      </c>
      <c r="D21" s="6" t="n">
        <v>328192</v>
      </c>
    </row>
    <row r="22" spans="1:13">
      <c r="A22" s="4" t="s">
        <v>213</v>
      </c>
      <c r="C22" s="5" t="n">
        <v>0</v>
      </c>
    </row>
    <row r="23" spans="1:13">
      <c r="A23" s="4" t="s">
        <v>214</v>
      </c>
      <c r="C23" s="8" t="n">
        <v>0.3</v>
      </c>
      <c r="E23" s="8" t="n">
        <v>-0.3</v>
      </c>
      <c r="F23" s="8" t="n">
        <v>-0.1</v>
      </c>
      <c r="G23" s="8" t="n">
        <v>0.7</v>
      </c>
    </row>
    <row r="24" spans="1:13">
      <c r="A24" s="4" t="s">
        <v>215</v>
      </c>
      <c r="C24" s="8" t="n">
        <v>1964.2</v>
      </c>
      <c r="D24" s="7" t="n">
        <v>0.8</v>
      </c>
      <c r="E24" s="8" t="n">
        <v>900.1</v>
      </c>
      <c r="F24" s="8" t="n">
        <v>6.9</v>
      </c>
      <c r="G24" s="8" t="n">
        <v>767.8</v>
      </c>
      <c r="H24" s="5" t="n">
        <v>-25</v>
      </c>
      <c r="I24" s="8" t="n">
        <v>313.6</v>
      </c>
    </row>
    <row r="25" spans="1:13">
      <c r="A25" s="4" t="s">
        <v>216</v>
      </c>
      <c r="D25" s="6" t="n">
        <v>81533548</v>
      </c>
      <c r="H25" s="6" t="n">
        <v>-762623</v>
      </c>
    </row>
    <row r="26" spans="1:13">
      <c r="A26" s="3" t="s">
        <v>196</v>
      </c>
    </row>
    <row r="27" spans="1:13">
      <c r="A27" s="4" t="s">
        <v>217</v>
      </c>
      <c r="C27" s="8" t="n">
        <v>1.6</v>
      </c>
    </row>
    <row r="28" spans="1:13">
      <c r="A28" s="4" t="s">
        <v>218</v>
      </c>
      <c r="D28" s="6" t="n">
        <v>81533548</v>
      </c>
      <c r="H28" s="6" t="n">
        <v>-762623</v>
      </c>
    </row>
    <row r="29" spans="1:13">
      <c r="A29" s="4" t="s">
        <v>219</v>
      </c>
      <c r="C29" s="8" t="n">
        <v>1964.2</v>
      </c>
      <c r="D29" s="7" t="n">
        <v>0.8</v>
      </c>
      <c r="E29" s="8" t="n">
        <v>900.1</v>
      </c>
      <c r="F29" s="8" t="n">
        <v>6.9</v>
      </c>
      <c r="G29" s="8" t="n">
        <v>767.8</v>
      </c>
      <c r="H29" s="5" t="n">
        <v>-25</v>
      </c>
      <c r="I29" s="8" t="n">
        <v>313.6</v>
      </c>
    </row>
    <row r="30" spans="1:13">
      <c r="A30" s="3" t="s">
        <v>196</v>
      </c>
    </row>
    <row r="31" spans="1:13">
      <c r="A31" s="4" t="s">
        <v>146</v>
      </c>
      <c r="C31" s="8" t="n">
        <v>374.9</v>
      </c>
      <c r="G31" s="8" t="n">
        <v>340.1</v>
      </c>
      <c r="I31" s="8" t="n">
        <v>34.8</v>
      </c>
    </row>
    <row r="32" spans="1:13">
      <c r="A32" s="4" t="s">
        <v>197</v>
      </c>
      <c r="J32" s="8" t="n">
        <v>26.2</v>
      </c>
      <c r="K32" s="8" t="n">
        <v>26.2</v>
      </c>
      <c r="L32" s="8" t="n">
        <v>-0.5</v>
      </c>
      <c r="M32" s="7" t="n">
        <v>-0.5</v>
      </c>
    </row>
    <row r="33" spans="1:13">
      <c r="A33" s="4" t="s">
        <v>198</v>
      </c>
      <c r="C33" s="6" t="n">
        <v>0</v>
      </c>
    </row>
    <row r="34" spans="1:13">
      <c r="A34" s="4" t="s">
        <v>199</v>
      </c>
      <c r="C34" s="8" t="n">
        <v>-4.7</v>
      </c>
      <c r="F34" s="8" t="n">
        <v>-4.7</v>
      </c>
    </row>
    <row r="35" spans="1:13">
      <c r="A35" s="4" t="s">
        <v>200</v>
      </c>
      <c r="C35" s="8" t="n">
        <v>-0.9</v>
      </c>
      <c r="F35" s="8" t="n">
        <v>-0.9</v>
      </c>
    </row>
    <row r="36" spans="1:13">
      <c r="A36" s="4" t="s">
        <v>201</v>
      </c>
      <c r="C36" s="8" t="n">
        <v>-80.09999999999999</v>
      </c>
      <c r="G36" s="8" t="n">
        <v>-80.09999999999999</v>
      </c>
    </row>
    <row r="37" spans="1:13">
      <c r="A37" s="4" t="s">
        <v>206</v>
      </c>
      <c r="C37" s="8" t="n">
        <v>21.4</v>
      </c>
      <c r="E37" s="8" t="n">
        <v>20.9</v>
      </c>
      <c r="I37" s="8" t="n">
        <v>0.5</v>
      </c>
    </row>
    <row r="38" spans="1:13">
      <c r="A38" s="4" t="s">
        <v>220</v>
      </c>
      <c r="D38" s="6" t="n">
        <v>5649373</v>
      </c>
    </row>
    <row r="39" spans="1:13">
      <c r="A39" s="4" t="s">
        <v>221</v>
      </c>
      <c r="C39" s="8" t="n">
        <v>13.5</v>
      </c>
      <c r="D39" s="7" t="n">
        <v>0.1</v>
      </c>
      <c r="E39" s="8" t="n">
        <v>140.4</v>
      </c>
      <c r="I39" s="6" t="n">
        <v>-127</v>
      </c>
    </row>
    <row r="40" spans="1:13">
      <c r="A40" s="4" t="s">
        <v>222</v>
      </c>
      <c r="C40" s="8" t="n">
        <v>-18.7</v>
      </c>
      <c r="I40" s="8" t="n">
        <v>-18.7</v>
      </c>
    </row>
    <row r="41" spans="1:13">
      <c r="A41" s="4" t="s">
        <v>217</v>
      </c>
      <c r="C41" s="6" t="n">
        <v>0</v>
      </c>
      <c r="F41" s="8" t="n">
        <v>1.6</v>
      </c>
      <c r="G41" s="8" t="n">
        <v>-1.6</v>
      </c>
    </row>
    <row r="42" spans="1:13">
      <c r="A42" s="4" t="s">
        <v>223</v>
      </c>
      <c r="D42" s="6" t="n">
        <v>2692218</v>
      </c>
    </row>
    <row r="43" spans="1:13">
      <c r="A43" s="4" t="s">
        <v>224</v>
      </c>
      <c r="C43" s="8" t="n">
        <v>-0.3</v>
      </c>
      <c r="E43" s="8" t="n">
        <v>-0.3</v>
      </c>
    </row>
    <row r="44" spans="1:13">
      <c r="A44" s="4" t="s">
        <v>225</v>
      </c>
      <c r="C44" s="8" t="n">
        <v>0.3</v>
      </c>
      <c r="E44" s="8" t="n">
        <v>124.2</v>
      </c>
      <c r="H44" s="7" t="n">
        <v>-123.9</v>
      </c>
    </row>
    <row r="45" spans="1:13">
      <c r="A45" s="4" t="s">
        <v>226</v>
      </c>
      <c r="H45" s="6" t="n">
        <v>-2692771</v>
      </c>
    </row>
    <row r="46" spans="1:13">
      <c r="A46" s="4" t="s">
        <v>207</v>
      </c>
      <c r="C46" s="7" t="n">
        <v>-27.7</v>
      </c>
      <c r="I46" s="8" t="n">
        <v>-27.7</v>
      </c>
    </row>
    <row r="47" spans="1:13">
      <c r="A47" s="4" t="s">
        <v>208</v>
      </c>
      <c r="C47" s="6" t="n">
        <v>-9022386</v>
      </c>
      <c r="H47" s="6" t="n">
        <v>-9022386</v>
      </c>
    </row>
    <row r="48" spans="1:13">
      <c r="A48" s="4" t="s">
        <v>209</v>
      </c>
      <c r="C48" s="7" t="n">
        <v>-365.3</v>
      </c>
      <c r="H48" s="7" t="n">
        <v>-365.3</v>
      </c>
    </row>
    <row r="49" spans="1:13">
      <c r="A49" s="4" t="s">
        <v>227</v>
      </c>
      <c r="C49" s="8" t="n">
        <v>-35.9</v>
      </c>
      <c r="E49" s="8" t="n">
        <v>-35.9</v>
      </c>
    </row>
    <row r="50" spans="1:13">
      <c r="A50" s="4" t="s">
        <v>211</v>
      </c>
      <c r="C50" s="7" t="n">
        <v>-11.5</v>
      </c>
      <c r="E50" s="8" t="n">
        <v>-11.5</v>
      </c>
    </row>
    <row r="51" spans="1:13">
      <c r="A51" s="4" t="s">
        <v>212</v>
      </c>
      <c r="C51" s="6" t="n">
        <v>580455</v>
      </c>
      <c r="D51" s="6" t="n">
        <v>602936</v>
      </c>
    </row>
    <row r="52" spans="1:13">
      <c r="A52" s="4" t="s">
        <v>213</v>
      </c>
      <c r="C52" s="5" t="n">
        <v>0</v>
      </c>
    </row>
    <row r="53" spans="1:13">
      <c r="A53" s="4" t="s">
        <v>214</v>
      </c>
      <c r="C53" s="8" t="n">
        <v>-2.4</v>
      </c>
      <c r="E53" s="8" t="n">
        <v>-2.5</v>
      </c>
      <c r="H53" s="8" t="n">
        <v>0.1</v>
      </c>
    </row>
    <row r="54" spans="1:13">
      <c r="A54" s="4" t="s">
        <v>228</v>
      </c>
      <c r="C54" s="8" t="n">
        <v>1808.1</v>
      </c>
      <c r="D54" s="7" t="n">
        <v>0.9</v>
      </c>
      <c r="E54" s="8" t="n">
        <v>1135.4</v>
      </c>
      <c r="F54" s="8" t="n">
        <v>28.6</v>
      </c>
      <c r="G54" s="8" t="n">
        <v>981.8</v>
      </c>
      <c r="H54" s="7" t="n">
        <v>-514.1</v>
      </c>
      <c r="I54" s="8" t="n">
        <v>175.5</v>
      </c>
    </row>
    <row r="55" spans="1:13">
      <c r="A55" s="4" t="s">
        <v>229</v>
      </c>
      <c r="D55" s="6" t="n">
        <v>90478075</v>
      </c>
      <c r="H55" s="6" t="n">
        <v>-12477780</v>
      </c>
    </row>
    <row r="56" spans="1:13">
      <c r="A56" s="3" t="s">
        <v>196</v>
      </c>
    </row>
    <row r="57" spans="1:13">
      <c r="A57" s="4" t="s">
        <v>230</v>
      </c>
      <c r="B57" s="4" t="s">
        <v>231</v>
      </c>
      <c r="C57" s="8" t="n">
        <v>-44.4</v>
      </c>
      <c r="G57" s="8" t="n">
        <v>-44.4</v>
      </c>
    </row>
    <row r="58" spans="1:13">
      <c r="A58" s="4" t="s">
        <v>232</v>
      </c>
      <c r="B58" s="4" t="s">
        <v>231</v>
      </c>
      <c r="G58" s="8" t="n">
        <v>-14.5</v>
      </c>
    </row>
    <row r="59" spans="1:13">
      <c r="A59" s="4" t="s">
        <v>146</v>
      </c>
      <c r="C59" s="8" t="n">
        <v>336.2</v>
      </c>
      <c r="G59" s="8" t="n">
        <v>310.6</v>
      </c>
      <c r="I59" s="8" t="n">
        <v>25.6</v>
      </c>
    </row>
    <row r="60" spans="1:13">
      <c r="A60" s="4" t="s">
        <v>197</v>
      </c>
      <c r="J60" s="7" t="n">
        <v>-33.9</v>
      </c>
      <c r="K60" s="7" t="n">
        <v>-33.9</v>
      </c>
      <c r="L60" s="5" t="n">
        <v>0</v>
      </c>
    </row>
    <row r="61" spans="1:13">
      <c r="A61" s="4" t="s">
        <v>198</v>
      </c>
      <c r="C61" s="6" t="n">
        <v>0</v>
      </c>
    </row>
    <row r="62" spans="1:13">
      <c r="A62" s="4" t="s">
        <v>199</v>
      </c>
      <c r="C62" s="8" t="n">
        <v>5.1</v>
      </c>
      <c r="F62" s="8" t="n">
        <v>5.1</v>
      </c>
    </row>
    <row r="63" spans="1:13">
      <c r="A63" s="4" t="s">
        <v>200</v>
      </c>
      <c r="C63" s="8" t="n">
        <v>0.3</v>
      </c>
      <c r="F63" s="8" t="n">
        <v>0.3</v>
      </c>
    </row>
    <row r="64" spans="1:13">
      <c r="A64" s="4" t="s">
        <v>201</v>
      </c>
      <c r="C64" s="8" t="n">
        <v>-86.8</v>
      </c>
      <c r="G64" s="8" t="n">
        <v>-86.8</v>
      </c>
    </row>
    <row r="65" spans="1:13">
      <c r="A65" s="4" t="s">
        <v>206</v>
      </c>
      <c r="C65" s="8" t="n">
        <v>25.8</v>
      </c>
      <c r="E65" s="8" t="n">
        <v>25.5</v>
      </c>
      <c r="I65" s="8" t="n">
        <v>0.3</v>
      </c>
    </row>
    <row r="66" spans="1:13">
      <c r="A66" s="4" t="s">
        <v>207</v>
      </c>
      <c r="C66" s="7" t="n">
        <v>-32.3</v>
      </c>
      <c r="I66" s="8" t="n">
        <v>-32.3</v>
      </c>
    </row>
    <row r="67" spans="1:13">
      <c r="A67" s="4" t="s">
        <v>208</v>
      </c>
      <c r="C67" s="6" t="n">
        <v>-5039034</v>
      </c>
      <c r="H67" s="6" t="n">
        <v>-5039034</v>
      </c>
    </row>
    <row r="68" spans="1:13">
      <c r="A68" s="4" t="s">
        <v>209</v>
      </c>
      <c r="C68" s="7" t="n">
        <v>-178.1</v>
      </c>
      <c r="H68" s="7" t="n">
        <v>-178.1</v>
      </c>
    </row>
    <row r="69" spans="1:13">
      <c r="A69" s="4" t="s">
        <v>211</v>
      </c>
      <c r="C69" s="7" t="n">
        <v>-9.199999999999999</v>
      </c>
      <c r="E69" s="8" t="n">
        <v>-9.199999999999999</v>
      </c>
    </row>
    <row r="70" spans="1:13">
      <c r="A70" s="4" t="s">
        <v>212</v>
      </c>
      <c r="C70" s="6" t="n">
        <v>508950</v>
      </c>
      <c r="D70" s="6" t="n">
        <v>508950</v>
      </c>
    </row>
    <row r="71" spans="1:13">
      <c r="A71" s="4" t="s">
        <v>213</v>
      </c>
      <c r="C71" s="5" t="n">
        <v>0</v>
      </c>
    </row>
    <row r="72" spans="1:13">
      <c r="A72" s="4" t="s">
        <v>214</v>
      </c>
      <c r="C72" s="8" t="n">
        <v>0.1</v>
      </c>
      <c r="E72" s="8" t="n">
        <v>0.2</v>
      </c>
      <c r="I72" s="8" t="n">
        <v>-0.1</v>
      </c>
    </row>
    <row r="73" spans="1:13">
      <c r="A73" s="4" t="s">
        <v>233</v>
      </c>
      <c r="C73" s="7" t="n">
        <v>1835.3</v>
      </c>
      <c r="D73" s="7" t="n">
        <v>0.9</v>
      </c>
      <c r="E73" s="7" t="n">
        <v>1151.9</v>
      </c>
      <c r="F73" s="7" t="n">
        <v>0.1</v>
      </c>
      <c r="G73" s="7" t="n">
        <v>1205.6</v>
      </c>
      <c r="H73" s="7" t="n">
        <v>-692.2</v>
      </c>
      <c r="I73" s="5" t="n">
        <v>169</v>
      </c>
    </row>
    <row r="74" spans="1:13">
      <c r="A74" s="4" t="s">
        <v>234</v>
      </c>
      <c r="D74" s="6" t="n">
        <v>90987025</v>
      </c>
      <c r="H74" s="6" t="n">
        <v>-17516814</v>
      </c>
    </row>
    <row r="75" spans="1:13"/>
    <row r="76" spans="1:13">
      <c r="A76" s="4" t="s">
        <v>163</v>
      </c>
      <c r="B76" s="4" t="s">
        <v>179</v>
      </c>
    </row>
    <row r="77" spans="1:13">
      <c r="A77" s="4" t="s">
        <v>231</v>
      </c>
      <c r="B77" s="4" t="s">
        <v>235</v>
      </c>
    </row>
  </sheetData>
  <mergeCells count="4">
    <mergeCell ref="A1:B1"/>
    <mergeCell ref="A75:L75"/>
    <mergeCell ref="B76:L76"/>
    <mergeCell ref="B77:L7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4</v>
      </c>
      <c r="B1" s="2" t="s">
        <v>569</v>
      </c>
      <c r="C1" s="2" t="s">
        <v>65</v>
      </c>
      <c r="D1" s="2" t="s">
        <v>118</v>
      </c>
      <c r="E1" s="2" t="s">
        <v>2</v>
      </c>
      <c r="F1" s="2" t="s">
        <v>685</v>
      </c>
    </row>
    <row r="2" spans="1:6">
      <c r="A2" s="3" t="s">
        <v>648</v>
      </c>
    </row>
    <row r="3" spans="1:6">
      <c r="A3" s="4" t="s">
        <v>77</v>
      </c>
      <c r="C3" s="7" t="n">
        <v>857.8</v>
      </c>
      <c r="D3" s="7" t="n">
        <v>816.6</v>
      </c>
      <c r="E3" s="7" t="n">
        <v>855.7</v>
      </c>
      <c r="F3" s="7" t="n">
        <v>12.2</v>
      </c>
    </row>
    <row r="4" spans="1:6">
      <c r="A4" s="4" t="s">
        <v>77</v>
      </c>
      <c r="C4" s="8" t="n">
        <v>66.3</v>
      </c>
      <c r="D4" s="8" t="n">
        <v>804.4</v>
      </c>
    </row>
    <row r="5" spans="1:6">
      <c r="A5" s="4" t="s">
        <v>686</v>
      </c>
    </row>
    <row r="6" spans="1:6">
      <c r="A6" s="3" t="s">
        <v>648</v>
      </c>
    </row>
    <row r="7" spans="1:6">
      <c r="A7" s="4" t="s">
        <v>77</v>
      </c>
      <c r="C7" s="8" t="n">
        <v>801.3</v>
      </c>
      <c r="D7" s="8" t="n">
        <v>750.9</v>
      </c>
      <c r="E7" s="8" t="n">
        <v>801.3</v>
      </c>
      <c r="F7" s="6" t="n">
        <v>0</v>
      </c>
    </row>
    <row r="8" spans="1:6">
      <c r="A8" s="4" t="s">
        <v>77</v>
      </c>
      <c r="B8" s="7" t="n">
        <v>801.3</v>
      </c>
      <c r="C8" s="8" t="n">
        <v>50.4</v>
      </c>
      <c r="D8" s="8" t="n">
        <v>750.9</v>
      </c>
    </row>
    <row r="9" spans="1:6">
      <c r="A9" s="4" t="s">
        <v>687</v>
      </c>
    </row>
    <row r="10" spans="1:6">
      <c r="A10" s="3" t="s">
        <v>648</v>
      </c>
    </row>
    <row r="11" spans="1:6">
      <c r="A11" s="4" t="s">
        <v>77</v>
      </c>
      <c r="C11" s="8" t="n">
        <v>44.3</v>
      </c>
      <c r="D11" s="8" t="n">
        <v>30.8</v>
      </c>
      <c r="E11" s="7" t="n">
        <v>42.2</v>
      </c>
      <c r="F11" s="5" t="n">
        <v>0</v>
      </c>
    </row>
    <row r="12" spans="1:6">
      <c r="A12" s="4" t="s">
        <v>77</v>
      </c>
      <c r="B12" s="8" t="n">
        <v>44.3</v>
      </c>
      <c r="C12" s="7" t="n">
        <v>13.5</v>
      </c>
      <c r="D12" s="7" t="n">
        <v>30.8</v>
      </c>
    </row>
    <row r="13" spans="1:6">
      <c r="A13" s="4" t="s">
        <v>574</v>
      </c>
    </row>
    <row r="14" spans="1:6">
      <c r="A14" s="3" t="s">
        <v>648</v>
      </c>
    </row>
    <row r="15" spans="1:6">
      <c r="A15" s="4" t="s">
        <v>688</v>
      </c>
      <c r="B15" s="8" t="n">
        <v>215.3</v>
      </c>
    </row>
    <row r="16" spans="1:6">
      <c r="A16" s="4" t="s">
        <v>689</v>
      </c>
      <c r="B16" s="8" t="n">
        <v>176.8</v>
      </c>
    </row>
    <row r="17" spans="1:6">
      <c r="A17" s="4" t="s">
        <v>690</v>
      </c>
      <c r="B17" s="8" t="n">
        <v>266.3</v>
      </c>
    </row>
    <row r="18" spans="1:6">
      <c r="A18" s="4" t="s">
        <v>691</v>
      </c>
      <c r="B18" s="8" t="n">
        <v>38.7</v>
      </c>
    </row>
    <row r="19" spans="1:6">
      <c r="A19" s="4" t="s">
        <v>73</v>
      </c>
      <c r="B19" s="8" t="n">
        <v>1130.3</v>
      </c>
    </row>
    <row r="20" spans="1:6">
      <c r="A20" s="4" t="s">
        <v>79</v>
      </c>
      <c r="B20" s="6" t="n">
        <v>31</v>
      </c>
    </row>
    <row r="21" spans="1:6">
      <c r="A21" s="4" t="s">
        <v>692</v>
      </c>
      <c r="B21" s="8" t="n">
        <v>86.7</v>
      </c>
    </row>
    <row r="22" spans="1:6">
      <c r="A22" s="4" t="s">
        <v>77</v>
      </c>
      <c r="B22" s="8" t="n">
        <v>870.7</v>
      </c>
    </row>
    <row r="23" spans="1:6">
      <c r="A23" s="4" t="s">
        <v>80</v>
      </c>
      <c r="B23" s="6" t="n">
        <v>37</v>
      </c>
    </row>
    <row r="24" spans="1:6">
      <c r="A24" s="4" t="s">
        <v>83</v>
      </c>
      <c r="B24" s="8" t="n">
        <v>-263.4</v>
      </c>
    </row>
    <row r="25" spans="1:6">
      <c r="A25" s="4" t="s">
        <v>693</v>
      </c>
      <c r="B25" s="8" t="n">
        <v>-208.9</v>
      </c>
    </row>
    <row r="26" spans="1:6">
      <c r="A26" s="4" t="s">
        <v>694</v>
      </c>
      <c r="B26" s="8" t="n">
        <v>-308.6</v>
      </c>
    </row>
    <row r="27" spans="1:6">
      <c r="A27" s="4" t="s">
        <v>695</v>
      </c>
      <c r="B27" s="8" t="n">
        <v>-234.6</v>
      </c>
    </row>
    <row r="28" spans="1:6">
      <c r="A28" s="4" t="s">
        <v>247</v>
      </c>
      <c r="B28" s="6" t="n">
        <v>-194</v>
      </c>
    </row>
    <row r="29" spans="1:6">
      <c r="A29" s="4" t="s">
        <v>696</v>
      </c>
      <c r="B29" s="6" t="n">
        <v>-568</v>
      </c>
    </row>
    <row r="30" spans="1:6">
      <c r="A30" s="4" t="s">
        <v>95</v>
      </c>
      <c r="B30" s="8" t="n">
        <v>-95.59999999999999</v>
      </c>
    </row>
    <row r="31" spans="1:6">
      <c r="A31" s="4" t="s">
        <v>697</v>
      </c>
      <c r="B31" s="8" t="n">
        <v>979.7</v>
      </c>
    </row>
    <row r="32" spans="1:6">
      <c r="A32" s="4" t="s">
        <v>698</v>
      </c>
      <c r="B32" s="8" t="n">
        <v>15.5</v>
      </c>
    </row>
    <row r="33" spans="1:6">
      <c r="A33" s="4" t="s">
        <v>699</v>
      </c>
      <c r="B33" s="8" t="n">
        <v>15.8</v>
      </c>
    </row>
    <row r="34" spans="1:6">
      <c r="A34" s="4" t="s">
        <v>700</v>
      </c>
    </row>
    <row r="35" spans="1:6">
      <c r="A35" s="3" t="s">
        <v>648</v>
      </c>
    </row>
    <row r="36" spans="1:6">
      <c r="A36" s="4" t="s">
        <v>701</v>
      </c>
      <c r="B36" s="8" t="n">
        <v>9.5</v>
      </c>
    </row>
    <row r="37" spans="1:6">
      <c r="A37" s="4" t="s">
        <v>702</v>
      </c>
    </row>
    <row r="38" spans="1:6">
      <c r="A38" s="3" t="s">
        <v>648</v>
      </c>
    </row>
    <row r="39" spans="1:6">
      <c r="A39" s="4" t="s">
        <v>701</v>
      </c>
      <c r="B39" s="8" t="n">
        <v>8.5</v>
      </c>
    </row>
    <row r="40" spans="1:6">
      <c r="A40" s="4" t="s">
        <v>703</v>
      </c>
    </row>
    <row r="41" spans="1:6">
      <c r="A41" s="3" t="s">
        <v>648</v>
      </c>
    </row>
    <row r="42" spans="1:6">
      <c r="A42" s="4" t="s">
        <v>704</v>
      </c>
      <c r="B42" s="5" t="n">
        <v>49</v>
      </c>
    </row>
    <row r="43" spans="1:6">
      <c r="A43" s="4" t="s">
        <v>705</v>
      </c>
      <c r="B43" s="4" t="s">
        <v>610</v>
      </c>
    </row>
    <row r="44" spans="1:6">
      <c r="A44" s="4" t="s">
        <v>706</v>
      </c>
    </row>
    <row r="45" spans="1:6">
      <c r="A45" s="3" t="s">
        <v>648</v>
      </c>
    </row>
    <row r="46" spans="1:6">
      <c r="A46" s="4" t="s">
        <v>704</v>
      </c>
      <c r="B46" s="5" t="n">
        <v>4</v>
      </c>
    </row>
    <row r="47" spans="1:6">
      <c r="A47" s="4" t="s">
        <v>705</v>
      </c>
      <c r="B47" s="4" t="s">
        <v>594</v>
      </c>
    </row>
    <row r="48" spans="1:6">
      <c r="A48" s="4" t="s">
        <v>707</v>
      </c>
    </row>
    <row r="49" spans="1:6">
      <c r="A49" s="3" t="s">
        <v>648</v>
      </c>
    </row>
    <row r="50" spans="1:6">
      <c r="A50" s="4" t="s">
        <v>704</v>
      </c>
      <c r="B50" s="7" t="n">
        <v>8.30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s>
  <sheetData>
    <row r="1" spans="1:13">
      <c r="A1" s="1" t="s">
        <v>708</v>
      </c>
      <c r="B1" s="2" t="s">
        <v>569</v>
      </c>
      <c r="C1" s="2" t="s">
        <v>709</v>
      </c>
      <c r="D1" s="2" t="s">
        <v>637</v>
      </c>
      <c r="E1" s="2" t="s">
        <v>638</v>
      </c>
      <c r="F1" s="2" t="s">
        <v>639</v>
      </c>
      <c r="G1" s="2" t="s">
        <v>710</v>
      </c>
      <c r="H1" s="2" t="s">
        <v>641</v>
      </c>
      <c r="I1" s="2" t="s">
        <v>642</v>
      </c>
      <c r="J1" s="2" t="s">
        <v>643</v>
      </c>
      <c r="K1" s="2" t="s">
        <v>709</v>
      </c>
      <c r="L1" s="2" t="s">
        <v>710</v>
      </c>
      <c r="M1" s="2" t="s">
        <v>711</v>
      </c>
    </row>
    <row r="2" spans="1:13">
      <c r="A2" s="3" t="s">
        <v>712</v>
      </c>
    </row>
    <row r="3" spans="1:13">
      <c r="A3" s="4" t="s">
        <v>713</v>
      </c>
      <c r="C3" s="7" t="n">
        <v>2283.7</v>
      </c>
      <c r="D3" s="7" t="n">
        <v>2334.3</v>
      </c>
      <c r="E3" s="7" t="n">
        <v>2480.3</v>
      </c>
      <c r="F3" s="7" t="n">
        <v>2199.9</v>
      </c>
      <c r="G3" s="7" t="n">
        <v>2474.1</v>
      </c>
      <c r="H3" s="7" t="n">
        <v>2768.9</v>
      </c>
      <c r="I3" s="7" t="n">
        <v>2636.9</v>
      </c>
      <c r="J3" s="7" t="n">
        <v>2353.2</v>
      </c>
      <c r="K3" s="7" t="n">
        <v>9298.200000000001</v>
      </c>
      <c r="L3" s="7" t="n">
        <v>10233.1</v>
      </c>
      <c r="M3" s="7" t="n">
        <v>7267.1</v>
      </c>
    </row>
    <row r="4" spans="1:13">
      <c r="A4" s="4" t="s">
        <v>652</v>
      </c>
      <c r="L4" s="6" t="n">
        <v>3</v>
      </c>
    </row>
    <row r="5" spans="1:13">
      <c r="A5" s="4" t="s">
        <v>124</v>
      </c>
      <c r="K5" s="8" t="n">
        <v>23.6</v>
      </c>
      <c r="L5" s="8" t="n">
        <v>38.1</v>
      </c>
      <c r="M5" s="8" t="n">
        <v>21.2</v>
      </c>
    </row>
    <row r="6" spans="1:13">
      <c r="A6" s="4" t="s">
        <v>654</v>
      </c>
      <c r="K6" s="8" t="n">
        <v>1.7</v>
      </c>
      <c r="L6" s="8" t="n">
        <v>1.9</v>
      </c>
    </row>
    <row r="7" spans="1:13">
      <c r="A7" s="4" t="s">
        <v>131</v>
      </c>
      <c r="K7" s="8" t="n">
        <v>131.1</v>
      </c>
      <c r="L7" s="8" t="n">
        <v>125.9</v>
      </c>
      <c r="M7" s="8" t="n">
        <v>93.8</v>
      </c>
    </row>
    <row r="8" spans="1:13">
      <c r="A8" s="4" t="s">
        <v>655</v>
      </c>
      <c r="K8" s="7" t="n">
        <v>402.7</v>
      </c>
      <c r="L8" s="7" t="n">
        <v>485.5</v>
      </c>
      <c r="M8" s="8" t="n">
        <v>299.3</v>
      </c>
    </row>
    <row r="9" spans="1:13">
      <c r="A9" s="4" t="s">
        <v>574</v>
      </c>
    </row>
    <row r="10" spans="1:13">
      <c r="A10" s="3" t="s">
        <v>712</v>
      </c>
    </row>
    <row r="11" spans="1:13">
      <c r="A11" s="4" t="s">
        <v>120</v>
      </c>
      <c r="M11" s="8" t="n">
        <v>9477.799999999999</v>
      </c>
    </row>
    <row r="12" spans="1:13">
      <c r="A12" s="4" t="s">
        <v>148</v>
      </c>
      <c r="M12" s="7" t="n">
        <v>223.6</v>
      </c>
    </row>
    <row r="13" spans="1:13">
      <c r="A13" s="4" t="s">
        <v>714</v>
      </c>
      <c r="M13" s="9" t="n">
        <v>2.75</v>
      </c>
    </row>
    <row r="14" spans="1:13">
      <c r="A14" s="4" t="s">
        <v>715</v>
      </c>
      <c r="M14" s="9" t="n">
        <v>2.73</v>
      </c>
    </row>
    <row r="15" spans="1:13">
      <c r="A15" s="4" t="s">
        <v>671</v>
      </c>
    </row>
    <row r="16" spans="1:13">
      <c r="A16" s="3" t="s">
        <v>712</v>
      </c>
    </row>
    <row r="17" spans="1:13">
      <c r="A17" s="4" t="s">
        <v>713</v>
      </c>
      <c r="M17" s="5" t="n">
        <v>-59</v>
      </c>
    </row>
    <row r="18" spans="1:13">
      <c r="A18" s="4" t="s">
        <v>652</v>
      </c>
      <c r="M18" s="8" t="n">
        <v>-32.2</v>
      </c>
    </row>
    <row r="19" spans="1:13">
      <c r="A19" s="4" t="s">
        <v>124</v>
      </c>
      <c r="M19" s="8" t="n">
        <v>-34.7</v>
      </c>
    </row>
    <row r="20" spans="1:13">
      <c r="A20" s="4" t="s">
        <v>654</v>
      </c>
      <c r="M20" s="8" t="n">
        <v>0.8</v>
      </c>
    </row>
    <row r="21" spans="1:13">
      <c r="A21" s="4" t="s">
        <v>131</v>
      </c>
      <c r="M21" s="8" t="n">
        <v>-9.4</v>
      </c>
    </row>
    <row r="22" spans="1:13">
      <c r="A22" s="4" t="s">
        <v>655</v>
      </c>
      <c r="M22" s="7" t="n">
        <v>3.2</v>
      </c>
    </row>
    <row r="23" spans="1:13">
      <c r="A23" s="4" t="s">
        <v>672</v>
      </c>
    </row>
    <row r="24" spans="1:13">
      <c r="A24" s="3" t="s">
        <v>712</v>
      </c>
    </row>
    <row r="25" spans="1:13">
      <c r="A25" s="4" t="s">
        <v>673</v>
      </c>
      <c r="M25" s="4" t="s">
        <v>674</v>
      </c>
    </row>
    <row r="26" spans="1:13">
      <c r="A26" s="4" t="s">
        <v>574</v>
      </c>
    </row>
    <row r="27" spans="1:13">
      <c r="A27" s="3" t="s">
        <v>712</v>
      </c>
    </row>
    <row r="28" spans="1:13">
      <c r="A28" s="4" t="s">
        <v>657</v>
      </c>
      <c r="B28" s="11" t="n">
        <v>0.5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710</v>
      </c>
    </row>
    <row r="3" spans="1:2">
      <c r="A3" s="3" t="s">
        <v>648</v>
      </c>
    </row>
    <row r="4" spans="1:2">
      <c r="A4" s="4" t="s">
        <v>689</v>
      </c>
      <c r="B4" s="7" t="n">
        <v>10.7</v>
      </c>
    </row>
    <row r="5" spans="1:2">
      <c r="A5" s="4" t="s">
        <v>690</v>
      </c>
      <c r="B5" s="8" t="n">
        <v>-0.5</v>
      </c>
    </row>
    <row r="6" spans="1:2">
      <c r="A6" s="4" t="s">
        <v>691</v>
      </c>
      <c r="B6" s="8" t="n">
        <v>9.699999999999999</v>
      </c>
    </row>
    <row r="7" spans="1:2">
      <c r="A7" s="4" t="s">
        <v>73</v>
      </c>
      <c r="B7" s="8" t="n">
        <v>-0.2</v>
      </c>
    </row>
    <row r="8" spans="1:2">
      <c r="A8" s="4" t="s">
        <v>692</v>
      </c>
      <c r="B8" s="8" t="n">
        <v>7.7</v>
      </c>
    </row>
    <row r="9" spans="1:2">
      <c r="A9" s="4" t="s">
        <v>83</v>
      </c>
      <c r="B9" s="6" t="n">
        <v>6</v>
      </c>
    </row>
    <row r="10" spans="1:2">
      <c r="A10" s="4" t="s">
        <v>693</v>
      </c>
      <c r="B10" s="8" t="n">
        <v>-10.9</v>
      </c>
    </row>
    <row r="11" spans="1:2">
      <c r="A11" s="4" t="s">
        <v>717</v>
      </c>
      <c r="B11" s="8" t="n">
        <v>-0.4</v>
      </c>
    </row>
    <row r="12" spans="1:2">
      <c r="A12" s="4" t="s">
        <v>694</v>
      </c>
      <c r="B12" s="8" t="n">
        <v>-22.3</v>
      </c>
    </row>
    <row r="13" spans="1:2">
      <c r="A13" s="4" t="s">
        <v>718</v>
      </c>
      <c r="B13" s="8" t="n">
        <v>65.3</v>
      </c>
    </row>
    <row r="14" spans="1:2">
      <c r="A14" s="4" t="s">
        <v>247</v>
      </c>
      <c r="B14" s="8" t="n">
        <v>-8.4</v>
      </c>
    </row>
    <row r="15" spans="1:2">
      <c r="A15" s="4" t="s">
        <v>95</v>
      </c>
      <c r="B15" s="8" t="n">
        <v>-2.8</v>
      </c>
    </row>
    <row r="16" spans="1:2">
      <c r="A16" s="4" t="s">
        <v>719</v>
      </c>
      <c r="B16" s="7" t="n">
        <v>6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43"/>
    <col customWidth="1" max="3" min="3" width="26"/>
    <col customWidth="1" max="4" min="4" width="21"/>
  </cols>
  <sheetData>
    <row r="1" spans="1:4">
      <c r="A1" s="1" t="s">
        <v>720</v>
      </c>
      <c r="B1" s="2" t="s">
        <v>1</v>
      </c>
    </row>
    <row r="2" spans="1:4">
      <c r="B2" s="2" t="s">
        <v>721</v>
      </c>
      <c r="C2" s="2" t="s">
        <v>722</v>
      </c>
      <c r="D2" s="2" t="s">
        <v>644</v>
      </c>
    </row>
    <row r="3" spans="1:4">
      <c r="A3" s="3" t="s">
        <v>572</v>
      </c>
    </row>
    <row r="4" spans="1:4">
      <c r="A4" s="4" t="s">
        <v>723</v>
      </c>
      <c r="B4" s="6" t="n">
        <v>3</v>
      </c>
    </row>
    <row r="5" spans="1:4">
      <c r="A5" s="4" t="s">
        <v>724</v>
      </c>
      <c r="B5" s="6" t="n">
        <v>252</v>
      </c>
      <c r="C5" s="6" t="n">
        <v>279</v>
      </c>
    </row>
    <row r="6" spans="1:4">
      <c r="A6" s="4" t="s">
        <v>725</v>
      </c>
      <c r="B6" s="7" t="n">
        <v>15.1</v>
      </c>
      <c r="C6" s="5" t="n">
        <v>0</v>
      </c>
      <c r="D6" s="5" t="n">
        <v>0</v>
      </c>
    </row>
    <row r="7" spans="1:4">
      <c r="A7" s="4" t="s">
        <v>726</v>
      </c>
    </row>
    <row r="8" spans="1:4">
      <c r="A8" s="3" t="s">
        <v>572</v>
      </c>
    </row>
    <row r="9" spans="1:4">
      <c r="A9" s="4" t="s">
        <v>679</v>
      </c>
      <c r="B9" s="6" t="n">
        <v>302000</v>
      </c>
    </row>
    <row r="10" spans="1:4">
      <c r="A10" s="4" t="s">
        <v>727</v>
      </c>
    </row>
    <row r="11" spans="1:4">
      <c r="A11" s="3" t="s">
        <v>572</v>
      </c>
    </row>
    <row r="12" spans="1:4">
      <c r="A12" s="4" t="s">
        <v>679</v>
      </c>
      <c r="B12" s="6" t="n">
        <v>75000</v>
      </c>
    </row>
    <row r="13" spans="1:4">
      <c r="A13" s="4" t="s">
        <v>728</v>
      </c>
    </row>
    <row r="14" spans="1:4">
      <c r="A14" s="3" t="s">
        <v>572</v>
      </c>
    </row>
    <row r="15" spans="1:4">
      <c r="A15" s="4" t="s">
        <v>679</v>
      </c>
      <c r="B15" s="6" t="n">
        <v>80000</v>
      </c>
    </row>
    <row r="16" spans="1:4">
      <c r="A16" s="4" t="s">
        <v>729</v>
      </c>
    </row>
    <row r="17" spans="1:4">
      <c r="A17" s="3" t="s">
        <v>572</v>
      </c>
    </row>
    <row r="18" spans="1:4">
      <c r="A18" s="4" t="s">
        <v>679</v>
      </c>
      <c r="B18" s="6" t="n">
        <v>73000</v>
      </c>
    </row>
    <row r="19" spans="1:4">
      <c r="A19" s="4" t="s">
        <v>730</v>
      </c>
    </row>
    <row r="20" spans="1:4">
      <c r="A20" s="3" t="s">
        <v>572</v>
      </c>
    </row>
    <row r="21" spans="1:4">
      <c r="A21" s="4" t="s">
        <v>679</v>
      </c>
      <c r="B21" s="6" t="n">
        <v>74000</v>
      </c>
    </row>
    <row r="22" spans="1:4">
      <c r="A22" s="4" t="s">
        <v>731</v>
      </c>
    </row>
    <row r="23" spans="1:4">
      <c r="A23" s="3" t="s">
        <v>572</v>
      </c>
    </row>
    <row r="24" spans="1:4">
      <c r="A24" s="4" t="s">
        <v>679</v>
      </c>
      <c r="B24" s="6" t="n">
        <v>155000</v>
      </c>
    </row>
    <row r="25" spans="1:4">
      <c r="A25" s="4" t="s">
        <v>732</v>
      </c>
    </row>
    <row r="26" spans="1:4">
      <c r="A26" s="3" t="s">
        <v>572</v>
      </c>
    </row>
    <row r="27" spans="1:4">
      <c r="A27" s="4" t="s">
        <v>724</v>
      </c>
      <c r="B27" s="6" t="n">
        <v>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239</v>
      </c>
      <c r="J1" s="2" t="s">
        <v>1</v>
      </c>
    </row>
    <row r="2" spans="1:12">
      <c r="B2" s="2" t="s">
        <v>2</v>
      </c>
      <c r="C2" s="2" t="s">
        <v>734</v>
      </c>
      <c r="D2" s="2" t="s">
        <v>4</v>
      </c>
      <c r="E2" s="2" t="s">
        <v>241</v>
      </c>
      <c r="F2" s="2" t="s">
        <v>65</v>
      </c>
      <c r="G2" s="2" t="s">
        <v>735</v>
      </c>
      <c r="H2" s="2" t="s">
        <v>736</v>
      </c>
      <c r="I2" s="2" t="s">
        <v>242</v>
      </c>
      <c r="J2" s="2" t="s">
        <v>2</v>
      </c>
      <c r="K2" s="2" t="s">
        <v>65</v>
      </c>
      <c r="L2" s="2" t="s">
        <v>118</v>
      </c>
    </row>
    <row r="3" spans="1:12">
      <c r="A3" s="3" t="s">
        <v>572</v>
      </c>
    </row>
    <row r="4" spans="1:12">
      <c r="A4" s="4" t="s">
        <v>120</v>
      </c>
      <c r="B4" s="7" t="n">
        <v>2283.7</v>
      </c>
      <c r="C4" s="7" t="n">
        <v>2334.3</v>
      </c>
      <c r="D4" s="7" t="n">
        <v>2480.3</v>
      </c>
      <c r="E4" s="7" t="n">
        <v>2199.9</v>
      </c>
      <c r="F4" s="7" t="n">
        <v>2474.1</v>
      </c>
      <c r="G4" s="7" t="n">
        <v>2768.9</v>
      </c>
      <c r="H4" s="7" t="n">
        <v>2636.9</v>
      </c>
      <c r="I4" s="7" t="n">
        <v>2353.2</v>
      </c>
      <c r="J4" s="7" t="n">
        <v>9298.200000000001</v>
      </c>
      <c r="K4" s="7" t="n">
        <v>10233.1</v>
      </c>
      <c r="L4" s="7" t="n">
        <v>7267.1</v>
      </c>
    </row>
    <row r="5" spans="1:12">
      <c r="A5" s="3" t="s">
        <v>737</v>
      </c>
    </row>
    <row r="6" spans="1:12">
      <c r="A6" s="4" t="s">
        <v>122</v>
      </c>
      <c r="J6" s="8" t="n">
        <v>7657.2</v>
      </c>
      <c r="K6" s="8" t="n">
        <v>8560.5</v>
      </c>
      <c r="L6" s="8" t="n">
        <v>6327.6</v>
      </c>
    </row>
    <row r="7" spans="1:12">
      <c r="A7" s="4" t="s">
        <v>123</v>
      </c>
      <c r="J7" s="8" t="n">
        <v>682.2</v>
      </c>
      <c r="K7" s="6" t="n">
        <v>645</v>
      </c>
      <c r="L7" s="6" t="n">
        <v>429</v>
      </c>
    </row>
    <row r="8" spans="1:12">
      <c r="A8" s="4" t="s">
        <v>738</v>
      </c>
      <c r="J8" s="8" t="n">
        <v>958.8</v>
      </c>
      <c r="K8" s="8" t="n">
        <v>1027.6</v>
      </c>
      <c r="L8" s="8" t="n">
        <v>510.5</v>
      </c>
    </row>
    <row r="9" spans="1:12">
      <c r="A9" s="4" t="s">
        <v>124</v>
      </c>
      <c r="J9" s="8" t="n">
        <v>194.3</v>
      </c>
      <c r="K9" s="8" t="n">
        <v>199.4</v>
      </c>
      <c r="L9" s="8" t="n">
        <v>153.3</v>
      </c>
    </row>
    <row r="10" spans="1:12">
      <c r="A10" s="4" t="s">
        <v>127</v>
      </c>
      <c r="J10" s="8" t="n">
        <v>274.7</v>
      </c>
      <c r="K10" s="8" t="n">
        <v>247.6</v>
      </c>
      <c r="L10" s="8" t="n">
        <v>175.9</v>
      </c>
    </row>
    <row r="11" spans="1:12">
      <c r="A11" s="4" t="s">
        <v>128</v>
      </c>
      <c r="J11" s="8" t="n">
        <v>-2.5</v>
      </c>
      <c r="K11" s="8" t="n">
        <v>-31.3</v>
      </c>
      <c r="L11" s="6" t="n">
        <v>1</v>
      </c>
    </row>
    <row r="12" spans="1:12">
      <c r="A12" s="4" t="s">
        <v>130</v>
      </c>
      <c r="B12" s="8" t="n">
        <v>48.2</v>
      </c>
      <c r="C12" s="7" t="n">
        <v>87.40000000000001</v>
      </c>
      <c r="D12" s="7" t="n">
        <v>134.3</v>
      </c>
      <c r="E12" s="7" t="n">
        <v>222.4</v>
      </c>
      <c r="F12" s="8" t="n">
        <v>182.8</v>
      </c>
      <c r="G12" s="7" t="n">
        <v>255.2</v>
      </c>
      <c r="H12" s="7" t="n">
        <v>135.1</v>
      </c>
      <c r="I12" s="7" t="n">
        <v>38.8</v>
      </c>
      <c r="J12" s="8" t="n">
        <v>492.3</v>
      </c>
      <c r="K12" s="8" t="n">
        <v>611.9</v>
      </c>
      <c r="L12" s="8" t="n">
        <v>180.3</v>
      </c>
    </row>
    <row r="13" spans="1:12">
      <c r="A13" s="4" t="s">
        <v>739</v>
      </c>
      <c r="J13" s="8" t="n">
        <v>428.1</v>
      </c>
      <c r="K13" s="8" t="n">
        <v>317.2</v>
      </c>
      <c r="L13" s="8" t="n">
        <v>177.5</v>
      </c>
    </row>
    <row r="14" spans="1:12">
      <c r="A14" s="4" t="s">
        <v>726</v>
      </c>
    </row>
    <row r="15" spans="1:12">
      <c r="A15" s="3" t="s">
        <v>572</v>
      </c>
    </row>
    <row r="16" spans="1:12">
      <c r="A16" s="4" t="s">
        <v>120</v>
      </c>
      <c r="J16" s="8" t="n">
        <v>8095.9</v>
      </c>
      <c r="K16" s="8" t="n">
        <v>8771.4</v>
      </c>
      <c r="L16" s="8" t="n">
        <v>6364.5</v>
      </c>
    </row>
    <row r="17" spans="1:12">
      <c r="A17" s="4" t="s">
        <v>740</v>
      </c>
    </row>
    <row r="18" spans="1:12">
      <c r="A18" s="3" t="s">
        <v>572</v>
      </c>
    </row>
    <row r="19" spans="1:12">
      <c r="A19" s="4" t="s">
        <v>120</v>
      </c>
      <c r="J19" s="6" t="n">
        <v>323</v>
      </c>
      <c r="K19" s="8" t="n">
        <v>416.8</v>
      </c>
      <c r="L19" s="8" t="n">
        <v>382.3</v>
      </c>
    </row>
    <row r="20" spans="1:12">
      <c r="A20" s="4" t="s">
        <v>741</v>
      </c>
    </row>
    <row r="21" spans="1:12">
      <c r="A21" s="3" t="s">
        <v>572</v>
      </c>
    </row>
    <row r="22" spans="1:12">
      <c r="A22" s="4" t="s">
        <v>120</v>
      </c>
      <c r="J22" s="6" t="n">
        <v>838</v>
      </c>
      <c r="K22" s="8" t="n">
        <v>915.4</v>
      </c>
      <c r="L22" s="8" t="n">
        <v>426.7</v>
      </c>
    </row>
    <row r="23" spans="1:12">
      <c r="A23" s="4" t="s">
        <v>742</v>
      </c>
    </row>
    <row r="24" spans="1:12">
      <c r="A24" s="3" t="s">
        <v>572</v>
      </c>
    </row>
    <row r="25" spans="1:12">
      <c r="A25" s="4" t="s">
        <v>120</v>
      </c>
      <c r="J25" s="8" t="n">
        <v>41.3</v>
      </c>
      <c r="K25" s="8" t="n">
        <v>129.5</v>
      </c>
      <c r="L25" s="8" t="n">
        <v>93.59999999999999</v>
      </c>
    </row>
    <row r="26" spans="1:12">
      <c r="A26" s="3" t="s">
        <v>737</v>
      </c>
    </row>
    <row r="27" spans="1:12">
      <c r="A27" s="4" t="s">
        <v>122</v>
      </c>
      <c r="J27" s="8" t="n">
        <v>-908.5</v>
      </c>
      <c r="K27" s="8" t="n">
        <v>-904.3</v>
      </c>
      <c r="L27" s="8" t="n">
        <v>-247.8</v>
      </c>
    </row>
    <row r="28" spans="1:12">
      <c r="A28" s="4" t="s">
        <v>123</v>
      </c>
      <c r="J28" s="8" t="n">
        <v>20.9</v>
      </c>
      <c r="K28" s="8" t="n">
        <v>20.2</v>
      </c>
      <c r="L28" s="8" t="n">
        <v>18.4</v>
      </c>
    </row>
    <row r="29" spans="1:12">
      <c r="A29" s="4" t="s">
        <v>738</v>
      </c>
      <c r="J29" s="8" t="n">
        <v>-34.7</v>
      </c>
      <c r="K29" s="8" t="n">
        <v>-66.2</v>
      </c>
      <c r="L29" s="8" t="n">
        <v>-88.90000000000001</v>
      </c>
    </row>
    <row r="30" spans="1:12">
      <c r="A30" s="4" t="s">
        <v>124</v>
      </c>
      <c r="J30" s="8" t="n">
        <v>22.1</v>
      </c>
      <c r="K30" s="8" t="n">
        <v>15.1</v>
      </c>
      <c r="L30" s="8" t="n">
        <v>15.2</v>
      </c>
    </row>
    <row r="31" spans="1:12">
      <c r="A31" s="4" t="s">
        <v>739</v>
      </c>
      <c r="J31" s="8" t="n">
        <v>131.1</v>
      </c>
      <c r="K31" s="8" t="n">
        <v>91.7</v>
      </c>
      <c r="L31" s="8" t="n">
        <v>19.2</v>
      </c>
    </row>
    <row r="32" spans="1:12">
      <c r="A32" s="4" t="s">
        <v>686</v>
      </c>
    </row>
    <row r="33" spans="1:12">
      <c r="A33" s="3" t="s">
        <v>737</v>
      </c>
    </row>
    <row r="34" spans="1:12">
      <c r="A34" s="4" t="s">
        <v>122</v>
      </c>
      <c r="J34" s="8" t="n">
        <v>7544.5</v>
      </c>
      <c r="K34" s="8" t="n">
        <v>8279.9</v>
      </c>
      <c r="L34" s="8" t="n">
        <v>5852.2</v>
      </c>
    </row>
    <row r="35" spans="1:12">
      <c r="A35" s="4" t="s">
        <v>123</v>
      </c>
      <c r="J35" s="8" t="n">
        <v>492.4</v>
      </c>
      <c r="K35" s="8" t="n">
        <v>465.4</v>
      </c>
      <c r="L35" s="8" t="n">
        <v>317.7</v>
      </c>
    </row>
    <row r="36" spans="1:12">
      <c r="A36" s="4" t="s">
        <v>738</v>
      </c>
      <c r="J36" s="8" t="n">
        <v>761.6</v>
      </c>
      <c r="K36" s="8" t="n">
        <v>865.1</v>
      </c>
      <c r="L36" s="8" t="n">
        <v>450.7</v>
      </c>
    </row>
    <row r="37" spans="1:12">
      <c r="A37" s="4" t="s">
        <v>124</v>
      </c>
      <c r="J37" s="8" t="n">
        <v>134.3</v>
      </c>
      <c r="K37" s="8" t="n">
        <v>133.7</v>
      </c>
      <c r="L37" s="8" t="n">
        <v>109.2</v>
      </c>
    </row>
    <row r="38" spans="1:12">
      <c r="A38" s="4" t="s">
        <v>739</v>
      </c>
      <c r="J38" s="8" t="n">
        <v>266.6</v>
      </c>
      <c r="K38" s="8" t="n">
        <v>203.9</v>
      </c>
      <c r="L38" s="8" t="n">
        <v>128.2</v>
      </c>
    </row>
    <row r="39" spans="1:12">
      <c r="A39" s="4" t="s">
        <v>743</v>
      </c>
    </row>
    <row r="40" spans="1:12">
      <c r="A40" s="3" t="s">
        <v>572</v>
      </c>
    </row>
    <row r="41" spans="1:12">
      <c r="A41" s="4" t="s">
        <v>744</v>
      </c>
      <c r="B41" s="7" t="n">
        <v>77.59999999999999</v>
      </c>
      <c r="F41" s="7" t="n">
        <v>24.9</v>
      </c>
      <c r="J41" s="8" t="n">
        <v>77.59999999999999</v>
      </c>
      <c r="K41" s="8" t="n">
        <v>24.9</v>
      </c>
    </row>
    <row r="42" spans="1:12">
      <c r="A42" s="4" t="s">
        <v>745</v>
      </c>
    </row>
    <row r="43" spans="1:12">
      <c r="A43" s="3" t="s">
        <v>737</v>
      </c>
    </row>
    <row r="44" spans="1:12">
      <c r="A44" s="4" t="s">
        <v>738</v>
      </c>
      <c r="K44" s="6" t="n">
        <v>36</v>
      </c>
    </row>
    <row r="45" spans="1:12">
      <c r="A45" s="4" t="s">
        <v>746</v>
      </c>
    </row>
    <row r="46" spans="1:12">
      <c r="A46" s="3" t="s">
        <v>737</v>
      </c>
    </row>
    <row r="47" spans="1:12">
      <c r="A47" s="4" t="s">
        <v>122</v>
      </c>
      <c r="J47" s="8" t="n">
        <v>336.5</v>
      </c>
      <c r="K47" s="8" t="n">
        <v>429.1</v>
      </c>
      <c r="L47" s="8" t="n">
        <v>372.9</v>
      </c>
    </row>
    <row r="48" spans="1:12">
      <c r="A48" s="4" t="s">
        <v>123</v>
      </c>
      <c r="J48" s="8" t="n">
        <v>74.09999999999999</v>
      </c>
      <c r="K48" s="8" t="n">
        <v>58.7</v>
      </c>
      <c r="L48" s="8" t="n">
        <v>43.3</v>
      </c>
    </row>
    <row r="49" spans="1:12">
      <c r="A49" s="4" t="s">
        <v>738</v>
      </c>
      <c r="J49" s="8" t="n">
        <v>173.4</v>
      </c>
      <c r="K49" s="8" t="n">
        <v>169.8</v>
      </c>
      <c r="L49" s="8" t="n">
        <v>121.9</v>
      </c>
    </row>
    <row r="50" spans="1:12">
      <c r="A50" s="4" t="s">
        <v>124</v>
      </c>
      <c r="J50" s="8" t="n">
        <v>26.7</v>
      </c>
      <c r="K50" s="6" t="n">
        <v>26</v>
      </c>
      <c r="L50" s="8" t="n">
        <v>21.9</v>
      </c>
    </row>
    <row r="51" spans="1:12">
      <c r="A51" s="4" t="s">
        <v>739</v>
      </c>
      <c r="J51" s="8" t="n">
        <v>9.9</v>
      </c>
      <c r="K51" s="8" t="n">
        <v>11.6</v>
      </c>
      <c r="L51" s="8" t="n">
        <v>18.4</v>
      </c>
    </row>
    <row r="52" spans="1:12">
      <c r="A52" s="4" t="s">
        <v>687</v>
      </c>
    </row>
    <row r="53" spans="1:12">
      <c r="A53" s="3" t="s">
        <v>737</v>
      </c>
    </row>
    <row r="54" spans="1:12">
      <c r="A54" s="4" t="s">
        <v>122</v>
      </c>
      <c r="J54" s="8" t="n">
        <v>684.7</v>
      </c>
      <c r="K54" s="8" t="n">
        <v>755.8</v>
      </c>
      <c r="L54" s="8" t="n">
        <v>350.3</v>
      </c>
    </row>
    <row r="55" spans="1:12">
      <c r="A55" s="4" t="s">
        <v>123</v>
      </c>
      <c r="J55" s="8" t="n">
        <v>94.8</v>
      </c>
      <c r="K55" s="8" t="n">
        <v>100.7</v>
      </c>
      <c r="L55" s="8" t="n">
        <v>49.6</v>
      </c>
    </row>
    <row r="56" spans="1:12">
      <c r="A56" s="4" t="s">
        <v>738</v>
      </c>
      <c r="J56" s="8" t="n">
        <v>58.5</v>
      </c>
      <c r="K56" s="8" t="n">
        <v>58.9</v>
      </c>
      <c r="L56" s="8" t="n">
        <v>26.8</v>
      </c>
    </row>
    <row r="57" spans="1:12">
      <c r="A57" s="4" t="s">
        <v>124</v>
      </c>
      <c r="J57" s="8" t="n">
        <v>11.2</v>
      </c>
      <c r="K57" s="8" t="n">
        <v>24.6</v>
      </c>
      <c r="L57" s="6" t="n">
        <v>7</v>
      </c>
    </row>
    <row r="58" spans="1:12">
      <c r="A58" s="4" t="s">
        <v>739</v>
      </c>
      <c r="J58" s="8" t="n">
        <v>20.5</v>
      </c>
      <c r="K58" s="6" t="n">
        <v>10</v>
      </c>
      <c r="L58" s="8" t="n">
        <v>11.7</v>
      </c>
    </row>
    <row r="59" spans="1:12">
      <c r="A59" s="4" t="s">
        <v>747</v>
      </c>
    </row>
    <row r="60" spans="1:12">
      <c r="A60" s="3" t="s">
        <v>572</v>
      </c>
    </row>
    <row r="61" spans="1:12">
      <c r="A61" s="4" t="s">
        <v>120</v>
      </c>
      <c r="J61" s="8" t="n">
        <v>-963.6</v>
      </c>
      <c r="K61" s="8" t="n">
        <v>-1079.8</v>
      </c>
      <c r="L61" s="8" t="n">
        <v>-411.9</v>
      </c>
    </row>
    <row r="62" spans="1:12">
      <c r="A62" s="4" t="s">
        <v>748</v>
      </c>
    </row>
    <row r="63" spans="1:12">
      <c r="A63" s="3" t="s">
        <v>572</v>
      </c>
    </row>
    <row r="64" spans="1:12">
      <c r="A64" s="4" t="s">
        <v>120</v>
      </c>
      <c r="J64" s="8" t="n">
        <v>-702.6</v>
      </c>
      <c r="K64" s="6" t="n">
        <v>-839</v>
      </c>
      <c r="L64" s="8" t="n">
        <v>-256.1</v>
      </c>
    </row>
    <row r="65" spans="1:12">
      <c r="A65" s="4" t="s">
        <v>749</v>
      </c>
    </row>
    <row r="66" spans="1:12">
      <c r="A66" s="3" t="s">
        <v>572</v>
      </c>
    </row>
    <row r="67" spans="1:12">
      <c r="A67" s="4" t="s">
        <v>120</v>
      </c>
      <c r="J67" s="6" t="n">
        <v>-261</v>
      </c>
      <c r="K67" s="8" t="n">
        <v>-240.8</v>
      </c>
      <c r="L67" s="8" t="n">
        <v>-155.8</v>
      </c>
    </row>
    <row r="68" spans="1:12">
      <c r="A68" s="4" t="s">
        <v>750</v>
      </c>
    </row>
    <row r="69" spans="1:12">
      <c r="A69" s="3" t="s">
        <v>572</v>
      </c>
    </row>
    <row r="70" spans="1:12">
      <c r="A70" s="4" t="s">
        <v>120</v>
      </c>
      <c r="J70" s="5" t="n">
        <v>0</v>
      </c>
      <c r="K70" s="5" t="n">
        <v>0</v>
      </c>
      <c r="L70" s="5"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1</v>
      </c>
      <c r="B1" s="2" t="s">
        <v>2</v>
      </c>
      <c r="C1" s="2" t="s">
        <v>65</v>
      </c>
    </row>
    <row r="2" spans="1:3">
      <c r="A2" s="3" t="s">
        <v>572</v>
      </c>
    </row>
    <row r="3" spans="1:3">
      <c r="A3" s="4" t="s">
        <v>752</v>
      </c>
      <c r="B3" s="7" t="n">
        <v>7016.3</v>
      </c>
      <c r="C3" s="7" t="n">
        <v>5760.6</v>
      </c>
    </row>
    <row r="4" spans="1:3">
      <c r="A4" s="4" t="s">
        <v>753</v>
      </c>
      <c r="B4" s="8" t="n">
        <v>-183.6</v>
      </c>
    </row>
    <row r="5" spans="1:3">
      <c r="A5" s="4" t="s">
        <v>726</v>
      </c>
    </row>
    <row r="6" spans="1:3">
      <c r="A6" s="3" t="s">
        <v>572</v>
      </c>
    </row>
    <row r="7" spans="1:3">
      <c r="A7" s="4" t="s">
        <v>752</v>
      </c>
      <c r="B7" s="8" t="n">
        <v>4521.3</v>
      </c>
      <c r="C7" s="8" t="n">
        <v>4426.8</v>
      </c>
    </row>
    <row r="8" spans="1:3">
      <c r="A8" s="4" t="s">
        <v>740</v>
      </c>
    </row>
    <row r="9" spans="1:3">
      <c r="A9" s="3" t="s">
        <v>572</v>
      </c>
    </row>
    <row r="10" spans="1:3">
      <c r="A10" s="4" t="s">
        <v>752</v>
      </c>
      <c r="B10" s="8" t="n">
        <v>744.4</v>
      </c>
      <c r="C10" s="8" t="n">
        <v>624.6</v>
      </c>
    </row>
    <row r="11" spans="1:3">
      <c r="A11" s="4" t="s">
        <v>741</v>
      </c>
    </row>
    <row r="12" spans="1:3">
      <c r="A12" s="3" t="s">
        <v>572</v>
      </c>
    </row>
    <row r="13" spans="1:3">
      <c r="A13" s="4" t="s">
        <v>752</v>
      </c>
      <c r="B13" s="8" t="n">
        <v>344.9</v>
      </c>
      <c r="C13" s="8" t="n">
        <v>310.6</v>
      </c>
    </row>
    <row r="14" spans="1:3">
      <c r="A14" s="4" t="s">
        <v>686</v>
      </c>
    </row>
    <row r="15" spans="1:3">
      <c r="A15" s="3" t="s">
        <v>572</v>
      </c>
    </row>
    <row r="16" spans="1:3">
      <c r="A16" s="4" t="s">
        <v>752</v>
      </c>
      <c r="B16" s="8" t="n">
        <v>6549.4</v>
      </c>
      <c r="C16" s="8" t="n">
        <v>5430.1</v>
      </c>
    </row>
    <row r="17" spans="1:3">
      <c r="A17" s="4" t="s">
        <v>746</v>
      </c>
    </row>
    <row r="18" spans="1:3">
      <c r="A18" s="3" t="s">
        <v>572</v>
      </c>
    </row>
    <row r="19" spans="1:3">
      <c r="A19" s="4" t="s">
        <v>752</v>
      </c>
      <c r="B19" s="8" t="n">
        <v>744.4</v>
      </c>
      <c r="C19" s="8" t="n">
        <v>624.6</v>
      </c>
    </row>
    <row r="20" spans="1:3">
      <c r="A20" s="4" t="s">
        <v>687</v>
      </c>
    </row>
    <row r="21" spans="1:3">
      <c r="A21" s="3" t="s">
        <v>572</v>
      </c>
    </row>
    <row r="22" spans="1:3">
      <c r="A22" s="4" t="s">
        <v>752</v>
      </c>
      <c r="B22" s="8" t="n">
        <v>344.9</v>
      </c>
      <c r="C22" s="8" t="n">
        <v>310.6</v>
      </c>
    </row>
    <row r="23" spans="1:3">
      <c r="A23" s="4" t="s">
        <v>742</v>
      </c>
    </row>
    <row r="24" spans="1:3">
      <c r="A24" s="3" t="s">
        <v>572</v>
      </c>
    </row>
    <row r="25" spans="1:3">
      <c r="A25" s="4" t="s">
        <v>752</v>
      </c>
      <c r="B25" s="8" t="n">
        <v>-622.4</v>
      </c>
      <c r="C25" s="8" t="n">
        <v>-604.7</v>
      </c>
    </row>
    <row r="26" spans="1:3">
      <c r="A26" s="4" t="s">
        <v>742</v>
      </c>
    </row>
    <row r="27" spans="1:3">
      <c r="A27" s="3" t="s">
        <v>572</v>
      </c>
    </row>
    <row r="28" spans="1:3">
      <c r="A28" s="4" t="s">
        <v>752</v>
      </c>
      <c r="B28" s="8" t="n">
        <v>1405.7</v>
      </c>
      <c r="C28" s="8" t="n">
        <v>398.6</v>
      </c>
    </row>
    <row r="29" spans="1:3">
      <c r="A29" s="4" t="s">
        <v>754</v>
      </c>
    </row>
    <row r="30" spans="1:3">
      <c r="A30" s="3" t="s">
        <v>572</v>
      </c>
    </row>
    <row r="31" spans="1:3">
      <c r="A31" s="4" t="s">
        <v>755</v>
      </c>
      <c r="B31" s="8" t="n">
        <v>1586.8</v>
      </c>
      <c r="C31" s="8" t="n">
        <v>1003.3</v>
      </c>
    </row>
    <row r="32" spans="1:3">
      <c r="A32" s="4" t="s">
        <v>753</v>
      </c>
      <c r="B32" s="8" t="n">
        <v>441.3</v>
      </c>
      <c r="C32" s="6" t="n">
        <v>0</v>
      </c>
    </row>
    <row r="33" spans="1:3">
      <c r="A33" s="4" t="s">
        <v>756</v>
      </c>
    </row>
    <row r="34" spans="1:3">
      <c r="A34" s="3" t="s">
        <v>572</v>
      </c>
    </row>
    <row r="35" spans="1:3">
      <c r="A35" s="4" t="s">
        <v>755</v>
      </c>
      <c r="B35" s="8" t="n">
        <v>1586.8</v>
      </c>
      <c r="C35" s="8" t="n">
        <v>1003.3</v>
      </c>
    </row>
    <row r="36" spans="1:3">
      <c r="A36" s="4" t="s">
        <v>753</v>
      </c>
      <c r="B36" s="8" t="n">
        <v>441.3</v>
      </c>
      <c r="C36" s="6" t="n">
        <v>0</v>
      </c>
    </row>
    <row r="37" spans="1:3">
      <c r="A37" s="4" t="s">
        <v>757</v>
      </c>
    </row>
    <row r="38" spans="1:3">
      <c r="A38" s="3" t="s">
        <v>572</v>
      </c>
    </row>
    <row r="39" spans="1:3">
      <c r="A39" s="4" t="s">
        <v>755</v>
      </c>
      <c r="B39" s="6" t="n">
        <v>0</v>
      </c>
      <c r="C39" s="6" t="n">
        <v>0</v>
      </c>
    </row>
    <row r="40" spans="1:3">
      <c r="A40" s="4" t="s">
        <v>753</v>
      </c>
      <c r="B40" s="6" t="n">
        <v>0</v>
      </c>
      <c r="C40" s="6" t="n">
        <v>0</v>
      </c>
    </row>
    <row r="41" spans="1:3">
      <c r="A41" s="4" t="s">
        <v>758</v>
      </c>
    </row>
    <row r="42" spans="1:3">
      <c r="A42" s="3" t="s">
        <v>572</v>
      </c>
    </row>
    <row r="43" spans="1:3">
      <c r="A43" s="4" t="s">
        <v>755</v>
      </c>
      <c r="B43" s="6" t="n">
        <v>0</v>
      </c>
      <c r="C43" s="6" t="n">
        <v>0</v>
      </c>
    </row>
    <row r="44" spans="1:3">
      <c r="A44" s="4" t="s">
        <v>753</v>
      </c>
      <c r="B44" s="5" t="n">
        <v>0</v>
      </c>
      <c r="C44"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239</v>
      </c>
      <c r="J1" s="2" t="s">
        <v>1</v>
      </c>
    </row>
    <row r="2" spans="1:12">
      <c r="B2" s="2" t="s">
        <v>2</v>
      </c>
      <c r="C2" s="2" t="s">
        <v>734</v>
      </c>
      <c r="D2" s="2" t="s">
        <v>4</v>
      </c>
      <c r="E2" s="2" t="s">
        <v>241</v>
      </c>
      <c r="F2" s="2" t="s">
        <v>65</v>
      </c>
      <c r="G2" s="2" t="s">
        <v>735</v>
      </c>
      <c r="H2" s="2" t="s">
        <v>736</v>
      </c>
      <c r="I2" s="2" t="s">
        <v>242</v>
      </c>
      <c r="J2" s="2" t="s">
        <v>2</v>
      </c>
      <c r="K2" s="2" t="s">
        <v>65</v>
      </c>
      <c r="L2" s="2" t="s">
        <v>118</v>
      </c>
    </row>
    <row r="3" spans="1:12">
      <c r="A3" s="3" t="s">
        <v>760</v>
      </c>
    </row>
    <row r="4" spans="1:12">
      <c r="A4" s="4" t="s">
        <v>761</v>
      </c>
      <c r="B4" s="5" t="n">
        <v>32</v>
      </c>
      <c r="C4" s="5" t="n">
        <v>60</v>
      </c>
      <c r="D4" s="7" t="n">
        <v>84.59999999999999</v>
      </c>
      <c r="E4" s="7" t="n">
        <v>154.4</v>
      </c>
      <c r="F4" s="7" t="n">
        <v>127.6</v>
      </c>
      <c r="G4" s="7" t="n">
        <v>185.8</v>
      </c>
      <c r="H4" s="7" t="n">
        <v>87.5</v>
      </c>
      <c r="I4" s="7" t="n">
        <v>-17.3</v>
      </c>
      <c r="J4" s="5" t="n">
        <v>331</v>
      </c>
      <c r="K4" s="7" t="n">
        <v>383.6</v>
      </c>
      <c r="L4" s="7" t="n">
        <v>328.5</v>
      </c>
    </row>
    <row r="5" spans="1:12">
      <c r="A5" s="4" t="s">
        <v>762</v>
      </c>
      <c r="B5" s="8" t="n">
        <v>5.3</v>
      </c>
      <c r="F5" s="8" t="n">
        <v>5.8</v>
      </c>
      <c r="J5" s="8" t="n">
        <v>25.6</v>
      </c>
      <c r="K5" s="8" t="n">
        <v>26.7</v>
      </c>
      <c r="L5" s="8" t="n">
        <v>33.8</v>
      </c>
    </row>
    <row r="6" spans="1:12">
      <c r="A6" s="4" t="s">
        <v>763</v>
      </c>
      <c r="B6" s="8" t="n">
        <v>26.7</v>
      </c>
      <c r="F6" s="8" t="n">
        <v>121.8</v>
      </c>
      <c r="J6" s="8" t="n">
        <v>305.4</v>
      </c>
      <c r="K6" s="8" t="n">
        <v>356.9</v>
      </c>
      <c r="L6" s="8" t="n">
        <v>294.7</v>
      </c>
    </row>
    <row r="7" spans="1:12">
      <c r="A7" s="4" t="s">
        <v>764</v>
      </c>
      <c r="B7" s="6" t="n">
        <v>0</v>
      </c>
      <c r="F7" s="6" t="n">
        <v>0</v>
      </c>
      <c r="J7" s="6" t="n">
        <v>0</v>
      </c>
      <c r="K7" s="8" t="n">
        <v>2.6</v>
      </c>
      <c r="L7" s="6" t="n">
        <v>0</v>
      </c>
    </row>
    <row r="8" spans="1:12">
      <c r="A8" s="4" t="s">
        <v>765</v>
      </c>
      <c r="J8" s="8" t="n">
        <v>305.4</v>
      </c>
      <c r="K8" s="8" t="n">
        <v>359.5</v>
      </c>
      <c r="L8" s="8" t="n">
        <v>294.7</v>
      </c>
    </row>
    <row r="9" spans="1:12">
      <c r="A9" s="3" t="s">
        <v>766</v>
      </c>
    </row>
    <row r="10" spans="1:12">
      <c r="A10" s="4" t="s">
        <v>144</v>
      </c>
      <c r="J10" s="8" t="n">
        <v>6.6</v>
      </c>
      <c r="K10" s="8" t="n">
        <v>-10.9</v>
      </c>
      <c r="L10" s="8" t="n">
        <v>-8.6</v>
      </c>
    </row>
    <row r="11" spans="1:12">
      <c r="A11" s="4" t="s">
        <v>141</v>
      </c>
      <c r="J11" s="8" t="n">
        <v>1.4</v>
      </c>
      <c r="K11" s="8" t="n">
        <v>-2.2</v>
      </c>
      <c r="L11" s="8" t="n">
        <v>-2.7</v>
      </c>
    </row>
    <row r="12" spans="1:12">
      <c r="A12" s="4" t="s">
        <v>145</v>
      </c>
      <c r="B12" s="5" t="n">
        <v>6</v>
      </c>
      <c r="F12" s="7" t="n">
        <v>-0.2</v>
      </c>
      <c r="J12" s="8" t="n">
        <v>5.2</v>
      </c>
      <c r="K12" s="8" t="n">
        <v>-8.699999999999999</v>
      </c>
      <c r="L12" s="8" t="n">
        <v>-5.9</v>
      </c>
    </row>
    <row r="13" spans="1:12">
      <c r="A13" s="4" t="s">
        <v>767</v>
      </c>
      <c r="J13" s="6" t="n">
        <v>0</v>
      </c>
      <c r="K13" s="8" t="n">
        <v>8.1</v>
      </c>
      <c r="L13" s="6" t="n">
        <v>0</v>
      </c>
    </row>
    <row r="14" spans="1:12">
      <c r="A14" s="4" t="s">
        <v>768</v>
      </c>
      <c r="J14" s="7" t="n">
        <v>5.2</v>
      </c>
      <c r="K14" s="7" t="n">
        <v>-16.8</v>
      </c>
      <c r="L14" s="7" t="n">
        <v>-5.9</v>
      </c>
    </row>
    <row r="15" spans="1:12">
      <c r="A15" s="3" t="s">
        <v>769</v>
      </c>
    </row>
    <row r="16" spans="1:12">
      <c r="A16" s="4" t="s">
        <v>770</v>
      </c>
      <c r="B16" s="6" t="n">
        <v>74042343</v>
      </c>
      <c r="F16" s="6" t="n">
        <v>81321240</v>
      </c>
      <c r="J16" s="6" t="n">
        <v>75853187</v>
      </c>
      <c r="K16" s="6" t="n">
        <v>82797110</v>
      </c>
      <c r="L16" s="6" t="n">
        <v>71566225</v>
      </c>
    </row>
    <row r="17" spans="1:12">
      <c r="A17" s="4" t="s">
        <v>771</v>
      </c>
      <c r="J17" s="6" t="n">
        <v>0</v>
      </c>
      <c r="K17" s="6" t="n">
        <v>1525846</v>
      </c>
      <c r="L17" s="6" t="n">
        <v>0</v>
      </c>
    </row>
    <row r="18" spans="1:12">
      <c r="A18" s="4" t="s">
        <v>772</v>
      </c>
      <c r="B18" s="6" t="n">
        <v>0</v>
      </c>
      <c r="F18" s="6" t="n">
        <v>260838</v>
      </c>
      <c r="J18" s="6" t="n">
        <v>0</v>
      </c>
      <c r="K18" s="6" t="n">
        <v>967352</v>
      </c>
      <c r="L18" s="6" t="n">
        <v>0</v>
      </c>
    </row>
    <row r="19" spans="1:12">
      <c r="A19" s="4" t="s">
        <v>773</v>
      </c>
      <c r="B19" s="6" t="n">
        <v>658583</v>
      </c>
      <c r="F19" s="6" t="n">
        <v>946261</v>
      </c>
      <c r="J19" s="6" t="n">
        <v>720904</v>
      </c>
      <c r="K19" s="6" t="n">
        <v>1478093</v>
      </c>
      <c r="L19" s="6" t="n">
        <v>736858</v>
      </c>
    </row>
    <row r="20" spans="1:12">
      <c r="A20" s="4" t="s">
        <v>774</v>
      </c>
      <c r="B20" s="6" t="n">
        <v>74700926</v>
      </c>
      <c r="F20" s="6" t="n">
        <v>82528339</v>
      </c>
      <c r="J20" s="6" t="n">
        <v>76574091</v>
      </c>
      <c r="K20" s="6" t="n">
        <v>86768401</v>
      </c>
      <c r="L20" s="6" t="n">
        <v>72303083</v>
      </c>
    </row>
    <row r="21" spans="1:12">
      <c r="A21" s="3" t="s">
        <v>149</v>
      </c>
    </row>
    <row r="22" spans="1:12">
      <c r="A22" s="4" t="s">
        <v>775</v>
      </c>
      <c r="B22" s="9" t="n">
        <v>0.36</v>
      </c>
      <c r="C22" s="9" t="n">
        <v>0.68</v>
      </c>
      <c r="D22" s="9" t="n">
        <v>1.02</v>
      </c>
      <c r="E22" s="9" t="n">
        <v>1.92</v>
      </c>
      <c r="F22" s="9" t="n">
        <v>1.5</v>
      </c>
      <c r="G22" s="9" t="n">
        <v>2.15</v>
      </c>
      <c r="H22" s="9" t="n">
        <v>0.95</v>
      </c>
      <c r="I22" s="9" t="n">
        <v>-0.29</v>
      </c>
      <c r="J22" s="9" t="n">
        <v>4.03</v>
      </c>
      <c r="K22" s="9" t="n">
        <v>4.31</v>
      </c>
      <c r="L22" s="9" t="n">
        <v>4.12</v>
      </c>
    </row>
    <row r="23" spans="1:12">
      <c r="A23" s="4" t="s">
        <v>776</v>
      </c>
      <c r="B23" s="10" t="n">
        <v>0.08</v>
      </c>
      <c r="F23" s="6" t="n">
        <v>0</v>
      </c>
      <c r="J23" s="10" t="n">
        <v>0.07000000000000001</v>
      </c>
      <c r="K23" s="10" t="n">
        <v>-0.2</v>
      </c>
      <c r="L23" s="10" t="n">
        <v>-0.08</v>
      </c>
    </row>
    <row r="24" spans="1:12">
      <c r="A24" s="4" t="s">
        <v>152</v>
      </c>
      <c r="B24" s="10" t="n">
        <v>0.44</v>
      </c>
      <c r="F24" s="10" t="n">
        <v>1.5</v>
      </c>
      <c r="J24" s="10" t="n">
        <v>4.1</v>
      </c>
      <c r="K24" s="10" t="n">
        <v>4.11</v>
      </c>
      <c r="L24" s="10" t="n">
        <v>4.04</v>
      </c>
    </row>
    <row r="25" spans="1:12">
      <c r="A25" s="3" t="s">
        <v>153</v>
      </c>
    </row>
    <row r="26" spans="1:12">
      <c r="A26" s="4" t="s">
        <v>775</v>
      </c>
      <c r="B26" s="10" t="n">
        <v>0.36</v>
      </c>
      <c r="C26" s="9" t="n">
        <v>0.68</v>
      </c>
      <c r="D26" s="9" t="n">
        <v>1.01</v>
      </c>
      <c r="E26" s="9" t="n">
        <v>1.9</v>
      </c>
      <c r="F26" s="10" t="n">
        <v>1.48</v>
      </c>
      <c r="G26" s="9" t="n">
        <v>2.02</v>
      </c>
      <c r="H26" s="9" t="n">
        <v>0.9</v>
      </c>
      <c r="I26" s="9" t="n">
        <v>-0.29</v>
      </c>
      <c r="J26" s="10" t="n">
        <v>3.99</v>
      </c>
      <c r="K26" s="10" t="n">
        <v>4.14</v>
      </c>
      <c r="L26" s="10" t="n">
        <v>4.08</v>
      </c>
    </row>
    <row r="27" spans="1:12">
      <c r="A27" s="4" t="s">
        <v>776</v>
      </c>
      <c r="B27" s="10" t="n">
        <v>0.08</v>
      </c>
      <c r="F27" s="6" t="n">
        <v>0</v>
      </c>
      <c r="J27" s="10" t="n">
        <v>0.07000000000000001</v>
      </c>
      <c r="K27" s="10" t="n">
        <v>-0.19</v>
      </c>
      <c r="L27" s="10" t="n">
        <v>-0.08</v>
      </c>
    </row>
    <row r="28" spans="1:12">
      <c r="A28" s="4" t="s">
        <v>154</v>
      </c>
      <c r="B28" s="9" t="n">
        <v>0.44</v>
      </c>
      <c r="F28" s="9" t="n">
        <v>1.48</v>
      </c>
      <c r="J28" s="9" t="n">
        <v>4.06</v>
      </c>
      <c r="K28" s="9" t="n">
        <v>3.95</v>
      </c>
      <c r="L28" s="5" t="n">
        <v>4</v>
      </c>
    </row>
    <row r="29" spans="1:12">
      <c r="A29" s="3" t="s">
        <v>777</v>
      </c>
    </row>
    <row r="30" spans="1:12">
      <c r="A30" s="4" t="s">
        <v>778</v>
      </c>
      <c r="B30" s="6" t="n">
        <v>1925207</v>
      </c>
      <c r="F30" s="6" t="n">
        <v>1749569</v>
      </c>
    </row>
    <row r="31" spans="1:12">
      <c r="A31" s="4" t="s">
        <v>779</v>
      </c>
    </row>
    <row r="32" spans="1:12">
      <c r="A32" s="3" t="s">
        <v>777</v>
      </c>
    </row>
    <row r="33" spans="1:12">
      <c r="A33" s="4" t="s">
        <v>778</v>
      </c>
      <c r="J33" s="6" t="n">
        <v>1932179</v>
      </c>
      <c r="K33" s="6" t="n">
        <v>1462112</v>
      </c>
      <c r="L33" s="6" t="n">
        <v>4080723</v>
      </c>
    </row>
    <row r="34" spans="1:12">
      <c r="A34" s="4" t="s">
        <v>780</v>
      </c>
    </row>
    <row r="35" spans="1:12">
      <c r="A35" s="3" t="s">
        <v>777</v>
      </c>
    </row>
    <row r="36" spans="1:12">
      <c r="A36" s="4" t="s">
        <v>778</v>
      </c>
      <c r="J36" s="6" t="n">
        <v>0</v>
      </c>
      <c r="K36" s="6" t="n">
        <v>0</v>
      </c>
      <c r="L36" s="6" t="n">
        <v>0</v>
      </c>
    </row>
    <row r="37" spans="1:12">
      <c r="A37" s="4" t="s">
        <v>781</v>
      </c>
    </row>
    <row r="38" spans="1:12">
      <c r="A38" s="3" t="s">
        <v>777</v>
      </c>
    </row>
    <row r="39" spans="1:12">
      <c r="A39" s="4" t="s">
        <v>778</v>
      </c>
      <c r="J39" s="6" t="n">
        <v>1932179</v>
      </c>
      <c r="K39" s="6" t="n">
        <v>1462112</v>
      </c>
      <c r="L39" s="6" t="n">
        <v>4080723</v>
      </c>
    </row>
    <row r="40" spans="1:12">
      <c r="A40" s="4" t="s">
        <v>782</v>
      </c>
    </row>
    <row r="41" spans="1:12">
      <c r="A41" s="3" t="s">
        <v>777</v>
      </c>
    </row>
    <row r="42" spans="1:12">
      <c r="A42" s="4" t="s">
        <v>778</v>
      </c>
      <c r="J42" s="6" t="n">
        <v>0</v>
      </c>
      <c r="K42" s="6" t="n">
        <v>0</v>
      </c>
      <c r="L42" s="6" t="n">
        <v>2811652</v>
      </c>
    </row>
    <row r="43" spans="1:12">
      <c r="A43" s="4" t="s">
        <v>783</v>
      </c>
    </row>
    <row r="44" spans="1:12">
      <c r="A44" s="3" t="s">
        <v>777</v>
      </c>
    </row>
    <row r="45" spans="1:12">
      <c r="A45" s="4" t="s">
        <v>778</v>
      </c>
      <c r="J45" s="6" t="n">
        <v>0</v>
      </c>
      <c r="K45" s="6" t="n">
        <v>0</v>
      </c>
      <c r="L45" s="6" t="n">
        <v>2811652</v>
      </c>
    </row>
    <row r="46" spans="1:12">
      <c r="A46" s="4" t="s">
        <v>784</v>
      </c>
    </row>
    <row r="47" spans="1:12">
      <c r="A47" s="3" t="s">
        <v>777</v>
      </c>
    </row>
    <row r="48" spans="1:12">
      <c r="A48" s="4" t="s">
        <v>778</v>
      </c>
      <c r="J48" s="6" t="n">
        <v>0</v>
      </c>
      <c r="K48" s="6" t="n">
        <v>0</v>
      </c>
      <c r="L48" s="6" t="n">
        <v>2806291</v>
      </c>
    </row>
    <row r="49" spans="1:12">
      <c r="A49" s="4" t="s">
        <v>785</v>
      </c>
    </row>
    <row r="50" spans="1:12">
      <c r="A50" s="3" t="s">
        <v>777</v>
      </c>
    </row>
    <row r="51" spans="1:12">
      <c r="A51" s="4" t="s">
        <v>778</v>
      </c>
      <c r="J51" s="6" t="n">
        <v>0</v>
      </c>
      <c r="K51" s="6" t="n">
        <v>0</v>
      </c>
      <c r="L51" s="6" t="n">
        <v>280629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5"/>
    <col customWidth="1" max="8" min="8" width="16"/>
  </cols>
  <sheetData>
    <row r="1" spans="1:8">
      <c r="A1" s="1" t="s">
        <v>786</v>
      </c>
      <c r="B1" s="2" t="s">
        <v>787</v>
      </c>
      <c r="C1" s="2" t="s">
        <v>788</v>
      </c>
      <c r="D1" s="2" t="s">
        <v>685</v>
      </c>
      <c r="E1" s="2" t="s">
        <v>2</v>
      </c>
      <c r="F1" s="2" t="s">
        <v>65</v>
      </c>
      <c r="G1" s="2" t="s">
        <v>118</v>
      </c>
      <c r="H1" s="2" t="s">
        <v>789</v>
      </c>
    </row>
    <row r="2" spans="1:8">
      <c r="A2" s="3" t="s">
        <v>790</v>
      </c>
    </row>
    <row r="3" spans="1:8">
      <c r="A3" s="4" t="s">
        <v>208</v>
      </c>
      <c r="E3" s="6" t="n">
        <v>5039034</v>
      </c>
      <c r="F3" s="6" t="n">
        <v>9022386</v>
      </c>
    </row>
    <row r="4" spans="1:8">
      <c r="A4" s="4" t="s">
        <v>209</v>
      </c>
      <c r="B4" s="5" t="n">
        <v>150000000</v>
      </c>
      <c r="E4" s="5" t="n">
        <v>178100000</v>
      </c>
      <c r="F4" s="5" t="n">
        <v>365300000</v>
      </c>
      <c r="G4" s="5" t="n">
        <v>32300000</v>
      </c>
    </row>
    <row r="5" spans="1:8">
      <c r="A5" s="4" t="s">
        <v>791</v>
      </c>
    </row>
    <row r="6" spans="1:8">
      <c r="A6" s="3" t="s">
        <v>790</v>
      </c>
    </row>
    <row r="7" spans="1:8">
      <c r="A7" s="4" t="s">
        <v>208</v>
      </c>
      <c r="C7" s="6" t="n">
        <v>2000000</v>
      </c>
      <c r="G7" s="6" t="n">
        <v>762623</v>
      </c>
    </row>
    <row r="8" spans="1:8">
      <c r="A8" s="4" t="s">
        <v>209</v>
      </c>
      <c r="C8" s="5" t="n">
        <v>75300000</v>
      </c>
      <c r="D8" s="5" t="n">
        <v>150000000</v>
      </c>
      <c r="G8" s="5" t="n">
        <v>25000000</v>
      </c>
    </row>
    <row r="9" spans="1:8">
      <c r="A9" s="4" t="s">
        <v>792</v>
      </c>
      <c r="C9" s="9" t="n">
        <v>37.64</v>
      </c>
    </row>
    <row r="10" spans="1:8">
      <c r="A10" s="4" t="s">
        <v>793</v>
      </c>
      <c r="E10" s="5" t="n">
        <v>231700000</v>
      </c>
    </row>
    <row r="11" spans="1:8">
      <c r="A11" s="4" t="s">
        <v>185</v>
      </c>
    </row>
    <row r="12" spans="1:8">
      <c r="A12" s="3" t="s">
        <v>790</v>
      </c>
    </row>
    <row r="13" spans="1:8">
      <c r="A13" s="4" t="s">
        <v>794</v>
      </c>
      <c r="H13" s="5" t="n">
        <v>5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7"/>
    <col customWidth="1" max="6" min="6" width="20"/>
    <col customWidth="1" max="7" min="7" width="27"/>
    <col customWidth="1" max="8" min="8" width="27"/>
    <col customWidth="1" max="9" min="9" width="20"/>
  </cols>
  <sheetData>
    <row r="1" spans="1:9">
      <c r="A1" s="1" t="s">
        <v>795</v>
      </c>
      <c r="B1" s="2" t="s">
        <v>796</v>
      </c>
      <c r="C1" s="2" t="s">
        <v>569</v>
      </c>
      <c r="D1" s="2" t="s">
        <v>643</v>
      </c>
      <c r="E1" s="2" t="s">
        <v>797</v>
      </c>
      <c r="F1" s="2" t="s">
        <v>798</v>
      </c>
      <c r="G1" s="2" t="s">
        <v>797</v>
      </c>
      <c r="H1" s="2" t="s">
        <v>799</v>
      </c>
      <c r="I1" s="2" t="s">
        <v>800</v>
      </c>
    </row>
    <row r="2" spans="1:9">
      <c r="A2" s="3" t="s">
        <v>801</v>
      </c>
    </row>
    <row r="3" spans="1:9">
      <c r="A3" s="4" t="s">
        <v>802</v>
      </c>
      <c r="E3" s="6" t="n">
        <v>90478075</v>
      </c>
      <c r="F3" s="6" t="n">
        <v>90987025</v>
      </c>
      <c r="G3" s="6" t="n">
        <v>90478075</v>
      </c>
    </row>
    <row r="4" spans="1:9">
      <c r="A4" s="4" t="s">
        <v>803</v>
      </c>
      <c r="G4" s="5" t="n">
        <v>3</v>
      </c>
    </row>
    <row r="5" spans="1:9">
      <c r="A5" s="4" t="s">
        <v>804</v>
      </c>
      <c r="E5" s="7" t="n">
        <v>5.5</v>
      </c>
    </row>
    <row r="6" spans="1:9">
      <c r="A6" s="4" t="s">
        <v>574</v>
      </c>
    </row>
    <row r="7" spans="1:9">
      <c r="A7" s="3" t="s">
        <v>801</v>
      </c>
    </row>
    <row r="8" spans="1:9">
      <c r="A8" s="4" t="s">
        <v>805</v>
      </c>
      <c r="B8" s="6" t="n">
        <v>51000000</v>
      </c>
    </row>
    <row r="9" spans="1:9">
      <c r="A9" s="4" t="s">
        <v>664</v>
      </c>
      <c r="C9" s="4" t="s">
        <v>665</v>
      </c>
    </row>
    <row r="10" spans="1:9">
      <c r="A10" s="4" t="s">
        <v>806</v>
      </c>
    </row>
    <row r="11" spans="1:9">
      <c r="A11" s="3" t="s">
        <v>801</v>
      </c>
    </row>
    <row r="12" spans="1:9">
      <c r="A12" s="4" t="s">
        <v>805</v>
      </c>
      <c r="F12" s="6" t="n">
        <v>15294046</v>
      </c>
    </row>
    <row r="13" spans="1:9">
      <c r="A13" s="4" t="s">
        <v>664</v>
      </c>
      <c r="F13" s="4" t="s">
        <v>807</v>
      </c>
    </row>
    <row r="14" spans="1:9">
      <c r="A14" s="4" t="s">
        <v>808</v>
      </c>
      <c r="F14" s="6" t="n">
        <v>498482</v>
      </c>
    </row>
    <row r="15" spans="1:9">
      <c r="A15" s="4" t="s">
        <v>809</v>
      </c>
    </row>
    <row r="16" spans="1:9">
      <c r="A16" s="3" t="s">
        <v>801</v>
      </c>
    </row>
    <row r="17" spans="1:9">
      <c r="A17" s="4" t="s">
        <v>810</v>
      </c>
      <c r="I17" s="4" t="s">
        <v>811</v>
      </c>
    </row>
    <row r="18" spans="1:9">
      <c r="A18" s="4" t="s">
        <v>812</v>
      </c>
    </row>
    <row r="19" spans="1:9">
      <c r="A19" s="3" t="s">
        <v>801</v>
      </c>
    </row>
    <row r="20" spans="1:9">
      <c r="A20" s="4" t="s">
        <v>805</v>
      </c>
      <c r="I20" s="6" t="n">
        <v>11500000</v>
      </c>
    </row>
    <row r="21" spans="1:9">
      <c r="A21" s="4" t="s">
        <v>806</v>
      </c>
    </row>
    <row r="22" spans="1:9">
      <c r="A22" s="3" t="s">
        <v>801</v>
      </c>
    </row>
    <row r="23" spans="1:9">
      <c r="A23" s="4" t="s">
        <v>682</v>
      </c>
      <c r="F23" s="4" t="s">
        <v>813</v>
      </c>
    </row>
    <row r="24" spans="1:9">
      <c r="A24" s="4" t="s">
        <v>814</v>
      </c>
    </row>
    <row r="25" spans="1:9">
      <c r="A25" s="3" t="s">
        <v>801</v>
      </c>
    </row>
    <row r="26" spans="1:9">
      <c r="A26" s="4" t="s">
        <v>815</v>
      </c>
      <c r="F26" s="4" t="s">
        <v>816</v>
      </c>
    </row>
    <row r="27" spans="1:9">
      <c r="A27" s="4" t="s">
        <v>817</v>
      </c>
    </row>
    <row r="28" spans="1:9">
      <c r="A28" s="3" t="s">
        <v>801</v>
      </c>
    </row>
    <row r="29" spans="1:9">
      <c r="A29" s="4" t="s">
        <v>818</v>
      </c>
      <c r="D29" s="7" t="n">
        <v>170.8</v>
      </c>
    </row>
    <row r="30" spans="1:9">
      <c r="A30" s="4" t="s">
        <v>819</v>
      </c>
    </row>
    <row r="31" spans="1:9">
      <c r="A31" s="3" t="s">
        <v>801</v>
      </c>
    </row>
    <row r="32" spans="1:9">
      <c r="A32" s="4" t="s">
        <v>820</v>
      </c>
      <c r="H32" s="7" t="n">
        <v>13.5</v>
      </c>
    </row>
    <row r="33" spans="1:9">
      <c r="A33" s="4" t="s">
        <v>821</v>
      </c>
    </row>
    <row r="34" spans="1:9">
      <c r="A34" s="3" t="s">
        <v>801</v>
      </c>
    </row>
    <row r="35" spans="1:9">
      <c r="A35" s="4" t="s">
        <v>682</v>
      </c>
      <c r="C35" s="4" t="s">
        <v>683</v>
      </c>
    </row>
    <row r="36" spans="1:9">
      <c r="A36" s="4" t="s">
        <v>822</v>
      </c>
    </row>
    <row r="37" spans="1:9">
      <c r="A37" s="3" t="s">
        <v>801</v>
      </c>
    </row>
    <row r="38" spans="1:9">
      <c r="A38" s="4" t="s">
        <v>682</v>
      </c>
      <c r="B38" s="4" t="s">
        <v>683</v>
      </c>
    </row>
    <row r="39" spans="1:9">
      <c r="A39" s="4" t="s">
        <v>823</v>
      </c>
    </row>
    <row r="40" spans="1:9">
      <c r="A40" s="3" t="s">
        <v>801</v>
      </c>
    </row>
    <row r="41" spans="1:9">
      <c r="A41" s="4" t="s">
        <v>818</v>
      </c>
      <c r="D41" s="7" t="n">
        <v>144.2</v>
      </c>
    </row>
    <row r="42" spans="1:9">
      <c r="A42" s="4" t="s">
        <v>820</v>
      </c>
      <c r="E42" s="7" t="n">
        <v>98.8</v>
      </c>
      <c r="G42" s="7" t="n">
        <v>98.8</v>
      </c>
    </row>
    <row r="43" spans="1:9">
      <c r="A43" s="4" t="s">
        <v>824</v>
      </c>
    </row>
    <row r="44" spans="1:9">
      <c r="A44" s="3" t="s">
        <v>801</v>
      </c>
    </row>
    <row r="45" spans="1:9">
      <c r="A45" s="4" t="s">
        <v>825</v>
      </c>
      <c r="H45" s="10" t="n">
        <v>0.49</v>
      </c>
    </row>
    <row r="46" spans="1:9">
      <c r="A46" s="4" t="s">
        <v>802</v>
      </c>
      <c r="H46" s="6" t="n">
        <v>56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826</v>
      </c>
      <c r="B1" s="2" t="s">
        <v>709</v>
      </c>
      <c r="C1" s="2" t="s">
        <v>710</v>
      </c>
      <c r="D1" s="2" t="s">
        <v>827</v>
      </c>
      <c r="E1" s="2" t="s">
        <v>644</v>
      </c>
      <c r="F1" s="2" t="s">
        <v>828</v>
      </c>
      <c r="G1" s="2" t="s">
        <v>829</v>
      </c>
    </row>
    <row r="2" spans="1:7">
      <c r="A2" s="3" t="s">
        <v>830</v>
      </c>
    </row>
    <row r="3" spans="1:7">
      <c r="A3" s="4" t="s">
        <v>67</v>
      </c>
      <c r="B3" s="7" t="n">
        <v>955.3</v>
      </c>
      <c r="C3" s="7" t="n">
        <v>1079.3</v>
      </c>
    </row>
    <row r="4" spans="1:7">
      <c r="A4" s="4" t="s">
        <v>68</v>
      </c>
      <c r="B4" s="8" t="n">
        <v>792.6</v>
      </c>
      <c r="C4" s="8" t="n">
        <v>514.4</v>
      </c>
    </row>
    <row r="5" spans="1:7">
      <c r="A5" s="4" t="s">
        <v>337</v>
      </c>
      <c r="B5" s="8" t="n">
        <v>946.7</v>
      </c>
      <c r="C5" s="8" t="n">
        <v>677.9</v>
      </c>
    </row>
    <row r="6" spans="1:7">
      <c r="A6" s="4" t="s">
        <v>70</v>
      </c>
      <c r="B6" s="8" t="n">
        <v>268.7</v>
      </c>
      <c r="C6" s="8" t="n">
        <v>148.7</v>
      </c>
    </row>
    <row r="7" spans="1:7">
      <c r="A7" s="4" t="s">
        <v>75</v>
      </c>
      <c r="B7" s="8" t="n">
        <v>2428.3</v>
      </c>
      <c r="C7" s="8" t="n">
        <v>2194.9</v>
      </c>
    </row>
    <row r="8" spans="1:7">
      <c r="A8" s="4" t="s">
        <v>79</v>
      </c>
      <c r="B8" s="8" t="n">
        <v>407.3</v>
      </c>
      <c r="C8" s="8" t="n">
        <v>130.3</v>
      </c>
    </row>
    <row r="9" spans="1:7">
      <c r="A9" s="4" t="s">
        <v>76</v>
      </c>
      <c r="B9" s="8" t="n">
        <v>183.6</v>
      </c>
    </row>
    <row r="10" spans="1:7">
      <c r="A10" s="4" t="s">
        <v>77</v>
      </c>
      <c r="B10" s="8" t="n">
        <v>855.7</v>
      </c>
      <c r="C10" s="8" t="n">
        <v>857.8</v>
      </c>
      <c r="E10" s="7" t="n">
        <v>816.6</v>
      </c>
      <c r="G10" s="7" t="n">
        <v>12.2</v>
      </c>
    </row>
    <row r="11" spans="1:7">
      <c r="A11" s="4" t="s">
        <v>831</v>
      </c>
      <c r="B11" s="8" t="n">
        <v>110.3</v>
      </c>
      <c r="C11" s="8" t="n">
        <v>104.4</v>
      </c>
    </row>
    <row r="12" spans="1:7">
      <c r="A12" s="4" t="s">
        <v>80</v>
      </c>
      <c r="B12" s="8" t="n">
        <v>67.8</v>
      </c>
      <c r="C12" s="8" t="n">
        <v>52.9</v>
      </c>
    </row>
    <row r="13" spans="1:7">
      <c r="A13" s="4" t="s">
        <v>81</v>
      </c>
      <c r="B13" s="8" t="n">
        <v>7016.3</v>
      </c>
      <c r="C13" s="8" t="n">
        <v>5760.6</v>
      </c>
    </row>
    <row r="14" spans="1:7">
      <c r="A14" s="3" t="s">
        <v>832</v>
      </c>
    </row>
    <row r="15" spans="1:7">
      <c r="A15" s="4" t="s">
        <v>83</v>
      </c>
      <c r="B15" s="8" t="n">
        <v>1599.7</v>
      </c>
      <c r="C15" s="8" t="n">
        <v>1011.2</v>
      </c>
    </row>
    <row r="16" spans="1:7">
      <c r="A16" s="4" t="s">
        <v>86</v>
      </c>
      <c r="B16" s="8" t="n">
        <v>40.5</v>
      </c>
    </row>
    <row r="17" spans="1:7">
      <c r="A17" s="4" t="s">
        <v>87</v>
      </c>
      <c r="B17" s="8" t="n">
        <v>346.8</v>
      </c>
      <c r="C17" s="8" t="n">
        <v>307.7</v>
      </c>
    </row>
    <row r="18" spans="1:7">
      <c r="A18" s="4" t="s">
        <v>833</v>
      </c>
      <c r="B18" s="8" t="n">
        <v>2030.7</v>
      </c>
      <c r="C18" s="8" t="n">
        <v>1751.3</v>
      </c>
    </row>
    <row r="19" spans="1:7">
      <c r="A19" s="4" t="s">
        <v>92</v>
      </c>
      <c r="B19" s="8" t="n">
        <v>68.59999999999999</v>
      </c>
      <c r="C19" s="8" t="n">
        <v>75.5</v>
      </c>
      <c r="E19" s="7" t="n">
        <v>72.09999999999999</v>
      </c>
    </row>
    <row r="20" spans="1:7">
      <c r="A20" s="4" t="s">
        <v>94</v>
      </c>
      <c r="B20" s="8" t="n">
        <v>144.3</v>
      </c>
    </row>
    <row r="21" spans="1:7">
      <c r="A21" s="4" t="s">
        <v>93</v>
      </c>
      <c r="B21" s="8" t="n">
        <v>267.9</v>
      </c>
      <c r="C21" s="8" t="n">
        <v>210.2</v>
      </c>
    </row>
    <row r="22" spans="1:7">
      <c r="A22" s="4" t="s">
        <v>95</v>
      </c>
      <c r="B22" s="8" t="n">
        <v>30.9</v>
      </c>
      <c r="C22" s="8" t="n">
        <v>62.9</v>
      </c>
    </row>
    <row r="23" spans="1:7">
      <c r="A23" s="4" t="s">
        <v>106</v>
      </c>
      <c r="B23" s="8" t="n">
        <v>7016.3</v>
      </c>
      <c r="C23" s="8" t="n">
        <v>5760.6</v>
      </c>
    </row>
    <row r="24" spans="1:7">
      <c r="A24" s="4" t="s">
        <v>834</v>
      </c>
    </row>
    <row r="25" spans="1:7">
      <c r="A25" s="3" t="s">
        <v>830</v>
      </c>
    </row>
    <row r="26" spans="1:7">
      <c r="A26" s="4" t="s">
        <v>67</v>
      </c>
      <c r="B26" s="8" t="n">
        <v>5.5</v>
      </c>
      <c r="C26" s="8" t="n">
        <v>4.5</v>
      </c>
    </row>
    <row r="27" spans="1:7">
      <c r="A27" s="4" t="s">
        <v>68</v>
      </c>
      <c r="B27" s="8" t="n">
        <v>13.2</v>
      </c>
      <c r="C27" s="8" t="n">
        <v>21.6</v>
      </c>
    </row>
    <row r="28" spans="1:7">
      <c r="A28" s="4" t="s">
        <v>337</v>
      </c>
      <c r="B28" s="8" t="n">
        <v>12.6</v>
      </c>
      <c r="C28" s="8" t="n">
        <v>5.5</v>
      </c>
    </row>
    <row r="29" spans="1:7">
      <c r="A29" s="4" t="s">
        <v>70</v>
      </c>
      <c r="B29" s="8" t="n">
        <v>2.3</v>
      </c>
      <c r="C29" s="6" t="n">
        <v>1</v>
      </c>
    </row>
    <row r="30" spans="1:7">
      <c r="A30" s="4" t="s">
        <v>75</v>
      </c>
      <c r="B30" s="6" t="n">
        <v>295</v>
      </c>
      <c r="C30" s="8" t="n">
        <v>312.6</v>
      </c>
    </row>
    <row r="31" spans="1:7">
      <c r="A31" s="4" t="s">
        <v>79</v>
      </c>
      <c r="B31" s="6" t="n">
        <v>247</v>
      </c>
      <c r="C31" s="8" t="n">
        <v>104.8</v>
      </c>
    </row>
    <row r="32" spans="1:7">
      <c r="A32" s="4" t="s">
        <v>76</v>
      </c>
      <c r="B32" s="8" t="n">
        <v>3.7</v>
      </c>
    </row>
    <row r="33" spans="1:7">
      <c r="A33" s="4" t="s">
        <v>77</v>
      </c>
      <c r="B33" s="8" t="n">
        <v>12.2</v>
      </c>
      <c r="C33" s="8" t="n">
        <v>12.2</v>
      </c>
    </row>
    <row r="34" spans="1:7">
      <c r="A34" s="4" t="s">
        <v>831</v>
      </c>
      <c r="B34" s="6" t="n">
        <v>131</v>
      </c>
      <c r="C34" s="8" t="n">
        <v>138.2</v>
      </c>
    </row>
    <row r="35" spans="1:7">
      <c r="A35" s="4" t="s">
        <v>80</v>
      </c>
      <c r="B35" s="8" t="n">
        <v>21.9</v>
      </c>
      <c r="C35" s="8" t="n">
        <v>24.2</v>
      </c>
    </row>
    <row r="36" spans="1:7">
      <c r="A36" s="4" t="s">
        <v>81</v>
      </c>
      <c r="B36" s="8" t="n">
        <v>744.4</v>
      </c>
      <c r="C36" s="8" t="n">
        <v>624.6</v>
      </c>
    </row>
    <row r="37" spans="1:7">
      <c r="A37" s="3" t="s">
        <v>832</v>
      </c>
    </row>
    <row r="38" spans="1:7">
      <c r="A38" s="4" t="s">
        <v>83</v>
      </c>
      <c r="B38" s="8" t="n">
        <v>12.5</v>
      </c>
      <c r="C38" s="8" t="n">
        <v>14.2</v>
      </c>
    </row>
    <row r="39" spans="1:7">
      <c r="A39" s="4" t="s">
        <v>835</v>
      </c>
      <c r="B39" s="8" t="n">
        <v>8.9</v>
      </c>
      <c r="C39" s="8" t="n">
        <v>7.8</v>
      </c>
    </row>
    <row r="40" spans="1:7">
      <c r="A40" s="4" t="s">
        <v>86</v>
      </c>
      <c r="B40" s="8" t="n">
        <v>1.4</v>
      </c>
    </row>
    <row r="41" spans="1:7">
      <c r="A41" s="4" t="s">
        <v>87</v>
      </c>
      <c r="B41" s="8" t="n">
        <v>12.2</v>
      </c>
      <c r="C41" s="8" t="n">
        <v>14.5</v>
      </c>
    </row>
    <row r="42" spans="1:7">
      <c r="A42" s="4" t="s">
        <v>833</v>
      </c>
      <c r="B42" s="8" t="n">
        <v>833.1</v>
      </c>
      <c r="C42" s="8" t="n">
        <v>700.4</v>
      </c>
    </row>
    <row r="43" spans="1:7">
      <c r="A43" s="4" t="s">
        <v>92</v>
      </c>
      <c r="B43" s="8" t="n">
        <v>5.6</v>
      </c>
      <c r="C43" s="8" t="n">
        <v>5.2</v>
      </c>
    </row>
    <row r="44" spans="1:7">
      <c r="A44" s="4" t="s">
        <v>94</v>
      </c>
      <c r="B44" s="8" t="n">
        <v>2.3</v>
      </c>
    </row>
    <row r="45" spans="1:7">
      <c r="A45" s="4" t="s">
        <v>93</v>
      </c>
      <c r="B45" s="8" t="n">
        <v>0.2</v>
      </c>
      <c r="C45" s="6" t="n">
        <v>0</v>
      </c>
    </row>
    <row r="46" spans="1:7">
      <c r="A46" s="4" t="s">
        <v>95</v>
      </c>
      <c r="B46" s="8" t="n">
        <v>19.3</v>
      </c>
      <c r="C46" s="8" t="n">
        <v>17.3</v>
      </c>
    </row>
    <row r="47" spans="1:7">
      <c r="A47" s="4" t="s">
        <v>836</v>
      </c>
      <c r="B47" s="8" t="n">
        <v>-151.1</v>
      </c>
      <c r="C47" s="8" t="n">
        <v>-134.8</v>
      </c>
    </row>
    <row r="48" spans="1:7">
      <c r="A48" s="4" t="s">
        <v>106</v>
      </c>
      <c r="B48" s="7" t="n">
        <v>744.4</v>
      </c>
      <c r="C48" s="7" t="n">
        <v>624.6</v>
      </c>
    </row>
    <row r="49" spans="1:7">
      <c r="A49" s="4" t="s">
        <v>574</v>
      </c>
    </row>
    <row r="50" spans="1:7">
      <c r="A50" s="3" t="s">
        <v>830</v>
      </c>
    </row>
    <row r="51" spans="1:7">
      <c r="A51" s="4" t="s">
        <v>77</v>
      </c>
      <c r="F51" s="7" t="n">
        <v>870.7</v>
      </c>
    </row>
    <row r="52" spans="1:7">
      <c r="A52" s="4" t="s">
        <v>824</v>
      </c>
    </row>
    <row r="53" spans="1:7">
      <c r="A53" s="4" t="s">
        <v>825</v>
      </c>
      <c r="D53" s="10" t="n">
        <v>0.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65</v>
      </c>
      <c r="D2" s="2" t="s">
        <v>118</v>
      </c>
    </row>
    <row r="3" spans="1:4">
      <c r="A3" s="4" t="s">
        <v>237</v>
      </c>
      <c r="B3" s="9" t="n">
        <v>1.14</v>
      </c>
      <c r="C3" s="9" t="n">
        <v>0.96</v>
      </c>
      <c r="D3" s="7" t="n">
        <v>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34"/>
    <col customWidth="1" max="6" min="6" width="21"/>
    <col customWidth="1" max="7" min="7" width="21"/>
    <col customWidth="1" max="8" min="8" width="20"/>
    <col customWidth="1" max="9" min="9" width="13"/>
    <col customWidth="1" max="10" min="10" width="14"/>
    <col customWidth="1" max="11" min="11" width="21"/>
    <col customWidth="1" max="12" min="12" width="19"/>
  </cols>
  <sheetData>
    <row r="1" spans="1:12">
      <c r="A1" s="1" t="s">
        <v>837</v>
      </c>
      <c r="B1" s="2" t="s">
        <v>838</v>
      </c>
      <c r="C1" s="2" t="s">
        <v>839</v>
      </c>
      <c r="D1" s="2" t="s">
        <v>840</v>
      </c>
      <c r="E1" s="2" t="s">
        <v>841</v>
      </c>
      <c r="F1" s="2" t="s">
        <v>710</v>
      </c>
      <c r="G1" s="2" t="s">
        <v>644</v>
      </c>
      <c r="H1" s="2" t="s">
        <v>842</v>
      </c>
      <c r="I1" s="2" t="s">
        <v>843</v>
      </c>
      <c r="J1" s="2" t="s">
        <v>844</v>
      </c>
      <c r="K1" s="2" t="s">
        <v>647</v>
      </c>
      <c r="L1" s="2" t="s">
        <v>845</v>
      </c>
    </row>
    <row r="2" spans="1:12">
      <c r="A2" s="3" t="s">
        <v>622</v>
      </c>
    </row>
    <row r="3" spans="1:12">
      <c r="A3" s="4" t="s">
        <v>846</v>
      </c>
      <c r="E3" s="7" t="n">
        <v>267.4</v>
      </c>
      <c r="F3" s="7" t="n">
        <v>0.2</v>
      </c>
      <c r="G3" s="7" t="n">
        <v>5.8</v>
      </c>
    </row>
    <row r="4" spans="1:12">
      <c r="A4" s="4" t="s">
        <v>79</v>
      </c>
      <c r="E4" s="8" t="n">
        <v>407.3</v>
      </c>
      <c r="F4" s="8" t="n">
        <v>130.3</v>
      </c>
    </row>
    <row r="5" spans="1:12">
      <c r="A5" s="4" t="s">
        <v>847</v>
      </c>
      <c r="E5" s="8" t="n">
        <v>34.3</v>
      </c>
      <c r="F5" s="8" t="n">
        <v>9.699999999999999</v>
      </c>
      <c r="G5" s="8" t="n">
        <v>12.6</v>
      </c>
    </row>
    <row r="6" spans="1:12">
      <c r="A6" s="4" t="s">
        <v>134</v>
      </c>
      <c r="E6" s="6" t="n">
        <v>0</v>
      </c>
      <c r="F6" s="6" t="n">
        <v>0</v>
      </c>
      <c r="G6" s="7" t="n">
        <v>190.1</v>
      </c>
    </row>
    <row r="7" spans="1:12">
      <c r="A7" s="4" t="s">
        <v>848</v>
      </c>
    </row>
    <row r="8" spans="1:12">
      <c r="A8" s="3" t="s">
        <v>622</v>
      </c>
    </row>
    <row r="9" spans="1:12">
      <c r="A9" s="4" t="s">
        <v>566</v>
      </c>
      <c r="L9" s="4" t="s">
        <v>849</v>
      </c>
    </row>
    <row r="10" spans="1:12">
      <c r="A10" s="4" t="s">
        <v>846</v>
      </c>
      <c r="E10" s="8" t="n">
        <v>126.7</v>
      </c>
    </row>
    <row r="11" spans="1:12">
      <c r="A11" s="4" t="s">
        <v>79</v>
      </c>
      <c r="E11" s="8" t="n">
        <v>125.3</v>
      </c>
    </row>
    <row r="12" spans="1:12">
      <c r="A12" s="4" t="s">
        <v>847</v>
      </c>
      <c r="E12" s="8" t="n">
        <v>-1.4</v>
      </c>
    </row>
    <row r="13" spans="1:12">
      <c r="A13" s="4" t="s">
        <v>850</v>
      </c>
    </row>
    <row r="14" spans="1:12">
      <c r="A14" s="3" t="s">
        <v>622</v>
      </c>
    </row>
    <row r="15" spans="1:12">
      <c r="A15" s="4" t="s">
        <v>846</v>
      </c>
      <c r="D15" s="7" t="n">
        <v>18.9</v>
      </c>
    </row>
    <row r="16" spans="1:12">
      <c r="A16" s="4" t="s">
        <v>851</v>
      </c>
    </row>
    <row r="17" spans="1:12">
      <c r="A17" s="3" t="s">
        <v>622</v>
      </c>
    </row>
    <row r="18" spans="1:12">
      <c r="A18" s="4" t="s">
        <v>846</v>
      </c>
      <c r="B18" s="5" t="n">
        <v>340</v>
      </c>
    </row>
    <row r="19" spans="1:12">
      <c r="A19" s="4" t="s">
        <v>852</v>
      </c>
    </row>
    <row r="20" spans="1:12">
      <c r="A20" s="3" t="s">
        <v>622</v>
      </c>
    </row>
    <row r="21" spans="1:12">
      <c r="A21" s="4" t="s">
        <v>846</v>
      </c>
      <c r="B21" s="5" t="n">
        <v>380</v>
      </c>
    </row>
    <row r="22" spans="1:12">
      <c r="A22" s="4" t="s">
        <v>574</v>
      </c>
    </row>
    <row r="23" spans="1:12">
      <c r="A23" s="3" t="s">
        <v>622</v>
      </c>
    </row>
    <row r="24" spans="1:12">
      <c r="A24" s="4" t="s">
        <v>566</v>
      </c>
      <c r="C24" s="4" t="s">
        <v>575</v>
      </c>
      <c r="K24" s="4" t="s">
        <v>575</v>
      </c>
      <c r="L24" s="4" t="s">
        <v>576</v>
      </c>
    </row>
    <row r="25" spans="1:12">
      <c r="A25" s="4" t="s">
        <v>79</v>
      </c>
      <c r="K25" s="7" t="n">
        <v>252.6</v>
      </c>
    </row>
    <row r="26" spans="1:12">
      <c r="A26" s="4" t="s">
        <v>853</v>
      </c>
      <c r="L26" s="8" t="n">
        <v>33.7</v>
      </c>
    </row>
    <row r="27" spans="1:12">
      <c r="A27" s="4" t="s">
        <v>658</v>
      </c>
      <c r="C27" s="5" t="n">
        <v>449</v>
      </c>
      <c r="K27" s="5" t="n">
        <v>449</v>
      </c>
    </row>
    <row r="28" spans="1:12">
      <c r="A28" s="4" t="s">
        <v>675</v>
      </c>
    </row>
    <row r="29" spans="1:12">
      <c r="A29" s="3" t="s">
        <v>622</v>
      </c>
    </row>
    <row r="30" spans="1:12">
      <c r="A30" s="4" t="s">
        <v>676</v>
      </c>
      <c r="C30" s="8" t="n">
        <v>196.4</v>
      </c>
      <c r="F30" s="8" t="n">
        <v>196.4</v>
      </c>
    </row>
    <row r="31" spans="1:12">
      <c r="A31" s="4" t="s">
        <v>677</v>
      </c>
      <c r="C31" s="8" t="n">
        <v>6.3</v>
      </c>
      <c r="F31" s="8" t="n">
        <v>6.3</v>
      </c>
    </row>
    <row r="32" spans="1:12">
      <c r="A32" s="4" t="s">
        <v>134</v>
      </c>
      <c r="C32" s="7" t="n">
        <v>190.1</v>
      </c>
      <c r="F32" s="8" t="n">
        <v>190.1</v>
      </c>
    </row>
    <row r="33" spans="1:12">
      <c r="A33" s="4" t="s">
        <v>854</v>
      </c>
    </row>
    <row r="34" spans="1:12">
      <c r="A34" s="3" t="s">
        <v>622</v>
      </c>
    </row>
    <row r="35" spans="1:12">
      <c r="A35" s="4" t="s">
        <v>79</v>
      </c>
      <c r="E35" s="5" t="n">
        <v>116</v>
      </c>
      <c r="F35" s="8" t="n">
        <v>104.8</v>
      </c>
    </row>
    <row r="36" spans="1:12">
      <c r="A36" s="4" t="s">
        <v>855</v>
      </c>
      <c r="E36" s="6" t="n">
        <v>2</v>
      </c>
    </row>
    <row r="37" spans="1:12">
      <c r="A37" s="4" t="s">
        <v>856</v>
      </c>
    </row>
    <row r="38" spans="1:12">
      <c r="A38" s="3" t="s">
        <v>622</v>
      </c>
    </row>
    <row r="39" spans="1:12">
      <c r="A39" s="4" t="s">
        <v>79</v>
      </c>
      <c r="E39" s="7" t="n">
        <v>30.7</v>
      </c>
      <c r="F39" s="7" t="n">
        <v>23.1</v>
      </c>
    </row>
    <row r="40" spans="1:12">
      <c r="A40" s="4" t="s">
        <v>856</v>
      </c>
    </row>
    <row r="41" spans="1:12">
      <c r="A41" s="3" t="s">
        <v>622</v>
      </c>
    </row>
    <row r="42" spans="1:12">
      <c r="A42" s="4" t="s">
        <v>566</v>
      </c>
      <c r="C42" s="4" t="s">
        <v>567</v>
      </c>
    </row>
    <row r="43" spans="1:12">
      <c r="A43" s="4" t="s">
        <v>855</v>
      </c>
      <c r="C43" s="6" t="n">
        <v>2</v>
      </c>
    </row>
    <row r="44" spans="1:12">
      <c r="A44" s="4" t="s">
        <v>565</v>
      </c>
    </row>
    <row r="45" spans="1:12">
      <c r="A45" s="3" t="s">
        <v>622</v>
      </c>
    </row>
    <row r="46" spans="1:12">
      <c r="A46" s="4" t="s">
        <v>566</v>
      </c>
      <c r="I46" s="4" t="s">
        <v>567</v>
      </c>
      <c r="J46" s="4" t="s">
        <v>567</v>
      </c>
    </row>
    <row r="47" spans="1:12">
      <c r="A47" s="4" t="s">
        <v>857</v>
      </c>
    </row>
    <row r="48" spans="1:12">
      <c r="A48" s="3" t="s">
        <v>622</v>
      </c>
    </row>
    <row r="49" spans="1:12">
      <c r="A49" s="4" t="s">
        <v>566</v>
      </c>
      <c r="H49" s="4" t="s">
        <v>858</v>
      </c>
    </row>
    <row r="50" spans="1:12">
      <c r="A50" s="4" t="s">
        <v>79</v>
      </c>
      <c r="E50" s="6" t="n">
        <v>131</v>
      </c>
      <c r="H50" s="7" t="n">
        <v>124.7</v>
      </c>
    </row>
    <row r="51" spans="1:12">
      <c r="A51" s="4" t="s">
        <v>847</v>
      </c>
      <c r="E51" s="7" t="n">
        <v>8.4</v>
      </c>
    </row>
    <row r="52" spans="1:12">
      <c r="A52" s="4" t="s">
        <v>859</v>
      </c>
    </row>
    <row r="53" spans="1:12">
      <c r="A53" s="3" t="s">
        <v>622</v>
      </c>
    </row>
    <row r="54" spans="1:12">
      <c r="A54" s="4" t="s">
        <v>79</v>
      </c>
      <c r="H54" s="7" t="n">
        <v>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861</v>
      </c>
    </row>
    <row r="2" spans="1:2">
      <c r="B2" s="2" t="s">
        <v>647</v>
      </c>
    </row>
    <row r="3" spans="1:2">
      <c r="A3" s="3" t="s">
        <v>862</v>
      </c>
    </row>
    <row r="4" spans="1:2">
      <c r="A4" s="4" t="s">
        <v>120</v>
      </c>
      <c r="B4" s="7" t="n">
        <v>2269.7</v>
      </c>
    </row>
    <row r="5" spans="1:2">
      <c r="A5" s="4" t="s">
        <v>863</v>
      </c>
      <c r="B5" s="8" t="n">
        <v>351.2</v>
      </c>
    </row>
    <row r="6" spans="1:2">
      <c r="A6" s="4" t="s">
        <v>864</v>
      </c>
      <c r="B6" s="6" t="n">
        <v>20</v>
      </c>
    </row>
    <row r="7" spans="1:2">
      <c r="A7" s="4" t="s">
        <v>146</v>
      </c>
      <c r="B7" s="6" t="n">
        <v>15</v>
      </c>
    </row>
    <row r="8" spans="1:2">
      <c r="A8" s="4" t="s">
        <v>865</v>
      </c>
      <c r="B8" s="7" t="n">
        <v>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37"/>
  </cols>
  <sheetData>
    <row r="1" spans="1:9">
      <c r="A1" s="1" t="s">
        <v>866</v>
      </c>
      <c r="B1" s="2" t="s">
        <v>867</v>
      </c>
      <c r="C1" s="2" t="s">
        <v>558</v>
      </c>
      <c r="D1" s="2" t="s">
        <v>641</v>
      </c>
      <c r="E1" s="2" t="s">
        <v>709</v>
      </c>
      <c r="F1" s="2" t="s">
        <v>710</v>
      </c>
      <c r="G1" s="2" t="s">
        <v>644</v>
      </c>
      <c r="H1" s="2" t="s">
        <v>868</v>
      </c>
      <c r="I1" s="2" t="s">
        <v>559</v>
      </c>
    </row>
    <row r="2" spans="1:9">
      <c r="A2" s="3" t="s">
        <v>560</v>
      </c>
    </row>
    <row r="3" spans="1:9">
      <c r="A3" s="4" t="s">
        <v>561</v>
      </c>
      <c r="C3" s="7" t="n">
        <v>110.8</v>
      </c>
    </row>
    <row r="4" spans="1:9">
      <c r="A4" s="4" t="s">
        <v>250</v>
      </c>
      <c r="E4" s="5" t="n">
        <v>0</v>
      </c>
      <c r="F4" s="7" t="n">
        <v>27.5</v>
      </c>
      <c r="G4" s="5" t="n">
        <v>0</v>
      </c>
    </row>
    <row r="5" spans="1:9">
      <c r="A5" s="4" t="s">
        <v>135</v>
      </c>
      <c r="E5" s="6" t="n">
        <v>0</v>
      </c>
      <c r="F5" s="8" t="n">
        <v>13.3</v>
      </c>
      <c r="G5" s="6" t="n">
        <v>0</v>
      </c>
    </row>
    <row r="6" spans="1:9">
      <c r="A6" s="4" t="s">
        <v>272</v>
      </c>
      <c r="E6" s="6" t="n">
        <v>0</v>
      </c>
      <c r="F6" s="8" t="n">
        <v>110.8</v>
      </c>
      <c r="G6" s="5" t="n">
        <v>0</v>
      </c>
    </row>
    <row r="7" spans="1:9">
      <c r="A7" s="4" t="s">
        <v>562</v>
      </c>
    </row>
    <row r="8" spans="1:9">
      <c r="A8" s="3" t="s">
        <v>560</v>
      </c>
    </row>
    <row r="9" spans="1:9">
      <c r="A9" s="4" t="s">
        <v>563</v>
      </c>
      <c r="C9" s="6" t="n">
        <v>4</v>
      </c>
      <c r="I9" s="6" t="n">
        <v>4</v>
      </c>
    </row>
    <row r="10" spans="1:9">
      <c r="A10" s="4" t="s">
        <v>869</v>
      </c>
      <c r="I10" s="5" t="n">
        <v>75</v>
      </c>
    </row>
    <row r="11" spans="1:9">
      <c r="A11" s="4" t="s">
        <v>870</v>
      </c>
    </row>
    <row r="12" spans="1:9">
      <c r="A12" s="3" t="s">
        <v>560</v>
      </c>
    </row>
    <row r="13" spans="1:9">
      <c r="A13" s="4" t="s">
        <v>135</v>
      </c>
      <c r="D13" s="7" t="n">
        <v>1.4</v>
      </c>
      <c r="E13" s="7" t="n">
        <v>1.9</v>
      </c>
      <c r="F13" s="5" t="n">
        <v>0</v>
      </c>
    </row>
    <row r="14" spans="1:9">
      <c r="A14" s="4" t="s">
        <v>272</v>
      </c>
      <c r="B14" s="7" t="n">
        <v>14.5</v>
      </c>
    </row>
    <row r="15" spans="1:9">
      <c r="A15" s="4" t="s">
        <v>565</v>
      </c>
    </row>
    <row r="16" spans="1:9">
      <c r="A16" s="3" t="s">
        <v>560</v>
      </c>
    </row>
    <row r="17" spans="1:9">
      <c r="A17" s="4" t="s">
        <v>566</v>
      </c>
      <c r="C17" s="4" t="s">
        <v>567</v>
      </c>
      <c r="I17" s="4" t="s">
        <v>567</v>
      </c>
    </row>
    <row r="18" spans="1:9">
      <c r="A18" s="4" t="s">
        <v>871</v>
      </c>
    </row>
    <row r="19" spans="1:9">
      <c r="A19" s="3" t="s">
        <v>560</v>
      </c>
    </row>
    <row r="20" spans="1:9">
      <c r="A20" s="4" t="s">
        <v>872</v>
      </c>
      <c r="H20" s="7" t="n">
        <v>1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73</v>
      </c>
      <c r="B1" s="2" t="s">
        <v>1</v>
      </c>
      <c r="E1" s="2" t="s">
        <v>240</v>
      </c>
    </row>
    <row r="2" spans="1:6">
      <c r="B2" s="2" t="s">
        <v>2</v>
      </c>
      <c r="C2" s="2" t="s">
        <v>65</v>
      </c>
      <c r="D2" s="2" t="s">
        <v>118</v>
      </c>
      <c r="E2" s="2" t="s">
        <v>2</v>
      </c>
      <c r="F2" s="2" t="s">
        <v>874</v>
      </c>
    </row>
    <row r="3" spans="1:6">
      <c r="A3" s="3" t="s">
        <v>560</v>
      </c>
    </row>
    <row r="4" spans="1:6">
      <c r="A4" s="4" t="s">
        <v>875</v>
      </c>
      <c r="B4" s="7" t="n">
        <v>-691.3</v>
      </c>
      <c r="C4" s="7" t="n">
        <v>-145.3</v>
      </c>
      <c r="D4" s="7" t="n">
        <v>25.4</v>
      </c>
    </row>
    <row r="5" spans="1:6">
      <c r="A5" s="4" t="s">
        <v>876</v>
      </c>
      <c r="B5" s="6" t="n">
        <v>0</v>
      </c>
      <c r="C5" s="6" t="n">
        <v>20</v>
      </c>
      <c r="D5" s="8" t="n">
        <v>12.2</v>
      </c>
    </row>
    <row r="6" spans="1:6">
      <c r="A6" s="4" t="s">
        <v>877</v>
      </c>
      <c r="B6" s="8" t="n">
        <v>-691.3</v>
      </c>
      <c r="C6" s="8" t="n">
        <v>-125.3</v>
      </c>
      <c r="D6" s="8" t="n">
        <v>37.6</v>
      </c>
    </row>
    <row r="7" spans="1:6">
      <c r="A7" s="4" t="s">
        <v>272</v>
      </c>
      <c r="B7" s="6" t="n">
        <v>0</v>
      </c>
      <c r="C7" s="8" t="n">
        <v>110.8</v>
      </c>
      <c r="D7" s="6" t="n">
        <v>0</v>
      </c>
    </row>
    <row r="8" spans="1:6">
      <c r="A8" s="4" t="s">
        <v>878</v>
      </c>
      <c r="B8" s="8" t="n">
        <v>-5.7</v>
      </c>
      <c r="C8" s="6" t="n">
        <v>0</v>
      </c>
    </row>
    <row r="9" spans="1:6">
      <c r="A9" s="4" t="s">
        <v>144</v>
      </c>
      <c r="B9" s="8" t="n">
        <v>6.6</v>
      </c>
      <c r="C9" s="8" t="n">
        <v>-10.9</v>
      </c>
      <c r="D9" s="7" t="n">
        <v>-8.6</v>
      </c>
    </row>
    <row r="10" spans="1:6">
      <c r="A10" s="4" t="s">
        <v>879</v>
      </c>
    </row>
    <row r="11" spans="1:6">
      <c r="A11" s="3" t="s">
        <v>560</v>
      </c>
    </row>
    <row r="12" spans="1:6">
      <c r="A12" s="4" t="s">
        <v>875</v>
      </c>
      <c r="C12" s="8" t="n">
        <v>55.5</v>
      </c>
      <c r="E12" s="7" t="n">
        <v>55.5</v>
      </c>
    </row>
    <row r="13" spans="1:6">
      <c r="A13" s="4" t="s">
        <v>876</v>
      </c>
      <c r="C13" s="8" t="n">
        <v>14.9</v>
      </c>
      <c r="E13" s="8" t="n">
        <v>14.9</v>
      </c>
    </row>
    <row r="14" spans="1:6">
      <c r="A14" s="4" t="s">
        <v>877</v>
      </c>
      <c r="C14" s="8" t="n">
        <v>70.40000000000001</v>
      </c>
      <c r="E14" s="8" t="n">
        <v>70.40000000000001</v>
      </c>
    </row>
    <row r="15" spans="1:6">
      <c r="A15" s="4" t="s">
        <v>880</v>
      </c>
      <c r="B15" s="8" t="n">
        <v>-14.8</v>
      </c>
      <c r="C15" s="8" t="n">
        <v>14.8</v>
      </c>
    </row>
    <row r="16" spans="1:6">
      <c r="A16" s="4" t="s">
        <v>881</v>
      </c>
      <c r="B16" s="8" t="n">
        <v>4.9</v>
      </c>
      <c r="E16" s="8" t="n">
        <v>4.9</v>
      </c>
    </row>
    <row r="17" spans="1:6">
      <c r="A17" s="4" t="s">
        <v>882</v>
      </c>
      <c r="B17" s="8" t="n">
        <v>5.7</v>
      </c>
      <c r="E17" s="8" t="n">
        <v>5.7</v>
      </c>
    </row>
    <row r="18" spans="1:6">
      <c r="A18" s="4" t="s">
        <v>883</v>
      </c>
      <c r="B18" s="8" t="n">
        <v>8.1</v>
      </c>
      <c r="C18" s="8" t="n">
        <v>14.8</v>
      </c>
      <c r="E18" s="8" t="n">
        <v>22.9</v>
      </c>
    </row>
    <row r="19" spans="1:6">
      <c r="A19" s="4" t="s">
        <v>884</v>
      </c>
      <c r="B19" s="8" t="n">
        <v>8.1</v>
      </c>
      <c r="C19" s="8" t="n">
        <v>85.2</v>
      </c>
      <c r="E19" s="8" t="n">
        <v>93.3</v>
      </c>
    </row>
    <row r="20" spans="1:6">
      <c r="A20" s="4" t="s">
        <v>885</v>
      </c>
      <c r="C20" s="8" t="n">
        <v>41.4</v>
      </c>
      <c r="E20" s="8" t="n">
        <v>41.4</v>
      </c>
    </row>
    <row r="21" spans="1:6">
      <c r="A21" s="4" t="s">
        <v>878</v>
      </c>
      <c r="B21" s="8" t="n">
        <v>-2.4</v>
      </c>
      <c r="C21" s="6" t="n">
        <v>0</v>
      </c>
      <c r="E21" s="8" t="n">
        <v>-2.4</v>
      </c>
    </row>
    <row r="22" spans="1:6">
      <c r="A22" s="4" t="s">
        <v>886</v>
      </c>
      <c r="B22" s="8" t="n">
        <v>-5.7</v>
      </c>
      <c r="C22" s="6" t="n">
        <v>0</v>
      </c>
      <c r="E22" s="8" t="n">
        <v>-5.7</v>
      </c>
    </row>
    <row r="23" spans="1:6">
      <c r="A23" s="4" t="s">
        <v>144</v>
      </c>
      <c r="B23" s="8" t="n">
        <v>-8.1</v>
      </c>
      <c r="C23" s="7" t="n">
        <v>41.4</v>
      </c>
      <c r="E23" s="7" t="n">
        <v>33.3</v>
      </c>
    </row>
    <row r="24" spans="1:6">
      <c r="A24" s="4" t="s">
        <v>871</v>
      </c>
    </row>
    <row r="25" spans="1:6">
      <c r="A25" s="3" t="s">
        <v>560</v>
      </c>
    </row>
    <row r="26" spans="1:6">
      <c r="A26" s="4" t="s">
        <v>872</v>
      </c>
      <c r="F26" s="7" t="n">
        <v>12.3</v>
      </c>
    </row>
    <row r="27" spans="1:6">
      <c r="A27" s="4" t="s">
        <v>661</v>
      </c>
      <c r="F27" s="4" t="s">
        <v>887</v>
      </c>
    </row>
    <row r="28" spans="1:6">
      <c r="A28" s="4" t="s">
        <v>888</v>
      </c>
      <c r="B28" s="7" t="n">
        <v>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18</v>
      </c>
    </row>
    <row r="3" spans="1:4">
      <c r="A3" s="3" t="s">
        <v>560</v>
      </c>
    </row>
    <row r="4" spans="1:4">
      <c r="A4" s="4" t="s">
        <v>890</v>
      </c>
      <c r="B4" s="5" t="n">
        <v>0</v>
      </c>
      <c r="C4" s="7" t="n">
        <v>13.3</v>
      </c>
      <c r="D4" s="5" t="n">
        <v>0</v>
      </c>
    </row>
    <row r="5" spans="1:4">
      <c r="A5" s="4" t="s">
        <v>891</v>
      </c>
    </row>
    <row r="6" spans="1:4">
      <c r="A6" s="3" t="s">
        <v>560</v>
      </c>
    </row>
    <row r="7" spans="1:4">
      <c r="A7" s="4" t="s">
        <v>120</v>
      </c>
      <c r="B7" s="6" t="n">
        <v>0</v>
      </c>
      <c r="C7" s="8" t="n">
        <v>32.5</v>
      </c>
      <c r="D7" s="8" t="n">
        <v>82.40000000000001</v>
      </c>
    </row>
    <row r="8" spans="1:4">
      <c r="A8" s="4" t="s">
        <v>122</v>
      </c>
      <c r="B8" s="6" t="n">
        <v>0</v>
      </c>
      <c r="C8" s="8" t="n">
        <v>3.8</v>
      </c>
      <c r="D8" s="8" t="n">
        <v>-68.7</v>
      </c>
    </row>
    <row r="9" spans="1:4">
      <c r="A9" s="4" t="s">
        <v>892</v>
      </c>
      <c r="B9" s="6" t="n">
        <v>0</v>
      </c>
      <c r="C9" s="8" t="n">
        <v>-9.4</v>
      </c>
      <c r="D9" s="8" t="n">
        <v>-14.4</v>
      </c>
    </row>
    <row r="10" spans="1:4">
      <c r="A10" s="4" t="s">
        <v>125</v>
      </c>
      <c r="B10" s="6" t="n">
        <v>0</v>
      </c>
      <c r="C10" s="8" t="n">
        <v>5.6</v>
      </c>
      <c r="D10" s="8" t="n">
        <v>83.09999999999999</v>
      </c>
    </row>
    <row r="11" spans="1:4">
      <c r="A11" s="4" t="s">
        <v>127</v>
      </c>
      <c r="B11" s="6" t="n">
        <v>0</v>
      </c>
      <c r="C11" s="8" t="n">
        <v>-1.1</v>
      </c>
      <c r="D11" s="6" t="n">
        <v>-6</v>
      </c>
    </row>
    <row r="12" spans="1:4">
      <c r="A12" s="4" t="s">
        <v>893</v>
      </c>
      <c r="B12" s="6" t="n">
        <v>0</v>
      </c>
      <c r="C12" s="8" t="n">
        <v>0.3</v>
      </c>
      <c r="D12" s="8" t="n">
        <v>-0.2</v>
      </c>
    </row>
    <row r="13" spans="1:4">
      <c r="A13" s="4" t="s">
        <v>131</v>
      </c>
      <c r="B13" s="6" t="n">
        <v>0</v>
      </c>
      <c r="C13" s="6" t="n">
        <v>0</v>
      </c>
      <c r="D13" s="8" t="n">
        <v>-1.7</v>
      </c>
    </row>
    <row r="14" spans="1:4">
      <c r="A14" s="4" t="s">
        <v>132</v>
      </c>
      <c r="B14" s="6" t="n">
        <v>0</v>
      </c>
      <c r="C14" s="6" t="n">
        <v>3</v>
      </c>
      <c r="D14" s="6" t="n">
        <v>0</v>
      </c>
    </row>
    <row r="15" spans="1:4">
      <c r="A15" s="4" t="s">
        <v>894</v>
      </c>
      <c r="B15" s="6" t="n">
        <v>0</v>
      </c>
      <c r="C15" s="6" t="n">
        <v>0</v>
      </c>
      <c r="D15" s="6" t="n">
        <v>0</v>
      </c>
    </row>
    <row r="16" spans="1:4">
      <c r="A16" s="4" t="s">
        <v>890</v>
      </c>
      <c r="B16" s="8" t="n">
        <v>6.6</v>
      </c>
      <c r="C16" s="6" t="n">
        <v>-40</v>
      </c>
      <c r="D16" s="6" t="n">
        <v>0</v>
      </c>
    </row>
    <row r="17" spans="1:4">
      <c r="A17" s="4" t="s">
        <v>895</v>
      </c>
      <c r="B17" s="8" t="n">
        <v>6.6</v>
      </c>
      <c r="C17" s="8" t="n">
        <v>-10.9</v>
      </c>
      <c r="D17" s="8" t="n">
        <v>-8.6</v>
      </c>
    </row>
    <row r="18" spans="1:4">
      <c r="A18" s="4" t="s">
        <v>141</v>
      </c>
      <c r="B18" s="8" t="n">
        <v>1.4</v>
      </c>
      <c r="C18" s="8" t="n">
        <v>-2.2</v>
      </c>
      <c r="D18" s="8" t="n">
        <v>-2.7</v>
      </c>
    </row>
    <row r="19" spans="1:4">
      <c r="A19" s="4" t="s">
        <v>145</v>
      </c>
      <c r="B19" s="7" t="n">
        <v>5.2</v>
      </c>
      <c r="C19" s="8" t="n">
        <v>-8.699999999999999</v>
      </c>
      <c r="D19" s="7" t="n">
        <v>-5.9</v>
      </c>
    </row>
    <row r="20" spans="1:4">
      <c r="A20" s="4" t="s">
        <v>896</v>
      </c>
    </row>
    <row r="21" spans="1:4">
      <c r="A21" s="3" t="s">
        <v>560</v>
      </c>
    </row>
    <row r="22" spans="1:4">
      <c r="A22" s="4" t="s">
        <v>145</v>
      </c>
      <c r="C22" s="7" t="n">
        <v>-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897</v>
      </c>
      <c r="B1" s="2" t="s">
        <v>239</v>
      </c>
      <c r="C1" s="2" t="s">
        <v>1</v>
      </c>
      <c r="F1" s="2" t="s">
        <v>240</v>
      </c>
    </row>
    <row r="2" spans="1:6">
      <c r="B2" s="2" t="s">
        <v>735</v>
      </c>
      <c r="C2" s="2" t="s">
        <v>2</v>
      </c>
      <c r="D2" s="2" t="s">
        <v>65</v>
      </c>
      <c r="E2" s="2" t="s">
        <v>118</v>
      </c>
      <c r="F2" s="2" t="s">
        <v>2</v>
      </c>
    </row>
    <row r="3" spans="1:6">
      <c r="A3" s="3" t="s">
        <v>560</v>
      </c>
    </row>
    <row r="4" spans="1:6">
      <c r="A4" s="4" t="s">
        <v>898</v>
      </c>
      <c r="C4" s="7" t="n">
        <v>5.7</v>
      </c>
      <c r="D4" s="5" t="n">
        <v>0</v>
      </c>
    </row>
    <row r="5" spans="1:6">
      <c r="A5" s="4" t="s">
        <v>890</v>
      </c>
      <c r="C5" s="6" t="n">
        <v>0</v>
      </c>
      <c r="D5" s="8" t="n">
        <v>13.3</v>
      </c>
      <c r="E5" s="5" t="n">
        <v>0</v>
      </c>
    </row>
    <row r="6" spans="1:6">
      <c r="A6" s="4" t="s">
        <v>899</v>
      </c>
      <c r="C6" s="8" t="n">
        <v>6.6</v>
      </c>
      <c r="D6" s="6" t="n">
        <v>0</v>
      </c>
    </row>
    <row r="7" spans="1:6">
      <c r="A7" s="4" t="s">
        <v>900</v>
      </c>
      <c r="D7" s="6" t="n">
        <v>0</v>
      </c>
    </row>
    <row r="8" spans="1:6">
      <c r="A8" s="4" t="s">
        <v>879</v>
      </c>
    </row>
    <row r="9" spans="1:6">
      <c r="A9" s="3" t="s">
        <v>560</v>
      </c>
    </row>
    <row r="10" spans="1:6">
      <c r="A10" s="4" t="s">
        <v>898</v>
      </c>
      <c r="C10" s="8" t="n">
        <v>2.4</v>
      </c>
      <c r="D10" s="6" t="n">
        <v>0</v>
      </c>
      <c r="F10" s="7" t="n">
        <v>2.4</v>
      </c>
    </row>
    <row r="11" spans="1:6">
      <c r="A11" s="4" t="s">
        <v>901</v>
      </c>
      <c r="C11" s="8" t="n">
        <v>5.7</v>
      </c>
      <c r="D11" s="6" t="n">
        <v>0</v>
      </c>
      <c r="F11" s="8" t="n">
        <v>5.7</v>
      </c>
    </row>
    <row r="12" spans="1:6">
      <c r="A12" s="4" t="s">
        <v>900</v>
      </c>
      <c r="C12" s="6" t="n">
        <v>0</v>
      </c>
      <c r="D12" s="6" t="n">
        <v>5</v>
      </c>
      <c r="F12" s="6" t="n">
        <v>0</v>
      </c>
    </row>
    <row r="13" spans="1:6">
      <c r="A13" s="4" t="s">
        <v>902</v>
      </c>
    </row>
    <row r="14" spans="1:6">
      <c r="A14" s="3" t="s">
        <v>560</v>
      </c>
    </row>
    <row r="15" spans="1:6">
      <c r="A15" s="4" t="s">
        <v>898</v>
      </c>
      <c r="C15" s="8" t="n">
        <v>-3.4</v>
      </c>
    </row>
    <row r="16" spans="1:6">
      <c r="A16" s="4" t="s">
        <v>900</v>
      </c>
      <c r="C16" s="8" t="n">
        <v>3.4</v>
      </c>
      <c r="F16" s="7" t="n">
        <v>3.4</v>
      </c>
    </row>
    <row r="17" spans="1:6">
      <c r="A17" s="4" t="s">
        <v>870</v>
      </c>
    </row>
    <row r="18" spans="1:6">
      <c r="A18" s="3" t="s">
        <v>560</v>
      </c>
    </row>
    <row r="19" spans="1:6">
      <c r="A19" s="4" t="s">
        <v>890</v>
      </c>
      <c r="B19" s="7" t="n">
        <v>1.4</v>
      </c>
      <c r="C19" s="7" t="n">
        <v>1.9</v>
      </c>
      <c r="D19" s="5"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03</v>
      </c>
      <c r="B1" s="2" t="s">
        <v>2</v>
      </c>
      <c r="C1" s="2" t="s">
        <v>65</v>
      </c>
    </row>
    <row r="2" spans="1:3">
      <c r="A2" s="3" t="s">
        <v>904</v>
      </c>
    </row>
    <row r="3" spans="1:3">
      <c r="A3" s="4" t="s">
        <v>905</v>
      </c>
      <c r="B3" s="7" t="n">
        <v>946.7</v>
      </c>
      <c r="C3" s="7" t="n">
        <v>677.9</v>
      </c>
    </row>
    <row r="4" spans="1:3">
      <c r="A4" s="4" t="s">
        <v>726</v>
      </c>
    </row>
    <row r="5" spans="1:3">
      <c r="A5" s="3" t="s">
        <v>904</v>
      </c>
    </row>
    <row r="6" spans="1:3">
      <c r="A6" s="4" t="s">
        <v>906</v>
      </c>
      <c r="B6" s="8" t="n">
        <v>400.4</v>
      </c>
      <c r="C6" s="6" t="n">
        <v>289</v>
      </c>
    </row>
    <row r="7" spans="1:3">
      <c r="A7" s="4" t="s">
        <v>907</v>
      </c>
      <c r="B7" s="8" t="n">
        <v>109.1</v>
      </c>
      <c r="C7" s="8" t="n">
        <v>58.9</v>
      </c>
    </row>
    <row r="8" spans="1:3">
      <c r="A8" s="4" t="s">
        <v>908</v>
      </c>
      <c r="B8" s="8" t="n">
        <v>397.5</v>
      </c>
      <c r="C8" s="8" t="n">
        <v>291.1</v>
      </c>
    </row>
    <row r="9" spans="1:3">
      <c r="A9" s="4" t="s">
        <v>909</v>
      </c>
      <c r="B9" s="8" t="n">
        <v>7.3</v>
      </c>
      <c r="C9" s="6" t="n">
        <v>8</v>
      </c>
    </row>
    <row r="10" spans="1:3">
      <c r="A10" s="4" t="s">
        <v>910</v>
      </c>
      <c r="B10" s="8" t="n">
        <v>19.8</v>
      </c>
      <c r="C10" s="8" t="n">
        <v>25.4</v>
      </c>
    </row>
    <row r="11" spans="1:3">
      <c r="A11" s="4" t="s">
        <v>740</v>
      </c>
    </row>
    <row r="12" spans="1:3">
      <c r="A12" s="3" t="s">
        <v>904</v>
      </c>
    </row>
    <row r="13" spans="1:3">
      <c r="A13" s="4" t="s">
        <v>908</v>
      </c>
      <c r="B13" s="7" t="n">
        <v>12.6</v>
      </c>
      <c r="C13" s="7" t="n">
        <v>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1</v>
      </c>
      <c r="B1" s="2" t="s">
        <v>1</v>
      </c>
    </row>
    <row r="2" spans="1:4">
      <c r="B2" s="2" t="s">
        <v>2</v>
      </c>
      <c r="C2" s="2" t="s">
        <v>65</v>
      </c>
      <c r="D2" s="2" t="s">
        <v>118</v>
      </c>
    </row>
    <row r="3" spans="1:4">
      <c r="A3" s="4" t="s">
        <v>912</v>
      </c>
      <c r="B3" s="7" t="n">
        <v>1.7</v>
      </c>
      <c r="C3" s="5" t="n">
        <v>54</v>
      </c>
    </row>
    <row r="4" spans="1:4">
      <c r="A4" s="4" t="s">
        <v>913</v>
      </c>
      <c r="B4" s="8" t="n">
        <v>14.9</v>
      </c>
      <c r="C4" s="8" t="n">
        <v>1.5</v>
      </c>
    </row>
    <row r="5" spans="1:4">
      <c r="A5" s="4" t="s">
        <v>914</v>
      </c>
    </row>
    <row r="6" spans="1:4">
      <c r="A6" s="4" t="s">
        <v>915</v>
      </c>
      <c r="B6" s="8" t="n">
        <v>52.3</v>
      </c>
      <c r="C6" s="8" t="n">
        <v>-51.3</v>
      </c>
      <c r="D6" s="5" t="n">
        <v>14</v>
      </c>
    </row>
    <row r="7" spans="1:4">
      <c r="A7" s="4" t="s">
        <v>916</v>
      </c>
      <c r="B7" s="8" t="n">
        <v>9.199999999999999</v>
      </c>
      <c r="C7" s="8" t="n">
        <v>-7.5</v>
      </c>
      <c r="D7" s="7" t="n">
        <v>0.9</v>
      </c>
    </row>
    <row r="8" spans="1:4">
      <c r="A8" s="4" t="s">
        <v>917</v>
      </c>
    </row>
    <row r="9" spans="1:4">
      <c r="A9" s="4" t="s">
        <v>912</v>
      </c>
      <c r="B9" s="7" t="n">
        <v>1.2</v>
      </c>
      <c r="C9" s="7" t="n">
        <v>3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5</v>
      </c>
    </row>
    <row r="2" spans="1:3">
      <c r="A2" s="4" t="s">
        <v>919</v>
      </c>
    </row>
    <row r="3" spans="1:3">
      <c r="A3" s="3" t="s">
        <v>920</v>
      </c>
    </row>
    <row r="4" spans="1:3">
      <c r="A4" s="4" t="s">
        <v>921</v>
      </c>
      <c r="B4" s="8" t="n">
        <v>3.5</v>
      </c>
      <c r="C4" s="8" t="n">
        <v>2.8</v>
      </c>
    </row>
    <row r="5" spans="1:3">
      <c r="A5" s="4" t="s">
        <v>922</v>
      </c>
    </row>
    <row r="6" spans="1:3">
      <c r="A6" s="3" t="s">
        <v>920</v>
      </c>
    </row>
    <row r="7" spans="1:3">
      <c r="A7" s="4" t="s">
        <v>921</v>
      </c>
      <c r="B7" s="6" t="n">
        <v>2</v>
      </c>
    </row>
    <row r="8" spans="1:3">
      <c r="A8" s="4" t="s">
        <v>923</v>
      </c>
    </row>
    <row r="9" spans="1:3">
      <c r="A9" s="3" t="s">
        <v>920</v>
      </c>
    </row>
    <row r="10" spans="1:3">
      <c r="A10" s="4" t="s">
        <v>921</v>
      </c>
      <c r="B10" s="6" t="n">
        <v>2</v>
      </c>
      <c r="C10" s="8" t="n">
        <v>1.7</v>
      </c>
    </row>
    <row r="11" spans="1:3">
      <c r="A11" s="4" t="s">
        <v>924</v>
      </c>
    </row>
    <row r="12" spans="1:3">
      <c r="A12" s="3" t="s">
        <v>920</v>
      </c>
    </row>
    <row r="13" spans="1:3">
      <c r="A13" s="4" t="s">
        <v>921</v>
      </c>
      <c r="B13" s="8" t="n">
        <v>0.8</v>
      </c>
    </row>
    <row r="14" spans="1:3">
      <c r="A14" s="4" t="s">
        <v>925</v>
      </c>
    </row>
    <row r="15" spans="1:3">
      <c r="A15" s="3" t="s">
        <v>920</v>
      </c>
    </row>
    <row r="16" spans="1:3">
      <c r="A16" s="4" t="s">
        <v>921</v>
      </c>
      <c r="B16" s="8" t="n">
        <v>1.7</v>
      </c>
      <c r="C16" s="8" t="n">
        <v>1.8</v>
      </c>
    </row>
    <row r="17" spans="1:3">
      <c r="A17" s="4" t="s">
        <v>926</v>
      </c>
    </row>
    <row r="18" spans="1:3">
      <c r="A18" s="3" t="s">
        <v>920</v>
      </c>
    </row>
    <row r="19" spans="1:3">
      <c r="A19" s="4" t="s">
        <v>921</v>
      </c>
      <c r="B19" s="8" t="n">
        <v>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927</v>
      </c>
      <c r="B1" s="2" t="s">
        <v>928</v>
      </c>
      <c r="C1" s="2" t="s">
        <v>239</v>
      </c>
      <c r="E1" s="2" t="s">
        <v>1</v>
      </c>
    </row>
    <row r="2" spans="1:5">
      <c r="B2" s="2" t="s">
        <v>734</v>
      </c>
      <c r="C2" s="2" t="s">
        <v>241</v>
      </c>
      <c r="D2" s="2" t="s">
        <v>65</v>
      </c>
      <c r="E2" s="2" t="s">
        <v>2</v>
      </c>
    </row>
    <row r="3" spans="1:5">
      <c r="A3" s="3" t="s">
        <v>920</v>
      </c>
    </row>
    <row r="4" spans="1:5">
      <c r="A4" s="4" t="s">
        <v>929</v>
      </c>
      <c r="B4" s="7" t="n">
        <v>38.9</v>
      </c>
    </row>
    <row r="5" spans="1:5">
      <c r="A5" s="4" t="s">
        <v>930</v>
      </c>
      <c r="E5" s="7" t="n">
        <v>-9.300000000000001</v>
      </c>
    </row>
    <row r="6" spans="1:5">
      <c r="A6" s="4" t="s">
        <v>931</v>
      </c>
    </row>
    <row r="7" spans="1:5">
      <c r="A7" s="3" t="s">
        <v>920</v>
      </c>
    </row>
    <row r="8" spans="1:5">
      <c r="A8" s="4" t="s">
        <v>932</v>
      </c>
      <c r="C8" s="7" t="n">
        <v>7.6</v>
      </c>
      <c r="D8" s="5" t="n">
        <v>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238</v>
      </c>
      <c r="B1" s="2" t="s">
        <v>239</v>
      </c>
      <c r="F1" s="2" t="s">
        <v>1</v>
      </c>
      <c r="I1" s="2" t="s">
        <v>240</v>
      </c>
    </row>
    <row r="2" spans="1:9">
      <c r="B2" s="2" t="s">
        <v>2</v>
      </c>
      <c r="C2" s="2" t="s">
        <v>241</v>
      </c>
      <c r="D2" s="2" t="s">
        <v>65</v>
      </c>
      <c r="E2" s="2" t="s">
        <v>242</v>
      </c>
      <c r="F2" s="2" t="s">
        <v>2</v>
      </c>
      <c r="G2" s="2" t="s">
        <v>65</v>
      </c>
      <c r="H2" s="2" t="s">
        <v>118</v>
      </c>
      <c r="I2" s="2" t="s">
        <v>2</v>
      </c>
    </row>
    <row r="3" spans="1:9">
      <c r="A3" s="3" t="s">
        <v>243</v>
      </c>
    </row>
    <row r="4" spans="1:9">
      <c r="A4" s="4" t="s">
        <v>146</v>
      </c>
      <c r="B4" s="5" t="n">
        <v>38</v>
      </c>
      <c r="C4" s="7" t="n">
        <v>154.4</v>
      </c>
      <c r="D4" s="7" t="n">
        <v>127.4</v>
      </c>
      <c r="E4" s="7" t="n">
        <v>-25.5</v>
      </c>
      <c r="F4" s="7" t="n">
        <v>336.2</v>
      </c>
      <c r="G4" s="7" t="n">
        <v>374.9</v>
      </c>
      <c r="H4" s="7" t="n">
        <v>322.6</v>
      </c>
    </row>
    <row r="5" spans="1:9">
      <c r="A5" s="3" t="s">
        <v>244</v>
      </c>
    </row>
    <row r="6" spans="1:9">
      <c r="A6" s="4" t="s">
        <v>124</v>
      </c>
      <c r="F6" s="8" t="n">
        <v>194.3</v>
      </c>
      <c r="G6" s="8" t="n">
        <v>199.4</v>
      </c>
      <c r="H6" s="8" t="n">
        <v>153.3</v>
      </c>
    </row>
    <row r="7" spans="1:9">
      <c r="A7" s="4" t="s">
        <v>245</v>
      </c>
      <c r="F7" s="8" t="n">
        <v>9.5</v>
      </c>
      <c r="G7" s="8" t="n">
        <v>8.199999999999999</v>
      </c>
      <c r="H7" s="8" t="n">
        <v>3.7</v>
      </c>
    </row>
    <row r="8" spans="1:9">
      <c r="A8" s="4" t="s">
        <v>246</v>
      </c>
      <c r="F8" s="8" t="n">
        <v>34.9</v>
      </c>
      <c r="G8" s="6" t="n">
        <v>0</v>
      </c>
      <c r="H8" s="6" t="n">
        <v>0</v>
      </c>
    </row>
    <row r="9" spans="1:9">
      <c r="A9" s="4" t="s">
        <v>247</v>
      </c>
      <c r="F9" s="8" t="n">
        <v>64.59999999999999</v>
      </c>
      <c r="G9" s="8" t="n">
        <v>-26.8</v>
      </c>
      <c r="H9" s="6" t="n">
        <v>-48</v>
      </c>
    </row>
    <row r="10" spans="1:9">
      <c r="A10" s="4" t="s">
        <v>133</v>
      </c>
      <c r="F10" s="8" t="n">
        <v>-34.3</v>
      </c>
      <c r="G10" s="8" t="n">
        <v>-9.699999999999999</v>
      </c>
      <c r="H10" s="8" t="n">
        <v>-12.6</v>
      </c>
    </row>
    <row r="11" spans="1:9">
      <c r="A11" s="4" t="s">
        <v>248</v>
      </c>
      <c r="F11" s="8" t="n">
        <v>23.9</v>
      </c>
      <c r="G11" s="8" t="n">
        <v>8.800000000000001</v>
      </c>
      <c r="H11" s="8" t="n">
        <v>5.9</v>
      </c>
    </row>
    <row r="12" spans="1:9">
      <c r="A12" s="4" t="s">
        <v>249</v>
      </c>
      <c r="F12" s="8" t="n">
        <v>2.2</v>
      </c>
      <c r="G12" s="8" t="n">
        <v>-0.9</v>
      </c>
      <c r="H12" s="6" t="n">
        <v>1</v>
      </c>
    </row>
    <row r="13" spans="1:9">
      <c r="A13" s="4" t="s">
        <v>134</v>
      </c>
      <c r="F13" s="6" t="n">
        <v>0</v>
      </c>
      <c r="G13" s="6" t="n">
        <v>0</v>
      </c>
      <c r="H13" s="8" t="n">
        <v>-190.1</v>
      </c>
    </row>
    <row r="14" spans="1:9">
      <c r="A14" s="4" t="s">
        <v>137</v>
      </c>
      <c r="F14" s="6" t="n">
        <v>0</v>
      </c>
      <c r="G14" s="8" t="n">
        <v>9.1</v>
      </c>
      <c r="H14" s="6" t="n">
        <v>0</v>
      </c>
    </row>
    <row r="15" spans="1:9">
      <c r="A15" s="4" t="s">
        <v>135</v>
      </c>
      <c r="F15" s="6" t="n">
        <v>0</v>
      </c>
      <c r="G15" s="8" t="n">
        <v>-13.3</v>
      </c>
      <c r="H15" s="6" t="n">
        <v>0</v>
      </c>
    </row>
    <row r="16" spans="1:9">
      <c r="A16" s="4" t="s">
        <v>250</v>
      </c>
      <c r="F16" s="6" t="n">
        <v>0</v>
      </c>
      <c r="G16" s="8" t="n">
        <v>27.5</v>
      </c>
      <c r="H16" s="6" t="n">
        <v>0</v>
      </c>
    </row>
    <row r="17" spans="1:9">
      <c r="A17" s="4" t="s">
        <v>206</v>
      </c>
      <c r="F17" s="8" t="n">
        <v>25.8</v>
      </c>
      <c r="G17" s="8" t="n">
        <v>21.4</v>
      </c>
      <c r="H17" s="8" t="n">
        <v>17.5</v>
      </c>
    </row>
    <row r="18" spans="1:9">
      <c r="A18" s="4" t="s">
        <v>251</v>
      </c>
      <c r="F18" s="8" t="n">
        <v>-2.5</v>
      </c>
      <c r="G18" s="8" t="n">
        <v>-2.2</v>
      </c>
      <c r="H18" s="8" t="n">
        <v>-1.4</v>
      </c>
    </row>
    <row r="19" spans="1:9">
      <c r="A19" s="4" t="s">
        <v>252</v>
      </c>
      <c r="B19" s="6" t="n">
        <v>-6</v>
      </c>
      <c r="D19" s="8" t="n">
        <v>0.2</v>
      </c>
      <c r="F19" s="8" t="n">
        <v>-5.2</v>
      </c>
      <c r="G19" s="8" t="n">
        <v>8.699999999999999</v>
      </c>
      <c r="H19" s="8" t="n">
        <v>5.9</v>
      </c>
    </row>
    <row r="20" spans="1:9">
      <c r="A20" s="3" t="s">
        <v>253</v>
      </c>
    </row>
    <row r="21" spans="1:9">
      <c r="A21" s="4" t="s">
        <v>254</v>
      </c>
      <c r="F21" s="8" t="n">
        <v>-276.7</v>
      </c>
      <c r="G21" s="8" t="n">
        <v>112.7</v>
      </c>
      <c r="H21" s="8" t="n">
        <v>-155.8</v>
      </c>
    </row>
    <row r="22" spans="1:9">
      <c r="A22" s="4" t="s">
        <v>255</v>
      </c>
      <c r="F22" s="8" t="n">
        <v>-417.7</v>
      </c>
      <c r="G22" s="8" t="n">
        <v>138.7</v>
      </c>
      <c r="H22" s="8" t="n">
        <v>-191.1</v>
      </c>
    </row>
    <row r="23" spans="1:9">
      <c r="A23" s="4" t="s">
        <v>256</v>
      </c>
      <c r="F23" s="8" t="n">
        <v>-12.5</v>
      </c>
      <c r="G23" s="8" t="n">
        <v>-52.6</v>
      </c>
      <c r="H23" s="8" t="n">
        <v>39.2</v>
      </c>
    </row>
    <row r="24" spans="1:9">
      <c r="A24" s="4" t="s">
        <v>257</v>
      </c>
      <c r="F24" s="8" t="n">
        <v>565.2</v>
      </c>
      <c r="G24" s="8" t="n">
        <v>-128.1</v>
      </c>
      <c r="H24" s="8" t="n">
        <v>290.9</v>
      </c>
    </row>
    <row r="25" spans="1:9">
      <c r="A25" s="4" t="s">
        <v>258</v>
      </c>
      <c r="F25" s="8" t="n">
        <v>115.1</v>
      </c>
      <c r="G25" s="8" t="n">
        <v>-84.3</v>
      </c>
      <c r="H25" s="6" t="n">
        <v>113</v>
      </c>
    </row>
    <row r="26" spans="1:9">
      <c r="A26" s="4" t="s">
        <v>259</v>
      </c>
      <c r="F26" s="8" t="n">
        <v>-47.6</v>
      </c>
      <c r="G26" s="8" t="n">
        <v>-1.1</v>
      </c>
      <c r="H26" s="8" t="n">
        <v>-32.2</v>
      </c>
    </row>
    <row r="27" spans="1:9">
      <c r="A27" s="4" t="s">
        <v>260</v>
      </c>
      <c r="F27" s="8" t="n">
        <v>575.2</v>
      </c>
      <c r="G27" s="8" t="n">
        <v>590.4</v>
      </c>
      <c r="H27" s="8" t="n">
        <v>321.8</v>
      </c>
    </row>
    <row r="28" spans="1:9">
      <c r="A28" s="4" t="s">
        <v>261</v>
      </c>
      <c r="F28" s="6" t="n">
        <v>0</v>
      </c>
      <c r="G28" s="8" t="n">
        <v>-30.1</v>
      </c>
      <c r="H28" s="8" t="n">
        <v>-2.1</v>
      </c>
    </row>
    <row r="29" spans="1:9">
      <c r="A29" s="4" t="s">
        <v>262</v>
      </c>
      <c r="F29" s="8" t="n">
        <v>575.2</v>
      </c>
      <c r="G29" s="8" t="n">
        <v>560.3</v>
      </c>
      <c r="H29" s="8" t="n">
        <v>319.7</v>
      </c>
    </row>
    <row r="30" spans="1:9">
      <c r="A30" s="3" t="s">
        <v>263</v>
      </c>
    </row>
    <row r="31" spans="1:9">
      <c r="A31" s="4" t="s">
        <v>264</v>
      </c>
      <c r="F31" s="6" t="n">
        <v>0</v>
      </c>
      <c r="G31" s="6" t="n">
        <v>0</v>
      </c>
      <c r="H31" s="8" t="n">
        <v>196.2</v>
      </c>
    </row>
    <row r="32" spans="1:9">
      <c r="A32" s="4" t="s">
        <v>265</v>
      </c>
      <c r="F32" s="8" t="n">
        <v>-267.4</v>
      </c>
      <c r="G32" s="8" t="n">
        <v>-0.2</v>
      </c>
      <c r="H32" s="8" t="n">
        <v>-5.8</v>
      </c>
    </row>
    <row r="33" spans="1:9">
      <c r="A33" s="4" t="s">
        <v>266</v>
      </c>
      <c r="F33" s="8" t="n">
        <v>0.8</v>
      </c>
      <c r="G33" s="8" t="n">
        <v>1.2</v>
      </c>
      <c r="H33" s="8" t="n">
        <v>12.4</v>
      </c>
    </row>
    <row r="34" spans="1:9">
      <c r="A34" s="4" t="s">
        <v>267</v>
      </c>
      <c r="F34" s="6" t="n">
        <v>-413</v>
      </c>
      <c r="G34" s="6" t="n">
        <v>-322</v>
      </c>
      <c r="H34" s="6" t="n">
        <v>-172</v>
      </c>
    </row>
    <row r="35" spans="1:9">
      <c r="A35" s="4" t="s">
        <v>268</v>
      </c>
      <c r="F35" s="6" t="n">
        <v>-8</v>
      </c>
      <c r="G35" s="6" t="n">
        <v>0</v>
      </c>
      <c r="H35" s="6" t="n">
        <v>0</v>
      </c>
    </row>
    <row r="36" spans="1:9">
      <c r="A36" s="4" t="s">
        <v>269</v>
      </c>
      <c r="F36" s="8" t="n">
        <v>-19.9</v>
      </c>
      <c r="G36" s="8" t="n">
        <v>-1.7</v>
      </c>
      <c r="H36" s="8" t="n">
        <v>-5.5</v>
      </c>
    </row>
    <row r="37" spans="1:9">
      <c r="A37" s="4" t="s">
        <v>270</v>
      </c>
      <c r="F37" s="8" t="n">
        <v>1.1</v>
      </c>
      <c r="G37" s="8" t="n">
        <v>11.1</v>
      </c>
      <c r="H37" s="8" t="n">
        <v>0.1</v>
      </c>
    </row>
    <row r="38" spans="1:9">
      <c r="A38" s="4" t="s">
        <v>271</v>
      </c>
      <c r="F38" s="8" t="n">
        <v>15.1</v>
      </c>
      <c r="G38" s="6" t="n">
        <v>0</v>
      </c>
      <c r="H38" s="6" t="n">
        <v>0</v>
      </c>
    </row>
    <row r="39" spans="1:9">
      <c r="A39" s="4" t="s">
        <v>272</v>
      </c>
      <c r="F39" s="6" t="n">
        <v>0</v>
      </c>
      <c r="G39" s="8" t="n">
        <v>110.8</v>
      </c>
      <c r="H39" s="6" t="n">
        <v>0</v>
      </c>
    </row>
    <row r="40" spans="1:9">
      <c r="A40" s="4" t="s">
        <v>273</v>
      </c>
      <c r="F40" s="6" t="n">
        <v>0</v>
      </c>
      <c r="G40" s="8" t="n">
        <v>55.5</v>
      </c>
      <c r="H40" s="6" t="n">
        <v>0</v>
      </c>
    </row>
    <row r="41" spans="1:9">
      <c r="A41" s="4" t="s">
        <v>274</v>
      </c>
      <c r="F41" s="8" t="n">
        <v>-691.3</v>
      </c>
      <c r="G41" s="8" t="n">
        <v>-145.3</v>
      </c>
      <c r="H41" s="8" t="n">
        <v>25.4</v>
      </c>
    </row>
    <row r="42" spans="1:9">
      <c r="A42" s="4" t="s">
        <v>275</v>
      </c>
      <c r="F42" s="6" t="n">
        <v>0</v>
      </c>
      <c r="G42" s="6" t="n">
        <v>20</v>
      </c>
      <c r="H42" s="8" t="n">
        <v>12.2</v>
      </c>
    </row>
    <row r="43" spans="1:9">
      <c r="A43" s="4" t="s">
        <v>276</v>
      </c>
      <c r="F43" s="8" t="n">
        <v>-691.3</v>
      </c>
      <c r="G43" s="8" t="n">
        <v>-125.3</v>
      </c>
      <c r="H43" s="8" t="n">
        <v>37.6</v>
      </c>
    </row>
    <row r="44" spans="1:9">
      <c r="A44" s="3" t="s">
        <v>277</v>
      </c>
    </row>
    <row r="45" spans="1:9">
      <c r="A45" s="4" t="s">
        <v>278</v>
      </c>
      <c r="F45" s="8" t="n">
        <v>1435.4</v>
      </c>
      <c r="G45" s="8" t="n">
        <v>2124.6</v>
      </c>
      <c r="H45" s="8" t="n">
        <v>1122.1</v>
      </c>
    </row>
    <row r="46" spans="1:9">
      <c r="A46" s="4" t="s">
        <v>279</v>
      </c>
      <c r="F46" s="8" t="n">
        <v>-1553.7</v>
      </c>
      <c r="G46" s="8" t="n">
        <v>-1679.8</v>
      </c>
      <c r="H46" s="8" t="n">
        <v>-1239.8</v>
      </c>
    </row>
    <row r="47" spans="1:9">
      <c r="A47" s="4" t="s">
        <v>280</v>
      </c>
      <c r="F47" s="6" t="n">
        <v>434</v>
      </c>
      <c r="G47" s="8" t="n">
        <v>690.6</v>
      </c>
      <c r="H47" s="8" t="n">
        <v>286.2</v>
      </c>
    </row>
    <row r="48" spans="1:9">
      <c r="A48" s="4" t="s">
        <v>281</v>
      </c>
      <c r="F48" s="8" t="n">
        <v>-34.3</v>
      </c>
      <c r="G48" s="8" t="n">
        <v>-826.3</v>
      </c>
      <c r="H48" s="8" t="n">
        <v>-103.6</v>
      </c>
    </row>
    <row r="49" spans="1:9">
      <c r="A49" s="4" t="s">
        <v>282</v>
      </c>
      <c r="F49" s="8" t="n">
        <v>40.8</v>
      </c>
      <c r="G49" s="6" t="n">
        <v>0</v>
      </c>
      <c r="H49" s="8" t="n">
        <v>52.5</v>
      </c>
    </row>
    <row r="50" spans="1:9">
      <c r="A50" s="4" t="s">
        <v>283</v>
      </c>
      <c r="F50" s="8" t="n">
        <v>-22.2</v>
      </c>
      <c r="G50" s="8" t="n">
        <v>-72.40000000000001</v>
      </c>
      <c r="H50" s="8" t="n">
        <v>-98.7</v>
      </c>
    </row>
    <row r="51" spans="1:9">
      <c r="A51" s="4" t="s">
        <v>284</v>
      </c>
      <c r="F51" s="6" t="n">
        <v>0</v>
      </c>
      <c r="G51" s="8" t="n">
        <v>-35.9</v>
      </c>
      <c r="H51" s="6" t="n">
        <v>0</v>
      </c>
    </row>
    <row r="52" spans="1:9">
      <c r="A52" s="4" t="s">
        <v>211</v>
      </c>
      <c r="F52" s="8" t="n">
        <v>-9.199999999999999</v>
      </c>
      <c r="G52" s="8" t="n">
        <v>-11.5</v>
      </c>
      <c r="H52" s="6" t="n">
        <v>-5</v>
      </c>
    </row>
    <row r="53" spans="1:9">
      <c r="A53" s="4" t="s">
        <v>209</v>
      </c>
      <c r="F53" s="8" t="n">
        <v>-178.1</v>
      </c>
      <c r="G53" s="8" t="n">
        <v>-365.3</v>
      </c>
      <c r="H53" s="6" t="n">
        <v>-25</v>
      </c>
    </row>
    <row r="54" spans="1:9">
      <c r="A54" s="4" t="s">
        <v>285</v>
      </c>
      <c r="F54" s="6" t="n">
        <v>0</v>
      </c>
      <c r="G54" s="6" t="n">
        <v>0</v>
      </c>
      <c r="H54" s="8" t="n">
        <v>-7.3</v>
      </c>
    </row>
    <row r="55" spans="1:9">
      <c r="A55" s="4" t="s">
        <v>207</v>
      </c>
      <c r="F55" s="8" t="n">
        <v>-32.3</v>
      </c>
      <c r="G55" s="8" t="n">
        <v>-27.7</v>
      </c>
      <c r="H55" s="8" t="n">
        <v>-35.7</v>
      </c>
    </row>
    <row r="56" spans="1:9">
      <c r="A56" s="4" t="s">
        <v>286</v>
      </c>
      <c r="F56" s="8" t="n">
        <v>-86.8</v>
      </c>
      <c r="G56" s="8" t="n">
        <v>-80.09999999999999</v>
      </c>
      <c r="H56" s="6" t="n">
        <v>-44</v>
      </c>
    </row>
    <row r="57" spans="1:9">
      <c r="A57" s="4" t="s">
        <v>287</v>
      </c>
      <c r="F57" s="8" t="n">
        <v>-1.5</v>
      </c>
      <c r="G57" s="8" t="n">
        <v>-13.8</v>
      </c>
      <c r="H57" s="8" t="n">
        <v>-6.3</v>
      </c>
    </row>
    <row r="58" spans="1:9">
      <c r="A58" s="4" t="s">
        <v>288</v>
      </c>
      <c r="F58" s="8" t="n">
        <v>-7.9</v>
      </c>
      <c r="G58" s="8" t="n">
        <v>-297.6</v>
      </c>
      <c r="H58" s="8" t="n">
        <v>-104.6</v>
      </c>
    </row>
    <row r="59" spans="1:9">
      <c r="A59" s="4" t="s">
        <v>289</v>
      </c>
      <c r="F59" s="6" t="n">
        <v>0</v>
      </c>
      <c r="G59" s="6" t="n">
        <v>0</v>
      </c>
      <c r="H59" s="6" t="n">
        <v>0</v>
      </c>
    </row>
    <row r="60" spans="1:9">
      <c r="A60" s="4" t="s">
        <v>290</v>
      </c>
      <c r="F60" s="8" t="n">
        <v>-7.9</v>
      </c>
      <c r="G60" s="8" t="n">
        <v>-297.6</v>
      </c>
      <c r="H60" s="8" t="n">
        <v>-104.6</v>
      </c>
    </row>
    <row r="61" spans="1:9">
      <c r="A61" s="4" t="s">
        <v>291</v>
      </c>
      <c r="F61" s="6" t="n">
        <v>-124</v>
      </c>
      <c r="G61" s="8" t="n">
        <v>137.4</v>
      </c>
      <c r="H61" s="8" t="n">
        <v>252.7</v>
      </c>
    </row>
    <row r="62" spans="1:9">
      <c r="A62" s="4" t="s">
        <v>292</v>
      </c>
      <c r="C62" s="7" t="n">
        <v>1079.3</v>
      </c>
      <c r="E62" s="7" t="n">
        <v>941.9</v>
      </c>
      <c r="F62" s="8" t="n">
        <v>1079.3</v>
      </c>
      <c r="G62" s="8" t="n">
        <v>941.9</v>
      </c>
      <c r="H62" s="8" t="n">
        <v>689.2</v>
      </c>
      <c r="I62" s="7" t="n">
        <v>941.9</v>
      </c>
    </row>
    <row r="63" spans="1:9">
      <c r="A63" s="4" t="s">
        <v>293</v>
      </c>
      <c r="B63" s="8" t="n">
        <v>955.3</v>
      </c>
      <c r="D63" s="8" t="n">
        <v>1079.3</v>
      </c>
      <c r="F63" s="8" t="n">
        <v>955.3</v>
      </c>
      <c r="G63" s="8" t="n">
        <v>1079.3</v>
      </c>
      <c r="H63" s="8" t="n">
        <v>941.9</v>
      </c>
      <c r="I63" s="8" t="n">
        <v>955.3</v>
      </c>
    </row>
    <row r="64" spans="1:9">
      <c r="A64" s="4" t="s">
        <v>294</v>
      </c>
      <c r="B64" s="6" t="n">
        <v>0</v>
      </c>
      <c r="D64" s="6" t="n">
        <v>0</v>
      </c>
      <c r="F64" s="6" t="n">
        <v>0</v>
      </c>
      <c r="G64" s="6" t="n">
        <v>0</v>
      </c>
      <c r="H64" s="8" t="n">
        <v>10.1</v>
      </c>
      <c r="I64" s="6" t="n">
        <v>0</v>
      </c>
    </row>
    <row r="65" spans="1:9">
      <c r="A65" s="4" t="s">
        <v>295</v>
      </c>
      <c r="B65" s="7" t="n">
        <v>955.3</v>
      </c>
      <c r="D65" s="7" t="n">
        <v>1079.3</v>
      </c>
      <c r="F65" s="8" t="n">
        <v>955.3</v>
      </c>
      <c r="G65" s="8" t="n">
        <v>1079.3</v>
      </c>
      <c r="H65" s="8" t="n">
        <v>931.8</v>
      </c>
      <c r="I65" s="7" t="n">
        <v>955.3</v>
      </c>
    </row>
    <row r="66" spans="1:9">
      <c r="A66" s="3" t="s">
        <v>296</v>
      </c>
    </row>
    <row r="67" spans="1:9">
      <c r="A67" s="4" t="s">
        <v>297</v>
      </c>
      <c r="F67" s="8" t="n">
        <v>126.2</v>
      </c>
      <c r="G67" s="8" t="n">
        <v>120.1</v>
      </c>
      <c r="H67" s="8" t="n">
        <v>82.09999999999999</v>
      </c>
    </row>
    <row r="68" spans="1:9">
      <c r="A68" s="4" t="s">
        <v>298</v>
      </c>
      <c r="F68" s="8" t="n">
        <v>94.2</v>
      </c>
      <c r="G68" s="8" t="n">
        <v>103.9</v>
      </c>
      <c r="H68" s="8" t="n">
        <v>70.5</v>
      </c>
    </row>
    <row r="69" spans="1:9">
      <c r="A69" s="3" t="s">
        <v>299</v>
      </c>
    </row>
    <row r="70" spans="1:9">
      <c r="A70" s="4" t="s">
        <v>300</v>
      </c>
      <c r="F70" s="6" t="n">
        <v>0</v>
      </c>
      <c r="G70" s="6" t="n">
        <v>127</v>
      </c>
      <c r="H70" s="6" t="n">
        <v>0</v>
      </c>
    </row>
    <row r="71" spans="1:9">
      <c r="A71" s="4" t="s">
        <v>301</v>
      </c>
      <c r="F71" s="8" t="n">
        <v>15.1</v>
      </c>
      <c r="G71" s="8" t="n">
        <v>-4.8</v>
      </c>
      <c r="H71" s="8" t="n">
        <v>9.4</v>
      </c>
    </row>
    <row r="72" spans="1:9">
      <c r="A72" s="3" t="s">
        <v>302</v>
      </c>
    </row>
    <row r="73" spans="1:9">
      <c r="A73" s="4" t="s">
        <v>303</v>
      </c>
      <c r="F73" s="6" t="n">
        <v>206</v>
      </c>
      <c r="G73" s="6" t="n">
        <v>0</v>
      </c>
      <c r="H73" s="6" t="n">
        <v>0</v>
      </c>
    </row>
    <row r="74" spans="1:9">
      <c r="A74" s="4" t="s">
        <v>304</v>
      </c>
      <c r="F74" s="8" t="n">
        <v>15.9</v>
      </c>
      <c r="G74" s="6" t="n">
        <v>0</v>
      </c>
      <c r="H74" s="6" t="n">
        <v>0</v>
      </c>
    </row>
    <row r="75" spans="1:9">
      <c r="A75" s="4" t="s">
        <v>305</v>
      </c>
      <c r="F75" s="6" t="n">
        <v>0</v>
      </c>
      <c r="G75" s="8" t="n">
        <v>123.9</v>
      </c>
      <c r="H75" s="6" t="n">
        <v>0</v>
      </c>
    </row>
    <row r="76" spans="1:9">
      <c r="A76" s="4" t="s">
        <v>306</v>
      </c>
      <c r="F76" s="6" t="n">
        <v>0</v>
      </c>
      <c r="G76" s="8" t="n">
        <v>-123.9</v>
      </c>
      <c r="H76" s="6" t="n">
        <v>0</v>
      </c>
    </row>
    <row r="77" spans="1:9">
      <c r="A77" s="4" t="s">
        <v>307</v>
      </c>
      <c r="F77" s="6" t="n">
        <v>0</v>
      </c>
      <c r="G77" s="6" t="n">
        <v>0</v>
      </c>
      <c r="H77" s="6" t="n">
        <v>509</v>
      </c>
    </row>
    <row r="78" spans="1:9">
      <c r="A78" s="4" t="s">
        <v>308</v>
      </c>
      <c r="F78" s="5" t="n">
        <v>0</v>
      </c>
      <c r="G78" s="5" t="n">
        <v>0</v>
      </c>
      <c r="H78" s="7" t="n">
        <v>21.7</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5</v>
      </c>
    </row>
    <row r="2" spans="1:3">
      <c r="A2" s="3" t="s">
        <v>920</v>
      </c>
    </row>
    <row r="3" spans="1:3">
      <c r="A3" s="4" t="s">
        <v>934</v>
      </c>
      <c r="B3" s="5" t="n">
        <v>207</v>
      </c>
      <c r="C3" s="7" t="n">
        <v>46.9</v>
      </c>
    </row>
    <row r="4" spans="1:3">
      <c r="A4" s="4" t="s">
        <v>935</v>
      </c>
      <c r="C4" s="8" t="n">
        <v>265.7</v>
      </c>
    </row>
    <row r="5" spans="1:3">
      <c r="A5" s="4" t="s">
        <v>936</v>
      </c>
      <c r="B5" s="8" t="n">
        <v>477.3</v>
      </c>
      <c r="C5" s="8" t="n">
        <v>362.2</v>
      </c>
    </row>
    <row r="6" spans="1:3">
      <c r="A6" s="4" t="s">
        <v>937</v>
      </c>
      <c r="B6" s="8" t="n">
        <v>332.5</v>
      </c>
      <c r="C6" s="8" t="n">
        <v>312.6</v>
      </c>
    </row>
    <row r="7" spans="1:3">
      <c r="A7" s="4" t="s">
        <v>938</v>
      </c>
      <c r="B7" s="8" t="n">
        <v>144.8</v>
      </c>
      <c r="C7" s="8" t="n">
        <v>49.6</v>
      </c>
    </row>
    <row r="8" spans="1:3">
      <c r="A8" s="4" t="s">
        <v>939</v>
      </c>
      <c r="B8" s="6" t="n">
        <v>-23</v>
      </c>
      <c r="C8" s="8" t="n">
        <v>-6.8</v>
      </c>
    </row>
    <row r="9" spans="1:3">
      <c r="A9" s="4" t="s">
        <v>940</v>
      </c>
    </row>
    <row r="10" spans="1:3">
      <c r="A10" s="3" t="s">
        <v>920</v>
      </c>
    </row>
    <row r="11" spans="1:3">
      <c r="A11" s="4" t="s">
        <v>940</v>
      </c>
      <c r="B11" s="8" t="n">
        <v>270.3</v>
      </c>
      <c r="C11" s="8" t="n">
        <v>49.6</v>
      </c>
    </row>
    <row r="12" spans="1:3">
      <c r="A12" s="4" t="s">
        <v>919</v>
      </c>
    </row>
    <row r="13" spans="1:3">
      <c r="A13" s="3" t="s">
        <v>920</v>
      </c>
    </row>
    <row r="14" spans="1:3">
      <c r="A14" s="4" t="s">
        <v>934</v>
      </c>
      <c r="B14" s="6" t="n">
        <v>93</v>
      </c>
      <c r="C14" s="6" t="n">
        <v>0</v>
      </c>
    </row>
    <row r="15" spans="1:3">
      <c r="A15" s="4" t="s">
        <v>935</v>
      </c>
      <c r="C15" s="8" t="n">
        <v>152.6</v>
      </c>
    </row>
    <row r="16" spans="1:3">
      <c r="A16" s="4" t="s">
        <v>936</v>
      </c>
      <c r="B16" s="8" t="n">
        <v>218.5</v>
      </c>
      <c r="C16" s="8" t="n">
        <v>152.6</v>
      </c>
    </row>
    <row r="17" spans="1:3">
      <c r="A17" s="4" t="s">
        <v>937</v>
      </c>
      <c r="B17" s="8" t="n">
        <v>218.5</v>
      </c>
      <c r="C17" s="8" t="n">
        <v>152.6</v>
      </c>
    </row>
    <row r="18" spans="1:3">
      <c r="A18" s="4" t="s">
        <v>938</v>
      </c>
      <c r="B18" s="6" t="n">
        <v>0</v>
      </c>
      <c r="C18" s="6" t="n">
        <v>0</v>
      </c>
    </row>
    <row r="19" spans="1:3">
      <c r="A19" s="4" t="s">
        <v>939</v>
      </c>
      <c r="B19" s="8" t="n">
        <v>-16.4</v>
      </c>
      <c r="C19" s="8" t="n">
        <v>-7.8</v>
      </c>
    </row>
    <row r="20" spans="1:3">
      <c r="A20" s="4" t="s">
        <v>922</v>
      </c>
    </row>
    <row r="21" spans="1:3">
      <c r="A21" s="3" t="s">
        <v>920</v>
      </c>
    </row>
    <row r="22" spans="1:3">
      <c r="A22" s="4" t="s">
        <v>940</v>
      </c>
      <c r="B22" s="8" t="n">
        <v>125.5</v>
      </c>
      <c r="C22" s="6" t="n">
        <v>0</v>
      </c>
    </row>
    <row r="23" spans="1:3">
      <c r="A23" s="4" t="s">
        <v>923</v>
      </c>
    </row>
    <row r="24" spans="1:3">
      <c r="A24" s="3" t="s">
        <v>920</v>
      </c>
    </row>
    <row r="25" spans="1:3">
      <c r="A25" s="4" t="s">
        <v>934</v>
      </c>
      <c r="B25" s="8" t="n">
        <v>73.5</v>
      </c>
      <c r="C25" s="8" t="n">
        <v>46.9</v>
      </c>
    </row>
    <row r="26" spans="1:3">
      <c r="A26" s="4" t="s">
        <v>935</v>
      </c>
      <c r="C26" s="6" t="n">
        <v>0</v>
      </c>
    </row>
    <row r="27" spans="1:3">
      <c r="A27" s="4" t="s">
        <v>936</v>
      </c>
      <c r="B27" s="8" t="n">
        <v>130.7</v>
      </c>
      <c r="C27" s="8" t="n">
        <v>96.5</v>
      </c>
    </row>
    <row r="28" spans="1:3">
      <c r="A28" s="4" t="s">
        <v>937</v>
      </c>
      <c r="B28" s="8" t="n">
        <v>73.5</v>
      </c>
      <c r="C28" s="8" t="n">
        <v>46.9</v>
      </c>
    </row>
    <row r="29" spans="1:3">
      <c r="A29" s="4" t="s">
        <v>938</v>
      </c>
      <c r="B29" s="8" t="n">
        <v>57.2</v>
      </c>
      <c r="C29" s="8" t="n">
        <v>49.6</v>
      </c>
    </row>
    <row r="30" spans="1:3">
      <c r="A30" s="4" t="s">
        <v>939</v>
      </c>
      <c r="B30" s="8" t="n">
        <v>-3.1</v>
      </c>
      <c r="C30" s="8" t="n">
        <v>-0.4</v>
      </c>
    </row>
    <row r="31" spans="1:3">
      <c r="A31" s="4" t="s">
        <v>924</v>
      </c>
    </row>
    <row r="32" spans="1:3">
      <c r="A32" s="3" t="s">
        <v>920</v>
      </c>
    </row>
    <row r="33" spans="1:3">
      <c r="A33" s="4" t="s">
        <v>940</v>
      </c>
      <c r="B33" s="8" t="n">
        <v>57.2</v>
      </c>
      <c r="C33" s="8" t="n">
        <v>49.6</v>
      </c>
    </row>
    <row r="34" spans="1:3">
      <c r="A34" s="4" t="s">
        <v>925</v>
      </c>
    </row>
    <row r="35" spans="1:3">
      <c r="A35" s="3" t="s">
        <v>920</v>
      </c>
    </row>
    <row r="36" spans="1:3">
      <c r="A36" s="4" t="s">
        <v>934</v>
      </c>
      <c r="B36" s="8" t="n">
        <v>40.5</v>
      </c>
      <c r="C36" s="6" t="n">
        <v>0</v>
      </c>
    </row>
    <row r="37" spans="1:3">
      <c r="A37" s="4" t="s">
        <v>935</v>
      </c>
      <c r="C37" s="8" t="n">
        <v>113.1</v>
      </c>
    </row>
    <row r="38" spans="1:3">
      <c r="A38" s="4" t="s">
        <v>936</v>
      </c>
      <c r="B38" s="8" t="n">
        <v>128.1</v>
      </c>
      <c r="C38" s="8" t="n">
        <v>113.1</v>
      </c>
    </row>
    <row r="39" spans="1:3">
      <c r="A39" s="4" t="s">
        <v>937</v>
      </c>
      <c r="B39" s="8" t="n">
        <v>40.5</v>
      </c>
      <c r="C39" s="8" t="n">
        <v>113.1</v>
      </c>
    </row>
    <row r="40" spans="1:3">
      <c r="A40" s="4" t="s">
        <v>938</v>
      </c>
      <c r="B40" s="8" t="n">
        <v>87.59999999999999</v>
      </c>
      <c r="C40" s="6" t="n">
        <v>0</v>
      </c>
    </row>
    <row r="41" spans="1:3">
      <c r="A41" s="4" t="s">
        <v>939</v>
      </c>
      <c r="B41" s="8" t="n">
        <v>-3.5</v>
      </c>
      <c r="C41" s="8" t="n">
        <v>1.4</v>
      </c>
    </row>
    <row r="42" spans="1:3">
      <c r="A42" s="4" t="s">
        <v>926</v>
      </c>
    </row>
    <row r="43" spans="1:3">
      <c r="A43" s="3" t="s">
        <v>920</v>
      </c>
    </row>
    <row r="44" spans="1:3">
      <c r="A44" s="4" t="s">
        <v>940</v>
      </c>
      <c r="B44" s="7" t="n">
        <v>87.59999999999999</v>
      </c>
      <c r="C44"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41</v>
      </c>
      <c r="B1" s="2" t="s">
        <v>2</v>
      </c>
    </row>
    <row r="2" spans="1:2">
      <c r="A2" s="4" t="s">
        <v>919</v>
      </c>
    </row>
    <row r="3" spans="1:2">
      <c r="A3" s="3" t="s">
        <v>920</v>
      </c>
    </row>
    <row r="4" spans="1:2">
      <c r="A4" s="4" t="s">
        <v>942</v>
      </c>
      <c r="B4" s="4" t="s">
        <v>943</v>
      </c>
    </row>
    <row r="5" spans="1:2">
      <c r="A5" s="4" t="s">
        <v>923</v>
      </c>
    </row>
    <row r="6" spans="1:2">
      <c r="A6" s="3" t="s">
        <v>920</v>
      </c>
    </row>
    <row r="7" spans="1:2">
      <c r="A7" s="4" t="s">
        <v>942</v>
      </c>
      <c r="B7" s="4" t="s">
        <v>944</v>
      </c>
    </row>
    <row r="8" spans="1:2">
      <c r="A8" s="4" t="s">
        <v>925</v>
      </c>
    </row>
    <row r="9" spans="1:2">
      <c r="A9" s="3" t="s">
        <v>920</v>
      </c>
    </row>
    <row r="10" spans="1:2">
      <c r="A10" s="4" t="s">
        <v>942</v>
      </c>
      <c r="B10" s="4" t="s">
        <v>9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5</v>
      </c>
      <c r="D2" s="2" t="s">
        <v>118</v>
      </c>
    </row>
    <row r="3" spans="1:4">
      <c r="A3" s="3" t="s">
        <v>920</v>
      </c>
    </row>
    <row r="4" spans="1:4">
      <c r="A4" s="4" t="s">
        <v>947</v>
      </c>
      <c r="B4" s="7" t="n">
        <v>28.1</v>
      </c>
      <c r="C4" s="7" t="n">
        <v>24.5</v>
      </c>
      <c r="D4" s="7" t="n">
        <v>16.8</v>
      </c>
    </row>
    <row r="5" spans="1:4">
      <c r="A5" s="4" t="s">
        <v>919</v>
      </c>
    </row>
    <row r="6" spans="1:4">
      <c r="A6" s="3" t="s">
        <v>920</v>
      </c>
    </row>
    <row r="7" spans="1:4">
      <c r="A7" s="4" t="s">
        <v>947</v>
      </c>
      <c r="B7" s="8" t="n">
        <v>11.6</v>
      </c>
      <c r="C7" s="8" t="n">
        <v>10.7</v>
      </c>
      <c r="D7" s="8" t="n">
        <v>9.699999999999999</v>
      </c>
    </row>
    <row r="8" spans="1:4">
      <c r="A8" s="4" t="s">
        <v>923</v>
      </c>
    </row>
    <row r="9" spans="1:4">
      <c r="A9" s="3" t="s">
        <v>920</v>
      </c>
    </row>
    <row r="10" spans="1:4">
      <c r="A10" s="4" t="s">
        <v>947</v>
      </c>
      <c r="B10" s="8" t="n">
        <v>6.2</v>
      </c>
      <c r="C10" s="8" t="n">
        <v>7.1</v>
      </c>
      <c r="D10" s="8" t="n">
        <v>4.1</v>
      </c>
    </row>
    <row r="11" spans="1:4">
      <c r="A11" s="4" t="s">
        <v>925</v>
      </c>
    </row>
    <row r="12" spans="1:4">
      <c r="A12" s="3" t="s">
        <v>920</v>
      </c>
    </row>
    <row r="13" spans="1:4">
      <c r="A13" s="4" t="s">
        <v>947</v>
      </c>
      <c r="B13" s="7" t="n">
        <v>10.3</v>
      </c>
      <c r="C13" s="7" t="n">
        <v>6.7</v>
      </c>
      <c r="D13" s="5"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118</v>
      </c>
    </row>
    <row r="3" spans="1:4">
      <c r="A3" s="3" t="s">
        <v>920</v>
      </c>
    </row>
    <row r="4" spans="1:4">
      <c r="A4" s="4" t="s">
        <v>949</v>
      </c>
      <c r="B4" s="5" t="n">
        <v>33</v>
      </c>
      <c r="C4" s="7" t="n">
        <v>24.5</v>
      </c>
      <c r="D4" s="7" t="n">
        <v>16.8</v>
      </c>
    </row>
    <row r="5" spans="1:4">
      <c r="A5" s="4" t="s">
        <v>919</v>
      </c>
    </row>
    <row r="6" spans="1:4">
      <c r="A6" s="3" t="s">
        <v>920</v>
      </c>
    </row>
    <row r="7" spans="1:4">
      <c r="A7" s="4" t="s">
        <v>949</v>
      </c>
      <c r="B7" s="8" t="n">
        <v>15.4</v>
      </c>
      <c r="C7" s="8" t="n">
        <v>10.7</v>
      </c>
      <c r="D7" s="8" t="n">
        <v>9.699999999999999</v>
      </c>
    </row>
    <row r="8" spans="1:4">
      <c r="A8" s="4" t="s">
        <v>923</v>
      </c>
    </row>
    <row r="9" spans="1:4">
      <c r="A9" s="3" t="s">
        <v>920</v>
      </c>
    </row>
    <row r="10" spans="1:4">
      <c r="A10" s="4" t="s">
        <v>949</v>
      </c>
      <c r="B10" s="8" t="n">
        <v>5.5</v>
      </c>
      <c r="C10" s="8" t="n">
        <v>7.1</v>
      </c>
      <c r="D10" s="8" t="n">
        <v>4.1</v>
      </c>
    </row>
    <row r="11" spans="1:4">
      <c r="A11" s="4" t="s">
        <v>925</v>
      </c>
    </row>
    <row r="12" spans="1:4">
      <c r="A12" s="3" t="s">
        <v>920</v>
      </c>
    </row>
    <row r="13" spans="1:4">
      <c r="A13" s="4" t="s">
        <v>949</v>
      </c>
      <c r="B13" s="7" t="n">
        <v>12.1</v>
      </c>
      <c r="C13" s="7" t="n">
        <v>6.7</v>
      </c>
      <c r="D13" s="5" t="n">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5</v>
      </c>
    </row>
    <row r="2" spans="1:3">
      <c r="A2" s="4" t="s">
        <v>919</v>
      </c>
    </row>
    <row r="3" spans="1:3">
      <c r="A3" s="3" t="s">
        <v>920</v>
      </c>
    </row>
    <row r="4" spans="1:3">
      <c r="A4" s="4" t="s">
        <v>951</v>
      </c>
      <c r="B4" s="5" t="n">
        <v>180</v>
      </c>
      <c r="C4" s="5" t="n">
        <v>120</v>
      </c>
    </row>
    <row r="5" spans="1:3">
      <c r="A5" s="4" t="s">
        <v>952</v>
      </c>
    </row>
    <row r="6" spans="1:3">
      <c r="A6" s="3" t="s">
        <v>920</v>
      </c>
    </row>
    <row r="7" spans="1:3">
      <c r="A7" s="4" t="s">
        <v>951</v>
      </c>
      <c r="B7" s="5" t="n">
        <v>44</v>
      </c>
      <c r="C7" s="5" t="n">
        <v>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5</v>
      </c>
    </row>
    <row r="2" spans="1:3">
      <c r="A2" s="3" t="s">
        <v>954</v>
      </c>
    </row>
    <row r="3" spans="1:3">
      <c r="A3" s="4" t="s">
        <v>833</v>
      </c>
      <c r="B3" s="7" t="n">
        <v>2067.1</v>
      </c>
      <c r="C3" s="7" t="n">
        <v>1783.3</v>
      </c>
    </row>
    <row r="4" spans="1:3">
      <c r="A4" s="4" t="s">
        <v>955</v>
      </c>
      <c r="B4" s="8" t="n">
        <v>36.4</v>
      </c>
      <c r="C4" s="6" t="n">
        <v>32</v>
      </c>
    </row>
    <row r="5" spans="1:3">
      <c r="A5" s="4" t="s">
        <v>90</v>
      </c>
      <c r="B5" s="8" t="n">
        <v>2030.7</v>
      </c>
      <c r="C5" s="8" t="n">
        <v>1751.3</v>
      </c>
    </row>
    <row r="6" spans="1:3">
      <c r="A6" s="4" t="s">
        <v>956</v>
      </c>
    </row>
    <row r="7" spans="1:3">
      <c r="A7" s="3" t="s">
        <v>954</v>
      </c>
    </row>
    <row r="8" spans="1:3">
      <c r="A8" s="4" t="s">
        <v>833</v>
      </c>
      <c r="B8" s="6" t="n">
        <v>45</v>
      </c>
      <c r="C8" s="6" t="n">
        <v>70</v>
      </c>
    </row>
    <row r="9" spans="1:3">
      <c r="A9" s="4" t="s">
        <v>957</v>
      </c>
    </row>
    <row r="10" spans="1:3">
      <c r="A10" s="3" t="s">
        <v>954</v>
      </c>
    </row>
    <row r="11" spans="1:3">
      <c r="A11" s="4" t="s">
        <v>958</v>
      </c>
      <c r="B11" s="8" t="n">
        <v>0.3</v>
      </c>
    </row>
    <row r="12" spans="1:3">
      <c r="A12" s="4" t="s">
        <v>959</v>
      </c>
      <c r="B12" s="8" t="n">
        <v>0.2</v>
      </c>
    </row>
    <row r="13" spans="1:3">
      <c r="A13" s="4" t="s">
        <v>960</v>
      </c>
    </row>
    <row r="14" spans="1:3">
      <c r="A14" s="3" t="s">
        <v>954</v>
      </c>
    </row>
    <row r="15" spans="1:3">
      <c r="A15" s="4" t="s">
        <v>833</v>
      </c>
      <c r="B15" s="8" t="n">
        <v>244.7</v>
      </c>
      <c r="C15" s="8" t="n">
        <v>243.7</v>
      </c>
    </row>
    <row r="16" spans="1:3">
      <c r="A16" s="4" t="s">
        <v>958</v>
      </c>
      <c r="B16" s="6" t="n">
        <v>4</v>
      </c>
      <c r="C16" s="8" t="n">
        <v>4.8</v>
      </c>
    </row>
    <row r="17" spans="1:3">
      <c r="A17" s="4" t="s">
        <v>959</v>
      </c>
      <c r="B17" s="8" t="n">
        <v>1.3</v>
      </c>
      <c r="C17" s="8" t="n">
        <v>1.5</v>
      </c>
    </row>
    <row r="18" spans="1:3">
      <c r="A18" s="4" t="s">
        <v>961</v>
      </c>
    </row>
    <row r="19" spans="1:3">
      <c r="A19" s="3" t="s">
        <v>954</v>
      </c>
    </row>
    <row r="20" spans="1:3">
      <c r="A20" s="4" t="s">
        <v>833</v>
      </c>
      <c r="B20" s="8" t="n">
        <v>1069.5</v>
      </c>
      <c r="C20" s="8" t="n">
        <v>682.9</v>
      </c>
    </row>
    <row r="21" spans="1:3">
      <c r="A21" s="4" t="s">
        <v>958</v>
      </c>
      <c r="B21" s="8" t="n">
        <v>3.5</v>
      </c>
      <c r="C21" s="8" t="n">
        <v>3.5</v>
      </c>
    </row>
    <row r="22" spans="1:3">
      <c r="A22" s="4" t="s">
        <v>959</v>
      </c>
      <c r="B22" s="8" t="n">
        <v>12.5</v>
      </c>
      <c r="C22" s="8" t="n">
        <v>8.4</v>
      </c>
    </row>
    <row r="23" spans="1:3">
      <c r="A23" s="4" t="s">
        <v>962</v>
      </c>
    </row>
    <row r="24" spans="1:3">
      <c r="A24" s="3" t="s">
        <v>954</v>
      </c>
    </row>
    <row r="25" spans="1:3">
      <c r="A25" s="4" t="s">
        <v>833</v>
      </c>
      <c r="B25" s="8" t="n">
        <v>39.5</v>
      </c>
      <c r="C25" s="6" t="n">
        <v>0</v>
      </c>
    </row>
    <row r="26" spans="1:3">
      <c r="A26" s="4" t="s">
        <v>963</v>
      </c>
    </row>
    <row r="27" spans="1:3">
      <c r="A27" s="3" t="s">
        <v>954</v>
      </c>
    </row>
    <row r="28" spans="1:3">
      <c r="A28" s="4" t="s">
        <v>833</v>
      </c>
      <c r="B28" s="6" t="n">
        <v>30</v>
      </c>
      <c r="C28" s="6" t="n">
        <v>300</v>
      </c>
    </row>
    <row r="29" spans="1:3">
      <c r="A29" s="4" t="s">
        <v>964</v>
      </c>
    </row>
    <row r="30" spans="1:3">
      <c r="A30" s="3" t="s">
        <v>954</v>
      </c>
    </row>
    <row r="31" spans="1:3">
      <c r="A31" s="4" t="s">
        <v>833</v>
      </c>
      <c r="B31" s="8" t="n">
        <v>588.4</v>
      </c>
      <c r="C31" s="8" t="n">
        <v>456.7</v>
      </c>
    </row>
    <row r="32" spans="1:3">
      <c r="A32" s="4" t="s">
        <v>965</v>
      </c>
    </row>
    <row r="33" spans="1:3">
      <c r="A33" s="3" t="s">
        <v>954</v>
      </c>
    </row>
    <row r="34" spans="1:3">
      <c r="A34" s="4" t="s">
        <v>833</v>
      </c>
      <c r="B34" s="5" t="n">
        <v>50</v>
      </c>
      <c r="C34" s="5" t="n">
        <v>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66</v>
      </c>
      <c r="B1" s="2" t="s">
        <v>967</v>
      </c>
      <c r="C1" s="2" t="s">
        <v>968</v>
      </c>
      <c r="D1" s="2" t="s">
        <v>969</v>
      </c>
      <c r="E1" s="2" t="s">
        <v>970</v>
      </c>
      <c r="F1" s="2" t="s">
        <v>709</v>
      </c>
      <c r="G1" s="2" t="s">
        <v>643</v>
      </c>
      <c r="H1" s="2" t="s">
        <v>709</v>
      </c>
      <c r="I1" s="2" t="s">
        <v>710</v>
      </c>
      <c r="J1" s="2" t="s">
        <v>644</v>
      </c>
      <c r="K1" s="2" t="s">
        <v>971</v>
      </c>
      <c r="L1" s="2" t="s">
        <v>972</v>
      </c>
      <c r="M1" s="2" t="s">
        <v>973</v>
      </c>
    </row>
    <row r="2" spans="1:13">
      <c r="A2" s="3" t="s">
        <v>954</v>
      </c>
    </row>
    <row r="3" spans="1:13">
      <c r="A3" s="4" t="s">
        <v>137</v>
      </c>
      <c r="H3" s="5" t="n">
        <v>0</v>
      </c>
      <c r="I3" s="5" t="n">
        <v>9100000</v>
      </c>
      <c r="J3" s="5" t="n">
        <v>0</v>
      </c>
    </row>
    <row r="4" spans="1:13">
      <c r="A4" s="4" t="s">
        <v>833</v>
      </c>
      <c r="F4" s="5" t="n">
        <v>2067100000</v>
      </c>
      <c r="H4" s="6" t="n">
        <v>2067100000</v>
      </c>
      <c r="I4" s="6" t="n">
        <v>1783300000</v>
      </c>
    </row>
    <row r="5" spans="1:13">
      <c r="A5" s="4" t="s">
        <v>974</v>
      </c>
    </row>
    <row r="6" spans="1:13">
      <c r="A6" s="3" t="s">
        <v>954</v>
      </c>
    </row>
    <row r="7" spans="1:13">
      <c r="A7" s="4" t="s">
        <v>975</v>
      </c>
      <c r="E7" s="5" t="n">
        <v>700000000</v>
      </c>
    </row>
    <row r="8" spans="1:13">
      <c r="A8" s="4" t="s">
        <v>976</v>
      </c>
      <c r="F8" s="5" t="n">
        <v>1085500000</v>
      </c>
      <c r="H8" s="5" t="n">
        <v>1085500000</v>
      </c>
    </row>
    <row r="9" spans="1:13">
      <c r="A9" s="4" t="s">
        <v>977</v>
      </c>
      <c r="E9" s="4" t="s">
        <v>978</v>
      </c>
      <c r="L9" s="4" t="s">
        <v>978</v>
      </c>
    </row>
    <row r="10" spans="1:13">
      <c r="A10" s="4" t="s">
        <v>979</v>
      </c>
      <c r="E10" s="5" t="n">
        <v>300000000</v>
      </c>
    </row>
    <row r="11" spans="1:13">
      <c r="A11" s="4" t="s">
        <v>137</v>
      </c>
      <c r="G11" s="5" t="n">
        <v>9100000</v>
      </c>
    </row>
    <row r="12" spans="1:13">
      <c r="A12" s="4" t="s">
        <v>980</v>
      </c>
      <c r="E12" s="4" t="s">
        <v>981</v>
      </c>
      <c r="L12" s="4" t="s">
        <v>981</v>
      </c>
    </row>
    <row r="13" spans="1:13">
      <c r="A13" s="4" t="s">
        <v>982</v>
      </c>
      <c r="F13" s="4" t="s">
        <v>983</v>
      </c>
      <c r="H13" s="4" t="s">
        <v>983</v>
      </c>
      <c r="K13" s="4" t="s">
        <v>983</v>
      </c>
    </row>
    <row r="14" spans="1:13">
      <c r="A14" s="4" t="s">
        <v>984</v>
      </c>
    </row>
    <row r="15" spans="1:13">
      <c r="A15" s="3" t="s">
        <v>954</v>
      </c>
    </row>
    <row r="16" spans="1:13">
      <c r="A16" s="4" t="s">
        <v>985</v>
      </c>
      <c r="E16" s="4" t="s">
        <v>567</v>
      </c>
      <c r="L16" s="4" t="s">
        <v>567</v>
      </c>
    </row>
    <row r="17" spans="1:13">
      <c r="A17" s="4" t="s">
        <v>986</v>
      </c>
    </row>
    <row r="18" spans="1:13">
      <c r="A18" s="3" t="s">
        <v>954</v>
      </c>
    </row>
    <row r="19" spans="1:13">
      <c r="A19" s="4" t="s">
        <v>985</v>
      </c>
      <c r="E19" s="4" t="s">
        <v>987</v>
      </c>
      <c r="L19" s="4" t="s">
        <v>987</v>
      </c>
    </row>
    <row r="20" spans="1:13">
      <c r="A20" s="4" t="s">
        <v>988</v>
      </c>
    </row>
    <row r="21" spans="1:13">
      <c r="A21" s="3" t="s">
        <v>954</v>
      </c>
    </row>
    <row r="22" spans="1:13">
      <c r="A22" s="4" t="s">
        <v>989</v>
      </c>
      <c r="E22" s="4" t="s">
        <v>990</v>
      </c>
    </row>
    <row r="23" spans="1:13">
      <c r="A23" s="4" t="s">
        <v>991</v>
      </c>
    </row>
    <row r="24" spans="1:13">
      <c r="A24" s="3" t="s">
        <v>954</v>
      </c>
    </row>
    <row r="25" spans="1:13">
      <c r="A25" s="4" t="s">
        <v>989</v>
      </c>
      <c r="D25" s="4" t="s">
        <v>992</v>
      </c>
    </row>
    <row r="26" spans="1:13">
      <c r="A26" s="4" t="s">
        <v>993</v>
      </c>
    </row>
    <row r="27" spans="1:13">
      <c r="A27" s="3" t="s">
        <v>954</v>
      </c>
    </row>
    <row r="28" spans="1:13">
      <c r="A28" s="4" t="s">
        <v>989</v>
      </c>
      <c r="E28" s="4" t="s">
        <v>994</v>
      </c>
    </row>
    <row r="29" spans="1:13">
      <c r="A29" s="4" t="s">
        <v>995</v>
      </c>
    </row>
    <row r="30" spans="1:13">
      <c r="A30" s="3" t="s">
        <v>954</v>
      </c>
    </row>
    <row r="31" spans="1:13">
      <c r="A31" s="4" t="s">
        <v>989</v>
      </c>
      <c r="D31" s="4" t="s">
        <v>996</v>
      </c>
    </row>
    <row r="32" spans="1:13">
      <c r="A32" s="4" t="s">
        <v>997</v>
      </c>
    </row>
    <row r="33" spans="1:13">
      <c r="A33" s="3" t="s">
        <v>954</v>
      </c>
    </row>
    <row r="34" spans="1:13">
      <c r="A34" s="4" t="s">
        <v>975</v>
      </c>
      <c r="C34" s="5" t="n">
        <v>943000000</v>
      </c>
      <c r="E34" s="5" t="n">
        <v>250000000</v>
      </c>
      <c r="M34" s="5" t="n">
        <v>150000000</v>
      </c>
    </row>
    <row r="35" spans="1:13">
      <c r="A35" s="4" t="s">
        <v>977</v>
      </c>
      <c r="E35" s="4" t="s">
        <v>998</v>
      </c>
      <c r="L35" s="4" t="s">
        <v>998</v>
      </c>
      <c r="M35" s="4" t="s">
        <v>999</v>
      </c>
    </row>
    <row r="36" spans="1:13">
      <c r="A36" s="4" t="s">
        <v>1000</v>
      </c>
      <c r="B36" s="5" t="n">
        <v>2750000</v>
      </c>
      <c r="C36" s="5" t="n">
        <v>2380000</v>
      </c>
      <c r="E36" s="5" t="n">
        <v>1750000</v>
      </c>
    </row>
    <row r="37" spans="1:13">
      <c r="A37" s="4" t="s">
        <v>833</v>
      </c>
      <c r="M37" s="5" t="n">
        <v>1088300000</v>
      </c>
    </row>
    <row r="38" spans="1:13">
      <c r="A38" s="4" t="s">
        <v>1001</v>
      </c>
    </row>
    <row r="39" spans="1:13">
      <c r="A39" s="3" t="s">
        <v>954</v>
      </c>
    </row>
    <row r="40" spans="1:13">
      <c r="A40" s="4" t="s">
        <v>976</v>
      </c>
      <c r="E40" s="6" t="n">
        <v>300000000</v>
      </c>
      <c r="F40" s="5" t="n">
        <v>400000000</v>
      </c>
      <c r="H40" s="5" t="n">
        <v>400000000</v>
      </c>
      <c r="K40" s="5" t="n">
        <v>10000000</v>
      </c>
    </row>
    <row r="41" spans="1:13">
      <c r="A41" s="4" t="s">
        <v>963</v>
      </c>
    </row>
    <row r="42" spans="1:13">
      <c r="A42" s="3" t="s">
        <v>954</v>
      </c>
    </row>
    <row r="43" spans="1:13">
      <c r="A43" s="4" t="s">
        <v>976</v>
      </c>
      <c r="E43" s="5" t="n">
        <v>1000000000</v>
      </c>
      <c r="L43" s="5" t="n">
        <v>50000000</v>
      </c>
    </row>
    <row r="44" spans="1:13">
      <c r="A44" s="4" t="s">
        <v>982</v>
      </c>
      <c r="F44" s="4" t="s">
        <v>1002</v>
      </c>
      <c r="H44" s="4" t="s">
        <v>1002</v>
      </c>
      <c r="K44" s="4" t="s">
        <v>1002</v>
      </c>
    </row>
    <row r="45" spans="1:13">
      <c r="A45" s="4" t="s">
        <v>833</v>
      </c>
      <c r="F45" s="5" t="n">
        <v>30000000</v>
      </c>
      <c r="H45" s="5" t="n">
        <v>30000000</v>
      </c>
      <c r="I45" s="5" t="n">
        <v>300000000</v>
      </c>
    </row>
    <row r="46" spans="1:13">
      <c r="A46" s="4" t="s">
        <v>942</v>
      </c>
      <c r="F46" s="4" t="s">
        <v>1003</v>
      </c>
      <c r="H46" s="4" t="s">
        <v>1003</v>
      </c>
      <c r="K46" s="4" t="s">
        <v>1003</v>
      </c>
    </row>
    <row r="47" spans="1:13">
      <c r="A47" s="4" t="s">
        <v>1004</v>
      </c>
    </row>
    <row r="48" spans="1:13">
      <c r="A48" s="3" t="s">
        <v>954</v>
      </c>
    </row>
    <row r="49" spans="1:13">
      <c r="A49" s="4" t="s">
        <v>1005</v>
      </c>
      <c r="E49" s="4" t="s">
        <v>1006</v>
      </c>
    </row>
    <row r="50" spans="1:13">
      <c r="A50" s="4" t="s">
        <v>1007</v>
      </c>
    </row>
    <row r="51" spans="1:13">
      <c r="A51" s="3" t="s">
        <v>954</v>
      </c>
    </row>
    <row r="52" spans="1:13">
      <c r="A52" s="4" t="s">
        <v>1005</v>
      </c>
      <c r="E52" s="4" t="s">
        <v>1008</v>
      </c>
      <c r="H52" s="4" t="s">
        <v>1008</v>
      </c>
    </row>
    <row r="53" spans="1:13">
      <c r="A53" s="4" t="s">
        <v>1009</v>
      </c>
    </row>
    <row r="54" spans="1:13">
      <c r="A54" s="3" t="s">
        <v>954</v>
      </c>
    </row>
    <row r="55" spans="1:13">
      <c r="A55" s="4" t="s">
        <v>989</v>
      </c>
      <c r="E55" s="4" t="s">
        <v>1006</v>
      </c>
    </row>
    <row r="56" spans="1:13">
      <c r="A56" s="4" t="s">
        <v>1010</v>
      </c>
    </row>
    <row r="57" spans="1:13">
      <c r="A57" s="3" t="s">
        <v>954</v>
      </c>
    </row>
    <row r="58" spans="1:13">
      <c r="A58" s="4" t="s">
        <v>989</v>
      </c>
      <c r="F58" s="4" t="s">
        <v>1006</v>
      </c>
    </row>
    <row r="59" spans="1:13">
      <c r="A59" s="4" t="s">
        <v>1011</v>
      </c>
    </row>
    <row r="60" spans="1:13">
      <c r="A60" s="3" t="s">
        <v>954</v>
      </c>
    </row>
    <row r="61" spans="1:13">
      <c r="A61" s="4" t="s">
        <v>989</v>
      </c>
      <c r="F61" s="4" t="s">
        <v>998</v>
      </c>
    </row>
    <row r="62" spans="1:13">
      <c r="A62" s="4" t="s">
        <v>1012</v>
      </c>
    </row>
    <row r="63" spans="1:13">
      <c r="A63" s="3" t="s">
        <v>954</v>
      </c>
    </row>
    <row r="64" spans="1:13">
      <c r="A64" s="4" t="s">
        <v>989</v>
      </c>
      <c r="E64" s="4" t="s">
        <v>992</v>
      </c>
    </row>
    <row r="65" spans="1:13">
      <c r="A65" s="4" t="s">
        <v>1013</v>
      </c>
    </row>
    <row r="66" spans="1:13">
      <c r="A66" s="3" t="s">
        <v>954</v>
      </c>
    </row>
    <row r="67" spans="1:13">
      <c r="A67" s="4" t="s">
        <v>989</v>
      </c>
      <c r="F67" s="4" t="s">
        <v>992</v>
      </c>
    </row>
    <row r="68" spans="1:13">
      <c r="A68" s="4" t="s">
        <v>1014</v>
      </c>
    </row>
    <row r="69" spans="1:13">
      <c r="A69" s="3" t="s">
        <v>954</v>
      </c>
    </row>
    <row r="70" spans="1:13">
      <c r="A70" s="4" t="s">
        <v>989</v>
      </c>
      <c r="F70" s="4" t="s">
        <v>10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016</v>
      </c>
      <c r="B1" s="2" t="s">
        <v>2</v>
      </c>
      <c r="C1" s="2" t="s">
        <v>1017</v>
      </c>
      <c r="D1" s="2" t="s">
        <v>1018</v>
      </c>
    </row>
    <row r="2" spans="1:4">
      <c r="A2" s="4" t="s">
        <v>1019</v>
      </c>
    </row>
    <row r="3" spans="1:4">
      <c r="A3" s="3" t="s">
        <v>954</v>
      </c>
    </row>
    <row r="4" spans="1:4">
      <c r="A4" s="4" t="s">
        <v>976</v>
      </c>
      <c r="B4" s="5" t="n">
        <v>100000000</v>
      </c>
    </row>
    <row r="5" spans="1:4">
      <c r="A5" s="4" t="s">
        <v>975</v>
      </c>
      <c r="B5" s="6" t="n">
        <v>40000000</v>
      </c>
    </row>
    <row r="6" spans="1:4">
      <c r="A6" s="4" t="s">
        <v>1000</v>
      </c>
      <c r="B6" s="5" t="n">
        <v>100000</v>
      </c>
    </row>
    <row r="7" spans="1:4">
      <c r="A7" s="4" t="s">
        <v>982</v>
      </c>
      <c r="B7" s="4" t="s">
        <v>1020</v>
      </c>
    </row>
    <row r="8" spans="1:4">
      <c r="A8" s="4" t="s">
        <v>942</v>
      </c>
      <c r="B8" s="4" t="s">
        <v>1021</v>
      </c>
    </row>
    <row r="9" spans="1:4">
      <c r="A9" s="4" t="s">
        <v>1022</v>
      </c>
    </row>
    <row r="10" spans="1:4">
      <c r="A10" s="3" t="s">
        <v>954</v>
      </c>
    </row>
    <row r="11" spans="1:4">
      <c r="A11" s="4" t="s">
        <v>989</v>
      </c>
      <c r="B11" s="4" t="s">
        <v>662</v>
      </c>
    </row>
    <row r="12" spans="1:4">
      <c r="A12" s="4" t="s">
        <v>974</v>
      </c>
    </row>
    <row r="13" spans="1:4">
      <c r="A13" s="3" t="s">
        <v>954</v>
      </c>
    </row>
    <row r="14" spans="1:4">
      <c r="A14" s="4" t="s">
        <v>976</v>
      </c>
      <c r="B14" s="5" t="n">
        <v>1085500000</v>
      </c>
    </row>
    <row r="15" spans="1:4">
      <c r="A15" s="4" t="s">
        <v>975</v>
      </c>
      <c r="C15" s="5" t="n">
        <v>700000000</v>
      </c>
    </row>
    <row r="16" spans="1:4">
      <c r="A16" s="4" t="s">
        <v>982</v>
      </c>
      <c r="B16" s="4" t="s">
        <v>983</v>
      </c>
    </row>
    <row r="17" spans="1:4">
      <c r="A17" s="4" t="s">
        <v>993</v>
      </c>
    </row>
    <row r="18" spans="1:4">
      <c r="A18" s="3" t="s">
        <v>954</v>
      </c>
    </row>
    <row r="19" spans="1:4">
      <c r="A19" s="4" t="s">
        <v>989</v>
      </c>
      <c r="C19" s="4" t="s">
        <v>994</v>
      </c>
    </row>
    <row r="20" spans="1:4">
      <c r="A20" s="4" t="s">
        <v>988</v>
      </c>
    </row>
    <row r="21" spans="1:4">
      <c r="A21" s="3" t="s">
        <v>954</v>
      </c>
    </row>
    <row r="22" spans="1:4">
      <c r="A22" s="4" t="s">
        <v>989</v>
      </c>
      <c r="C22" s="4" t="s">
        <v>990</v>
      </c>
    </row>
    <row r="23" spans="1:4">
      <c r="A23" s="4" t="s">
        <v>962</v>
      </c>
    </row>
    <row r="24" spans="1:4">
      <c r="A24" s="3" t="s">
        <v>954</v>
      </c>
    </row>
    <row r="25" spans="1:4">
      <c r="A25" s="4" t="s">
        <v>975</v>
      </c>
      <c r="D25" s="5" t="n">
        <v>25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23</v>
      </c>
      <c r="B1" s="2" t="s">
        <v>1</v>
      </c>
    </row>
    <row r="2" spans="1:7">
      <c r="B2" s="2" t="s">
        <v>709</v>
      </c>
      <c r="C2" s="2" t="s">
        <v>710</v>
      </c>
      <c r="D2" s="2" t="s">
        <v>1024</v>
      </c>
      <c r="E2" s="2" t="s">
        <v>1025</v>
      </c>
      <c r="F2" s="2" t="s">
        <v>970</v>
      </c>
      <c r="G2" s="2" t="s">
        <v>972</v>
      </c>
    </row>
    <row r="3" spans="1:7">
      <c r="A3" s="3" t="s">
        <v>954</v>
      </c>
    </row>
    <row r="4" spans="1:7">
      <c r="A4" s="4" t="s">
        <v>833</v>
      </c>
      <c r="B4" s="5" t="n">
        <v>2067100000</v>
      </c>
      <c r="C4" s="5" t="n">
        <v>1783300000</v>
      </c>
    </row>
    <row r="5" spans="1:7">
      <c r="A5" s="4" t="s">
        <v>963</v>
      </c>
    </row>
    <row r="6" spans="1:7">
      <c r="A6" s="3" t="s">
        <v>954</v>
      </c>
    </row>
    <row r="7" spans="1:7">
      <c r="A7" s="4" t="s">
        <v>976</v>
      </c>
      <c r="F7" s="5" t="n">
        <v>1000000000</v>
      </c>
      <c r="G7" s="5" t="n">
        <v>50000000</v>
      </c>
    </row>
    <row r="8" spans="1:7">
      <c r="A8" s="4" t="s">
        <v>833</v>
      </c>
      <c r="B8" s="6" t="n">
        <v>30000000</v>
      </c>
      <c r="C8" s="6" t="n">
        <v>300000000</v>
      </c>
    </row>
    <row r="9" spans="1:7">
      <c r="A9" s="4" t="s">
        <v>1026</v>
      </c>
      <c r="B9" s="6" t="n">
        <v>309800000</v>
      </c>
    </row>
    <row r="10" spans="1:7">
      <c r="A10" s="4" t="s">
        <v>1027</v>
      </c>
      <c r="B10" s="6" t="n">
        <v>660200000</v>
      </c>
    </row>
    <row r="11" spans="1:7">
      <c r="A11" s="4" t="s">
        <v>964</v>
      </c>
    </row>
    <row r="12" spans="1:7">
      <c r="A12" s="3" t="s">
        <v>954</v>
      </c>
    </row>
    <row r="13" spans="1:7">
      <c r="A13" s="4" t="s">
        <v>833</v>
      </c>
      <c r="B13" s="6" t="n">
        <v>588400000</v>
      </c>
      <c r="C13" s="5" t="n">
        <v>456700000</v>
      </c>
    </row>
    <row r="14" spans="1:7">
      <c r="A14" s="4" t="s">
        <v>1028</v>
      </c>
    </row>
    <row r="15" spans="1:7">
      <c r="A15" s="3" t="s">
        <v>954</v>
      </c>
    </row>
    <row r="16" spans="1:7">
      <c r="A16" s="4" t="s">
        <v>976</v>
      </c>
      <c r="D16" s="5" t="n">
        <v>850000000</v>
      </c>
      <c r="E16" s="5" t="n">
        <v>700000000</v>
      </c>
    </row>
    <row r="17" spans="1:7">
      <c r="A17" s="4" t="s">
        <v>1029</v>
      </c>
      <c r="B17" s="6" t="n">
        <v>100000000</v>
      </c>
    </row>
    <row r="18" spans="1:7">
      <c r="A18" s="4" t="s">
        <v>1030</v>
      </c>
      <c r="D18" s="5" t="n">
        <v>1000000000</v>
      </c>
    </row>
    <row r="19" spans="1:7">
      <c r="A19" s="4" t="s">
        <v>1031</v>
      </c>
      <c r="B19" s="5" t="n">
        <v>102000000</v>
      </c>
    </row>
    <row r="20" spans="1:7">
      <c r="A20" s="4" t="s">
        <v>1032</v>
      </c>
      <c r="B20" s="4" t="s">
        <v>1033</v>
      </c>
    </row>
    <row r="21" spans="1:7">
      <c r="A21" s="4" t="s">
        <v>1005</v>
      </c>
      <c r="B21" s="4" t="s">
        <v>978</v>
      </c>
    </row>
    <row r="22" spans="1:7">
      <c r="A22" s="4" t="s">
        <v>1027</v>
      </c>
      <c r="B22" s="5" t="n">
        <v>261600000</v>
      </c>
    </row>
    <row r="23" spans="1:7">
      <c r="A23" s="4" t="s">
        <v>1001</v>
      </c>
    </row>
    <row r="24" spans="1:7">
      <c r="A24" s="3" t="s">
        <v>954</v>
      </c>
    </row>
    <row r="25" spans="1:7">
      <c r="A25" s="4" t="s">
        <v>976</v>
      </c>
      <c r="B25" s="6" t="n">
        <v>309800000</v>
      </c>
    </row>
    <row r="26" spans="1:7">
      <c r="A26" s="4" t="s">
        <v>1034</v>
      </c>
    </row>
    <row r="27" spans="1:7">
      <c r="A27" s="3" t="s">
        <v>954</v>
      </c>
    </row>
    <row r="28" spans="1:7">
      <c r="A28" s="4" t="s">
        <v>1026</v>
      </c>
      <c r="B28" s="5" t="n">
        <v>0</v>
      </c>
    </row>
  </sheetData>
  <mergeCells count="2">
    <mergeCell ref="A1:A2"/>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35</v>
      </c>
      <c r="B1" s="2" t="s">
        <v>1036</v>
      </c>
      <c r="C1" s="2" t="s">
        <v>2</v>
      </c>
    </row>
    <row r="2" spans="1:3">
      <c r="A2" s="3" t="s">
        <v>954</v>
      </c>
    </row>
    <row r="3" spans="1:3">
      <c r="A3" s="4" t="s">
        <v>975</v>
      </c>
      <c r="B3" s="5" t="n">
        <v>250000000</v>
      </c>
      <c r="C3" s="5" t="n">
        <v>250000000</v>
      </c>
    </row>
    <row r="4" spans="1:3">
      <c r="A4" s="4" t="s">
        <v>661</v>
      </c>
      <c r="B4" s="4" t="s">
        <v>1037</v>
      </c>
    </row>
    <row r="5" spans="1:3">
      <c r="A5" s="4" t="s">
        <v>1038</v>
      </c>
      <c r="C5" s="4" t="s">
        <v>1039</v>
      </c>
    </row>
    <row r="6" spans="1:3">
      <c r="A6" s="4" t="s">
        <v>942</v>
      </c>
      <c r="C6" s="4" t="s">
        <v>1040</v>
      </c>
    </row>
    <row r="7" spans="1:3">
      <c r="A7" s="4" t="s">
        <v>1041</v>
      </c>
    </row>
    <row r="8" spans="1:3">
      <c r="A8" s="3" t="s">
        <v>954</v>
      </c>
    </row>
    <row r="9" spans="1:3">
      <c r="A9" s="4" t="s">
        <v>1042</v>
      </c>
      <c r="B9" s="4" t="s">
        <v>1043</v>
      </c>
    </row>
    <row r="10" spans="1:3">
      <c r="A10" s="4" t="s">
        <v>1038</v>
      </c>
      <c r="B10" s="4" t="s">
        <v>1044</v>
      </c>
    </row>
    <row r="11" spans="1:3">
      <c r="A11" s="4" t="s">
        <v>1045</v>
      </c>
    </row>
    <row r="12" spans="1:3">
      <c r="A12" s="3" t="s">
        <v>954</v>
      </c>
    </row>
    <row r="13" spans="1:3">
      <c r="A13" s="4" t="s">
        <v>1038</v>
      </c>
      <c r="B13" s="4" t="s">
        <v>1046</v>
      </c>
    </row>
    <row r="14" spans="1:3">
      <c r="A14" s="4" t="s">
        <v>1047</v>
      </c>
    </row>
    <row r="15" spans="1:3">
      <c r="A15" s="3" t="s">
        <v>954</v>
      </c>
    </row>
    <row r="16" spans="1:3">
      <c r="A16" s="4" t="s">
        <v>1038</v>
      </c>
      <c r="B16" s="4" t="s">
        <v>1048</v>
      </c>
    </row>
    <row r="17" spans="1:3">
      <c r="A17" s="4" t="s">
        <v>1049</v>
      </c>
    </row>
    <row r="18" spans="1:3">
      <c r="A18" s="3" t="s">
        <v>954</v>
      </c>
    </row>
    <row r="19" spans="1:3">
      <c r="A19" s="4" t="s">
        <v>1038</v>
      </c>
      <c r="B19" s="4" t="s">
        <v>1050</v>
      </c>
    </row>
    <row r="20" spans="1:3">
      <c r="A20" s="4" t="s">
        <v>1051</v>
      </c>
    </row>
    <row r="21" spans="1:3">
      <c r="A21" s="3" t="s">
        <v>954</v>
      </c>
    </row>
    <row r="22" spans="1:3">
      <c r="A22" s="4" t="s">
        <v>1038</v>
      </c>
      <c r="B22" s="4" t="s">
        <v>6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9:03:10Z</dcterms:created>
  <dcterms:modified xmlns:dcterms="http://purl.org/dc/terms/" xmlns:xsi="http://www.w3.org/2001/XMLSchema-instance" xsi:type="dcterms:W3CDTF">2020-02-27T19:03:10Z</dcterms:modified>
</cp:coreProperties>
</file>